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Business"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Mergers" sheetId="12" state="visible" r:id="rId12"/>
    <sheet xmlns:r="http://schemas.openxmlformats.org/officeDocument/2006/relationships" name="Cash and Cash Equivalents" sheetId="13" state="visible" r:id="rId13"/>
    <sheet xmlns:r="http://schemas.openxmlformats.org/officeDocument/2006/relationships" name="Investment Securities" sheetId="14" state="visible" r:id="rId14"/>
    <sheet xmlns:r="http://schemas.openxmlformats.org/officeDocument/2006/relationships" name="Loans and Allowance for Loan Lo" sheetId="15" state="visible" r:id="rId15"/>
    <sheet xmlns:r="http://schemas.openxmlformats.org/officeDocument/2006/relationships" name="Federal Home Loan Bank of Bosto" sheetId="16" state="visible" r:id="rId16"/>
    <sheet xmlns:r="http://schemas.openxmlformats.org/officeDocument/2006/relationships" name="Banking 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Pension and Retirement Plans" sheetId="22" state="visible" r:id="rId22"/>
    <sheet xmlns:r="http://schemas.openxmlformats.org/officeDocument/2006/relationships" name="Share-Based Compensation" sheetId="23" state="visible" r:id="rId23"/>
    <sheet xmlns:r="http://schemas.openxmlformats.org/officeDocument/2006/relationships" name="Financial Instruments with Off-" sheetId="24" state="visible" r:id="rId24"/>
    <sheet xmlns:r="http://schemas.openxmlformats.org/officeDocument/2006/relationships" name="Commitment and Contingencies" sheetId="25" state="visible" r:id="rId25"/>
    <sheet xmlns:r="http://schemas.openxmlformats.org/officeDocument/2006/relationships" name="Shareholders' Equity" sheetId="26" state="visible" r:id="rId26"/>
    <sheet xmlns:r="http://schemas.openxmlformats.org/officeDocument/2006/relationships" name="Other Income" sheetId="27" state="visible" r:id="rId27"/>
    <sheet xmlns:r="http://schemas.openxmlformats.org/officeDocument/2006/relationships" name="Other Operating Expenses" sheetId="28" state="visible" r:id="rId28"/>
    <sheet xmlns:r="http://schemas.openxmlformats.org/officeDocument/2006/relationships" name="Other Comprehensive Income" sheetId="29" state="visible" r:id="rId29"/>
    <sheet xmlns:r="http://schemas.openxmlformats.org/officeDocument/2006/relationships" name="Earnings Per Share" sheetId="30" state="visible" r:id="rId30"/>
    <sheet xmlns:r="http://schemas.openxmlformats.org/officeDocument/2006/relationships" name="Derivative And Hedging Activiti" sheetId="31" state="visible" r:id="rId31"/>
    <sheet xmlns:r="http://schemas.openxmlformats.org/officeDocument/2006/relationships" name="Fair Value Measurements" sheetId="32" state="visible" r:id="rId32"/>
    <sheet xmlns:r="http://schemas.openxmlformats.org/officeDocument/2006/relationships" name="Quarterly Results of Operations" sheetId="33" state="visible" r:id="rId33"/>
    <sheet xmlns:r="http://schemas.openxmlformats.org/officeDocument/2006/relationships" name="Condensed Financial Statements " sheetId="34" state="visible" r:id="rId34"/>
    <sheet xmlns:r="http://schemas.openxmlformats.org/officeDocument/2006/relationships" name="Summary of Significant Accoun_2" sheetId="35" state="visible" r:id="rId35"/>
    <sheet xmlns:r="http://schemas.openxmlformats.org/officeDocument/2006/relationships" name="Mergers (Tables)" sheetId="36" state="visible" r:id="rId36"/>
    <sheet xmlns:r="http://schemas.openxmlformats.org/officeDocument/2006/relationships" name="Investment Securities (Tables)" sheetId="37" state="visible" r:id="rId37"/>
    <sheet xmlns:r="http://schemas.openxmlformats.org/officeDocument/2006/relationships" name="Loans and Allowance for Loan _2" sheetId="38" state="visible" r:id="rId38"/>
    <sheet xmlns:r="http://schemas.openxmlformats.org/officeDocument/2006/relationships" name="Banking Premises and Equipment "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Pension and Retirement Plans (T" sheetId="44" state="visible" r:id="rId44"/>
    <sheet xmlns:r="http://schemas.openxmlformats.org/officeDocument/2006/relationships" name="Share-Based Compensation (Table" sheetId="45" state="visible" r:id="rId45"/>
    <sheet xmlns:r="http://schemas.openxmlformats.org/officeDocument/2006/relationships" name="Financial Instruments with Of_2" sheetId="46" state="visible" r:id="rId46"/>
    <sheet xmlns:r="http://schemas.openxmlformats.org/officeDocument/2006/relationships" name="Commitment and Contingencies (T" sheetId="47" state="visible" r:id="rId47"/>
    <sheet xmlns:r="http://schemas.openxmlformats.org/officeDocument/2006/relationships" name="Shareholders' Equity (Tables)" sheetId="48" state="visible" r:id="rId48"/>
    <sheet xmlns:r="http://schemas.openxmlformats.org/officeDocument/2006/relationships" name="Other Income (Tables)" sheetId="49" state="visible" r:id="rId49"/>
    <sheet xmlns:r="http://schemas.openxmlformats.org/officeDocument/2006/relationships" name="Other Operating Expenses (Table" sheetId="50" state="visible" r:id="rId50"/>
    <sheet xmlns:r="http://schemas.openxmlformats.org/officeDocument/2006/relationships" name="Other Comprehensive Income (Tab" sheetId="51" state="visible" r:id="rId51"/>
    <sheet xmlns:r="http://schemas.openxmlformats.org/officeDocument/2006/relationships" name="Earnings Per Share (Tables)" sheetId="52" state="visible" r:id="rId52"/>
    <sheet xmlns:r="http://schemas.openxmlformats.org/officeDocument/2006/relationships" name="Derivative And Hedging Activi_2" sheetId="53" state="visible" r:id="rId53"/>
    <sheet xmlns:r="http://schemas.openxmlformats.org/officeDocument/2006/relationships" name="Fair Value Measurements (Tables" sheetId="54" state="visible" r:id="rId54"/>
    <sheet xmlns:r="http://schemas.openxmlformats.org/officeDocument/2006/relationships" name="Quarterly Results of Operatio_2" sheetId="55" state="visible" r:id="rId55"/>
    <sheet xmlns:r="http://schemas.openxmlformats.org/officeDocument/2006/relationships" name="Condensed Financial Statement_2" sheetId="56" state="visible" r:id="rId56"/>
    <sheet xmlns:r="http://schemas.openxmlformats.org/officeDocument/2006/relationships" name="The Business - Additional Infor" sheetId="57" state="visible" r:id="rId57"/>
    <sheet xmlns:r="http://schemas.openxmlformats.org/officeDocument/2006/relationships" name="Summary of Significant Accoun_3" sheetId="58" state="visible" r:id="rId58"/>
    <sheet xmlns:r="http://schemas.openxmlformats.org/officeDocument/2006/relationships" name="Recently Issued and Adopted A_2" sheetId="59" state="visible" r:id="rId59"/>
    <sheet xmlns:r="http://schemas.openxmlformats.org/officeDocument/2006/relationships" name="Mergers - Additional Informatio" sheetId="60" state="visible" r:id="rId60"/>
    <sheet xmlns:r="http://schemas.openxmlformats.org/officeDocument/2006/relationships" name="Mergers - Summary of Estimated " sheetId="61" state="visible" r:id="rId61"/>
    <sheet xmlns:r="http://schemas.openxmlformats.org/officeDocument/2006/relationships" name="Cash and Cash Equivalents - Add" sheetId="62" state="visible" r:id="rId62"/>
    <sheet xmlns:r="http://schemas.openxmlformats.org/officeDocument/2006/relationships" name="Investment Securities - Summary" sheetId="63" state="visible" r:id="rId63"/>
    <sheet xmlns:r="http://schemas.openxmlformats.org/officeDocument/2006/relationships" name="Investment Securities - Schedul" sheetId="64" state="visible" r:id="rId64"/>
    <sheet xmlns:r="http://schemas.openxmlformats.org/officeDocument/2006/relationships" name="Investment Securities - Gross U" sheetId="65" state="visible" r:id="rId65"/>
    <sheet xmlns:r="http://schemas.openxmlformats.org/officeDocument/2006/relationships" name="Investment Securities - Additio" sheetId="66" state="visible" r:id="rId66"/>
    <sheet xmlns:r="http://schemas.openxmlformats.org/officeDocument/2006/relationships" name="Investment Securities - Summa_2" sheetId="67" state="visible" r:id="rId67"/>
    <sheet xmlns:r="http://schemas.openxmlformats.org/officeDocument/2006/relationships" name="Loans and Allowance for Loan _3" sheetId="68" state="visible" r:id="rId68"/>
    <sheet xmlns:r="http://schemas.openxmlformats.org/officeDocument/2006/relationships" name="Loans and Allowance for Loan _4" sheetId="69" state="visible" r:id="rId69"/>
    <sheet xmlns:r="http://schemas.openxmlformats.org/officeDocument/2006/relationships" name="Loans and Allowance for Loan _5" sheetId="70" state="visible" r:id="rId70"/>
    <sheet xmlns:r="http://schemas.openxmlformats.org/officeDocument/2006/relationships" name="Loans and Allowance for Loan _6" sheetId="71" state="visible" r:id="rId71"/>
    <sheet xmlns:r="http://schemas.openxmlformats.org/officeDocument/2006/relationships" name="Loans and Allowance for Loan _7" sheetId="72" state="visible" r:id="rId72"/>
    <sheet xmlns:r="http://schemas.openxmlformats.org/officeDocument/2006/relationships" name="Loans and Allowance for Loan _8" sheetId="73" state="visible" r:id="rId73"/>
    <sheet xmlns:r="http://schemas.openxmlformats.org/officeDocument/2006/relationships" name="Loans and Allowance for Loan _9" sheetId="74" state="visible" r:id="rId74"/>
    <sheet xmlns:r="http://schemas.openxmlformats.org/officeDocument/2006/relationships" name="Loans and Allowance for Loan_10" sheetId="75" state="visible" r:id="rId75"/>
    <sheet xmlns:r="http://schemas.openxmlformats.org/officeDocument/2006/relationships" name="Federal Home Loan Bank of Bos_2" sheetId="76" state="visible" r:id="rId76"/>
    <sheet xmlns:r="http://schemas.openxmlformats.org/officeDocument/2006/relationships" name="Banking Premises and Equipmen_2" sheetId="77" state="visible" r:id="rId77"/>
    <sheet xmlns:r="http://schemas.openxmlformats.org/officeDocument/2006/relationships" name="Banking Premises and Equipmen_3"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Deposits - Summary of Deposits " sheetId="82" state="visible" r:id="rId82"/>
    <sheet xmlns:r="http://schemas.openxmlformats.org/officeDocument/2006/relationships" name="Deposits - Schedule of Maturiti" sheetId="83" state="visible" r:id="rId83"/>
    <sheet xmlns:r="http://schemas.openxmlformats.org/officeDocument/2006/relationships" name="Deposits - Additional Informati" sheetId="84" state="visible" r:id="rId84"/>
    <sheet xmlns:r="http://schemas.openxmlformats.org/officeDocument/2006/relationships" name="Borrowings - Schedule of Inform" sheetId="85" state="visible" r:id="rId85"/>
    <sheet xmlns:r="http://schemas.openxmlformats.org/officeDocument/2006/relationships" name="Borrowings - Schedule of Info_2" sheetId="86" state="visible" r:id="rId86"/>
    <sheet xmlns:r="http://schemas.openxmlformats.org/officeDocument/2006/relationships" name="Borrowings - Schedule of Info_3" sheetId="87" state="visible" r:id="rId87"/>
    <sheet xmlns:r="http://schemas.openxmlformats.org/officeDocument/2006/relationships" name="Borrowings - Additional Informa" sheetId="88" state="visible" r:id="rId88"/>
    <sheet xmlns:r="http://schemas.openxmlformats.org/officeDocument/2006/relationships" name="Income Taxes - Additional Infor" sheetId="89" state="visible" r:id="rId89"/>
    <sheet xmlns:r="http://schemas.openxmlformats.org/officeDocument/2006/relationships" name="Income Taxes - Components of In" sheetId="90" state="visible" r:id="rId90"/>
    <sheet xmlns:r="http://schemas.openxmlformats.org/officeDocument/2006/relationships" name="Income Taxes - Reconciliation o" sheetId="91" state="visible" r:id="rId91"/>
    <sheet xmlns:r="http://schemas.openxmlformats.org/officeDocument/2006/relationships" name="Income Taxes - Summary of Net D" sheetId="92" state="visible" r:id="rId92"/>
    <sheet xmlns:r="http://schemas.openxmlformats.org/officeDocument/2006/relationships" name="Pension and Retirement Plans - " sheetId="93" state="visible" r:id="rId93"/>
    <sheet xmlns:r="http://schemas.openxmlformats.org/officeDocument/2006/relationships" name="Pension and Retirement Plans _2" sheetId="94" state="visible" r:id="rId94"/>
    <sheet xmlns:r="http://schemas.openxmlformats.org/officeDocument/2006/relationships" name="Pension and Retirement Plans _3" sheetId="95" state="visible" r:id="rId95"/>
    <sheet xmlns:r="http://schemas.openxmlformats.org/officeDocument/2006/relationships" name="Pension and Retirement Plans _4" sheetId="96" state="visible" r:id="rId96"/>
    <sheet xmlns:r="http://schemas.openxmlformats.org/officeDocument/2006/relationships" name="Pension and Retirement Plans _5" sheetId="97" state="visible" r:id="rId97"/>
    <sheet xmlns:r="http://schemas.openxmlformats.org/officeDocument/2006/relationships" name="Pension and Retirement Plans _6" sheetId="98" state="visible" r:id="rId98"/>
    <sheet xmlns:r="http://schemas.openxmlformats.org/officeDocument/2006/relationships" name="Pension and Retirement Plans _7" sheetId="99" state="visible" r:id="rId99"/>
    <sheet xmlns:r="http://schemas.openxmlformats.org/officeDocument/2006/relationships" name="Pension and Retirement Plans _8" sheetId="100" state="visible" r:id="rId100"/>
    <sheet xmlns:r="http://schemas.openxmlformats.org/officeDocument/2006/relationships" name="Pension and Retirement Plans _9" sheetId="101" state="visible" r:id="rId101"/>
    <sheet xmlns:r="http://schemas.openxmlformats.org/officeDocument/2006/relationships" name="Pension and Retirement Plans_10" sheetId="102" state="visible" r:id="rId102"/>
    <sheet xmlns:r="http://schemas.openxmlformats.org/officeDocument/2006/relationships" name="Pension and Retirement Plans_11" sheetId="103" state="visible" r:id="rId103"/>
    <sheet xmlns:r="http://schemas.openxmlformats.org/officeDocument/2006/relationships" name="Pension and Retirement Plans_12" sheetId="104" state="visible" r:id="rId104"/>
    <sheet xmlns:r="http://schemas.openxmlformats.org/officeDocument/2006/relationships" name="Pension and Retirement Plans_13" sheetId="105" state="visible" r:id="rId105"/>
    <sheet xmlns:r="http://schemas.openxmlformats.org/officeDocument/2006/relationships" name="Pension and Retirement Plans_14" sheetId="106" state="visible" r:id="rId106"/>
    <sheet xmlns:r="http://schemas.openxmlformats.org/officeDocument/2006/relationships" name="Share-Based Compensation - Addi"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u_3" sheetId="110" state="visible" r:id="rId110"/>
    <sheet xmlns:r="http://schemas.openxmlformats.org/officeDocument/2006/relationships" name="Share-Based Compensation - Su_4" sheetId="111" state="visible" r:id="rId111"/>
    <sheet xmlns:r="http://schemas.openxmlformats.org/officeDocument/2006/relationships" name="Share-Based Compensation - Sche" sheetId="112" state="visible" r:id="rId112"/>
    <sheet xmlns:r="http://schemas.openxmlformats.org/officeDocument/2006/relationships" name="Financial Instruments with Of_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Commitments and Contingencies_4" sheetId="117" state="visible" r:id="rId117"/>
    <sheet xmlns:r="http://schemas.openxmlformats.org/officeDocument/2006/relationships" name="Shareholders' Equity - Addition" sheetId="118" state="visible" r:id="rId118"/>
    <sheet xmlns:r="http://schemas.openxmlformats.org/officeDocument/2006/relationships" name="Shareholders' Equity - Minimum " sheetId="119" state="visible" r:id="rId119"/>
    <sheet xmlns:r="http://schemas.openxmlformats.org/officeDocument/2006/relationships" name="Other Income - Schedule of Comp" sheetId="120" state="visible" r:id="rId120"/>
    <sheet xmlns:r="http://schemas.openxmlformats.org/officeDocument/2006/relationships" name="Other Operating Expenses - Comp" sheetId="121" state="visible" r:id="rId121"/>
    <sheet xmlns:r="http://schemas.openxmlformats.org/officeDocument/2006/relationships" name="Other Comprehensive Income - Su" sheetId="122" state="visible" r:id="rId122"/>
    <sheet xmlns:r="http://schemas.openxmlformats.org/officeDocument/2006/relationships" name="Other Comprehensive Income - _2" sheetId="123" state="visible" r:id="rId123"/>
    <sheet xmlns:r="http://schemas.openxmlformats.org/officeDocument/2006/relationships" name="Earnings Per Share - Summary of" sheetId="124" state="visible" r:id="rId124"/>
    <sheet xmlns:r="http://schemas.openxmlformats.org/officeDocument/2006/relationships" name="Derivative And Hedging Activi_3" sheetId="125" state="visible" r:id="rId125"/>
    <sheet xmlns:r="http://schemas.openxmlformats.org/officeDocument/2006/relationships" name="Derivative And Hedging Activi_4" sheetId="126" state="visible" r:id="rId126"/>
    <sheet xmlns:r="http://schemas.openxmlformats.org/officeDocument/2006/relationships" name="Derivative And Hedging Activi_5" sheetId="127" state="visible" r:id="rId127"/>
    <sheet xmlns:r="http://schemas.openxmlformats.org/officeDocument/2006/relationships" name="Derivative And Hedging Activi_6" sheetId="128" state="visible" r:id="rId128"/>
    <sheet xmlns:r="http://schemas.openxmlformats.org/officeDocument/2006/relationships" name="Derivative And Hedging Activi_7" sheetId="129" state="visible" r:id="rId129"/>
    <sheet xmlns:r="http://schemas.openxmlformats.org/officeDocument/2006/relationships" name="Derivative And Hedging Activi_8" sheetId="130" state="visible" r:id="rId130"/>
    <sheet xmlns:r="http://schemas.openxmlformats.org/officeDocument/2006/relationships" name="Fair Value Measurements - Summa" sheetId="131" state="visible" r:id="rId131"/>
    <sheet xmlns:r="http://schemas.openxmlformats.org/officeDocument/2006/relationships" name="Fair Value Measurements - Sum_2" sheetId="132" state="visible" r:id="rId132"/>
    <sheet xmlns:r="http://schemas.openxmlformats.org/officeDocument/2006/relationships" name="Fair Value Measurements - Sched" sheetId="133" state="visible" r:id="rId133"/>
    <sheet xmlns:r="http://schemas.openxmlformats.org/officeDocument/2006/relationships" name="Fair Value Measurements - Addit" sheetId="134" state="visible" r:id="rId134"/>
    <sheet xmlns:r="http://schemas.openxmlformats.org/officeDocument/2006/relationships" name="Quarterly Results of Operatio_3" sheetId="135" state="visible" r:id="rId135"/>
    <sheet xmlns:r="http://schemas.openxmlformats.org/officeDocument/2006/relationships" name="Condensed Financial Statement_3" sheetId="136" state="visible" r:id="rId136"/>
    <sheet xmlns:r="http://schemas.openxmlformats.org/officeDocument/2006/relationships" name="Condensed Financial Statement_4" sheetId="137" state="visible" r:id="rId137"/>
    <sheet xmlns:r="http://schemas.openxmlformats.org/officeDocument/2006/relationships" name="Condensed Financial Statement_5" sheetId="138" state="visible" r:id="rId138"/>
  </sheets>
  <definedNames/>
  <calcPr calcId="124519" fullCalcOnLoad="1"/>
</workbook>
</file>

<file path=xl/sharedStrings.xml><?xml version="1.0" encoding="utf-8"?>
<sst xmlns="http://schemas.openxmlformats.org/spreadsheetml/2006/main" uniqueCount="1416">
  <si>
    <t>Document and Entity Information - USD ($) $ in Millions</t>
  </si>
  <si>
    <t>12 Months Ended</t>
  </si>
  <si>
    <t>Dec. 31, 2019</t>
  </si>
  <si>
    <t>Mar. 12,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ATC</t>
  </si>
  <si>
    <t>Entity Registrant Name</t>
  </si>
  <si>
    <t>CAMBRIDGE BANCORP</t>
  </si>
  <si>
    <t>Entity Central Index Key</t>
  </si>
  <si>
    <t>0000711772</t>
  </si>
  <si>
    <t>Current Fiscal Year End Date</t>
  </si>
  <si>
    <t>--12-31</t>
  </si>
  <si>
    <t>Entity Filer Category</t>
  </si>
  <si>
    <t>Accelerated Filer</t>
  </si>
  <si>
    <t>Entity Well-known Seasoned Issuer</t>
  </si>
  <si>
    <t>No</t>
  </si>
  <si>
    <t>Entity Voluntary Filers</t>
  </si>
  <si>
    <t>Entity Current Reporting Status</t>
  </si>
  <si>
    <t>Yes</t>
  </si>
  <si>
    <t>Entity Interactive Data Current</t>
  </si>
  <si>
    <t>Entity Shell Company</t>
  </si>
  <si>
    <t>Entity Emerging Growth Company</t>
  </si>
  <si>
    <t>Entity Small Business</t>
  </si>
  <si>
    <t>Title of 12(b) Security</t>
  </si>
  <si>
    <t>Common Stock</t>
  </si>
  <si>
    <t>Security Exchange Name</t>
  </si>
  <si>
    <t>NASDAQ</t>
  </si>
  <si>
    <t>Entity Public Float</t>
  </si>
  <si>
    <t>Entity Common Stock, Shares Outstanding</t>
  </si>
  <si>
    <t>Entity File Number</t>
  </si>
  <si>
    <t>001-38184</t>
  </si>
  <si>
    <t>Entity Incorporation, State or Country Code</t>
  </si>
  <si>
    <t>MA</t>
  </si>
  <si>
    <t>Entity Tax Identification Number</t>
  </si>
  <si>
    <t>04-2777442</t>
  </si>
  <si>
    <t>Entity Address, Address Line One</t>
  </si>
  <si>
    <t>1336 Massachusetts Avenue</t>
  </si>
  <si>
    <t>Entity Address, City or Town</t>
  </si>
  <si>
    <t>Cambridge</t>
  </si>
  <si>
    <t>Entity Address, State or Province</t>
  </si>
  <si>
    <t>Entity Address, Postal Zip Code</t>
  </si>
  <si>
    <t>02138</t>
  </si>
  <si>
    <t>City Area Code</t>
  </si>
  <si>
    <t>(617)</t>
  </si>
  <si>
    <t>Local Phone Number</t>
  </si>
  <si>
    <t>876-5500</t>
  </si>
  <si>
    <t>Document Annual Report</t>
  </si>
  <si>
    <t>true</t>
  </si>
  <si>
    <t>Document Transition Report</t>
  </si>
  <si>
    <t>Documents Incorporated by Reference</t>
  </si>
  <si>
    <t xml:space="preserve">Portions of the Registrant’s Definitive Proxy Statement relating to the Annual Meeting of Shareholders, scheduled to be held on May 18, 2020, are incorporated by reference into Part III of this Report. </t>
  </si>
  <si>
    <t>CONSOLIDATED BALANCE SHEETS - USD ($)</t>
  </si>
  <si>
    <t>Dec. 31, 2018</t>
  </si>
  <si>
    <t>Assets</t>
  </si>
  <si>
    <t>Cash and cash equivalents</t>
  </si>
  <si>
    <t>Investment securities</t>
  </si>
  <si>
    <t>Available for sale, at fair value (amortized cost $141,109 and $172,290, respectively)</t>
  </si>
  <si>
    <t>Held to maturity, at amortized cost (fair value $264,114 and $281,310, respectively)</t>
  </si>
  <si>
    <t>Total investment securities</t>
  </si>
  <si>
    <t>Loans held for sale, at lower of cost or fair value</t>
  </si>
  <si>
    <t>Loans</t>
  </si>
  <si>
    <t>Total loans</t>
  </si>
  <si>
    <t>Less: allowance for loan losses</t>
  </si>
  <si>
    <t>Net loans</t>
  </si>
  <si>
    <t>Federal Home Loan Bank of Boston Stock, at cost</t>
  </si>
  <si>
    <t>Bank owned life insurance</t>
  </si>
  <si>
    <t>Banking premises and equipment, net</t>
  </si>
  <si>
    <t>Right-of-use asset operating leases</t>
  </si>
  <si>
    <t>Deferred income taxes, net</t>
  </si>
  <si>
    <t>Accrued interest receivable</t>
  </si>
  <si>
    <t>Goodwill</t>
  </si>
  <si>
    <t>Merger related intangibles, net</t>
  </si>
  <si>
    <t>Other assets</t>
  </si>
  <si>
    <t>Total assets</t>
  </si>
  <si>
    <t>Deposits</t>
  </si>
  <si>
    <t>Demand</t>
  </si>
  <si>
    <t>Interest bearing checking</t>
  </si>
  <si>
    <t>Money market</t>
  </si>
  <si>
    <t>Savings</t>
  </si>
  <si>
    <t>Certificates of deposit</t>
  </si>
  <si>
    <t>Total deposits</t>
  </si>
  <si>
    <t>Short-term borrowings</t>
  </si>
  <si>
    <t>Long-term borrowings</t>
  </si>
  <si>
    <t>Operating lease liabilities</t>
  </si>
  <si>
    <t>Other liabilities</t>
  </si>
  <si>
    <t>Total liabilities</t>
  </si>
  <si>
    <t>Shareholders’ Equity</t>
  </si>
  <si>
    <t>Common stock, par value $1.00; Authorized 10,000,000 shares; Outstanding: 4,082,188 shares and 4,036,879 shares, respectively</t>
  </si>
  <si>
    <t>Additional paid-in capital</t>
  </si>
  <si>
    <t>Retained earnings</t>
  </si>
  <si>
    <t>Accumulated other comprehensive loss</t>
  </si>
  <si>
    <t>Total shareholders’ equity</t>
  </si>
  <si>
    <t>Total liabilities and shareholders’ equity</t>
  </si>
  <si>
    <t>Residential Mortgage</t>
  </si>
  <si>
    <t>Commercial Mortgage</t>
  </si>
  <si>
    <t>Home Equity</t>
  </si>
  <si>
    <t>Commercial &amp; Industrial</t>
  </si>
  <si>
    <t>Consumer</t>
  </si>
  <si>
    <t>CONSOLIDATED BALANCE SHEETS (Parenthetical) - USD ($) $ in Thousands</t>
  </si>
  <si>
    <t>Statement Of Financial Position [Abstract]</t>
  </si>
  <si>
    <t>Available for sale securities, amortized cost</t>
  </si>
  <si>
    <t>Held-to-maturity securities, fair value</t>
  </si>
  <si>
    <t>Common stock, par value</t>
  </si>
  <si>
    <t>Common stock, shares authorized</t>
  </si>
  <si>
    <t>Common stock, shares, outstanding</t>
  </si>
  <si>
    <t>CONSOLIDATED STATEMENTS OF INCOME - USD ($) $ in Thousands</t>
  </si>
  <si>
    <t>Dec. 31, 2017</t>
  </si>
  <si>
    <t>Interest and dividend income</t>
  </si>
  <si>
    <t>Interest on taxable loans</t>
  </si>
  <si>
    <t>Interest on tax-exempt loans</t>
  </si>
  <si>
    <t>Interest on taxable investment securities</t>
  </si>
  <si>
    <t>Interest on tax-exempt investment securities</t>
  </si>
  <si>
    <t>Dividends on FHLB of Boston stock</t>
  </si>
  <si>
    <t>Interest on overnight investments</t>
  </si>
  <si>
    <t>Total interest and dividend income</t>
  </si>
  <si>
    <t>Interest expense</t>
  </si>
  <si>
    <t>Interest on deposits</t>
  </si>
  <si>
    <t>Interest on borrowed funds</t>
  </si>
  <si>
    <t>Total interest expense</t>
  </si>
  <si>
    <t>Net interest and dividend income</t>
  </si>
  <si>
    <t>Provision for Loan Losses</t>
  </si>
  <si>
    <t>Net interest and dividend income after provision for loan losses</t>
  </si>
  <si>
    <t>Noninterest income</t>
  </si>
  <si>
    <t>Bank owned life insurance income</t>
  </si>
  <si>
    <t>Gain (loss) on disposition of investment securities</t>
  </si>
  <si>
    <t>Gain on loans sold</t>
  </si>
  <si>
    <t>Loan related derivative income</t>
  </si>
  <si>
    <t>Other income</t>
  </si>
  <si>
    <t>Total noninterest income</t>
  </si>
  <si>
    <t>Noninterest expense</t>
  </si>
  <si>
    <t>Salaries and employee benefits</t>
  </si>
  <si>
    <t>Occupancy and equipment</t>
  </si>
  <si>
    <t>Data processing</t>
  </si>
  <si>
    <t>Professional services</t>
  </si>
  <si>
    <t>Marketing</t>
  </si>
  <si>
    <t>FDIC insurance</t>
  </si>
  <si>
    <t>Nonoperating expenses</t>
  </si>
  <si>
    <t>Other expenses</t>
  </si>
  <si>
    <t>Total noninterest expense</t>
  </si>
  <si>
    <t>Income before income taxes</t>
  </si>
  <si>
    <t>Income tax expense</t>
  </si>
  <si>
    <t>Net income</t>
  </si>
  <si>
    <t>Share data:</t>
  </si>
  <si>
    <t>Weighted average number of shares outstanding, basic</t>
  </si>
  <si>
    <t>Weighted average number of shares outstanding, diluted</t>
  </si>
  <si>
    <t>Basic earnings per share</t>
  </si>
  <si>
    <t>Diluted earnings per share</t>
  </si>
  <si>
    <t>Wealth Management Revenue</t>
  </si>
  <si>
    <t>Deposit Account Fees</t>
  </si>
  <si>
    <t>ATM/Debit Card Income</t>
  </si>
  <si>
    <t>CONSOLIDATED STATEMENTS OF COMPREHENSIVE INCOME (LOSS) - USD ($) $ in Thousands</t>
  </si>
  <si>
    <t>Statement Of Income And Comprehensive Income [Abstract]</t>
  </si>
  <si>
    <t>Unrealized gains/(losses) on available for sale securities</t>
  </si>
  <si>
    <t>Unrealized holding gains/(losses) arising during period</t>
  </si>
  <si>
    <t>Less: reclassification adjustment for losses/(gains) included in net income</t>
  </si>
  <si>
    <t>Total unrealized gains/(losses) on securities</t>
  </si>
  <si>
    <t>Derivatives</t>
  </si>
  <si>
    <t>Change in interest rate contracts</t>
  </si>
  <si>
    <t>Defined benefit retirement plans</t>
  </si>
  <si>
    <t>Change in retirement liabilities</t>
  </si>
  <si>
    <t>Other comprehensive income/(loss)</t>
  </si>
  <si>
    <t>Comprehensive income</t>
  </si>
  <si>
    <t>CONSOLIDATED STATEMENTS OF CHANGES IN SHAREHOLDERS' EQUITY - USD ($) $ in Thousands</t>
  </si>
  <si>
    <t>Total</t>
  </si>
  <si>
    <t>Additional Paid-In Capital</t>
  </si>
  <si>
    <t>Retained Earnings</t>
  </si>
  <si>
    <t>Accumulated Other Comprehensive (Loss) Income</t>
  </si>
  <si>
    <t>Beginning balance at Dec. 31, 2016</t>
  </si>
  <si>
    <t>Other comprehensive income (loss)</t>
  </si>
  <si>
    <t>Share based compensation</t>
  </si>
  <si>
    <t>Dividends declared</t>
  </si>
  <si>
    <t>Ending balance at Dec. 31, 2017</t>
  </si>
  <si>
    <t>Cumulative effect of accounting changes</t>
  </si>
  <si>
    <t>Ending balance at Dec. 31, 2018</t>
  </si>
  <si>
    <t>Common stock issued for merger</t>
  </si>
  <si>
    <t>Common stock offering</t>
  </si>
  <si>
    <t>Ending balance at Dec. 31, 2019</t>
  </si>
  <si>
    <t>CONSOLIDATED STATEMENTS OF CHANGES IN SHAREHOLDERS' EQUITY (Parenthetical) - $ / shares</t>
  </si>
  <si>
    <t>Dividends declared, per share</t>
  </si>
  <si>
    <t>CONSOLIDATED STATEMENTS OF CASH FLOWS - USD ($) $ in Thousands</t>
  </si>
  <si>
    <t>CASH FLOWS FROM OPERATING ACTIVITIES</t>
  </si>
  <si>
    <t>Adjustments to reconcile net income to net cash provided by operating activities:</t>
  </si>
  <si>
    <t>Provision for loan losses</t>
  </si>
  <si>
    <t>Amortization of deferred charges and fees, net</t>
  </si>
  <si>
    <t>Net (Accretion)/Amortization of merger-related intangibles</t>
  </si>
  <si>
    <t>Depreciation and amortization</t>
  </si>
  <si>
    <t>Loss/(gain) on disposition of investment securities</t>
  </si>
  <si>
    <t>Change in accrued interest receivable</t>
  </si>
  <si>
    <t>Deferred income tax expense/(benefit)</t>
  </si>
  <si>
    <t>Change in other assets, net</t>
  </si>
  <si>
    <t>Change in other liabilities, net</t>
  </si>
  <si>
    <t>Change in loans held for sale</t>
  </si>
  <si>
    <t>Net cash provided by operating activities</t>
  </si>
  <si>
    <t>CASH FLOWS FROM INVESTING ACTIVITIES</t>
  </si>
  <si>
    <t>Origination of loans</t>
  </si>
  <si>
    <t>Proceeds from principal payments of loans</t>
  </si>
  <si>
    <t>Proceeds from principal loan pool sales</t>
  </si>
  <si>
    <t>Purchase of securities available for sale</t>
  </si>
  <si>
    <t>Proceeds from calls/maturities of securities available for sale</t>
  </si>
  <si>
    <t>Proceeds from sales of securities available for sale and held to maturity</t>
  </si>
  <si>
    <t>Proceeds from calls/maturities of securities held to maturity</t>
  </si>
  <si>
    <t>Purchase of securities held to maturity</t>
  </si>
  <si>
    <t>Proceeds from settlement of bank owned life insurance policies</t>
  </si>
  <si>
    <t>Redemption/(purchase) of FHLB of Boston stock</t>
  </si>
  <si>
    <t>Purchase of banking premises and equipment</t>
  </si>
  <si>
    <t>Net cash acquired in business combinations</t>
  </si>
  <si>
    <t>Net cash (used in) provided by investing activities</t>
  </si>
  <si>
    <t>CASH FLOWS FROM FINANCING ACTIVITIES</t>
  </si>
  <si>
    <t>Change in demand, interest bearing, money market and savings accounts</t>
  </si>
  <si>
    <t>Change in certificates of deposit</t>
  </si>
  <si>
    <t>Change in borrowings</t>
  </si>
  <si>
    <t>Proceeds from common stock offering (net of underwriting fees)</t>
  </si>
  <si>
    <t>Cash dividends paid on common stock</t>
  </si>
  <si>
    <t>Net cash provided by (used in) financing activities</t>
  </si>
  <si>
    <t>Net (decrease)/increase in cash and cash equivalents</t>
  </si>
  <si>
    <t>Cash and cash equivalents at beginning of period</t>
  </si>
  <si>
    <t>Cash and cash equivalents at end of period</t>
  </si>
  <si>
    <t>Cash paid during the period for:</t>
  </si>
  <si>
    <t>Interest</t>
  </si>
  <si>
    <t>Income taxes</t>
  </si>
  <si>
    <t>Significant non-cash transactions</t>
  </si>
  <si>
    <t>Right-of-use assets for lessee operating leases</t>
  </si>
  <si>
    <t>Right-of-use liabilities for lessee operating leases</t>
  </si>
  <si>
    <t>Transfer of other real estate owned</t>
  </si>
  <si>
    <t>Common Stock issued to Optima shareholders</t>
  </si>
  <si>
    <t>Fair value of assets acquired, net of cash acquired</t>
  </si>
  <si>
    <t>Fair value of liabilities assumed</t>
  </si>
  <si>
    <t>The Business</t>
  </si>
  <si>
    <t>Organization Consolidation And Presentation Of Financial Statements [Abstract]</t>
  </si>
  <si>
    <t xml:space="preserve">1.
THE BUSINESS The accompanying consolidated financial statements include the accounts of Cambridge Bancorp (the “Company”) and its wholly-owned subsidiary, Cambridge Trust Company (the “Bank”), and the Bank’s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incorporated in 1983. The Company is the sole shareholder of the Bank, a Massachusetts trust company chartered in 1890 which is a commercial bank. We are a private bank offering a full range of private banking and wealth management services to our clients. The private banking business, the Company’s only reportable operating segment, is managed as a single strategic unit. As a private bank, the Company focuses on four core services that center around client needs. The core services include Wealth Management, Commercial Banking, Residential Lending, and Personal Banking. The Bank offers a full range of commercial and consumer banking services through its network of 16 private banking offices in Massachusetts and New Hampshire. The Bank is engaged principally in the business of attracting deposits from the public and investing those deposits. The Bank invests those funds in various types of loans, including residential and commercial real estate, and a variety of commercial and consumer loans. The Bank also invests its deposits and borrowed funds in investment securities and has two wholly-owned Massachusetts security corporations, CTC Security Corporation and CTC Security Corporation III, for this purpose. Deposits at the Bank are insured by the Federal Deposit Insurance Corporation (“FDIC”) for the maximum amount permitted by FDIC Regulations. Trust and investment management services are offered through the Bank’s private banking offices in Massachusetts and New Hampshire, and its wealth management offices located in Boston, Concord, Manchester, and Portsmouth New Hampshire. The Bank also has a non-depository trust company, Cambridge Trust Company of New Hampshire, Inc., which allows non-New Hampshire residents the opportunity to take advantage of the state’s favorable trust laws. The assets held for wealth management clients are not assets of the Bank and, accordingly, are not reflected in the accompanying consolidated balance sheets. </t>
  </si>
  <si>
    <t>Summary of Significant Accounting Policies</t>
  </si>
  <si>
    <t>Accounting Policies [Abstract]</t>
  </si>
  <si>
    <t>2.
SUMMARY OF SIGNIFICANT ACCOUNTING POLICIES Basis of Presentation The financial statements have been prepared in conformity with U.S. generally accepted accounting principles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valuation of deferred tax assets are particularly subject to change. Reclassifications Certain amounts in the prior year’s financial statements may have been reclassified to conform with the current year’s presentation. Cash and Cash Equivalents Cash and cash equivalents consist of cash on hand, amounts due from banks, and overnight investments. Investment Securities Investment securities are classified as either ‘held to maturity’ or ‘available for sale’ in accordance with the Financial Accounting Standards Board’s (“FASB”) Accounting Standards Codification (“ASC”) 320, “ Investments – Debt and Equity Securities. Debt and equity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Declines in the fair value of investment securities below their amortized cost that are deemed to be other-than-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1) the length of time and the extent to which the fair value has been less than cost; (2) the financial condition and near-term prospects of the issuer; and (3) the Company’s intent to sell the security or whether it is more likely than not that the Company will be required to sell the debt security before its anticipated recovery. Loans and the Allowance for Loan Losses Loans are reported at the amount of their outstanding principal, including deferred loan origination fees and costs, reduced by unearned discounts, and the allowance for loan losses. Loan origination fees, net of related direct incremental loan origination costs, are deferred and amortized as an adjustment to yield over the life of the related loans. Unearned discount is recognized as an adjustment to the loan yield, using the interest method over the contractual life of the related loan. When a loan is paid off, the unamortized portion of net fees or unearned discount is recognized as interest income. Loans are considered delinquent when a payment of principal and/or interest becomes past due 30 days following its scheduled payment due date. Loans on which the accrual of interest has been discontinued are designated as non-accrual loans. Accrual of interest income is discontinued when concern exists as to the collectability of principal or interest or typically when a loan becomes over 90 days delinquent. Additionally, when a loan is placed on non-accrual status, all interest previously accrued but not collected is reversed against current period income. Loans are removed from non-accrual when they become less than 90 days past due and when concern no longer exists as to the collectability of principal or interest. Interest collected on non-accruing loans is either applied against principal or reported as income according to management’s judgment as to the collectability of principal. A loan is considered impaired when, based on current information and events, it is probable that the Company will be unable to collect the scheduled payments of principal or interest when due according to the contractual terms of the loan agreement. Under certain circumstances, the Company may restructure the terms of a loan as a concession to a borrower. These restructured loans are generally also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provision for loan losses and the level of the allowance for loan losses reflects management’s estimate of probable loan losses inherent in the loan portfolio at the balance sheet date. Management uses a systematic process and methodology to establish the allowance for loan losses each quarter. To determine the total allowance for loan losses, an estimate is made by management of the allowance needed for each of the following segments of the loan portfolio: (a) residential mortgage loans, (b) commercial mortgage loans, (c) home equity loans, (d) commercial &amp; industrial loans, and (e) consumer loans. Portfolio segments are further disaggregated into classes of loans. The establishment of the allowance for each portfolio segment is based on a process that evaluates the risk characteristics relevant to each portfolio segment and takes into consideration multiple internal and external factors. Internal factors include, but are not limited to, (a) historic levels and trends in charge-offs, delinquencies, risk ratings, and foreclosures, (b) level and changes in industry, geographic, and credit concentrations, (c) underwriting policies and adherence to such policies, (d) the growth and vintage of the portfolios, and (e) the experience of, and any changes in, lending and credit personnel. External factors include, but are not limited to, (a) conditions and trends in the local and national economy and (b) levels and trends in national delinquent and non-performing loans. The Bank evaluates certain loan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Loans that experience insignificant payment delays and payment shortfalls generally are not classified as impaired. Loans are selected for evaluation based upon internal risk rating, delinquency status,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Risk characteristics relevant to each portfolio segment are as follows: Residential mortgage and home equity loans – The Bank generally does not originate loans in these segments with a loan-to-value ratio greater than 80%, unless covered by private mortgage insurance, and in all cases not greater than a loan-to-value ratio of 97%. The Bank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Bank generally does not originate loans in this segment with a loan-to-value ratio greater than 75% . Loans in this segment are secured by owner-occupied and nonowner-occupied commercial real estate, and repayment is primarily dependent on the cash flows of the property (if nonowner-occupied) or of the business (if owner-occupied). Commercial loans – Loans in this segment are made to businesses and are generally secured by equipment, accounts receivable, or inventory, as well as the personal guarantees of the principal owners of the business, and repayment is primarily dependent on the cash flows generated by the business. Consumer loans – Loans in this segment are made to individuals and can be secured or unsecured. Repayment is primarily dependent on the credit quality of the individual borrower. The majority of the Bank’s loans are concentrated in Eastern Massachusetts and New Hampshire and therefore the overall health of the local economy, including unemployment rates, vacancy rates, and consumer spending levels, can have a material effect on the credit quality of all of these portfolio segments. The process to determine the allowance for loan losses requires management to exercise considerable judgment regarding the risk characteristics of the loan portfolio segments and the effect of relevant internal and external factors. The provision for loan losses charged to income is based on management’s judgment of the amount necessary to maintain the allowance at a level to provide for probable inherent loan losses as of the evaluation date. When management believes that the collectability of a loan’s principal balance, or portions thereof, is unlikely, the principal amount is charged against the allowance for loan losses. Recoveries on loans that have been previously charged off are credited to the allowance for loan losses as received. The allowance is an estimate, and ultimate losses may vary from current estimates. As adjustments become necessary, they are reported in the results of operations through the provision for loan losses in the period in which they become known.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held for sale. Gains and losses on the actual sale of the residential loans are recorded in earnings as net gains (losses) on loans held for sale on the consolidated statements of income. Bank Owned Life Insurance Bank owned life insurance (“BOLI”) represents life insurance on the lives of certain active and former employees who have provided positive consent allowing the Bank to be the beneficiary of such policies. Since the Bank is the primary beneficiary of the insurance policies, increases in the cash value of the policies, as well as insurance proceeds received, are recorded in other noninterest income, and are not subject to income taxes. Applicable regulations generally limit our investment in bank-owned life insurance to 25% of our Tier 1 capital plus our allowance for loan losses. The Bank reviews the financial strength of the insurance carriers prior to the purchase of BOLI and at least annually thereafter. 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 Leases The Company leases office space, certain branch locations under noncancelable operating leases, and an ATM location, several of which have renewal options to extend lease terms. Upon commencement of a new lease, the Company will recognize a right of use ("ROU") asset and corresponding lease liability. The Company makes the decision on whether to renew an option to extend a lease by Marketing Expense Advertising costs are expensed as incurred. Other Real Estate Owned Other real estate owned (“OREO”) consists of properties formerly pledged as collateral to loans, which have been acquired by the Bank through foreclosure proceedings or acceptance of a deed in lieu of foreclosure. Upon transfer of a loan to foreclosure status, an appraisal is obtained and any excess of the loan balance over the fair value, less estimated costs to sell, is charged against the allowance for loan losses. Expenses and subsequent adjustments to the fair value are treated as other operating expense. Goodwill, Core Deposit Intangibles, and Other Intangible Assets Goodwill represents the excess of the purchase price over the fair value of net assets acquired in a business combination. Core deposit intangible represents a premium paid to acquire the core deposits of an institution and is recorded as an intangible asset. Goodwill and intangible assets that are not amortized are tested for impairment, based on their fair values, at least annually. Identifiable intangible assets that are subject to amortizatio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Mortgage servicing assets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Income Taxes The Company and its subsidiaries file income tax returns in the U.S. federal jurisdiction, the Commonwealth of Massachusetts, the state of New Hampshire, and other states as required. For the year 2019, the Company will file taxes in Massachusetts, New Hampshire, and Main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The Tax Cuts and Jobs Act of 2017 was enacted on December 22, 2017. Effective in 2018, the change in tax law reduced the Company’s statutory federal tax rate from 35% to 21%. The Company recorded a one-time non-cash write-down of net deferred tax assets of $3.9 million as these deferred tax assets were required to be re-measured using the new lower tax rate in 2017. Fee Revenue Wealth management revenues include asset-based revenues (trust and investment advisory fees) that are primarily accrued as earned based upon a percentage of asset values under management, or administration. Also included in wealth management revenues are transaction-based revenues (financial planning fees and other service fees), which are recognized as revenue to the extent that services have been completed. Fee revenue from deposit service charges is generally recognized when earned. Pension and Retirement Plans The Company sponsored a defined benefit pension plan (the “Pension Plan”) and a postretirement health care plan covering substantially all employees hired before May 2, 2011. On October 23, 2017, the Company announced its decision to freeze the accrual of benefits for all participants in the Pension Plan, effective as of December 31, 2017. Benefits for the Pension Plan were based primarily on years of service and the employee’s average monthly pay during the five highest consecutive plan years of the employee’s final 10 years. Benefits for the postretirement health care plan are based on years of service. Expense for both of these plans is recognized over the employee’s service life utilizing the projected unit credit actuarial cost method.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 Sharing Plan (“PSP”) that provides for deferral of federal and state income taxes on employee contributions allowed under Section 401(k) of federal law. Beginning in 2018, the Company matched employee contributions up to 100% of the first 4% of each participant’s salary, , up from 3% in 2017. Each year, the Company may also make a discretionary contribution to the PSP of up to 4% salary, eligible bonus and eligible incentive. Share-Based Compensation Share-based compensation plans provide for stock option awards, restricted stock awards, nonvested time based share units, and nonvested performance based share units. Compensation expense for nonvested restricted stock awards is recognized over the service period based on the fair value at the date of grant. Awards of nonvested time based share units and nonvested performance share units are valued at the fair market value of the Company’s common stock as of the award date. Nonvested performance share unit compensation expense is based on the most recent performance assumption available and is adjusted as assumptions change. If the goals are not met, vesting does not occur and no compensation cost will be recognized and any recognized compensation costs will be reversed. Stock-based awards that do not require future service are expensed in the year of grant. 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ver-the-counter derivatives.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to estimation. Instruments that are included in this category generally include certain commercial mortgage loans, certain private equity investments, distressed debt, non-investment grade residual interests in securitizations, as well as certain highly structured over-the-counter derivative contracts. 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common stock equivalents. A reconciliation of the weighted-average shares used in calculating basic earnings per common share and the weighted average common shares used in calculating diluted earnings per common share for the reported periods is provided in Note 22 - Earnings Per Share. Subsequent Events Management has reviewed events occurring through March 16, 2020, the date the consolidated financial statements were issued and determined that no subsequent events occurred requiring adjustment to or disclosure in these financial statements.</t>
  </si>
  <si>
    <t>Recently Issued and Adopted Accounting Standards</t>
  </si>
  <si>
    <t>New Accounting Pronouncements And Changes In Accounting Principles [Abstract]</t>
  </si>
  <si>
    <t xml:space="preserve">3.
Recently Issued and Adopted Accounting Standards Accounting Standards Update 2018-16 - Inclusion of the Secured Overnight Financing Rate (“SOFR”) Overnight Index Swap (“OIS”) Rate as a Benchmark Interest Rate for Hedge Accounting Purposes Derivatives and Hedging: Targeted Improvements to Accounting for Hedging Activities Accounting Standards Update 2018-15 - Customer’s Accounting for Implementation Costs Incurred in a Cloud Computing Arrangement That Is a Service Contract . Accounting Standards Update 2018-14 - Changes to the Disclosure Requirements for Defined Benefit Plans . Accounting Standards Update 2018-13 - Changes to the Disclosure Requirements for Fair Value Measurement . Accounting Standards Update 2018-07 - Improvements to Nonemployee Share-Based Payment Accounting Revenue from Contracts with Customers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was not historically permitted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was effective for fiscal years beginning after December 15, 2018 and interim periods within those fiscal years. The new standard requires a modified retrospective transition method in which the Company will recognize the cumulative effect of the change on the opening balance of each affected component of equity in the statement of financial position as of the date of adoption. The Company early adopted the standard during the fourth quarter of 2018, using a modified retrospective transition method, and it did not have an effect on our consolidated balance sheets, statements of income, and cash flows. See note 23 – DERIVATIVE AND HEDGING ACTIVITIES Accounting Standards Update No. 2016-02 - Leases Targeted Improvements See note 17 – commitments and contingencies. Accounting Standards Update No. 2014-09 - Revenue from Contracts with Customers Revenue from Contracts with Customers On January 1, 2018, the Company adopted ASU No. 2014-09 and all subsequent ASUs that modified Topic 606. Topic 606 is applicable to noninterest revenue streams such as trust and asset management income, deposit related fees, interchange fees, and merchant income. The Company completed its overall assessment of revenue streams and review of related contracts potentially affected by the ASU, including trust and asset management fees, deposit related fees, and other income within noninterest income. Based on this assessment, the Company concluded that ASU 2014-09 did not materially change the method in which the Company currently recognizes revenue for these revenue streams. The Company adopted ASU 2014-09 and its related amendments utilizing the modified retrospective approach. Since there was no net income impact upon adoption of the new guidance, a cumulative effect adjustment to opening retained earnings was not deemed necessary. Noninterest income considered in-scope of Topic 606 is discussed below. Wealth Management and Trust Fees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monthly value of the assets under management and the applicable fee rate, or at a fixed annual rate, depending on the terms of the contract. No performance-based incentives are earned on wealth management contracts. The Company earns trust fees for serving as trustee for certain clients. As trustee, the Company serves as a fiduciary, administers the client’s trust, and in some cases, manages the assets of the trust. The Company’s performance obligation under these agreements is satisfied over time as the administration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All of the wealth management and trust fee income on the consolidated statement of income is considered in-scope of Topic 606.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 </t>
  </si>
  <si>
    <t>Mergers</t>
  </si>
  <si>
    <t>Business Combinations [Abstract]</t>
  </si>
  <si>
    <t>4. Mergers Optima Bank &amp; Trust Company The Company completed its merger with Optima Bank &amp; Trust Company (“Optima”) on April 17, 2019. Under the terms of the Agreement and Plan of Merger, each outstanding share of Optima common stock was converted into $32.00 in cash or 0.3468 shares of the Company’s common stock, with the consideration for the transaction structured as 95% common stock and 5% cash. As a result of the merger with Optima, former Optima shareholders received an aggregate of 722,746 shares of the Company’s common stock and an aggregate of approximately $3.5 million in cash. The total consideration paid amounted to $64.3 million. The Company accounted for the merger with Optima using the acquisition method pursuant to the Business Combinations Topic of the FASB’s Accounting Standards Codification (“ASC”). Accordingly, for the year ended December 31, 2019 and 2018, the Company recorded merger expenses of $3.9 million and $201,000 related to the merger with Optima.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and cash equivalents
$
6,902
Investments
23,298
Loans
475,406
Premises and equipment
6,286
Goodwill
30,794
Core deposit and other intangibles
3,609
Other assets
9,408
Total assets acquired
555,703
Liabilities
Deposits
477,189
Borrowings
13,459
Other liabilities
799
Total liabilities assumed
491,447
Purchase price
$
64,256
Fair value adjustments to assets acquired and liabilities assumed are generally accreted/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portfolio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to anticipated credit loss, as well as considerations for liquidity and market interest rates. Premises and Equipment The fair value of the premises, including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ere determined based on the present value of the contractual cash flows over the remaining period to maturity using a market interest rate. Borrowings Federal Home Loan Bank (“FHLB”) borrowings were recorded at their carrying value which approximates fair value.</t>
  </si>
  <si>
    <t>Cash and Cash Equivalents</t>
  </si>
  <si>
    <t>Cash And Cash Equivalents [Abstract]</t>
  </si>
  <si>
    <t>5.
CASH AND CASH EQUIVALENT At December 31, 2019 and December 31, 2018, cash and due from banks totaled $61.3 million and $18.5 million</t>
  </si>
  <si>
    <t>Investment Securities</t>
  </si>
  <si>
    <t>Investments Debt And Equity Securities [Abstract]</t>
  </si>
  <si>
    <t>6.
INVESTMENT SECURITIES Investment securities have been classified in the accompanying consolidated balance sheets according to management’s intent. The carrying amounts of securities and their approximate fair values were as follows:
December 31, 2019
December 31, 2018
Amortized Cost
Gross Unrealized Gains
Gross Unrealized Losses
Fair Value
Amortized Cost
Gross Unrealized Gains
Gross Unrealized Losses
Fair Value
(dollars in thousands)
Available for sale securities
U.S. GSE obligations
$
38,000
$
—
$
(152
)
$
37,848
$
75,004
$
—
$
(965
)
$
74,039
Mortgage-backed securities
103,109
231
(858
)
102,482
92,271
118
(3,121
)
89,268
Corporate debt securities
—
—
—
—
5,015
—
(159
)
4,856
Total available for sale securities
$
141,109
$
231
$
(1,010
)
$
140,330
$
172,290
$
118
$
(4,245
)
$
168,163
Held to maturity securities
U.S. GSE obligations
$
5,000
$
—
—
$
5,000
$
32,571
$
—
$
(238
)
$
32,333
Mortgage-backed securities
161,759
2,751
(111
)
164,399
168,118
134
(2,290
)
165,962
Corporate debt securities
6,980
116
—
7,096
6,972
—
(107
)
6,865
Municipal securities
84,433
3,252
(66
)
87,619
75,208
1,297
(355
)
76,150
Total held to maturity securities
$
258,172
$
6,119
$
(177
)
$
264,114
$
282,869
$
1,431
$
(2,990
)
$
281,310
Total
$
399,281
$
6,350
$
(1,187
)
$
404,444
$
455,159
$
1,549
$
(7,235
)
$
449,473
All of the Company’s mortgage-backed securities have been issued by, or are collateralized by securities issued by, either Government National Mortgage Association (Ginnie Mae), Federal National Mortgage Association (Fannie Mae), or Federal Home Loan Mortgage Corporation (Freddie Mac). The amortized cost and fair value of debt investments, aggregated by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December 31, 2019
(dollars in thousands)
Available for sale securities
U.S. GSE obligations
$
5,000
$
4,997
$
20,000
$
19,939
$
5,000
$
4,934
$
8,000
$
7,978
$
38,000
$
37,848
Mortgage-backed securities
—
—
37
38
36,393
35,997
66,679
66,447
103,109
102,482
Corporate debt securities
—
—
—
—
—
—
—
—
—
—
Total available for sale securities
$
5,000
$
4,997
$
20,037
$
19,977
$
41,393
$
40,931
$
74,679
$
74,425
$
141,109
$
140,330
Held to maturity securities
U.S. GSE obligations
$
5,000
$
5,000
$
—
$
—
$
—
$
—
$
—
$
—
$
5,000
$
5,000
Mortgage-backed securities
—
—
2
2
48,088
49,117
113,669
115,280
161,759
164,399
Corporate debt securities
—
—
6,980
7,096
—
—
—
—
6,980
7,096
Municipal securities
3,270
3,291
10,606
10,902
45,201
47,523
25,356
25,903
84,433
87,619
Total held to maturity securities
$
8,270
$
8,291
$
17,588
$
18,000
$
93,289
$
96,640
$
139,025
$
141,183
$
258,172
$
264,114
Total
$
13,270
$
13,288
$
37,625
$
37,977
$
134,682
$
137,571
$
213,704
$
215,608
$
399,281
$
404,444
The following tables show the Company’s securities with gross unrealized losses, aggregated by investment category and length of time that individual securities have been in a continuous loss position:
December 31, 2019
Less than 12 months
12 months or longer
Total
Fair Value
Unrealized Losses
Fair Value
Unrealized Losses
Fair Value
Unrealized Losses
(dollars in thousands)
Temporarily Impaired Securities
Available for sale securities
U.S. GSE obligations
$
12,912
$
(88
)
$
24,936
$
(64
)
$
37,848
$
(152
)
Mortgage-backed securities
33,381
(265
)
50,766
(593
)
84,147
(858
)
Corporate debt securities
—
—
—
—
—
—
Total available for sale securities
$
46,293
$
(353
)
$
75,702
$
(657
)
$
121,995
$
(1,010
)
Held to maturity securities
U.S. GSE obligations
$
—
$
—
$
5,000
$
—
$
5,000
$
—
Mortgage-backed securities
14,838
(27
)
12,928
(84
)
27,766
(111
)
Corporate debt securities
—
—
—
—
—
—
Municipal securities
4,934
(66
)
—
—
4,934
(66
)
Total held to maturity securities
$
19,772
$
(93
)
$
17,928
$
(84
)
$
37,700
$
(177
)
Total temporarily impaired securities
$
66,065
$
(446
)
$
93,630
$
(741
)
$
159,695
$
(1,187
)
December 31, 2018
Less than 12 months
12 months or longer
Total
Fair Value
Unrealized Losses
Fair Value
Unrealized Losses
Fair Value
Unrealized Losses
(dollars in thousands)
Temporarily Impaired Securities
Available for sale securities
U.S. GSE obligations
$
—
$
—
$
74,039
$
(965
)
$
74,039
$
(965
)
Mortgage-backed securities
—
—
86,815
(3,121
)
86,815
(3,121
)
Corporate debt securities
902
(98
)
3,954
(61
)
4,856
(159
)
Total available for sale securities
$
902
$
(98
)
$
164,808
$
(4,147
)
$
165,710
$
(4,245
)
Held to maturity securities
U.S. GSE obligations
$
4,995
$
(5
)
$
27,338
$
(233
)
$
32,333
$
(238
)
Mortgage-backed securities
30,719
(216
)
93,225
(2,074
)
123,944
(2,290
)
Corporate debt securities
6,865
(107
)
—
—
6,865
(107
)
Municipal securities
8,484
(82
)
8,313
(273
)
16,797
(355
)
Total held to maturity securities
$
51,063
$
(410
)
$
128,876
$
(2,580
)
$
179,939
$
(2,990
)
Total temporarily impaired securities
$
51,965
$
(508
)
$
293,684
$
(6,727
)
$
345,649
$
(7,235
) Securities are evaluated by management for other-than-temporary impairment on at least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s of December 31, 2019, 68 debt securities had gross unrealized losses, with an aggregate depreciation of 0.74% from the Company’s amortized cost basis. The largest unrealized loss percentage of any single security was 3.15%, or $63,000, of its amortized cost. The largest unrealized dollar loss of any single security was $96,000, or 1.93%, of its amortized cost. As of December 31, 2018, 142 debt securities had gross unrealized losses, with an aggregate depreciation of 2.05% from the Company’s amortized cost basis. The largest unrealized loss percentage of any single security was 9.79%, or $98,000, of its amortized cost. The largest unrealized dollar loss of any single security was $189,000, or 5.34%, of its amortized cost. The Company believes that the nature and duration of impairment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that it is more likely than not that the Company will not be required to sell these securities before recovery The following table sets forth information regarding sales of investment securities and the resulting gains or losses from such sales:
For the Year Ended December 31,
2019
2018
2017
(dollars in thousands)
Amortized cost of securities sold
$
26,631
$
700
$
77,372
Gain/(loss) realized on securities sold
(79
)
2
(3
)
Net proceeds from securities sold
$
26,552
$
702
$
77,369</t>
  </si>
  <si>
    <t>Loans and Allowance for Loan Losses</t>
  </si>
  <si>
    <t>Receivables [Abstract]</t>
  </si>
  <si>
    <t>7.
LOANS AND ALLOWANCE FOR LOAN LOSSES The Company’s lending activities are conducted primarily in Eastern Massachusetts. The Company grants single- and multi-family residential loans, commercial &amp; industrial (“C&amp;I”), commercial real estate (“CRE”), construction loans, and a variety of consumer loans. Most of the loans granted by the Company are secured by real estate collateral. Repayment of the Company’s residential loans are generally dependent on the health of the employment market in the borrowers’ geographic areas and that of the general economy with liquidation of the underlying real estate collateral being typically viewed as the primary source of repayment in the event of borrower default. The repayment of C&amp;I loans depends primarily on the cash flow and credit worthiness of the borrower and secondarily on the underlying collateral provided by the borrower. As borrower cash flow may be difficult to predict, liquidation of the underlying collateral securing these loans is typically viewed as the primary source of repayment in the event of borrower default. However, collateral typically consists of equipment, inventory, accounts receivable, or other business assets that may fluctuate in value, so the liquidation of collateral in the event of default is often an insufficient source of repayment. The Company’s CRE loans are primarily made based on the cash flow from the collateral property and secondarily on the underlying collateral provided by the borrower, with liquidation of the underlying real estate collateral typically being viewed as the primary source of repayment in the event of borrower default. The Company’s construction loans are primarily made based on the borrower’s expected ability to execute and the future completed value of the collateral property, with sale of the underlying real estate collateral typically being viewed as the primary source of repayment. Loans outstanding are detailed by category as follows:
December 31, 2019
December 31, 2018
(dollars in thousands)
Residential mortgage
Mortgages - fixed rate
$
430,877
$
293,267
Mortgages - adjustable rate
467,139
309,656
Construction
17,374
—
Deferred costs net of unearned fees
2,176
1,408
Total residential mortgages
917,566
604,331
Commercial mortgage
Mortgages - nonowner occupied
870,047
654,394
Mortgages - owner occupied
114,095
59,335
Construction
76,288
44,146
Deferred costs net of unearned fees
144
82
Total commercial mortgages
1,060,574
757,957
Home equity
Home equity - lines of credit
73,880
63,421
Home equity - term loans
6,555
5,665
Deferred costs net of unearned fees
240
250
Total home equity
80,675
69,336
Commercial &amp; industrial
Commercial &amp; industrial
133,337
93,728
Deferred costs (fees) net of unearned fees
(101
)
(16
)
Total commercial &amp; industrial
133,236
93,712
Consumer
Secured
33,453
33,252
Unsecured
1,199
1,171
Deferred costs net of unearned fees
25
13
Total consumer
34,677
34,436
Total loans
$
2,226,728
$
1,559,772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t December 31, 2019 and December 31, 2018, total loans outstanding to such directors and officers were $3,000 and $488,000, respectively. During the year ended December 31, 2019, $85,000 of additions and $570,000 of repayments and other adjustments were made to these loans. There were $139,000 of additions and $167,000 of repayments during the year ended December 31, 2018. At December 31, 2019 and 2018, all of the loans to directors and officers were performing according to their original terms. The following tables set forth information regarding non-performing loans disaggregated by loan category:
December 31, 2019
.
Residential Mortgages
Commercial Mortgages
Home Equity
Commercial &amp; Industrial
Consumer
Total
(dollars in thousands)
Non-performing loans:
Non-accrual loans
$
1,298
$
2,800
$
12
$
50
$
—
$
4,160
Loans past due &gt;90 days, but still accruing
527
486
—
251
—
1,264
Troubled debt restructurings
99
—
—
128
—
227
Total
$
1,924
$
3,286
$
12
$
429
$
—
$
5,651
December 31, 2018
Residential Mortgages
Commercial Mortgages
Home Equity
Commercial &amp; Industrial
Consumer
Total
(dollars in thousands)
Non-performing loans:
Non-accrual loans
$
512
$
—
$
13
$
—
$
—
$
525
Loans past due &gt;90 days, but still accruing
—
—
—
—
—
—
Troubled debt restructurings
111
—
—
6
—
117
Total
$
623
$
—
$
13
$
6
$
—
$
642
There were no Troubled Debt Restructurings (“TDRs”) Loans are considered restructured in a troubled debt restructuring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or longer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classified as impaired loans. The Company identifies loss allocations for impaired loans on an individual loan basis. During the year ended December 31, 2019, the Company modified one loan with a carrying value of $128,000. At December 31, 2019, three loans were determined to be TDRs with a total carrying value of $227,000. One TDR loan was paid off during the first quarter of 2019. There were no TDR defaults during the year ended December 31, 2019 . As of December 31, 2018 three loans were determined to be TDRs with a total carrying value of $117,000. There were no TDR defaults during the year ended December 31, 2018. The allowance for loan losses includes a specific reserve for these TDRs of approximately $87,000 as of December 31, 2019. There were no specific reserves for the troubled debt restructurings at December 31, 2018 . As of December 31, 2019 and 2018, there were no significant commitments to lend additional funds to borrowers whose loans were restructured. Loans by Credit Quality Indicator. The following tables contain period-end balances of loans receivable disaggregated by credit quality indicator:
December 31, 2019
Residential Mortgages
Home Equity
Consumer
(dollars in thousands)
Credit risk profile based on payment activity:
Performing
$
915,642
$
80,663
$
34,677
Non-performing
1,924
12
—
Total
$
917,566
$
80,675
$
34,677
Commercial Mortgages
Commercial &amp; Industrial
Credit risk profile by internally assigned grade:
1-6 (Pass)
$
1,050,037
$
123,900
7 (Special Mention)
7,360
4,289
8 (Substandard)
3,177
5,047
9 (Doubtful)
—
—
10 (Loss)
—
—
Total
$
1,060,574
$
133,236
December 31, 2018
Residential Mortgages
Home Equity
Consumer
(dollars in thousands)
Credit risk profile based on payment activity:
Performing
$
603,708
$
69,323
$
34,436
Non-performing
623
13
—
Total
$
604,331
$
69,336
$
34,436
Commercial Mortgages
Commercial &amp; Industrial
Credit risk profile by internally assigned grade:
1-6 (Pass)
$
753,338
$
85,821
7 (Special Mention)
4,619
4,186
8 (Substandard)
—
3,705
9 (Doubtful)
—
—
10 (Loss)
—
—
Total
$
757,957
$
93,712
With respect to residential real estate mortgages, home equity, and consumer loans, the Bank utilizes the following categories as indicators of credit quality:
•
Performing – These loans are accruing and are considered having low to moderate risk.
•
Non-performing – These loans are on non-accrual, or are past due more than 90 days but are still accruing, or are restructured. These loans may contain greater than average risk. With respect to commercial real estate mortgages and commercial loans, the Bank utilizes a 10 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ustomer.
•
Loans rated 9 (Doubtful) – These loans have pronounced weaknesses that make full collection highly questionable and improbable.
•
Loans rated 10 (Loss) – These loans are considered uncollectible and continuance as a bankable asset is not warranted.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December 31, 2019
30-59 Days Past Due
60-89 Days Past Due
90 Days or Greater
Total Past Due
Current Loans
Total
(dollars in thousands)
Residential Mortgages
$
8,710
$
1,089
$
1,047
$
10,846
$
906,720
$
917,566
Commercial Mortgages
811
—
3,161
3,972
1,056,602
1,060,574
Home Equity
57
12
—
69
80,606
80,675
Commercial &amp; Industrial
272
226
251
749
132,487
133,236
Consumer loans
4
5
—
9
34,668
34,677
Total
$
9,854
$
1,332
$
4,459
$
15,645
$
2,211,083
$
2,226,728
December 31, 2018
30-59 Days Past Due
60-89 Days Past Due
90 Days or Greater
Total Past Due
Current Loans
Total
(dollars in thousands)
Residential Mortgages
$
1,034
$
121
$
351
$
1,506
$
602,825
$
604,331
Commercial Mortgages
—
—
—
—
757,957
757,957
Home Equity
—
—
—
—
69,336
69,336
Commercial &amp; Industrial
—
—
—
—
93,712
93,712
Consumer loans
108
—
—
108
34,328
34,436
Total
$
1,142
$
121
$
351
$
1,614
$
1,558,158
$
1,559,772
There were no significant commitments to lend additional funds to borrowers whose loans were on nonaccrual status at December 31, 2019. Foreclosure Proceedings Other Real Estate Owned (“OREO”) As of December 31, 2019, the Company recorded other real estate owned assets of $163,000. OREO consists of real estate properties, which have primarily served as collateral to secure loans that are controlled or owned by the Bank. These properties are recorded at fair value less estimated costs to sell at the date control is established, resulting in a new cost basis. The amount by which the recorded investment in the loan exceeds the fair value (net of estimated costs to sell) of the foreclosed asset is charged to the allowance for loan losses. Subsequent declines in the fair value of the foreclosed asset below the new cost basis are recorded through the use of a valuation allowance. Subsequent increases in the fair value are recorded as reductions in the valuation allowance, but not below zero. All costs incurred thereafter in maintaining the property are generally charged to noninterest expense. In Process of Foreclosure As of December 31, 2019 and 2018 loans secured by one- to four-family residential property amounting to $344,000 and $351,000, respectively, were in process of foreclosure. Impaired Loans Impaired loans are loans for which it is probable that the Company will not be able to collect all amounts due according to the contractual terms of the loan agreements and loans restructured in a troubled debt restructuring. The recorded investment in impaired loans consists of unpaid principal balance, net of charge-offs, interest payments received applied to principal, and unamortized deferred loan origination fees and costs. The following is information pertaining to impaired loans:
For the Year Ended December 31, 2019
Carrying Value
Average Carrying Value
Unpaid Principal Balance
Related Allowance
Interest Income Recognized
(dollars in thousands)
With no required reserve recorded:
Commercial and industrial
$
—
$
—
$
—
$
—
$
—
Commercial mortgage
3,161
1,385
4,376
—
35
Residential mortgage
765
691
940
—
5
Home equity
93
96
133
—
1
Total
4,019
2,172
5,449
—
41
With required reserve recorded:
Commercial and industrial
128
59
167
87
—
Commercial mortgage
—
—
—
—
—
Residential mortgage
—
—
—
—
—
Home equity
—
—
—
—
—
Total
128
59
167
87
—
Total:
Commercial and industrial
128
59
167
87
—
Commercial mortgage
3,161
1,385
4,376
—
35
Residential mortgage
765
691
940
—
5
Home equity
93
96
133
—
1
Total
$
4,147
$
2,231
$
5,616
$
87
$
41
For the Year Ended December 31, 2018
Carrying Value
Average Carrying Value
Unpaid Principal Balance
Related Allowance
Interest Income Recognized
(dollars in thousands)
With no required reserve recorded:
Commercial and industrial
$
6
$
17
$
6
$
—
$
1
Commercial mortgage
—
—
—
—
—
Residential mortgage
634
647
786
—
4
Home equity
100
104
135
—
1
Total
740
768
927
—
6
With required reserve recorded:
Commercial and industrial
—
—
—
—
—
Commercial mortgage
—
—
—
—
—
Residential mortgage
—
—
—
—
—
Home equity
—
—
—
—
—
Total
—
—
—
—
—
Total:
Commercial and industrial
6
17
6
—
1
Commercial mortgage
—
—
—
—
—
Residential mortgage
634
647
786
—
4
Home equity
100
104
135
—
1
Total
$
740
$
768
$
927
$
—
$
6
For the Year Ended December 31, 2017
Carrying Value
Average Carrying Value
Unpaid Principal Balance
Related Allowance
Interest Income Recognized
(dollars in thousands)
With no required reserve recorded:
Commercial and industrial
$
29
$
36
$
29
$
—
$
2
Commercial mortgage
213
224
227
—
3
Residential mortgage
904
931
1,103
—
—
Home equity
86
91
116
—
—
Total
1,232
1,282
1,475
—
5
With required reserve recorded:
Commercial and industrial
—
—
—
—
—
Commercial mortgage
—
—
—
—
—
Residential mortgage
64
66
64
93
1
Home equity
—
—
—
—
—
Total
64
66
64
93
1
Total:
Commercial and industrial
29
36
29
—
2
Commercial mortgage
213
224
227
—
3
Residential mortgage
968
997
1,167
93
1
Home equity
86
91
116
—
—
Total
$
1,296
$
1,348
$
1,539
$
93
$
6
Allowance for Loan Losses The Company maintains an allowance for loan losses in an amount determined by management on the basis of the character of the loans, loan performance, financial condition of borrowers, the value of collateral securing loans, and other relevant factors. We provide for loan losses based upon the consistent application of our documented allowance for loan loss methodology. All loan losses are charged to the allowance for loan losses and all recoveries are credited to it. Additions to the allowance for loan losses are provided by charges to income based on various factors which, in our judgment, deserve current recognition in estimating probable losses. We regularly review the loan portfolio, including a review of our classified assets, and make provisions for loan losses in order to maintain the allowance for loan losses in accordance with GAAP. The allowance for loan losses consists primarily of two components:
1.
Specific allowances established for impaired loans, as defined by GAAP. The amount of impairment provided for as a specific allowance is measured based on the deficiency, if any, between the present value of expected future cash flows discounted at the loan’s effective interest rate at the time of impairment or, as a practical expedient, at the loan’s observable market price, or the fair value of the collateral if the loan is collateral-dependent, and the carrying value of the loan; and
2.
General allowances established for loan losses on a portfolio basis for loans that do not meet the definition of impaired loans. The portfolio is grouped into homogenous pools by similar risk characteristics, primarily by loan type and regulatory classification. We apply an estimated incurred loss rate to each loan group. The loss rates applied are based upon our historical loss experience over a designated look back period adjusted, as appropriate, for the quantitative, qualitative, and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The adjustments to historical loss experience are based on our evaluation of several quantitative, qualitative, and environmental factors, including:
•
the loss emergence period, which represents the average amount of time between when loss events occur for specific loan types and when such problem loans are identified and the related loss amounts are confirmed through charge-offs;
•
changes in any concentration of credit (including, but not limited to, concentrations by geography, industry, or collateral type);
•
changes in the number and amount of non-accrual loans and past due loans;
•
changes in national, state, and local economic trends;
•
changes in the types of loans in the loan portfolio;
•
changes in the experience and ability of personnel;
•
changes in lending strategies; and
•
changes in lending policies and procedures. In addition, we may establish an unallocated allowance to provide for probable losses that have been incurred as of the reporting date but are not reflected in the allocated allowance. We evaluate the allowance for loan losses based upon the combined total of the specific and general components. Generally, when the loan portfolio increases, absent other factors, the allowance for loan loss methodology results in a higher dollar amount of estimated probable losses than would be the case without the increase. Generally, when the loan portfolio decreases, absent other factors, the allowance for loan losses methodology results in a lower dollar amount of estimated probable losses than would be the case without the decrease. Periodically, management conducts an analysis to estimate the loss emergence period for various loan categories based on samples of historical charge-offs. Model output by loan category is reviewed to evaluate the reasonableness of the reserve levels in comparison to the estimated loss emergence period applied to historical loss experience. We evaluate the loan portfolio on a quarterly basis and the allowance is adjusted accordingly. While we use the best information available to make evaluations, future adjustments to the allowance may be necessary if conditions differ substantially from the information used in making the evaluations. In addition, various regulatory agencies, as an integral part of their examination process, will periodically review the allowance for loan losses. Such agencies may require us to recognize additions to the allowance based on their analysis of information available to them at the time of their examination. The following tables contain changes in the allowance for loan losses disaggregated by loan type for the periods noted:
For the Year Ended December 31, 2019
Residential Mortgages
Commercial Mortgages
Home Equity
Commercial &amp; Industrial
Consumer
Impaired
Total
(dollars in thousands)
Allowance for loan losses:
Balance at December 31, 2018
$
4,946
$
9,626
$
517
$
1,415
$
264
$
—
$
16,768
Charge-offs
—
(1,270
)
—
(338
)
(48
)
—
(1,656
)
Recoveries
—
—
—
53
11
—
64
Provision for (Release of)
195
2,549
(56
)
258
(29
)
87
3,004
Balance at December 31, 2019
$
5,141
$
10,905
$
461
$
1,388
$
198
$
87
$
18,180
For the Year Ended December 31, 2018
Residential Mortgages
Commercial Mortgages
Home Equity
Commercial &amp; Industrial
Consumer
Impaired
Total
(dollars in thousands)
Allowance for loan losses:
Balance at December 31, 2017
$
5,047
$
8,289
$
630
$
946
$
315
$
93
$
15,320
Charge-offs
—
—
—
(73
)
(36
)
—
(109
)
Recoveries
—
—
—
48
7
—
55
Provision for (Release of)
(101
)
1,337
(113
)
494
(22
)
(93
)
1,502
Balance at December 31, 2018
$
4,946
$
9,626
$
517
$
1,415
$
264
$
—
$
16,768
For the Year Ended December 31, 2017
Residential Mortgages
Commercial Mortgages
Home Equity
Commercial &amp; Industrial
Consumer
Impaired
Total
(dollars in thousands)
Allowance for loan losses:
Balance at December 31, 2016
$
4,898
$
8,451
$
651
$
807
$
264
$
190
$
15,261
Charge-offs
—
—
—
(284
)
(39
)
—
(323
)
Recoveries
—
—
—
13
7
—
20
Provision for (Release of)
149
(162
)
(21
)
410
83
(97
)
362
Balance at December 31, 2017
$
5,047
$
8,289
$
630
$
946
$
315
$
93
$
15,320
The following tables contain period-end balances of the allowance for loan losses and related loans receivable disaggregated by impairment method:
December 31, 2019
Residential Mortgages
Commercial Mortgages
Home Equity
Commercial &amp; Industrial
Consumer
Total
(dollars in thousands)
Allowance for loan losses
Individually evaluated for impairment
$
—
$
—
$
—
$
87
$
—
$
87
Collectively evaluated for impairment
5,141
10,905
461
1,388
198
18,093
Total
$
5,141
$
10,905
$
461
$
1,475
$
198
$
18,180
Loans receivable
Individually evaluated for impairment
$
764
$
3,161
$
92
$
128
$
—
$
4,145
Collectively evaluated for impairment
916,802
1,057,413
80,583
133,108
34,677
2,222,583
Total
$
917,566
$
1,060,574
$
80,675
$
133,236
$
34,677
$
2,226,728
December 31, 2018
Residential Mortgages
Commercial Mortgages
Home Equity
Commercial &amp; Industrial
Consumer
Total
(dollars in thousands)
Allowance for loan losses
Individually evaluated for impairment
$
—
$
—
$
—
$
—
$
—
$
—
Collectively evaluated for impairment
4,946
9,626
517
1,415
264
16,768
Total
$
4,946
$
9,626
$
517
$
1,415
$
264
$
16,768
Loans receivable
Individually evaluated for impairment
$
647
$
—
$
88
$
5
$
—
$
740
Collectively evaluated for impairment
603,684
757,957
69,248
93,707
34,436
1,559,032
Total
$
604,331
$
757,957
$
69,336
$
93,712
$
34,436
$
1,559,772
As discussed in Note 2, Summary of Significant Accounting Policies</t>
  </si>
  <si>
    <t>Federal Home Loan Bank of Boston Stock</t>
  </si>
  <si>
    <t>Federal Home Loan Bank of Boston</t>
  </si>
  <si>
    <t>Federal Home Loan Bank Stock [Line Items]</t>
  </si>
  <si>
    <t>8.
FEDERAL HOME LOAN BANK OF BOSTON STOCK As a voluntary member of the FHLB of Boston, the Bank is required to invest in stock of the FHLB of Boston (which is considered a restricted equity security) in an amount based upon its outstanding advances from the FHLB of Boston. At December 31, 2019 and December 31, 2018, the Bank’s investment in FHLB of Boston stock totaled $7.9 million and $6.8 million, respectively. No market exists for shares of this stock. The Bank’s cost for FHLB of Boston stock is equal to its par value. Upon redemption of the stock, which is at the discretion of the FHLB of Boston, the Bank would receive an amount equal to the par value of the stock. At its discretion, the FHLB of Boston may also declare dividends on its stock. The Bank’s investment in FHLB of Boston stock is reviewed for impairment at each reporting date based on the ultimate recoverability of the cost basis of the stock. As of December 31, 2019 and December 31, 2018, no impairment has been recognized.</t>
  </si>
  <si>
    <t>Banking Premises and Equipment</t>
  </si>
  <si>
    <t>Property Plant And Equipment [Abstract]</t>
  </si>
  <si>
    <t>9.
BANKING PREMISES AND EQUIPMENT A summary of the cost and accumulated depreciation and amortization of property, leasehold improvements, and equipment is presented below:
December 31,
Estimated
2019
2018
Useful Lives
(dollars in thousands)
Land
$
1,116
$
1,116
Building and leasehold improvements
17,817
12,175
3-30 years
Equipment, including vaults
13,686
11,613
3-20 years
Work in process
550
84
Subtotal
33,169
24,988
Accumulated depreciation and amortization
(18,413
)
(16,410
)
Total
$
14,756
$
8,578
Total depreciation expense for the years ended December 31, 2019, 2018, and 2017 amounted to approximately $2.0 million, $1.9 million and $1.9 million, respectively, and is included in occupancy and equipment expenses in the accompanying consolidated statements of income.</t>
  </si>
  <si>
    <t>Goodwill and Other Intangible Assets</t>
  </si>
  <si>
    <t>Goodwill And Intangible Assets Disclosure [Abstract]</t>
  </si>
  <si>
    <t>10.
GOODWILL AND OTHER INTANGIBLE ASSETS Goodwill. At December 31, 2019 and 2018, the carrying value of goodwill, which is included in other assets, totaled $31.2 million and $412,000, respectively. Goodwill is tested for impairment, based on its fair value, at least annually. As of December 31, 2019 and 2018, no goodwill impairment has been recognized. Core deposit intangibles . The Company recorded an asset for the core deposit intangible (“CDI”) of $3.6 million related to the Optima merger. Amortization of CDI assets totaled $270,000 for the twelve months ended December 31, 2019. As of December 31, 2019, the carrying value of CDI assets totaled $3.3 million . The weighted-average remaining amortization period for CDI was approximately nine years at December 31, 2019. Mortgage servicing rights. Periodically, the Company sells certain residential mortgage loans to the secondary market. Generally, these loans are sold without recourse or other credit enhancements. The Company sells loans and either releases or retains the servicing rights. For loans sold with servicing rights retained, we provide the servicing for the loans on a per-loan fee basis. Mortgage loans sold and servicing rights retained during the years ended December 31, 2019, 2018, and 2017 were $82.9 million, $1.6 million, and $11.9 million, respectively, with net gains recognized in gain on loan sales of $685,000, $36,000, and $182,000, respectively. An analysis of mortgage servicing rights, which are included in other assets, follows:
Mortgage Servicing Rights
Valuation Allowance
Total
(dollars in thousands)
Balance at December 31, 2016
$
842
$
(30
)
$
812
Mortgage servicing rights capitalized
132
—
132
Amortization charged against servicing income
(151
)
—
(151
)
Change in impairment reserve
—
—
—
Balance at December 31, 2017
$
823
$
(30
)
$
793
Mortgage servicing rights capitalized
20
—
20
Amortization charged against servicing income
(147
)
—
(147
)
Change in impairment reserve
(30
)
30
—
Balance at December 31, 2018
$
666
$
—
$
666
Mortgage servicing rights acquired as a result of the merger
334
—
334
Mortgage servicing rights capitalized
618
—
618
Amortization charged against servicing income
(271
)
—
(271
)
Change in impairment reserve
—
(26
)
(26
)
Balance at December 31, 2019
$
1,347
$
(26
)
$
1,321
The fair value of our mortgage servicing rights (“MSR”) portfolio was $1.5 million and $1.0 million as of December 31, 2019 and 2018. The fair value of mortgage servicing rights is estimated based on the present value of expected cash flows, incorporating assumptions for discount rate, prepayment speed, and servicing cost. The weighted-average amortization period for mortgage servicing rights portfolio was 5.2 years and 7.5 years at December 31, 2019 and December 31, 2018, respectively. The estimated aggregate future amortization expense for mortgage servicing rights for each of the next five years and thereafter is as follows:
Future Amortization Expense
(dollars in thousands)
2020
$
202
2021
166
2022
135
2023
110
2024
89
Thereafter
619
Total
$
1,321</t>
  </si>
  <si>
    <t>Deposits [Abstract]</t>
  </si>
  <si>
    <t>Deposit</t>
  </si>
  <si>
    <t xml:space="preserve">11.
DEPOSITS Deposits are summarized as follows:
December 31, 2019
December 31, 2018
(dollars in thousands)
Demand deposits (non-interest bearing)
$
630,593
$
494,492
Interest bearing checking
450,098
431,702
Money market
181,406
135,585
Savings
914,499
628,212
Retail certificates of deposit under $100,000
56,602
36,223
Retail certificates of deposit $100,000 or greater
118,596
57,692
Wholesale certificates of deposit
7,084
27,504
Total deposits
$
2,358,878
$
1,811,410
Certificates of deposit had the following schedule of maturities:
December 31, 2019
December 31, 2018
(dollars in thousands)
Less than 3 months remaining
$
52,883
$
24,219
3 to 5 months remaining
47,701
17,486
6 to 11 months remaining
38,981
37,987
12 to 23 months remaining
31,501
28,529
24 to 47 months remaining
9,448
9,652
48 months or more remaining
1,768
3,546
Total certificates of deposit
$
182,282
$
121,419
Interest expense on retail certificates of deposit $100,000 or greater was $2.1 million, $467,000, and $446,000 for the years ended December 31, 2019, 2018, and 2017, respectively. The aggregate amount of certificates of deposit in denominations that meet or exceed the FDIC insurance limit of $250,000 at December 31, 2019 and 2018 was $60.8 million and $31.8 million, respectively. Related Party Deposits Deposit accounts of directors, executive officers, and their respective affiliates totaled $7.2 million and $6.8 million as of December 31, 2019 and 2018, respectively. </t>
  </si>
  <si>
    <t>Borrowings</t>
  </si>
  <si>
    <t>Debt Disclosure [Abstract]</t>
  </si>
  <si>
    <t>12.
BORROWINGS Information relating to short-term borrowings is presented below:
For the Year Ended December 31,
2019
2018
(dollars in thousands)
FHLB of Boston short-term advances
Ending balance
$
135,691
$
90,000
Average daily balance
84,414
15,183
Highest month-end balance
135,691
90,000
Weighted average interest rate
2.31
%
2.47
% Information relating to long-term borrowings is presented below:
December 31, 2019
December 31, 2018
Amount
Rate
Amount
Rate
(dollars in thousands)
FHLB of Boston long-term advances
Due 09/01/2020; amortizing
$
—
0.00
%
$
3,409
1.94
% All short- and long-term borrowings with the FHLB of Boston are secured by the Bank’s stock in the FHLB of Boston and a blanket lien on “qualified collateral” defined principally as 95% of the market value of certain U.S. Government and GSE obligations and 75% of the carrying value of certain residential mortgage loans. Based upon collateral pledged, the Bank’s unused borrowing capacity with the FHLB of Boston at December 31, 2019 was approximately $345.5 million. The Bank also has a line of credit with the FRB Boston. At December 31, 2019 and 2018, the Bank had pledged commercial real estate and commercial &amp; industrial loans with aggregate principal balances of approximately $316.4 million and $291.7 million, respectively, as collateral for this line of credit. Based upon the collateral pledged, the Bank’s unused borrowing capacity with the FRB Boston at December 31, 2019 and 2018 was approximately $134.9 million and $167.5 million, respectively.</t>
  </si>
  <si>
    <t>Income Taxes</t>
  </si>
  <si>
    <t>Income Tax Disclosure [Abstract]</t>
  </si>
  <si>
    <t>13.
INCOME TAXES In accordance with the Tax Cuts and Jobs Act of 2017, the Company’s statutory federal tax rate decreased from 35% to 21% effective January 1, 2018. The change in tax law required a one-time non-cash write down of our net deferred tax assets of $3.9 million in 2017. The components of income tax expense were as follows:
For the Year Ended December 31,
2019
2018
2017
(dollars in thousands)
Current
Federal
$
5,954
$
5,524
$
8,446
State
2,597
2,404
2,225
8,551
7,928
10,671
Deferred
Federal
(63
)
(490
)
2,948
State
173
(231
)
(261
)
Total deferred
110
(721
)
2,687
Total income tax expense
$
8,661
$
7,207
$
13,358
The following is a reconciliation of the total income tax provision, calculated at statutory federal income tax rates, to the income tax provision in the consolidated statements of income:
For the Year Ended December 31,
2019
Rate
2018
Rate
2017
Rate
(dollars in thousands)
Provision at statutory rates
$
7,123
21.00
%
$
6,528
21.00
%
$
9,861
35.00
%
Increase/(decrease) resulting from:
State tax, net of federal tax benefit
2,188
6.45
1,717
5.52
1,277
4.53
Tax-exempt income
(599
)
(1.77
)
(580
)
(1.87
)
(1,079
)
(3.83
)
ESOP dividends
(124
)
(0.37
)
(127
)
(0.41
)
(216
)
(0.77
)
Bank owned life insurance
(129
)
(0.38
)
(140
)
(0.45
)
(205
)
(0.73
)
Benefit from stock compensation
(150
)
(0.44
)
(168
)
(0.54
)
(190
)
(0.67
)
Non-deductible Acquisition Costs
236
0.70
—
—
—
—
Impact of Tax Cuts and Jobs Act
—
—
—
—
3,870
13.74
Other
116
0.34
(23
)
(0.07
)
40
0.15
Total income tax expense
$
8,661
25.53
%
$
7,207
23.18
%
$
13,358
47.42
% The Company’s 2019 and 2018 net deferred tax assets were measured using a 27.86% and 28.11% tax rate, respectively, and consisted of the following components:
December 31, 2019
December 31, 2018
(dollars in thousands)
Gross deferred tax assets
Allowance for loan losses
$
5,029
$
4,715
Accrued retirement benefits
1,592
2,082
Unrealized losses on AFS securities
171
957
Incentive compensation
1,248
1,189
Equity based compensation
1,034
849
Lease Liability
9,765
333
ESOP dividends
165
169
Loss carryforwards as a result of the Optima merger
877
—
Intangibles (merger related)
472
—
Other
252
155
Total gross deferred tax assets
20,605
10,449
Gross deferred tax liabilities
Deferred loan origination costs
(911
)
(459
)
Depreciation of premises and equipment
(1,021
)
(678
)
Right of Use Asset
(9,356
)
—
Mortgage servicing rights
(368
)
(187
)
Goodwill
(113
)
(114
)
Derivative transactions
(607
)
(294
)
Total gross deferred tax liabilities
(12,376
)
(1,732
)
Net deferred tax asset
$
8,229
$
8,717
It is management’s belief, that it is more likely than not, that the reversal of deferred tax liabilities and results of future operations will generate sufficient taxable income to realize the deferred tax assets. Therefore, no valuation allowance was required at either December 31, 2019 and 2018 for the deferred tax assets. It should be noted, however, that factors beyond management’s control, such as the general state of the economy and real estate values, can affect future levels of taxable income and that no assurance can be given that sufficient taxable income will be generated in future periods to fully absorb deductible temporary differences. At December 31, 2019 and 2018, the Company had no unrecognized tax benefits or any uncertain tax positions. The Company does not expect the total amount of unrecognized tax benefits to significantly increase in the next 12 months. The Company’s federal income tax returns are open and subject to examination from the 2016 tax return year and forward. The Company’s state income tax returns are open from the 2016 and later tax return years based on individual state statute of limitations. On January 1, 2017, The Company adopted Accounting Standards Update No. 2016-09 - “ Improvements to Employee Share-Based Payment Accounting</t>
  </si>
  <si>
    <t>Pension and Retirement Plans</t>
  </si>
  <si>
    <t>Compensation And Retirement Disclosure [Abstract]</t>
  </si>
  <si>
    <t>14.
PENSION AND RETIREMENT PLANS 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12 months of service. Benefits are based primarily on years of service and the employee’s average monthly pay during the five highest consecutive plan years of the employee’s final ten years. On October 23, 2017, the Company announced its decision to freeze the accrual of benefits within the Pension Plan, effective December 31, 2017. The Company also provides supplemental retirement benefits to certain current and former executive officers of the Company under the terms of Supplemental Executive Retirement Agreements (“Supplemental Retirement Plan”).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of the executive’s base salary and bonus to his or her account under the Company’s non-qualified deferred compensation plan, the Executive Deferred Compensation Plan. The Company also offers postretirement health care benefits for current and future retirees of the Bank. Certain employees receive a fixed monthly benefit at age 65 toward the purchase of postretirement medical coverage. The benefit received is based on the employee’s years of active service. The Company uses a December 31 measurement date each year to determine the benefit obligations for these plans. Projected benefit obligations and funded status were as follows:
Pension Plan
Supplemental Retirement Plan
2019
2018
2019
2018
(dollars in thousands)
Change in projected benefit obligation
Obligation at beginning of year
$
40,522
$
43,943
$
8,830
$
9,204
Service cost
—
—
283
354
Interest cost
1,680
1,557
349
309
Actuarial loss/(gain)
4,670
(3,659
)
770
(499
)
Benefits paid
(1,471
)
(1,319
)
(610
)
(538
)
Obligation at end of year
45,401
40,522
9,622
8,830
Change in plan assets
Fair value at beginning of year
42,648
45,247
—
—
Actual return on plan assets
8,954
(1,280
)
—
—
Employer contribution
—
—
610
538
Benefits paid
(1,471
)
(1,319
)
(610
)
(538
)
Fair value at end of year
50,131
42,648
—
—
Funded status at end of year
$
4,730
$
2,126
$
(9,622
)
$
(8,830
) Amounts recognized in the consolidated balance sheets consisted of:
Pension Plan
Supplemental Retirement Plan
2019
2018
2019
2018
(dollars in thousands)
Other assets/(liabilities)
$
4,730
$
2,126
$
(9,622
)
$
(8,830
) Amounts recognized in accumulated other comprehensive loss consisted of:
Pension Plan
Supplemental Retirement Plan
2019
2018
2019
2018
(dollars in thousands)
Net actuarial loss/(gain)
$
3,709
$
5,427
$
1,128
$
358
Prior service (benefit)
(7
)
(12
)
—
—
Total
$
3,702
$
5,415
$
1,128
$
358
Certain disaggregated information related to our retirement plans were as follows:
Pension Plan
Supplemental Retirement Plan
2019
2018
2019
2018
(dollars in thousands)
Projected benefit obligation
$
45,401
$
40,522
$
9,622
$
8,830
Accumulated benefit obligation
45,401
40,522
9,207
8,567
Fair value of plan assets
50,131
42,648
—
—
Funded status at end of year
4,730
2,126
(9,622
)
(8,830
) The components of net periodic benefit cost and amounts recognized in other comprehensive income/ (loss) were as follows:
Pension Plan
Supplemental Retirement Plan
2019
2018
2019
2018
(dollars in thousands)
Net periodic benefit cost
Service cost
$
—
$
—
$
283
$
354
Interest cost
1,680
1,557
349
309
Expected return on assets
(2,721
)
(2,891
)
—
—
Amortization of prior service credit
(4
)
(4
)
—
—
Amortization of net actuarial loss/(gain)
154
106
—
4
Net periodic benefit cost
(891
)
(1,232
)
632
667
Amounts recognized in other comprehensive income/( loss)
Net actuarial loss/(gain)
(1,563
)
512
770
(499
)
Amortization of prior service credit
4
4
(4
)
Amortization of net actuarial gain
(154
)
(106
)
—
—
Total recognized in other comprehensive income/( loss)
(1,713
)
410
770
(503
)
Total recognized in net periodic benefit cost and other comprehensive income/( loss)
$
(2,604
)
$
(822
)
$
1,402
$
164
Weighted-average assumptions used to determine projected benefit obligations are as follows:
Pension Plan
Supplemental Retirement Plan
2019
2018
2019
2018
Discount rate
3.22
%
4.23
%
3.04
%
4.10
%
Rate of compensation increase
N/A
N/A
4.00
%
4.00
% Weighted-average assumptions used to determine net periodic benefit cost are as follows:
Pension Plan
Supplemental Retirement Plan
2019
2018
2019
2018
Discount rate
4.23
%
3.58
%
4.10
%
3.39
%
Expected long-term return on plan assets
6.50
%
6.50
%
N/A
N/A
Rate of compensation increase
N/A
N/A
4.00
%
4.00
% To develop the expected long-term rate of return on assets assumption for the Pension Plan, the Company considered the historical returns and the future expectations for returns for each asset class, as well as target asset allocations of the pension portfolio. Based on this analysis, the Company selected 6.50% as the long-term rate of return on asset assumption. The Company maintains an Investment Policy for its Pension Plan. The objective of this policy is to seek a balance between capital appreciation, current income, and preservation of capital, with a longer term weighting towards equities because of the extended time horizon of the Pension Plan. The Investment Policy guidelines suggest that the target asset allocation percentages are from 30% to 60% in domestic large cap equities, from 5% to 20% in domestic small/mid cap equities, from 0% to 20% in international equities, and from 20% to 50% in cash and fixed income. The Company’s Pension Plan weighted-average asset allocations by asset category were as follows:
December 31,
2019
2018
Equity securities
53
%
60
%
Debt securities
36
35
Other
3
1
Cash and equivalents
8
4
Total
100
%
100
% The three broad levels of fair values used to measure the Pension Plan assets are as follows:
•
Level 1 – Quoted prices for identical assets in active markets.
•
Level 2 – Quoted prices for similar assets in active markets; quoted prices for identical or similar asset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The following table summarizes the various categories of the Pension Plan’s assets:
Fair Value as of December 31, 2019
Level 1
Level 2
Level 3
Total
(dollars in thousands)
Asset category
Cash and cash equivalents
$
4,834
$
—
$
—
$
4,834
Fixed Income
—
7,197
—
7,197
Equity securities
Common Stock
Large cap core
17,180
—
—
17,180
Mid cap core
—
—
—
—
Small cap core
2,627
—
—
2,627
Mutual funds
Domestic Equity
3,931
—
—
3,931
International
3,650
—
—
3,650
Domestic Fixed Income
10,712
10,712
Preferred Stock
—
—
—
—
Total
$
42,934
$
7,197
$
—
$
50,131
Fair Value as of December 31, 2018
Level 1
Level 2
Level 3
Total
(dollars in thousands)
Asset category
Cash and cash equivalents
$
3,520
$
—
$
—
$
3,520
Fixed Income
—
6,534
—
6,534
Equity securities
Common Stock
Large cap core
16,127
—
—
16,127
Mid cap core
—
—
—
—
Small cap core
2,090
—
—
2,090
Mutual funds
Domestic Equity
4,320
—
—
4,320
International
3,409
—
—
3,409
Domestic Fixed Income
6,648
6,648
Preferred Stock
—
—
—
—
Total
$
36,114
$
6,534
$
—
$
42,648
There were no transfers between fair value levels during the years ended December 31, 2019 and 2018. The Company offers postretirement health care benefits for current and future retirees of the Bank. Employees receive a fixed monthly benefit at age 65 toward the purchase of postretirement medical coverage. The benefit received is based on the employee’s years of active service. The Company uses a December 31 measurement date each year to determine the benefit obligation for this plan. On November 7, 2019, the Company announced its decision to freeze the accrual of benefits to new hires within the plan. Projected benefit obligations and funded status were as follows:
Postretirement Healthcare Plan
2019
2018
(dollars in thousands)
Change in projected benefit obligation
Obligation at beginning of year
$
598
$
617
Service cost
25
23
Interest cost
25
22
Actuarial loss/(gain)
76
(30
)
Benefits paid
(35
)
(34
)
Obligation at end of year
689
598
Change in plan assets
Fair value at beginning of year
—
—
Actual return on plan assets
—
—
Employer contribution
35
33
Benefits paid
(35
)
(33
)
Fair value at end of year
—
—
Funded status at end of year
$
(689
)
$
(598
) Amounts recognized in the consolidated balance sheets consisted of:
Postretirement Healthcare Plan
2019
2018
(dollars in thousands)
Other liabilities
$
(689
)
$
(598
) Amounts recognized in accumulated other comprehensive loss consisted of:
Postretirement Healthcare Plan
2019
2018
(dollars in thousands)
Net actuarial (gain)/loss
$
(34
)
$
(113
)
Prior service cost
—
—
Total
$
(34
)
$
(113
) Information for retirement plans with an accumulated benefit obligation in excess of plan assets:
Postretirement Healthcare Plan
2019
2018
(dollars in thousands)
Projected benefit obligation
$
689
$
598
Accumulated benefit obligation
689
598
Fair value of plan assets
—
—
The components of net periodic benefit cost and amounts recognized in other comprehensive income were as follows:
Postretirement Healthcare Plan
2019
2018
(dollars in thousands)
Net periodic benefit cost
Service cost
$
25
$
23
Interest cost
25
22
Expected return on assets
—
—
Amortization of prior service credit
—
—
Amortization of net actuarial gain
(3
)
—
Net periodic benefit cost
47
45
Amounts recognized in other comprehensive income/( loss)
Net actuarial (gain) loss
76
(30
)
Amortization of prior service credit
—
—
Amortization of net actuarial gain
3
—
Total recognized in other comprehensive income/( loss)
79
(30
)
Total recognized in net periodic benefit cost and other comprehensive income/( loss)
$
126
$
15
Weighted-average assumptions used to determine projected benefit obligations are as follows:
Postretirement Healthcare Plan
2019
2018
Discount rate
3.26
%
4.22
%
Rate of compensation increase
N/A
N/A
Weighted-average assumptions used to determine net periodic benefit cost are as follows:
Postretirement Healthcare Plan
2019
2018
Discount rate
4.22
%
3.58
%
Expected long-term return on plan assets
N/A
N/A
Rate of compensation increase
N/A
N/A
Assumed health care cost trend rates are as follows:
Postretirement Healthcare Plan
2019
2018
Health care cost trend rate assumed for next year
4.00
%
4.00
%
Rate to which the cost trend rate is assumed to decline (the ultimate trend rate)
4.00
%
4.00
%
Year that the rate reaches the ultimate trend rate
2019
2018
Assumed health care trend rates have a significant effect on the amounts reported for the health care plans. A one-percentage-point change in assumed health care cost trend rates would have the following effects:
One Percentage Point
Increase
Decrease
(dollars in thousands)
Effect on total service and interest cost
$
—
$
—
Effect on postretirement benefit obligation
2
(2
) Benefits expected to be paid in the next ten years are as follows:
Pension Plan
Supplemental Retirement Plan
Postretirement Healthcare Plan
Total
(dollars in thousands)
Year-ended December 31,
2020
$
1,751
$
594
$
30
$
2,375
2021
1,813
591
30
2,434
2022
1,948
609
31
2,588
2023
2,061
605
31
2,697
2024
2,135
602
31
2,768
2025-2029 inclusive
11,784
2,916
166
14,866
Ten year total
$
21,492
$
5,917
$
319
$
27,728
The estimated amounts that will be amortized from accumulated other comprehensive income into net periodic benefit cost during 2019 are as follows:
Pension Plan
Supplemental Retirement Plan
Postretirement Healthcare Plan
Total
(dollars in thousands)
Prior service cost
$
(4
)
$
—
$
—
$
(4
)
Net (gain)/loss
—
—
—
—
Total
$
(4
)
$
—
$
—
$
(4
) Employee Profit Sharing and 401(k) Plan The Company maintains a Profit Sharing Plan (“PSP”) that provides for deferral of federal and state income taxes on employee contributions allowed under Section 401(k) of federal law. Beginning in 2018, the Company matched employee contributions up to 100% of the first 4% of each participant’s salary, eligible bonus, and eligible incentive, up from 3% in 2017. Employees are eligible to participate in the PSP on the first day of their initial date of service. Each year, the Company may also make a discretionary contribution to the PSP. In 2018, employees were eligible to participate in the discretionary contribution portion of the PSP after completing 12 months of employment, and 1,000 hours of service. The employee must be employed on the last day of the calendar year, or retire at the normal retirement age of 65 during the calendar year to receive the discretionary contribution. Effective in 2019, employees are eligible to participate in the discretionary contribution portion of the PSP on the first day of their initial date of service. Employee Stock Ownership Plan The Company has an Employee Stock Ownership Plan (“ESOP”) for its eligible employees. Employees are eligible to participate upon the attainment of age 21 and the completion of 12 months of service consisting of at least 1,000 hours. Purchases of the Company’s stock by the ESOP will be funded by employer contributions or reinvestment of cash dividends. Total expenses related to the Profit Sharing and ESOP Plans for the years ended December 31, 2019, 2018 and 2017, amounted to approximately $2.8 million, $2.6 million, and $1.5 million, respectively. Defined Contribution SERP Plan (“DC SERP”) For executives participating in the DC SERP plan, the Company made a discretionary contribution of 10% of each executive’s base salary and bonus to his or her account under the Company’s DC SERP, the Executive Deferred Compensation Plan. Total expenses related to the Company’s DC SERP for the years ended December 31, 2019, 2018 and 2017, amounted to approximately $167,000, $209,000, and $126,000, respectively.</t>
  </si>
  <si>
    <t>Share-Based Compensation</t>
  </si>
  <si>
    <t>Share Based Compensation [Abstract]</t>
  </si>
  <si>
    <t>15.
SHARE-BASED COMPENSATION In 1993, the Company adopted a Stock Option Plan for key employees as an incentive for them to assist the Company in achieving long-range performance goals. During 2005, the Company’s shareholders amended the plan to permit the issuance of restricted stock, restricted stock units, and stock appreciation rights. In 2017, the Company adopted the 2017 Equity and Cash Incentive Plan (the “2017 Plan”) and all future awards will be made under the 2017 Plan. The 2017 plan permits the issuance of restricted stock, restricted stock units (both time and performance-based), stock options, and stock appreciation rights. Stock options time-vest over a five-year period. All options expire ten years from the date granted and have been issued at fair value at the date of grant which, in some instances, may be less than publicly traded values. There were no outstanding stock options at December 31, 2019. A summary of stock option transactions for the year ended December 31, 2018 is presented below:
2019
2018
Number of Options
Weighted Average Exercise Price
Number of Options
Weighted Average Exercise Price
Stock Options
Outstanding at beginning of year
—
$
—
16,377
$
29.21
Granted
—
—
—
—
Forfeited
—
—
—
—
Expired
—
—
(2,600
)
29.21
Exercised
—
—
(13,777
)
29.21
Outstanding at end of year
—
$
—
—
$
—
Exercisable at end of year
—
$
—
—
$
—
Restricted stock awards time-vest either over a three-year or five-year period and have been fair valued as of the date of grant. The holders of restricted stock awards participate fully in the rewards of stock ownership of the Company, including voting and dividend rights. A summary of restricted stock transactions for the periods of December 31, 2019 and 2018, and changes during the years ended on those dates, is presented below:
2019
2018
Number of Shares
Weighted Average Grant Value
Number of Shares
Weighted Average Grant Value
Restricted stock
Non-vested at beginning of year
41,311
$
65.10
43,240
$
53.13
Granted
11,330
75.67
17,373
80.43
Vested
(14,642
)
60.55
(15,760
)
50.10
Forfeited
(1,878
)
65.33
(3,542
)
60.84
Non-vested at end of year
36,121
$
70.25
41,311
$
65.10
Performance-based restricted stock units vest based upon the Company’s performance over a three-year period and have been fair valued as of the date of grant. The holders of performance-based restricted stock units do not participate in the rewards of stock ownership of the Company until vested. A summary of non-vested performance-based restricted stock units outstanding as of December 31, 2019 and 2018, and changes during the years ended on those dates, is presented below:
2019
2018
Number of Units
Weighted Average Grant Value
Number of Units
Weighted Average Grant Value
Performance-based restricted stock units
Non-vested at beginning of year
41,411
$
66.39
21,613
$
56.05
Granted
28,542
73.00
23,511
76.56
Vested (Performance achieved)
(12,697
)
46.00
—
—
Forfeited
—
—
(3,713
)
70.68
Expired (Performance not achieved)
—
—
—
—
Non-vested at end of year
57,256
$
72.82
41,411
$
66.39
Time based restricted stock units vest over a three-year-period and have been fair valued as of the date of the grant. The holders of time based restricted stock units do not participate in the rewards of stock ownership of the company until vested. A summary of nonvested time based restricted stock units outstanding as of December 31, 2019 and 2018, and changes during the years ended on those dates, is presented below:
2019
2018
Number of Shares
Weighted Average Grant Value
Number of Shares
Weighted Average Grant Value
Time-based restricted stock units
Non-vested at beginning of year
6,777
$
76.56
—
$
—
Granted
8,132
73.00
7,839
76.56
Vested
(2,251
)
76.56
(225
)
76.56
Forfeited
—
—
(837
)
76.56
Non-vested at end of year
12,658
$
74.27
6,777
$
76.56
The following table presents the amounts recognized in the consolidated income statement for restricted stock awards, time-based restricted stock units, and performance-based restricted stock units:
December 31,
2019
2018
2017
(dollars in thousands)
Share-based compensation expense
$
2,632
$
2,592
$
1,045
Related income tax benefit
$
733
$
729
$
427
The 2017 Plan allows Directors of the Company to receive their annual retainer fee in the form of stock in the Company. Total shares issued under the 2017 Plan in the years ended December 31, 2019 and 2018 were 4,484 and 4,164, respectively.</t>
  </si>
  <si>
    <t>Financial Instruments with Off-Balance-Sheet Risk</t>
  </si>
  <si>
    <t>Fair Value Disclosures [Abstract]</t>
  </si>
  <si>
    <t>16.
FINANCIAL INSTRUMENTS WITH OFF-BALANCE-SHEET RISK To meet the financing needs of its customers, the Bank is a party to financial instruments with off-balance-sheet risk in the normal course of business. These financial instruments are primarily comprised of commitments to extend credit, commitments to sell residential real estate mortgage loans, risk participation agreements, and standby letters of credit. Those instruments involve, to varying degrees, elements of credit and interest rate risk in excess of the amounts recognized in the consolidated balance sheets. The Bank’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Bank uses the same credit policies in making commitments and conditional obligations as it does for on-balance-sheet instruments. Off-balance-sheet financial instruments with contractual amounts that present credit risk included the following:
December 31, 2019
December 31, 2018
(dollars in thousands)
Financial instruments whose contractual amount represents credit risk:
Commitments to extend credit:
Unused portion of existing lines of credit
$
428,020
$
368,410
Origination of new loans
24,413
24,505
Standby letters of credit
9,150
8,752
Financial instruments whose notional amount exceeds the amount of credit risk:
Commitments to sell residential mortgage loans
3,909
—
Standby letters of credit are conditional commitments issued by the Bank to guarantee performance of a customer to a third party. Those guarantees are primarily issued to support public and private borrowing arrangements. Most guarantees extend for one year. The credit risk involved in issuing letters of credit is essentially the same as that involved in extending loan facilities to customers. The collateral supporting those commitments varies and may include real property, accounts receivable, or inventory.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may expire without being drawn upon, the total commitment amounts do not necessarily represent future cash requirements. The Bank evaluates each customer’s creditworthiness on a case-by-case basis. The amount of collateral obtained upon extension of the credit is based on management’s credit evaluation of the customer. Collateral held varies, but may include primary residences, accounts receivable, inventory, property, plant and equipment, and income-producing commercial real estate. See Note 23 - Derivatives and Hedging Activities</t>
  </si>
  <si>
    <t>Commitment and Contingencies</t>
  </si>
  <si>
    <t>Commitments And Contingencies Disclosure [Abstract]</t>
  </si>
  <si>
    <t>Commitments and Contingencies</t>
  </si>
  <si>
    <t>17.
COMMITMENTS AND CONTINGENCIES Lease Commitments . The Company is obligated under various lease agreements covering its main office, branch offices, and other locations. These agreements are accounted for as operating leases and their terms expire between 2019 and 2030 and, in some instances, contain options to renew for periods up to 30 years . The Company adopted Accounting Standards Update No. 2016-02 - Leases The following table summarizes information related to the Company’s right-of-use asset and net lease liability:
December 31, 2019
Operating Leases
Balance Sheet Location
(dollars in thousands)
Right-of-use asset
$
33,587
Right-of-use asset operating leases
Lease liability
$
35,054
Operating lease liabilities Operating lease expenses are comprised of operating lease costs and variable lease costs, net of sublease income. The pattern and measurement of expense recognition of these costs were not significantly impacted by ASU 2016-02 and subsequent ASUs issued to amend this Topic. Variable lease payments that are not dependent on an index or a rate or changes in variable payments based on an index or rate after the commencement date are excluded from the measurement of the lease liability, recognized in the period incurred and included within variable lease costs below. The Company determines whether a contract contains a lease based on whether a contract, or a part of a contract, conveys the right to control the use of an identified asset for a period of time in exchange for consideration. The discount rate is determined as either the rate implicit in the lease or when a rate cannot be readily determined, the Company’s incremental borrowing rate. The incremental borrowing rate is the rate of interest that the Company would have to pay to borrow on a collateralized basis over a similar term. The components of operating lease cost and other related information are as follows:
Twelve Months Ended December 31,
2019
(dollars in thousands)
Operating lease cost
$
5,280
Short-term lease cost
—
Variable lease cost (Cost excluded from lease payments)
2
Sublease income
(64
)
Total Operating Lease Cost
$
5,218
Other Information
Cash paid for amounts included in the measurement of lease liabilities - operating cash flows from operating leases
$
5,027
Operating Lease - Operating Cash Flows (Liability reduction)
3,868
Right-of-use assets obtained in exchange for new operating lease liabilities
37,728
Weighted average lease term - operating leases
8.15 Years
Weighted average discount rate - operating leases
3.39
% The total minimum lease payments due in future periods under these agreements in effect at December 31, 2019 and December 31, 2018 were as follows:
Year Ended
Future Minimum
December 31, 2019
Lease Payments
(dollars in thousands)
2020
$
5,478
2021
5,523
2022
5,371
2023
5,021
2024
4,355
Thereafter
14,553
Total minimum lease payments
40,301
Less: interest
(5,247
)
Total lease liability
$
35,054
Year Ended
Future Minimum
December 31, 2018
Lease Payments
(dollars in thousands)
2019
$
4,448
2020
4,661
2021
4,662
2022
4,553
2023
4,455
Thereafter
17,128
Total minimum lease payments
$
39,907
Several lease agreements contain clauses calling for escalation of minimum lease payments contingent on increases in real estate taxes, gross income adjustments, percentage increases in the consumer price index, and certain ancillary maintenance costs. Total rental expense was $5.7 million, $4.7 million, and $4.7 million for the years ended December 31, 2019, 2018 and 2017, respectively. Change in Control Agreements . The Company has entered into agreements with its Chief Executive Officer and with certain other senior officers, whereby, following the occurrence of a change in control of the Company, if employment is terminated (except because of death, retirement, disability, or for “cause” as defined in the agreements) or is voluntarily terminated for “good reason,” as defined in the agreements, said officers will be entitled to receive additional compensation, as defined in the agreements.</t>
  </si>
  <si>
    <t>Shareholders' Equity</t>
  </si>
  <si>
    <t>Equity [Abstract]</t>
  </si>
  <si>
    <t xml:space="preserve">18.
SHAREHOLDERS’ EQUITY Capital guidelines issued by the Federal Reserve Bank (the “FRB”) and by the FDIC require that the Company and the Bank maintain minimum capital levels for capital adequacy purposes. These regulations also require banks and their holding companies to maintain higher capital levels to be considered “well-capitaliz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re are specific capital guidelines that involve quantitative measures of assets, liabilities, and certain off-balance-sheet items as calculated under regulatory accounting practices. The risk-based capital rules are designed to make regulatory capital more sensitive to differences in risk profiles among bank and bank holding companies, to account for off-balance-sheet exposure, and to minimize disincentives for holding liquid assets. In July 2013, the Federal Reserve, the Office of the Comptroller of the Currency (“OCC”), and the FDIC approved final rules (the “Capital Rules”) establishing a new comprehensive capital framework for U.S. banking organizations. The Capital Rules generally implement the Basel Committee on Banking Supervision’s (the “Basel Committee”) December 2010 final capital framework referred to as “Basel III” for strengthening international capital standards. The Capital Rules revise the definitions and the components of regulatory capital, as well as address other issues affecting the numerator in banking institutions’ regulatory capital ratios. The Capital Rules also address asset risk weights and other matters affecting the denominator in banking institutions’ regulatory capital ratios and replace the existing general risk-weighting approach with a more risk-sensitive approach. The Capital Rules: (i) include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existing regulations. Under the Capital Rules, for most banking organizations, including the Company, the most common form of Additional Tier 1 capital is non-cumulative perpetual preferred stock, and the most common forms of Tier 2 capital are subordinated notes and a portion of the allocation for loan and lease losses, in each case, subject to the Capital Rules’ specific requirements. Pursuant to the Capital Rules, effective January 1, 2015, the minimum capital ratios are as follows:
•
4.5% CET1 to risk-weighted assets;
•
6.0% Tier 1 capital (that is, CET1 plus Additional Tier 1 capital) to risk-weighted assets;
•
8.0% Total capital (that is, Tier 1 capital plus Tier 2 capital) to risk-weighted assets; and
•
4.0% Tier 1 capital to average consolidated assets as reported on consolidated financial statements (called “leverage ratio”). The Capital Rules also include a “capital conservation buffer,” composed entirely of CET1, in addition to these minimum risk-weighted asset ratios. The capital conservation buffer is designed to absorb losses during periods of economic stress. Banking institutions that do not hold the requisite capital conservation buffer will face constraints on dividends, capital instrument repurchases, interest payments on capital instruments and discretionary bonus payments based on the amount of the shortfall. Thus, the capital standards applicable to the Company include an additional capital conservation buffer of 2.5% of CET1, effectively resulting in minimum ratios inclusive of the capital conservation buffer of (i) CET1 to risk-weighted assets of at least 7%, (ii) Tier 1 capital to risk-weighted assets of at least 8.5%, and (iii) total capital to risk-weighted assets of at least 10.5%. The Capital Rules provide for a number of deductions from and adjustments to CET1. These include, for example, the requirement that mortgage servicing assets, deferred tax assets arising from temporary differences that could not be realized through net operating loss carrybacks, and significant investments in non-consolidated financial entities be deducted from CET1 to the extent that any one such category exceeds 10% of CET1 or all such items, in the aggregate, exceed 15% of CET1. In November 2017, the Federal Reserve finalized a rule pausing the phase-in of these deductions and adjustments for non-advanced approaches institutions. In July 2019, the OCC, the Federal Reserve Board and the FDIC adopted a final rule intended to simply the Capital Rules described above for non-advanced approaches institutions. Institutions may implement the provisions of the simplification rule beginning on January 1, 2020 and must implement them by April 1, 2020. The transition provisions to the Capital Rules issued by these agencies in November 2017 will cease to apply to an institution in the quarter in which it adopts the simplification rule. In addition, under the current general risk-based capital rules, the effects of accumulated other comprehensive income or loss items included in shareholders’ equity (for example, mark-to-market of securities held in the available for sale portfolio) under U.S. generally accepted accounting principles The Capital Rules also preclude certain hybrid securities, such as trust preferred securities, from inclusion in bank holding companies’ Tier 1 capital, although bank holding companies that had total consolidated assets of less than $15 billion at December 31, 2009 may include trust preferred securities issued prior to May 19, 2010 as a component of Tier 1 capital. The risk-weighting categories in the Capital Rules are standardized and include a risk-sensitive number of categories, depending on the nature of the assets, generally ranging from 0% for U.S. government and agency securities, to 1,250% for certain credit exposures, and resulting in higher risk weights for a variety of asset classes. Management believes that as of December 31, 2019 and 2018, the Company and the Bank met all applicable minimum capital requirements and were considered “well-capitalized” by both the FRB and the FDIC. There have been no events or conditions since the end of the year that management believes would have changed the Company’s or the Bank’s category. In September 2019, the OCC, the Federal Reserve Board and the FDIC adopted a final rule that is intended to further simply the Capital Rules for depository institutions and their holding companies that have less than $10 billion in total consolidated assets, such as us, if such institutions meet certain qualifying criteria. This final rule became effective on January 1, 2020. Under this final rule, if we meet the qualifying criteria, including having a leverage ratio (equal to tier 1 capital divided by average total consolidated assets) of greater than 9 percent, we will be eligible to opt into the community bank leverage ratio framework. If we opt into this framework, we will be considered to have satisfied the generally applicable risk-based and leverage capital requirements in the Capital Rules (as modified pursuant to the simplification rule) and will be considered to have met the well-capitalized ratio requirements for PCA purposes. We are currently evaluating the requirements of this rule. The Company’s and the Bank’s actual and required capital measures were as follows:
Actual
Minimum Capital Required For Capital Adequacy Plus Capital Conservation Buffer (1)
Minimum To Be Well-Capitalized Under Prompt Corrective Action Provisions
Amount
Ratio
Amount
Ratio
Amount
Ratio
(dollars in thousands)
At December 31, 2019
Cambridge Bancorp:
Total capital (to risk-weighted assets)
$
272,727
13.6
%
$
210,342
10.5
%
N/A
N/A
Tier I capital (to risk-weighted assets)
254,497
12.7
%
170,277
8.5
%
N/A
N/A
Common equity tier I capital (to risk-weighted assets)
254,497
12.7
%
140,228
7.0
%
N/A
N/A
Tier I capital (to average assets)
254,497
9.0
%
113,365
4.0
%
N/A
N/A
Cambridge Trust Company:
Total capital (to risk-weighted assets)
$
271,034
13.5
%
$
210,341
10.5
%
$
200,325
10.0
%
Tier I capital (to risk-weighted assets)
252,804
12.6
%
170,276
8.5
%
160,260
8.0
%
Common equity tier I capital (to risk-weighted assets)
252,804
12.6
%
140,227
7.0
%
130,211
6.5
%
Tier I capital (to average assets)
252,804
8.9
%
113,364
4.0
%
141,705
5.0
%
(1)
The 2013 Capital Rules adopted by the Federal Reserve, Office of the Comptroller of the Currency, and the Federal Deposit Insurance Corporation implementing Basel III were fully phased-in effective January 1, 2019.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December 31, 2018
Cambridge Bancorp:
Total capital (to risk-weighted assets)
$
189,888
13.2
%
$
114,666
8.0
%
$
141,541
9.875
%
$
150,500
10.5
%
N/A
N/A
Tier I capital (to risk-weighted assets)
173,070
12.1
%
86,000
6.0
%
112,875
7.875
%
121,833
8.5
%
N/A
N/A
Common equity tier I capital (to risk-weighted assets)
173,070
12.1
%
64,500
4.5
%
91,375
6.375
%
100,333
7.0
%
N/A
N/A
Tier I capital (to average assets)
173,070
8.5
%
81,507
4.0
%
81,507
4.000
%
81,507
4.0
%
N/A
N/A
Cambridge Trust Company:
Total capital (to risk-weighted assets)
$
185,507
12.9
%
$
114,666
8.0
%
$
141,541
9.875
%
$
150,500
10.5
%
$
143,333
10.0
%
Tier I capital (to risk-weighted assets)
168,689
11.8
%
86,000
6.0
%
112,875
7.875
%
121,833
8.5
%
114,666
8.0
%
Common equity tier I capital (to risk-weighted assets)
168,689
11.8
%
64,500
4.5
%
91,375
6.375
%
100,333
7.0
%
93,166
6.5
%
Tier I capital (to average assets)
168,689
8.3
%
81,507
4.0
%
81,507
4.000
%
81,507
4.0
%
101,884
5.0
% </t>
  </si>
  <si>
    <t>Other Income</t>
  </si>
  <si>
    <t>Other Income And Expenses [Abstract]</t>
  </si>
  <si>
    <t>19.
OTHER INCOME The components of other income were as follows:
For the Year Ended December 31,
2019
2018
2017
(dollars in thousands)
Safe deposit box income
$
333
$
342
$
348
Loan fee income
1,030
358
473
Miscellaneous income
564
569
334
Total other income
$
1,927
$
1,269
$
1,155</t>
  </si>
  <si>
    <t>Other Operating Expenses</t>
  </si>
  <si>
    <t xml:space="preserve">20.
OTHER OPERATING EXPENSES The components of other operating expenses were as follows:
For the Year Ended December 31,
2019
2018
2017
(dollars in thousands)
Director fees
$
527
$
724
$
576
Charitable donations &amp; sponsorships
575
518
432
Printing and supplies
437
272
251
Travel and entertainment
579
456
339
Dues and memberships
412
293
260
Physical security
86
131
172
Postage and mailing
246
201
229
Miscellaneous expense
337
(331
)
885
Total other operating expenses
$
3,199
$
2,264
$
3,144
Miscellaneous expense in 2018 and 2017 includes the reclassification adjustment for retirement plan expenses as required upon adoption of ASU 2017-07. </t>
  </si>
  <si>
    <t>Other Comprehensive Income</t>
  </si>
  <si>
    <t>21.
OTHER COMPREHENSIVE INCOME Comprehensive income is defined as all changes to equity except investments by and distributions to shareholders. Net income is a component of comprehensive income, with all other components referred to in the aggregate as “other comprehensive income.” The Company’s other comprehensive income consists of unrealized gains or losses on securities held at year-end classified as available for sale and the component of the unfunded retirement liability computed in accordance with the requirements of ASC 715, “ Compensation – Retirement Benefits.
For the Year Ended December 31, 2019
For the Year Ended December 31, 2018
For the Year Ended December 31, 2017
Before Tax Amount
Tax (Expense) or Benefit
Net-of- tax Amount
Before Tax Amount
Tax (Expense) or Benefit
Net-of- tax Amount
Before Tax Amount
Tax (Expense) or Benefit
Net-of- tax Amount
(dollars in thousands)
Unrealized (losses)/gains on available for sale securities
Unrealized holding (losses)/gains arising during the period
$
3,267
$
(767
)
$
2,500
$
(231
)
$
(11
)
$
(242
)
$
187
$
(59
)
$
128
Reclassification adjustment for (gains)/losses recognized in net income
81
(19
)
62
(2
)
—
(2
)
3
(2
)
1
Derivatives
Change in interest rate contracts
1,134
(313
)
821
1,045
(294
)
751
—
—
—
Defined benefit retirement plans
Net change in retirement liability
864
(241
)
623
124
(35
)
89
6,545
(2,674
)
3,871
Total Other Comprehensive Income/(Loss)
$
5,346
$
(1,340
)
$
4,006
$
936
$
(340
)
$
596
$
6,735
$
(2,735
)
$
4,000
Reclassifications out of accumulated other comprehensive income (“AOCI”) are presented below:
For the Year Ended December 31,
Details about Accumulated Other Comprehensive Income (Loss) Components
2019
2018
2017
Affected Line Item in the Statement where Net Income is Presented
(dollars in thousands)
Unrealized gains and losses on available for sale securities
$
(81
)
$
2
$
(3
)
(Loss) gain on disposition of investment securities
Tax benefit or (expense)
19
—
2
Provision for income taxes
Net of tax
$
(62
)
$
2
$
(1
)
Net income</t>
  </si>
  <si>
    <t>Earnings Per Share</t>
  </si>
  <si>
    <t>Earnings Per Share [Abstract]</t>
  </si>
  <si>
    <t>22.
EARNINGS PER SHARE The following represents a reconciliation between basic and diluted earnings per share:
For the Year Ended December 31,
2019
2018
2017
(dollars in thousands, except per share data)
Earnings per common share - basic:
Numerator:
Net income
$
25,257
$
23,881
$
14,816
Less dividends and undistributed earnings allocated to participating securities
(210
)
(239
)
(157
)
Net income applicable to common shareholders
$
25,047
$
23,642
$
14,659
Denominator:
Weighted average common shares outstanding
4,629
4,062
4,031
Earnings per common share - basic
$
5.41
$
5.82
$
3.64
Earnings per common share - diluted:
Numerator:
Net income
$
25,257
$
23,881
$
14,816
Less dividends and undistributed earnings allocated to participating securities
(210
)
(239
)
(157
)
Net income applicable to common shareholders
$
25,047
$
23,642
$
14,659
Denominator:
Weighted average common shares outstanding
4,629
4,062
4,031
Dilutive effect of common stock equivalents
33
37
35
Weighted average diluted common shares outstanding
4,662
4,099
4,066
Earnings per common share - diluted
$
5.37
$
5.77
$
3.61</t>
  </si>
  <si>
    <t>Derivative And Hedging Activities</t>
  </si>
  <si>
    <t>Derivative Instruments And Hedging Activities Disclosure [Abstract]</t>
  </si>
  <si>
    <t>23.
DERIVATIVES and Hedging Activities The Company utilizes interest rate swaps and floors to mitigate exposure to interest rate risk and to facilitate the needs of our customers. The Company’s derivative financial instruments are used to manage differences in the amount, timing, and duration of the Company’s known or expected cash receipts principally related to the Company’s assets. Cash Flow Hedges of Interest Rate Risk The Company uses interest floors to manage its exposure to interest rate movements. Interest rate floors designated as cash flow hedges involve the receipt of variable-rate amounts from a counterparty if interest rates fall below the strike rate on the contract in exchange for an up-front premium. The Company executed an interest rate floor with a notional value of $150.0 million during the fourth quarter of 2018. The Company did not execute any new cash flow hedges in 2019. For derivatives designated and that qualify as cash flow hedges of interest rate risk, the gain or loss on the derivative is recorded in accumulated other comprehensive income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ccumulated other comprehensive income related to derivatives is reclassed to interest income as the Company receives interest payments on its variable-rate assets. Non-designated Hedges Derivatives not designated as hedges are not speculative and result from a service the Company provides to certain customers. For the Company’s customer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rate loan payments. When the Bank enters into an interest rate swap contract with a commercial loan borrower, it simultaneously enters into a “mirror” swap contract with a third party. The third party exchanges the client’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other loan related derivative income. The credit risk associated with swap transactions is the risk of default by the counterparty. To minimize this risk, the Company enters into interest rate agreements only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with a corresponding offset within other assets or other liabilities.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and receives a fee from the other bank. The following tables present the notional amount, the location, and fair values of derivative instruments in the Company’s Consolidated Balance Sheets:
December 31, 2019
Derivative Assets
Derivative Liabilities
Notional Amount
Balance Sheet Location
Fair Value
Notional Amount
Balance Sheet Location
Fair Value
(dollars in thousands)
(dollars in thousands)
Derivatives designated as hedging instruments
Interest rate contracts
150,000
Other Assets
$
2,911
$
—
Other Liabilities
$
—
Total derivatives designated as hedging instruments
$
2,911
$
—
Derivatives not designated as hedging instruments
Loan related derivative contracts
Interest rate swaps with customers
241,187
Other Assets
$
12,980
—
Other Liabilities
$
—
Mirror swaps with counterparties
—
Other Assets
—
241,187
Other Liabilities
12,980
Risk participation agreements out to counterparties
19,000
Other Assets
21
—
Other Liabilities
—
Risk participation agreements in with counterparties
—
Other Assets
—
88,489
Other Liabilities
250
Total derivatives not designated as hedging instruments
$
13,001
$
13,230
December 31, 2018
Derivative Assets
Derivative Liabilities
Notional Amount
Balance Sheet Location
Fair Value
Notional Amount
Balance Sheet Location
Fair Value
(dollars in thousands)
(dollars in thousands)
Derivatives designated as hedging instruments
Interest rate contracts
150,000
Other Assets
$
1,970
$
—
Other Liabilities
$
—
Total derivatives designated as hedging instruments
$
1,970
$
—
Derivatives not designated as hedging instruments
Loan related derivative contracts
Interest rate swaps with customers
150,489
Other Assets
$
5,782
$
—
Other Liabilities
$
—
Mirror swaps with counterparties
—
Other Assets
—
150,489
Other Liabilities
5,782
Risk participation agreements out to counterparties
19,000
Other Assets
28
—
Other Liabilities
—
Risk participation agreements in with counterparties
—
Other Assets
—
63,825
Other Liabilities
179
Total derivatives not designated as hedging instruments
$
5,810
$
5,961
The following tables presents the effect of cash flow hedge accounting on AOCI as of the periods presented: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2019
2019
(dollars in thousands)
(dollars in thousands)
Interest rate contracts
$
984
$
2,120
$
(1,136
)
Interest Income
$
(194
)
$
—
$
(194
)
Total
$
984
$
2,120
$
(1,136
)
$
(194
)
$
—
$
(194
)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2018
2018
(dollars in thousands)
(dollars in thousands)
Interest rate contracts
$
1,002
$
—
$
1,002
Interest Income
$
(43
)
$
—
$
(43
)
Total
$
1,002
$
—
$
1,002
$
(43
)
$
—
$
(43
) During 2019, the Company estimates that an additional $295,000 will be reclassified out of AOCI into earnings, as a reduction to interest income. The following table presents the effect of the Company’s derivative financial instruments on the Income Statement as of the periods presented:
Year Ended December 31, 2019
Year Ended December 31, 2018
Interest Income
Interest Income
(dollars in thousands)
(dollars in thousands)
Total amount of income presented in the income statement in which the effects of fair value or cash flow hedges are recorded
$
(194
)
$
(43
)
The effects of fair value and cash flow hedging:
Gain or (loss) on cash flow hedging relationships in Subtopic 815-20
Interest rate contracts
Amount of gain or (loss) reclassed from AOCI into income
$
(194
)
$
(43
)
Amount of gain or (loss) reclassed from AOCI into income - Included Component
—
—
Amount of gain or (loss) reclassed from AOCI into income - Excluded Component
$
(194
)
$
(43
) The following table presents the effect of the Company’s derivative financial instruments that are not designated as hedging instruments on the Income Statement as of the periods presented:
Amount of Gain or (Loss) Recognized in Income on Derivative
Year Ended December 31
Year Ended December 31
Year Ended December 31
2019
2018
2017
Location of Gain or (Loss)
(dollars in thousands)
Other contracts
Other income
$
311
$
276
$
426
Total
$
311
$
276
$
426
Credit-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capitalized institution, then the counterparty could terminate the derivative position(s), and the Company would be required to settle its obligations under the agreements. As of December 31, 2019 and December 31, 2018, the fair value of derivatives in a net liability position, which includes accrued interest but excludes any adjustment for nonperformance risk, related to these agreements was $9.6 million and $811,000, respectively. As of December 31, 2019 and December 31, 2018, the Company has minimum collateral posting thresholds with certain of its derivative counterparties and has posted cash collateral of $10.4 million and $260,000, respectively. If the Company had breached any of these provisions at December 31, 2019 or December 31, 2018, it could have been required to settle its obligations under the agreements at their termination value of $ 9.6 million and $811,000, respectively.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 as December 31, 2019 and December 31, 2018:
Gross Amounts Not Offset
Gross Amounts of Recognized
Gross Amounts Offset
Net Amounts Recognized
Financial Instruments
Collateral Pledged (Received)
Net Amount
December 31, 2019
(dollars in thousands)
Offsetting of Derivative Assets
Derivative Assets
$
15,912
$
—
$
15,912
$
3,128
$
—
$
12,784
Offsetting of Derivative Liabilities
Derivative Liabilities
$
13,230
$
—
$
13,230
$
3,128
$
9,645
$
457
Gross Amounts Not Offset
Gross Amounts of Recognized
Gross Amounts Offset
Net Amounts Recognized
Financial Instruments
Collateral Pledged (Received)
Net Amount
December 31, 2018
(dollars in thousands)
Offsetting of Derivative Assets
Derivative Assets
$
7,780
$
—
$
7,780
$
3,099
$
(743
)
$
3,938
Offsetting of Derivative Liabilities
Derivative Liabilities
$
5,961
$
—
$
5,961
$
3,099
$
260
$
2,602</t>
  </si>
  <si>
    <t>Fair Value Measurements</t>
  </si>
  <si>
    <t xml:space="preserve">24.
FAIR VALUE MEASUREMENTS The following is a summary of the carrying values and estimated fair values of the Company’s significant financial instruments as of the dates indicated:
December 31, 2019
December 31, 2018
Carrying Value
Estimated Fair Value
Carrying Value
Estimated Fair Value
(dollars in thousands)
Financial assets
Cash and cash equivalents
$
61,335
$
61,335
$
18,473
$
18,473
Securities available for sale
140,330
140,330
168,163
168,163
Securities held to maturity
258,172
264,114
282,869
281,310
Loans, net
2,208,548
2,160,087
1,543,004
1,484,905
Loans held for sale
1,546
2,051
—
—
FHLB Boston stock
7,854
7,854
6,844
6,844
Accrued interest receivable
7,052
7,052
5,762
5,762
Mortgage servicing rights
1,321
1,526
666
941
Interest rate contracts
2,911
2,911
1,970
1,970
Loan level interest rate swaps
12,980
12,980
5,782
5,782
Risk participation agreements out to counterparties
21
21
28
28
Financial liabilities
Deposits
2,358,878
2,358,089
1,811,410
1,809,051
Short-term borrowings
135,691
135,744
90,000
90,000
Long-term borrowings
—
—
3,409
3,363
Loan level interest rate swaps
12,980
12,980
5,782
5,782
Risk participation agreements in with counterparties
250
250
179
179
The Company follows ASC 820, “Fair Value Measurements and Disclosures,”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collateral dependent impaired loans. In accordance with the requirements of ASU 2016-01, the Company uses an exit price notion for its fair value disclosures. The following tables summarize certain assets reported at fair value on a recurring basis:
Fair Value as of December 31, 2019
Level 1
Level 2
Level 3
Total
(dollars in thousands)
Measured on a recurring basis
Securities available for sale
U.S. GSE obligations
$
—
$
37,848
$
—
$
37,848
Mortgage-backed securities
—
102,482
—
102,482
Corporate debt securities
—
—
—
—
Other assets
Interest rate swaps with customers
—
12,980
—
12,980
Risk participation agreements out to counterparties
—
21
—
21
Interest rate contracts
—
2,911
—
2,911
Other liabilities
Mirror swaps with counterparties
—
12,980
—
12,980
Risk participation agreements in with counterparties
—
250
—
250
Fair Value as of December 31, 2018
Level 1
Level 2
Level 3
Total
(dollars in thousands)
Measured on a recurring basis
Securities available for sale
U.S. GSE obligations
$
—
$
74,039
$
—
$
74,039
Mortgage-backed securities
—
89,268
—
89,268
Corporate debt securities
—
4,856
—
4,856
Other assets
Interest rate swaps with customers
—
5,782
—
5,782
Risk participation agreements out to counterparties
—
28
—
28
Interest rate contracts
—
1,970
—
1,970
Other liabilities
Mirror swaps with counterparties
—
5,782
—
5,782
Risk participation agreements in with counterparties
—
179
—
179
The following table presents the carrying value of assets held at December 31, 2019, which were measured at fair value on a non-recurring basis:
December 31, 2019
Level 1
Level 2
Level 3
Total
(dollars in thousands)
Items recorded at fair value on a non-recurring basis
Assets
Collateral dependent impaired loans
$
—
$
—
$
2,541
$
2,541
Loans held for sale
1,546
—
—
1,546
Other real estate owned
—
—
163
163
Total
$
1,546
$
—
$
2,704
$
4,250
Collateral dependent impaired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Loans held for sale . Loans held for sale are carried at the lower of fair value or carrying value (unpaid principal and unamortized loans fees). Other Real Estate Owned . These properties are carried at fair value less estimated costs to sell. There were no assets measured at fair value on a non-recurring basis during the year ended December 31, 2018. There were no transfers between fair value levels for the years ended December 31, 2019 and 2018.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310, “ Receivables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Bank’s long-term relationships with core depositors. The fair value of fixed-maturity certificates of deposit is estimated using a replacement cost of funds approach and is based upon rates currently offered for deposits of similar remaining maturities. Long-Term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Bank incorporates credit valuation adjustments to appropriately reflect nonperformance risk in the fair value measurements. In adjusting the fair value of its derivative contracts for the effect of nonperformance risk, the Bank has considered the impact of netting and any applicable credit enhancements, such as collateral postings. Off-Balance-Sheet Financial Instruments In the course of originating loans and extending credit, the Bank will charge fees in exchange for its commitment. While these commitment fees have value, the Bank has not estimated their value due to the short-term nature of the underlying commitments and their immateriality. Values Not Determined In accordance with ASC 820, the Company has not estimated fair values for non-financial assets such as banking premises and equipment, goodwill, the intangible value of the Bank’s portfolio of loans serviced for itself, and the intangible value inherent in the Bank’s deposit relationships (i.e., core deposits), among others. Accordingly, the aggregate fair value amounts presented do not represent the underlying value of the Company. </t>
  </si>
  <si>
    <t>Quarterly Results of Operations (Unaudited)</t>
  </si>
  <si>
    <t>Quarterly Financial Information Disclosure [Abstract]</t>
  </si>
  <si>
    <t>25.
Quarterly Results of Operations (unaudited)
2019 Quarters
Fourth
Third
Second
First
(dollars in thousands, except share data)
Interest and Dividend Income
$
26,415
$
26,336
$
24,470
$
19,118
Interest Expense
4,807
5,285
4,694
2,857
Net Interest and Dividend Income
21,608
21,051
19,776
16,261
Provision for (Release of) Loan Losses
331
2,170
596
(93
)
Net Interest and Dividend Income after Provision for Loan Losses
21,277
18,881
19,180
16,354
Noninterest Income
9,933
10,366
8,145
7,957
Noninterest Expense
21,428
18,863
21,513
16,373
Income Before Taxes
9,782
10,384
5,812
7,938
Income Taxes
2,673
2,708
1,540
1,740
Net Income
$
7,109
$
7,676
$
4,272
$
6,198
Share Data:
Average Shares Outstanding, Basic
4,939,973
4,815,020
4,682,109
4,072,805
Average Shares Outstanding, Diluted
4,980,439
4,842,965
4,715,724
4,106,658
Basic Earnings Per Share
$
1.43
$
1.58
$
0.91
$
1.51
Diluted Earnings Per Share
$
1.42
$
1.57
$
0.90
$
1.49
2018 Quarters
Fourth
Third
Second
First
(dollars in thousands, except share data)
Interest and Dividend Income
$
18,385
$
17,602
$
16,936
$
16,132
Interest Expense
1,975
1,431
1,082
979
Net Interest and Dividend Income
16,410
16,171
15,854
15,153
Provision for (Release of) Loan Losses
715
457
(79
)
409
Net Interest and Dividend Income after Provision for Loan Losses
15,695
15,714
15,933
14,744
Noninterest Income
8,038
8,929
7,844
8,178
Noninterest Expense
16,842
15,879
15,765
15,501
Income Before Taxes
6,891
8,764
8,012
7,421
Income Taxes
1,585
2,105
1,901
1,616
Net Income
$
5,306
$
6,659
$
6,111
$
5,805
Share Data:
Average Shares Outstanding, Basic
4,065,681
4,064,620
4,059,927
4,053,355
Average Shares Outstanding, Diluted
4,102,546
4,101,378
4,094,489
4,071,975
Basic Earnings Per Share
$
1.29
$
1.62
$
1.49
$
1.42
Diluted Earnings Per Share
$
1.28
$
1.61
$
1.48
$
1.41</t>
  </si>
  <si>
    <t>Condensed Financial Statements of Parent Company</t>
  </si>
  <si>
    <t>Condensed Financial Information Of Parent Company Only Disclosure [Abstract]</t>
  </si>
  <si>
    <t>26.
Condensed Financial Statements of Parent Company The condensed balance sheets of Cambridge Bancorp, the Parent Company, as of December 31, 2019 Condensed Balance Sheet
December 31,
2019
2018
(dollars in thousands)
ASSETS
Cash and cash equivalents
$
1,680
$
4,412
Other assets
13
—
Investment in subsidiary
284,868
162,614
Total assets
$
286,561
$
167,026
SHAREHOLDERS’ EQUITY
Shareholders’ equity
$
286,561
$
167,026
Total shareholders’ equity
$
286,561
$
167,026
Condensed Statements of Income
For the Year Ended December 31,
2019
2018
2017
(dollars in thousands)
Income
Dividends from subsidiary
$
10,732
$
8,615
$
8,052
Total income
10,732
8,615
8,052
Expenses
Other expenses
132
116
—
Total expenses
132
116
—
Income before income taxes and equity in undistributed income of subsidiary
10,600
8,499
8,052
Income tax benefit
(36
)
(32
)
—
Income of parent company
10,636
8,531
8,052
Equity in undistributed income of subsidiary
14,621
15,350
6,764
Net income
$
25,257
$
23,881
$
14,816
Condensed Statements of Cash Flows
For the Year Ended December 31,
2019
2018
2017
(dollars in thousands)
CASH FLOWS FROM OPERATING ACTIVITIES:
Net income
$
25,257
$
23,881
$
14,816
Adjustments to reconcile net income to net cash provided by operating activities
Change in other assets, net
(13
)
—
—
Undistributed income of subsidiary
(14,621
)
(15,350
)
(6,764
)
Net cash provided by operating activities
10,623
8,531
8,052
CASH FLOWS FROM INVESTING ACTIVITIES:
Cash paid in business combinations
(3,525
)
—
—
Investment in subsidiary
(38,202
)
—
—
Net cash (used in)/provided by investing activities
(41,727
)
—
—
CASH FLOWS FROM FINANCING ACTIVITIES:
Proceeds from the issuance of common stock
38,576
761
1,522
Repurchase of common stock
(687
)
(574
)
(470
)
Cash dividends paid on common stock
(9,517
)
(8,041
)
(7,582
)
Net cash provided by/(used in) financing activities
28,372
(7,854
)
(6,530
)
Net increase (decrease) in cash
(2,732
)
677
1,522
Cash at beginning of year
4,412
3,735
2,213
Cash at end of year
$
1,680
$
4,412
$
3,735</t>
  </si>
  <si>
    <t>Summary of Significant Accounting Policies (Policies)</t>
  </si>
  <si>
    <t>Basis of Presentation</t>
  </si>
  <si>
    <t>Basis of Presentation The financial statements have been prepared in conformity with U.S. generally accepted accounting principles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loan losses and the valuation of deferred tax assets are particularly subject to change.</t>
  </si>
  <si>
    <t>Reclassifications</t>
  </si>
  <si>
    <t>Reclassifications Certain amounts in the prior year’s financial statements may have been reclassified to conform with the current year’s presentation.</t>
  </si>
  <si>
    <t>Cash and Cash Equivalents Cash and cash equivalents consist of cash on hand, amounts due from banks, and overnight investments.</t>
  </si>
  <si>
    <t>Investment Securities Investment securities are classified as either ‘held to maturity’ or ‘available for sale’ in accordance with the Financial Accounting Standards Board’s (“FASB”) Accounting Standards Codification (“ASC”) 320, “ Investments – Debt and Equity Securities. Debt and equity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Declines in the fair value of investment securities below their amortized cost that are deemed to be other-than-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1) the length of time and the extent to which the fair value has been less than cost; (2) the financial condition and near-term prospects of the issuer; and (3) the Company’s intent to sell the security or whether it is more likely than not that the Company will be required to sell the debt security before its anticipated recovery.</t>
  </si>
  <si>
    <t>Loans and the Allowance for Loan Losses</t>
  </si>
  <si>
    <t>Loans and the Allowance for Loan Losses Loans are reported at the amount of their outstanding principal, including deferred loan origination fees and costs, reduced by unearned discounts, and the allowance for loan losses. Loan origination fees, net of related direct incremental loan origination costs, are deferred and amortized as an adjustment to yield over the life of the related loans. Unearned discount is recognized as an adjustment to the loan yield, using the interest method over the contractual life of the related loan. When a loan is paid off, the unamortized portion of net fees or unearned discount is recognized as interest income. Loans are considered delinquent when a payment of principal and/or interest becomes past due 30 days following its scheduled payment due date. Loans on which the accrual of interest has been discontinued are designated as non-accrual loans. Accrual of interest income is discontinued when concern exists as to the collectability of principal or interest or typically when a loan becomes over 90 days delinquent. Additionally, when a loan is placed on non-accrual status, all interest previously accrued but not collected is reversed against current period income. Loans are removed from non-accrual when they become less than 90 days past due and when concern no longer exists as to the collectability of principal or interest. Interest collected on non-accruing loans is either applied against principal or reported as income according to management’s judgment as to the collectability of principal. A loan is considered impaired when, based on current information and events, it is probable that the Company will be unable to collect the scheduled payments of principal or interest when due according to the contractual terms of the loan agreement. Under certain circumstances, the Company may restructure the terms of a loan as a concession to a borrower. These restructured loans are generally also considered impaired loans. Impairment is measured on a loan-by-loan basi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provision for loan losses and the level of the allowance for loan losses reflects management’s estimate of probable loan losses inherent in the loan portfolio at the balance sheet date. Management uses a systematic process and methodology to establish the allowance for loan losses each quarter. To determine the total allowance for loan losses, an estimate is made by management of the allowance needed for each of the following segments of the loan portfolio: (a) residential mortgage loans, (b) commercial mortgage loans, (c) home equity loans, (d) commercial &amp; industrial loans, and (e) consumer loans. Portfolio segments are further disaggregated into classes of loans. The establishment of the allowance for each portfolio segment is based on a process that evaluates the risk characteristics relevant to each portfolio segment and takes into consideration multiple internal and external factors. Internal factors include, but are not limited to, (a) historic levels and trends in charge-offs, delinquencies, risk ratings, and foreclosures, (b) level and changes in industry, geographic, and credit concentrations, (c) underwriting policies and adherence to such policies, (d) the growth and vintage of the portfolios, and (e) the experience of, and any changes in, lending and credit personnel. External factors include, but are not limited to, (a) conditions and trends in the local and national economy and (b) levels and trends in national delinquent and non-performing loans. The Bank evaluates certain loans individually for specific impairment. A loan is considered impaired when, based on current information and events, it is probable that the Bank will be unable to collect the scheduled payments of principal or interest when due according to the contractual terms of the loan agreement. Loans that experience insignificant payment delays and payment shortfalls generally are not classified as impaired. Loans are selected for evaluation based upon internal risk rating, delinquency status, or non-accrual status. A specific allowance amount is allocated to an individual loan when such loan has been deemed impaired and when the amount of the probable loss is able to be estimated. Estimates of loss may be determined by the present value of anticipated future cash flows, the loan’s observable fair market value, or the fair value of the collateral, if the loan is collateral dependent. Risk characteristics relevant to each portfolio segment are as follows: Residential mortgage and home equity loans – The Bank generally does not originate loans in these segments with a loan-to-value ratio greater than 80%, unless covered by private mortgage insurance, and in all cases not greater than a loan-to-value ratio of 97%. The Bank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Bank generally does not originate loans in this segment with a loan-to-value ratio greater than 75% . Loans in this segment are secured by owner-occupied and nonowner-occupied commercial real estate, and repayment is primarily dependent on the cash flows of the property (if nonowner-occupied) or of the business (if owner-occupied). Commercial loans – Loans in this segment are made to businesses and are generally secured by equipment, accounts receivable, or inventory, as well as the personal guarantees of the principal owners of the business, and repayment is primarily dependent on the cash flows generated by the business. Consumer loans – Loans in this segment are made to individuals and can be secured or unsecured. Repayment is primarily dependent on the credit quality of the individual borrower. The majority of the Bank’s loans are concentrated in Eastern Massachusetts and New Hampshire and therefore the overall health of the local economy, including unemployment rates, vacancy rates, and consumer spending levels, can have a material effect on the credit quality of all of these portfolio segments. The process to determine the allowance for loan losses requires management to exercise considerable judgment regarding the risk characteristics of the loan portfolio segments and the effect of relevant internal and external factors. The provision for loan losses charged to income is based on management’s judgment of the amount necessary to maintain the allowance at a level to provide for probable inherent loan losses as of the evaluation date. When management believes that the collectability of a loan’s principal balance, or portions thereof, is unlikely, the principal amount is charged against the allowance for loan losses. Recoveries on loans that have been previously charged off are credited to the allowance for loan losses as received. The allowance is an estimate, and ultimate losses may vary from current estimates. As adjustments become necessary, they are reported in the results of operations through the provision for loan losses in the period in which they become known.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held for sale. Gains and losses on the actual sale of the residential loans are recorded in earnings as net gains (losses) on loans held for sale on the consolidated statements of income.</t>
  </si>
  <si>
    <t>Bank Owned Life Insurance</t>
  </si>
  <si>
    <t>Bank Owned Life Insurance Bank owned life insurance (“BOLI”) represents life insurance on the lives of certain active and former employees who have provided positive consent allowing the Bank to be the beneficiary of such policies. Since the Bank is the primary beneficiary of the insurance policies, increases in the cash value of the policies, as well as insurance proceeds received, are recorded in other noninterest income, and are not subject to income taxes. Applicable regulations generally limit our investment in bank-owned life insurance to 25% of our Tier 1 capital plus our allowance for loan losses. The Bank reviews the financial strength of the insurance carriers prior to the purchase of BOLI and at least annually thereafter.</t>
  </si>
  <si>
    <t>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t>
  </si>
  <si>
    <t>Leases</t>
  </si>
  <si>
    <t xml:space="preserve">Leases The Company leases office space, certain branch locations under noncancelable operating leases, and an ATM location, several of which have renewal options to extend lease terms. Upon commencement of a new lease, the Company will recognize a right of use ("ROU") asset and corresponding lease liability. The Company makes the decision on whether to renew an option to extend a lease by </t>
  </si>
  <si>
    <t>Marketing Expense</t>
  </si>
  <si>
    <t>Marketing Expense Advertising costs are expensed as incurred.</t>
  </si>
  <si>
    <t>Other Real Estate Owned</t>
  </si>
  <si>
    <t>Other Real Estate Owned Other real estate owned (“OREO”) consists of properties formerly pledged as collateral to loans, which have been acquired by the Bank through foreclosure proceedings or acceptance of a deed in lieu of foreclosure. Upon transfer of a loan to foreclosure status, an appraisal is obtained and any excess of the loan balance over the fair value, less estimated costs to sell, is charged against the allowance for loan losses. Expenses and subsequent adjustments to the fair value are treated as other operating expense.</t>
  </si>
  <si>
    <t>Goodwill, Core Deposit Intangibles, and Other Intangible Assets</t>
  </si>
  <si>
    <t xml:space="preserve">Goodwill, Core Deposit Intangibles, and Other Intangible Assets Goodwill represents the excess of the purchase price over the fair value of net assets acquired in a business combination. Core deposit intangible represents a premium paid to acquire the core deposits of an institution and is recorded as an intangible asset. Goodwill and intangible assets that are not amortized are tested for impairment, based on their fair values, at least annually. Identifiable intangible assets that are subject to amortizatio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Mortgage servicing assets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ortgage servicing rights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rights may be impaired. </t>
  </si>
  <si>
    <t xml:space="preserve">Income Taxes The Company and its subsidiaries file income tax returns in the U.S. federal jurisdiction, the Commonwealth of Massachusetts, the state of New Hampshire, and other states as required. For the year 2019, the Company will file taxes in Massachusetts, New Hampshire, and Main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The Tax Cuts and Jobs Act of 2017 was enacted on December 22, 2017. Effective in 2018, the change in tax law reduced the Company’s statutory federal tax rate from 35% to 21%. The Company recorded a one-time non-cash write-down of net deferred tax assets of $3.9 million as these deferred tax assets were required to be re-measured using the new lower tax rate in 2017. </t>
  </si>
  <si>
    <t>Fee Revenue</t>
  </si>
  <si>
    <t xml:space="preserve">Fee Revenue Wealth management revenues include asset-based revenues (trust and investment advisory fees) that are primarily accrued as earned based upon a percentage of asset values under management, or administration. Also included in wealth management revenues are transaction-based revenues (financial planning fees and other service fees), which are recognized as revenue to the extent that services have been completed. Fee revenue from deposit service charges is generally recognized when earned. </t>
  </si>
  <si>
    <t xml:space="preserve">Pension and Retirement Plans The Company sponsored a defined benefit pension plan (the “Pension Plan”) and a postretirement health care plan covering substantially all employees hired before May 2, 2011. On October 23, 2017, the Company announced its decision to freeze the accrual of benefits for all participants in the Pension Plan, effective as of December 31, 2017. Benefits for the Pension Plan were based primarily on years of service and the employee’s average monthly pay during the five highest consecutive plan years of the employee’s final 10 years. Benefits for the postretirement health care plan are based on years of service. Expense for both of these plans is recognized over the employee’s service life utilizing the projected unit credit actuarial cost method.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 Sharing Plan (“PSP”) that provides for deferral of federal and state income taxes on employee contributions allowed under Section 401(k) of federal law. Beginning in 2018, the Company matched employee contributions up to 100% of the first 4% of each participant’s salary, , up from 3% in 2017. Each year, the Company may also make a discretionary contribution to the PSP of up to 4% salary, eligible bonus and eligible incentive. </t>
  </si>
  <si>
    <t xml:space="preserve">Share-Based Compensation Share-based compensation plans provide for stock option awards, restricted stock awards, nonvested time based share units, and nonvested performance based share units. Compensation expense for nonvested restricted stock awards is recognized over the service period based on the fair value at the date of grant. Awards of nonvested time based share units and nonvested performance share units are valued at the fair market value of the Company’s common stock as of the award date. Nonvested performance share unit compensation expense is based on the most recent performance assumption available and is adjusted as assumptions change. If the goals are not met, vesting does not occur and no compensation cost will be recognized and any recognized compensation costs will be reversed. Stock-based awards that do not require future service are expensed in the year of grant. </t>
  </si>
  <si>
    <t>Derivative Instruments and Hedging Activities</t>
  </si>
  <si>
    <t>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t>
  </si>
  <si>
    <t>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ver-the-counter derivatives.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to estimation. Instruments that are included in this category generally include certain commercial mortgage loans, certain private equity investments, distressed debt, non-investment grade residual interests in securitizations, as well as certain highly structured over-the-counter derivative contracts.</t>
  </si>
  <si>
    <t>Earnings per Common Share</t>
  </si>
  <si>
    <t>Earnings per Common Share Earnings per common share is computed using th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We have determined that our outstanding non-vested stock awards are participating securities.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common stock equivalents. A reconciliation of the weighted-average shares used in calculating basic earnings per common share and the weighted average common shares used in calculating diluted earnings per common share for the reported periods is provided in Note 22 - Earnings Per Share.</t>
  </si>
  <si>
    <t>Subsequent Events</t>
  </si>
  <si>
    <t>Subsequent Events Management has reviewed events occurring through March 16, 2020, the date the consolidated financial statements were issued and determined that no subsequent events occurred requiring adjustment to or disclosure in these financial statements.</t>
  </si>
  <si>
    <t xml:space="preserve">Recently Issued and Adopted Accounting Standards Accounting Standards Update 2018-16 - Inclusion of the Secured Overnight Financing Rate (“SOFR”) Overnight Index Swap (“OIS”) Rate as a Benchmark Interest Rate for Hedge Accounting Purposes Derivatives and Hedging: Targeted Improvements to Accounting for Hedging Activities Accounting Standards Update 2018-15 - Customer’s Accounting for Implementation Costs Incurred in a Cloud Computing Arrangement That Is a Service Contract . Accounting Standards Update 2018-14 - Changes to the Disclosure Requirements for Defined Benefit Plans . Accounting Standards Update 2018-13 - Changes to the Disclosure Requirements for Fair Value Measurement . Accounting Standards Update 2018-07 - Improvements to Nonemployee Share-Based Payment Accounting Revenue from Contracts with Customers Accounting Standard Update No. Derivatives and Hedging: Targeted Improvements to Accounting for Hedging Activities h is s e e s ta da r a a l l o c p a i e b t a l i e i e g a c c o n t i n a r i s a n a e ac t i v i t i es d c c o s a c m l e x i t a p l y i h d g a c c o n t i n T s ta d a r r q i r e c p a n i e c h a n h r c o n i t i a r s n t a t i o o t f c t h d g a c c o n ti b y
•
e li m i n a ti t q u i r e t s e a r a t l m a s r a p e g i e ff e c ti v n s s a n
•
re q i r i c m t p e s n a h l m n e a c o n i n a a e c e a a i n c m s t a e l i e d e i The standard also permits hedge accounting for strategies for which hedge accounting was not historically permitted and includes new alternatives for measuring the hedged item for fair value hedges of interest rate risk. Furthermore, the standard eases the requirements for effectiveness testing, hedge documentation, applying the critical terms match method, and introduces new alternatives that will permit companies to reduce the risk of material error corrections if they misapply the shortcut method. The new accounting standard was effective for fiscal years beginning after December 15, 2018 and interim periods within those fiscal years. The new standard requires a modified retrospective transition method in which the Company will recognize the cumulative effect of the change on the opening balance of each affected component of equity in the statement of financial position as of the date of adoption. The Company early adopted the standard during the fourth quarter of 2018, using a modified retrospective transition method, and it did not have an effect on our consolidated balance sheets, statements of income, and cash flows. See note 23 – DERIVATIVE AND HEDGING ACTIVITIES Accounting Standards Update No. 2016-02 - Leases Targeted Improvements See note 17 – commitments and contingencies. Accounting Standards Update No. 2014-09 - Revenue from Contracts with Customers Revenue from Contracts with Customers On January 1, 2018, the Company adopted ASU No. 2014-09 and all subsequent ASUs that modified Topic 606. Topic 606 is applicable to noninterest revenue streams such as trust and asset management income, deposit related fees, interchange fees, and merchant income. The Company completed its overall assessment of revenue streams and review of related contracts potentially affected by the ASU, including trust and asset management fees, deposit related fees, and other income within noninterest income. Based on this assessment, the Company concluded that ASU 2014-09 did not materially change the method in which the Company currently recognizes revenue for these revenue streams. The Company adopted ASU 2014-09 and its related amendments utilizing the modified retrospective approach. Since there was no net income impact upon adoption of the new guidance, a cumulative effect adjustment to opening retained earnings was not deemed necessary. Noninterest income considered in-scope of Topic 606 is discussed below. Wealth Management and Trust Fees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monthly value of the assets under management and the applicable fee rate, or at a fixed annual rate, depending on the terms of the contract. No performance-based incentives are earned on wealth management contracts. The Company earns trust fees for serving as trustee for certain clients. As trustee, the Company serves as a fiduciary, administers the client’s trust, and in some cases, manages the assets of the trust. The Company’s performance obligation under these agreements is satisfied over time as the administration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All of the wealth management and trust fee income on the consolidated statement of income is considered in-scope of Topic 606. Other Banking Fee Income The Company charges a variety of fees to its clients for services provided on the deposit and deposit management related accounts. Each fee is either transaction-based or assessed monthly. The types of fees include service charges on accounts, overdraft fees, wire transfer fees, maintenance fees, ATM fee charges, and other miscellaneous charges related to the accounts. These fees are not governed by individual contracts with clients. They are charges to clients based on disclosures presented to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 </t>
  </si>
  <si>
    <t>Mergers (Tables)</t>
  </si>
  <si>
    <t>Summary of Estimated Fair Value of Assets Acquired and Liabilities Assumed</t>
  </si>
  <si>
    <t>The following table summarizes the estimated fair value of the assets acquired and liabilities assumed as of the date of the acquisition:
Net Assets Acquired
at Fair Value
(dollars in thousands)
Assets
Cash and cash equivalents
$
6,902
Investments
23,298
Loans
475,406
Premises and equipment
6,286
Goodwill
30,794
Core deposit and other intangibles
3,609
Other assets
9,408
Total assets acquired
555,703
Liabilities
Deposits
477,189
Borrowings
13,459
Other liabilities
799
Total liabilities assumed
491,447
Purchase price
$
64,256</t>
  </si>
  <si>
    <t>Investment Securities (Tables)</t>
  </si>
  <si>
    <t>Summary of Carrying Amounts of Securities and Their Approximate Fair Values</t>
  </si>
  <si>
    <t>Investment securities have been classified in the accompanying consolidated balance sheets according to management’s intent. The carrying amounts of securities and their approximate fair values were as follows:
December 31, 2019
December 31, 2018
Amortized Cost
Gross Unrealized Gains
Gross Unrealized Losses
Fair Value
Amortized Cost
Gross Unrealized Gains
Gross Unrealized Losses
Fair Value
(dollars in thousands)
Available for sale securities
U.S. GSE obligations
$
38,000
$
—
$
(152
)
$
37,848
$
75,004
$
—
$
(965
)
$
74,039
Mortgage-backed securities
103,109
231
(858
)
102,482
92,271
118
(3,121
)
89,268
Corporate debt securities
—
—
—
—
5,015
—
(159
)
4,856
Total available for sale securities
$
141,109
$
231
$
(1,010
)
$
140,330
$
172,290
$
118
$
(4,245
)
$
168,163
Held to maturity securities
U.S. GSE obligations
$
5,000
$
—
—
$
5,000
$
32,571
$
—
$
(238
)
$
32,333
Mortgage-backed securities
161,759
2,751
(111
)
164,399
168,118
134
(2,290
)
165,962
Corporate debt securities
6,980
116
—
7,096
6,972
—
(107
)
6,865
Municipal securities
84,433
3,252
(66
)
87,619
75,208
1,297
(355
)
76,150
Total held to maturity securities
$
258,172
$
6,119
$
(177
)
$
264,114
$
282,869
$
1,431
$
(2,990
)
$
281,310
Total
$
399,281
$
6,350
$
(1,187
)
$
404,444
$
455,159
$
1,549
$
(7,235
)
$
449,473</t>
  </si>
  <si>
    <t>Schedule of Amortized Cost and Fair Value of Debt Securities, Aggregated By Earlier of Guaranteed Call Date or Contractual Maturity</t>
  </si>
  <si>
    <t>The amortized cost and fair value of debt investments, aggregated by contractual maturity, are shown below. Maturities of mortgage-backed securities do not take into consideration scheduled amortization or prepayments. Actual maturities may differ from contractual maturities because issuers may have the right to call or prepay obligations with or without call or prepayment penalties.
Within One Year
After One, But Within Five Years
After Five, But Within Ten Years
After Ten Years
Total
Amortized Cost
Fair Value
Amortized Cost
Fair Value
Amortized Cost
Fair Value
Amortized Cost
Fair Value
Amortized Cost
Fair Value
At December 31, 2019
(dollars in thousands)
Available for sale securities
U.S. GSE obligations
$
5,000
$
4,997
$
20,000
$
19,939
$
5,000
$
4,934
$
8,000
$
7,978
$
38,000
$
37,848
Mortgage-backed securities
—
—
37
38
36,393
35,997
66,679
66,447
103,109
102,482
Corporate debt securities
—
—
—
—
—
—
—
—
—
—
Total available for sale securities
$
5,000
$
4,997
$
20,037
$
19,977
$
41,393
$
40,931
$
74,679
$
74,425
$
141,109
$
140,330
Held to maturity securities
U.S. GSE obligations
$
5,000
$
5,000
$
—
$
—
$
—
$
—
$
—
$
—
$
5,000
$
5,000
Mortgage-backed securities
—
—
2
2
48,088
49,117
113,669
115,280
161,759
164,399
Corporate debt securities
—
—
6,980
7,096
—
—
—
—
6,980
7,096
Municipal securities
3,270
3,291
10,606
10,902
45,201
47,523
25,356
25,903
84,433
87,619
Total held to maturity securities
$
8,270
$
8,291
$
17,588
$
18,000
$
93,289
$
96,640
$
139,025
$
141,183
$
258,172
$
264,114
Total
$
13,270
$
13,288
$
37,625
$
37,977
$
134,682
$
137,571
$
213,704
$
215,608
$
399,281
$
404,444</t>
  </si>
  <si>
    <t>Gross Unrealized Losses of Aggregated by Investment Category and Length of Time that Individual Securities have been in Continuous Loss Position</t>
  </si>
  <si>
    <t xml:space="preserve">The following tables show the Company’s securities with gross unrealized losses, aggregated by investment category and length of time that individual securities have been in a continuous loss position:
December 31, 2019
Less than 12 months
12 months or longer
Total
Fair Value
Unrealized Losses
Fair Value
Unrealized Losses
Fair Value
Unrealized Losses
(dollars in thousands)
Temporarily Impaired Securities
Available for sale securities
U.S. GSE obligations
$
12,912
$
(88
)
$
24,936
$
(64
)
$
37,848
$
(152
)
Mortgage-backed securities
33,381
(265
)
50,766
(593
)
84,147
(858
)
Corporate debt securities
—
—
—
—
—
—
Total available for sale securities
$
46,293
$
(353
)
$
75,702
$
(657
)
$
121,995
$
(1,010
)
Held to maturity securities
U.S. GSE obligations
$
—
$
—
$
5,000
$
—
$
5,000
$
—
Mortgage-backed securities
14,838
(27
)
12,928
(84
)
27,766
(111
)
Corporate debt securities
—
—
—
—
—
—
Municipal securities
4,934
(66
)
—
—
4,934
(66
)
Total held to maturity securities
$
19,772
$
(93
)
$
17,928
$
(84
)
$
37,700
$
(177
)
Total temporarily impaired securities
$
66,065
$
(446
)
$
93,630
$
(741
)
$
159,695
$
(1,187
)
December 31, 2018
Less than 12 months
12 months or longer
Total
Fair Value
Unrealized Losses
Fair Value
Unrealized Losses
Fair Value
Unrealized Losses
(dollars in thousands)
Temporarily Impaired Securities
Available for sale securities
U.S. GSE obligations
$
—
$
—
$
74,039
$
(965
)
$
74,039
$
(965
)
Mortgage-backed securities
—
—
86,815
(3,121
)
86,815
(3,121
)
Corporate debt securities
902
(98
)
3,954
(61
)
4,856
(159
)
Total available for sale securities
$
902
$
(98
)
$
164,808
$
(4,147
)
$
165,710
$
(4,245
)
Held to maturity securities
U.S. GSE obligations
$
4,995
$
(5
)
$
27,338
$
(233
)
$
32,333
$
(238
)
Mortgage-backed securities
30,719
(216
)
93,225
(2,074
)
123,944
(2,290
)
Corporate debt securities
6,865
(107
)
—
—
6,865
(107
)
Municipal securities
8,484
(82
)
8,313
(273
)
16,797
(355
)
Total held to maturity securities
$
51,063
$
(410
)
$
128,876
$
(2,580
)
$
179,939
$
(2,990
)
Total temporarily impaired securities
$
51,965
$
(508
)
$
293,684
$
(6,727
)
$
345,649
$
(7,235
) </t>
  </si>
  <si>
    <t>Summary of Gains (Losses) from Sale of Investment Securities</t>
  </si>
  <si>
    <t>The following table sets forth information regarding sales of investment securities and the resulting gains or losses from such sales:
For the Year Ended December 31,
2019
2018
2017
(dollars in thousands)
Amortized cost of securities sold
$
26,631
$
700
$
77,372
Gain/(loss) realized on securities sold
(79
)
2
(3
)
Net proceeds from securities sold
$
26,552
$
702
$
77,369</t>
  </si>
  <si>
    <t>Loans and Allowance for Loan Losses (Tables)</t>
  </si>
  <si>
    <t>Loans Outstanding by Category</t>
  </si>
  <si>
    <t>Loans outstanding are detailed by category as follows:
December 31, 2019
December 31, 2018
(dollars in thousands)
Residential mortgage
Mortgages - fixed rate
$
430,877
$
293,267
Mortgages - adjustable rate
467,139
309,656
Construction
17,374
—
Deferred costs net of unearned fees
2,176
1,408
Total residential mortgages
917,566
604,331
Commercial mortgage
Mortgages - nonowner occupied
870,047
654,394
Mortgages - owner occupied
114,095
59,335
Construction
76,288
44,146
Deferred costs net of unearned fees
144
82
Total commercial mortgages
1,060,574
757,957
Home equity
Home equity - lines of credit
73,880
63,421
Home equity - term loans
6,555
5,665
Deferred costs net of unearned fees
240
250
Total home equity
80,675
69,336
Commercial &amp; industrial
Commercial &amp; industrial
133,337
93,728
Deferred costs (fees) net of unearned fees
(101
)
(16
)
Total commercial &amp; industrial
133,236
93,712
Consumer
Secured
33,453
33,252
Unsecured
1,199
1,171
Deferred costs net of unearned fees
25
13
Total consumer
34,677
34,436
Total loans
$
2,226,728
$
1,559,772</t>
  </si>
  <si>
    <t>Non-performing Loans Disaggregated by Loan Category</t>
  </si>
  <si>
    <t>The following tables set forth information regarding non-performing loans disaggregated by loan category:
December 31, 2019
.
Residential Mortgages
Commercial Mortgages
Home Equity
Commercial &amp; Industrial
Consumer
Total
(dollars in thousands)
Non-performing loans:
Non-accrual loans
$
1,298
$
2,800
$
12
$
50
$
—
$
4,160
Loans past due &gt;90 days, but still accruing
527
486
—
251
—
1,264
Troubled debt restructurings
99
—
—
128
—
227
Total
$
1,924
$
3,286
$
12
$
429
$
—
$
5,651
December 31, 2018
Residential Mortgages
Commercial Mortgages
Home Equity
Commercial &amp; Industrial
Consumer
Total
(dollars in thousands)
Non-performing loans:
Non-accrual loans
$
512
$
—
$
13
$
—
$
—
$
525
Loans past due &gt;90 days, but still accruing
—
—
—
—
—
—
Troubled debt restructurings
111
—
—
6
—
117
Total
$
623
$
—
$
13
$
6
$
—
$
642</t>
  </si>
  <si>
    <t>Loans Receivable Disaggregated by Credit Quality Indicator</t>
  </si>
  <si>
    <t>The following tables contain period-end balances of loans receivable disaggregated by credit quality indicator:
December 31, 2019
Residential Mortgages
Home Equity
Consumer
(dollars in thousands)
Credit risk profile based on payment activity:
Performing
$
915,642
$
80,663
$
34,677
Non-performing
1,924
12
—
Total
$
917,566
$
80,675
$
34,677
Commercial Mortgages
Commercial &amp; Industrial
Credit risk profile by internally assigned grade:
1-6 (Pass)
$
1,050,037
$
123,900
7 (Special Mention)
7,360
4,289
8 (Substandard)
3,177
5,047
9 (Doubtful)
—
—
10 (Loss)
—
—
Total
$
1,060,574
$
133,236
December 31, 2018
Residential Mortgages
Home Equity
Consumer
(dollars in thousands)
Credit risk profile based on payment activity:
Performing
$
603,708
$
69,323
$
34,436
Non-performing
623
13
—
Total
$
604,331
$
69,336
$
34,436
Commercial Mortgages
Commercial &amp; Industrial
Credit risk profile by internally assigned grade:
1-6 (Pass)
$
753,338
$
85,821
7 (Special Mention)
4,619
4,186
8 (Substandard)
—
3,705
9 (Doubtful)
—
—
10 (Loss)
—
—
Total
$
757,957
$
93,712</t>
  </si>
  <si>
    <t>Schedule of Loans Receivable Disaggregated by Past Due Status</t>
  </si>
  <si>
    <t>The following tables contain period-end balances of loans receivable disaggregated by past due status:
December 31, 2019
30-59 Days Past Due
60-89 Days Past Due
90 Days or Greater
Total Past Due
Current Loans
Total
(dollars in thousands)
Residential Mortgages
$
8,710
$
1,089
$
1,047
$
10,846
$
906,720
$
917,566
Commercial Mortgages
811
—
3,161
3,972
1,056,602
1,060,574
Home Equity
57
12
—
69
80,606
80,675
Commercial &amp; Industrial
272
226
251
749
132,487
133,236
Consumer loans
4
5
—
9
34,668
34,677
Total
$
9,854
$
1,332
$
4,459
$
15,645
$
2,211,083
$
2,226,728
December 31, 2018
30-59 Days Past Due
60-89 Days Past Due
90 Days or Greater
Total Past Due
Current Loans
Total
(dollars in thousands)
Residential Mortgages
$
1,034
$
121
$
351
$
1,506
$
602,825
$
604,331
Commercial Mortgages
—
—
—
—
757,957
757,957
Home Equity
—
—
—
—
69,336
69,336
Commercial &amp; Industrial
—
—
—
—
93,712
93,712
Consumer loans
108
—
—
108
34,328
34,436
Total
$
1,142
$
121
$
351
$
1,614
$
1,558,158
$
1,559,772</t>
  </si>
  <si>
    <t>Information Pertaining to Impaired Loans</t>
  </si>
  <si>
    <t>The following is information pertaining to impaired loans:
For the Year Ended December 31, 2019
Carrying Value
Average Carrying Value
Unpaid Principal Balance
Related Allowance
Interest Income Recognized
(dollars in thousands)
With no required reserve recorded:
Commercial and industrial
$
—
$
—
$
—
$
—
$
—
Commercial mortgage
3,161
1,385
4,376
—
35
Residential mortgage
765
691
940
—
5
Home equity
93
96
133
—
1
Total
4,019
2,172
5,449
—
41
With required reserve recorded:
Commercial and industrial
128
59
167
87
—
Commercial mortgage
—
—
—
—
—
Residential mortgage
—
—
—
—
—
Home equity
—
—
—
—
—
Total
128
59
167
87
—
Total:
Commercial and industrial
128
59
167
87
—
Commercial mortgage
3,161
1,385
4,376
—
35
Residential mortgage
765
691
940
—
5
Home equity
93
96
133
—
1
Total
$
4,147
$
2,231
$
5,616
$
87
$
41
For the Year Ended December 31, 2018
Carrying Value
Average Carrying Value
Unpaid Principal Balance
Related Allowance
Interest Income Recognized
(dollars in thousands)
With no required reserve recorded:
Commercial and industrial
$
6
$
17
$
6
$
—
$
1
Commercial mortgage
—
—
—
—
—
Residential mortgage
634
647
786
—
4
Home equity
100
104
135
—
1
Total
740
768
927
—
6
With required reserve recorded:
Commercial and industrial
—
—
—
—
—
Commercial mortgage
—
—
—
—
—
Residential mortgage
—
—
—
—
—
Home equity
—
—
—
—
—
Total
—
—
—
—
—
Total:
Commercial and industrial
6
17
6
—
1
Commercial mortgage
—
—
—
—
—
Residential mortgage
634
647
786
—
4
Home equity
100
104
135
—
1
Total
$
740
$
768
$
927
$
—
$
6
For the Year Ended December 31, 2017
Carrying Value
Average Carrying Value
Unpaid Principal Balance
Related Allowance
Interest Income Recognized
(dollars in thousands)
With no required reserve recorded:
Commercial and industrial
$
29
$
36
$
29
$
—
$
2
Commercial mortgage
213
224
227
—
3
Residential mortgage
904
931
1,103
—
—
Home equity
86
91
116
—
—
Total
1,232
1,282
1,475
—
5
With required reserve recorded:
Commercial and industrial
—
—
—
—
—
Commercial mortgage
—
—
—
—
—
Residential mortgage
64
66
64
93
1
Home equity
—
—
—
—
—
Total
64
66
64
93
1
Total:
Commercial and industrial
29
36
29
—
2
Commercial mortgage
213
224
227
—
3
Residential mortgage
968
997
1,167
93
1
Home equity
86
91
116
—
—
Total
$
1,296
$
1,348
$
1,539
$
93
$
6</t>
  </si>
  <si>
    <t>Summary of Changes in Allowance for Loan Losses Disaggregated by Loan Type</t>
  </si>
  <si>
    <t>The following tables contain changes in the allowance for loan losses disaggregated by loan type for the periods noted:
For the Year Ended December 31, 2019
Residential Mortgages
Commercial Mortgages
Home Equity
Commercial &amp; Industrial
Consumer
Impaired
Total
(dollars in thousands)
Allowance for loan losses:
Balance at December 31, 2018
$
4,946
$
9,626
$
517
$
1,415
$
264
$
—
$
16,768
Charge-offs
—
(1,270
)
—
(338
)
(48
)
—
(1,656
)
Recoveries
—
—
—
53
11
—
64
Provision for (Release of)
195
2,549
(56
)
258
(29
)
87
3,004
Balance at December 31, 2019
$
5,141
$
10,905
$
461
$
1,388
$
198
$
87
$
18,180
For the Year Ended December 31, 2018
Residential Mortgages
Commercial Mortgages
Home Equity
Commercial &amp; Industrial
Consumer
Impaired
Total
(dollars in thousands)
Allowance for loan losses:
Balance at December 31, 2017
$
5,047
$
8,289
$
630
$
946
$
315
$
93
$
15,320
Charge-offs
—
—
—
(73
)
(36
)
—
(109
)
Recoveries
—
—
—
48
7
—
55
Provision for (Release of)
(101
)
1,337
(113
)
494
(22
)
(93
)
1,502
Balance at December 31, 2018
$
4,946
$
9,626
$
517
$
1,415
$
264
$
—
$
16,768
For the Year Ended December 31, 2017
Residential Mortgages
Commercial Mortgages
Home Equity
Commercial &amp; Industrial
Consumer
Impaired
Total
(dollars in thousands)
Allowance for loan losses:
Balance at December 31, 2016
$
4,898
$
8,451
$
651
$
807
$
264
$
190
$
15,261
Charge-offs
—
—
—
(284
)
(39
)
—
(323
)
Recoveries
—
—
—
13
7
—
20
Provision for (Release of)
149
(162
)
(21
)
410
83
(97
)
362
Balance at December 31, 2017
$
5,047
$
8,289
$
630
$
946
$
315
$
93
$
15,320</t>
  </si>
  <si>
    <t>Summary of Allowance for Loan Losses and Related Loans Receivable Disaggregated by Impairment Method</t>
  </si>
  <si>
    <t>The following tables contain period-end balances of the allowance for loan losses and related loans receivable disaggregated by impairment method:
December 31, 2019
Residential Mortgages
Commercial Mortgages
Home Equity
Commercial &amp; Industrial
Consumer
Total
(dollars in thousands)
Allowance for loan losses
Individually evaluated for impairment
$
—
$
—
$
—
$
87
$
—
$
87
Collectively evaluated for impairment
5,141
10,905
461
1,388
198
18,093
Total
$
5,141
$
10,905
$
461
$
1,475
$
198
$
18,180
Loans receivable
Individually evaluated for impairment
$
764
$
3,161
$
92
$
128
$
—
$
4,145
Collectively evaluated for impairment
916,802
1,057,413
80,583
133,108
34,677
2,222,583
Total
$
917,566
$
1,060,574
$
80,675
$
133,236
$
34,677
$
2,226,728
December 31, 2018
Residential Mortgages
Commercial Mortgages
Home Equity
Commercial &amp; Industrial
Consumer
Total
(dollars in thousands)
Allowance for loan losses
Individually evaluated for impairment
$
—
$
—
$
—
$
—
$
—
$
—
Collectively evaluated for impairment
4,946
9,626
517
1,415
264
16,768
Total
$
4,946
$
9,626
$
517
$
1,415
$
264
$
16,768
Loans receivable
Individually evaluated for impairment
$
647
$
—
$
88
$
5
$
—
$
740
Collectively evaluated for impairment
603,684
757,957
69,248
93,707
34,436
1,559,032
Total
$
604,331
$
757,957
$
69,336
$
93,712
$
34,436
$
1,559,772</t>
  </si>
  <si>
    <t>Banking Premises and Equipment (Tables)</t>
  </si>
  <si>
    <t>Summary of Cost and Accumulated Depreciation and Amortization of Property, Leasehold Improvements and Equipment</t>
  </si>
  <si>
    <t>A summary of the cost and accumulated depreciation and amortization of property, leasehold improvements, and equipment is presented below:
December 31,
Estimated
2019
2018
Useful Lives
(dollars in thousands)
Land
$
1,116
$
1,116
Building and leasehold improvements
17,817
12,175
3-30 years
Equipment, including vaults
13,686
11,613
3-20 years
Work in process
550
84
Subtotal
33,169
24,988
Accumulated depreciation and amortization
(18,413
)
(16,410
)
Total
$
14,756
$
8,578</t>
  </si>
  <si>
    <t>Goodwill and Other Intangible Assets (Tables)</t>
  </si>
  <si>
    <t>Schedule of Mortgage Servicing Rights</t>
  </si>
  <si>
    <t>An analysis of mortgage servicing rights, which are included in other assets, follows:
Mortgage Servicing Rights
Valuation Allowance
Total
(dollars in thousands)
Balance at December 31, 2016
$
842
$
(30
)
$
812
Mortgage servicing rights capitalized
132
—
132
Amortization charged against servicing income
(151
)
—
(151
)
Change in impairment reserve
—
—
—
Balance at December 31, 2017
$
823
$
(30
)
$
793
Mortgage servicing rights capitalized
20
—
20
Amortization charged against servicing income
(147
)
—
(147
)
Change in impairment reserve
(30
)
30
—
Balance at December 31, 2018
$
666
$
—
$
666
Mortgage servicing rights acquired as a result of the merger
334
—
334
Mortgage servicing rights capitalized
618
—
618
Amortization charged against servicing income
(271
)
—
(271
)
Change in impairment reserve
—
(26
)
(26
)
Balance at December 31, 2019
$
1,347
$
(26
)
$
1,321</t>
  </si>
  <si>
    <t>Mortgage Servicing Rights</t>
  </si>
  <si>
    <t>Schedule of Aggregate Estimated Future Amortization Expense</t>
  </si>
  <si>
    <t>The estimated aggregate future amortization expense for mortgage servicing rights for each of the next five years and thereafter is as follows:
Future Amortization Expense
(dollars in thousands)
2020
$
202
2021
166
2022
135
2023
110
2024
89
Thereafter
619
Total
$
1,321</t>
  </si>
  <si>
    <t>Deposits (Tables)</t>
  </si>
  <si>
    <t>Summary of Deposits</t>
  </si>
  <si>
    <t>Deposits are summarized as follows:
December 31, 2019
December 31, 2018
(dollars in thousands)
Demand deposits (non-interest bearing)
$
630,593
$
494,492
Interest bearing checking
450,098
431,702
Money market
181,406
135,585
Savings
914,499
628,212
Retail certificates of deposit under $100,000
56,602
36,223
Retail certificates of deposit $100,000 or greater
118,596
57,692
Wholesale certificates of deposit
7,084
27,504
Total deposits
$
2,358,878
$
1,811,410</t>
  </si>
  <si>
    <t>Scheduled Maturities of Certificates of Deposits</t>
  </si>
  <si>
    <t>Certificates of deposit had the following schedule of maturities:
December 31, 2019
December 31, 2018
(dollars in thousands)
Less than 3 months remaining
$
52,883
$
24,219
3 to 5 months remaining
47,701
17,486
6 to 11 months remaining
38,981
37,987
12 to 23 months remaining
31,501
28,529
24 to 47 months remaining
9,448
9,652
48 months or more remaining
1,768
3,546
Total certificates of deposit
$
182,282
$
121,419</t>
  </si>
  <si>
    <t>Borrowings (Tables)</t>
  </si>
  <si>
    <t>Schedule of Information Relating to Short-term Borrowings</t>
  </si>
  <si>
    <t>Information relating to short-term borrowings is presented below:
For the Year Ended December 31,
2019
2018
(dollars in thousands)
FHLB of Boston short-term advances
Ending balance
$
135,691
$
90,000
Average daily balance
84,414
15,183
Highest month-end balance
135,691
90,000
Weighted average interest rate
2.31
%
2.47
%</t>
  </si>
  <si>
    <t>Schedule of Information Relating to Long-term Borrowings</t>
  </si>
  <si>
    <t>Information relating to long-term borrowings is presented below:
December 31, 2019
December 31, 2018
Amount
Rate
Amount
Rate
(dollars in thousands)
FHLB of Boston long-term advances
Due 09/01/2020; amortizing
$
—
0.00
%
$
3,409
1.94
%</t>
  </si>
  <si>
    <t>Income Taxes (Tables)</t>
  </si>
  <si>
    <t>Components of Income Tax Expense</t>
  </si>
  <si>
    <t>The components of income tax expense were as follows:
For the Year Ended December 31,
2019
2018
2017
(dollars in thousands)
Current
Federal
$
5,954
$
5,524
$
8,446
State
2,597
2,404
2,225
8,551
7,928
10,671
Deferred
Federal
(63
)
(490
)
2,948
State
173
(231
)
(261
)
Total deferred
110
(721
)
2,687
Total income tax expense
$
8,661
$
7,207
$
13,358</t>
  </si>
  <si>
    <t>Reconciliation of Total Income Tax Provision, Calculated at Statutory Federal Income Tax Expense in Consolidated Statements of Income</t>
  </si>
  <si>
    <t>The following is a reconciliation of the total income tax provision, calculated at statutory federal income tax rates, to the income tax provision in the consolidated statements of income:
For the Year Ended December 31,
2019
Rate
2018
Rate
2017
Rate
(dollars in thousands)
Provision at statutory rates
$
7,123
21.00
%
$
6,528
21.00
%
$
9,861
35.00
%
Increase/(decrease) resulting from:
State tax, net of federal tax benefit
2,188
6.45
1,717
5.52
1,277
4.53
Tax-exempt income
(599
)
(1.77
)
(580
)
(1.87
)
(1,079
)
(3.83
)
ESOP dividends
(124
)
(0.37
)
(127
)
(0.41
)
(216
)
(0.77
)
Bank owned life insurance
(129
)
(0.38
)
(140
)
(0.45
)
(205
)
(0.73
)
Benefit from stock compensation
(150
)
(0.44
)
(168
)
(0.54
)
(190
)
(0.67
)
Non-deductible Acquisition Costs
236
0.70
—
—
—
—
Impact of Tax Cuts and Jobs Act
—
—
—
—
3,870
13.74
Other
116
0.34
(23
)
(0.07
)
40
0.15
Total income tax expense
$
8,661
25.53
%
$
7,207
23.18
%
$
13,358
47.42
%</t>
  </si>
  <si>
    <t>Summary of Net Deferred Tax Asset</t>
  </si>
  <si>
    <t>The Company’s 2019 and 2018 net deferred tax assets were measured using a 27.86% and 28.11% tax rate, respectively, and consisted of the following components:
December 31, 2019
December 31, 2018
(dollars in thousands)
Gross deferred tax assets
Allowance for loan losses
$
5,029
$
4,715
Accrued retirement benefits
1,592
2,082
Unrealized losses on AFS securities
171
957
Incentive compensation
1,248
1,189
Equity based compensation
1,034
849
Lease Liability
9,765
333
ESOP dividends
165
169
Loss carryforwards as a result of the Optima merger
877
—
Intangibles (merger related)
472
—
Other
252
155
Total gross deferred tax assets
20,605
10,449
Gross deferred tax liabilities
Deferred loan origination costs
(911
)
(459
)
Depreciation of premises and equipment
(1,021
)
(678
)
Right of Use Asset
(9,356
)
—
Mortgage servicing rights
(368
)
(187
)
Goodwill
(113
)
(114
)
Derivative transactions
(607
)
(294
)
Total gross deferred tax liabilities
(12,376
)
(1,732
)
Net deferred tax asset
$
8,229
$
8,717</t>
  </si>
  <si>
    <t>Pension and Retirement Plans (Tables)</t>
  </si>
  <si>
    <t>Components of Projected Benefit Obligations and Funded Status</t>
  </si>
  <si>
    <t>Projected benefit obligations and funded status were as follows:
Pension Plan
Supplemental Retirement Plan
2019
2018
2019
2018
(dollars in thousands)
Change in projected benefit obligation
Obligation at beginning of year
$
40,522
$
43,943
$
8,830
$
9,204
Service cost
—
—
283
354
Interest cost
1,680
1,557
349
309
Actuarial loss/(gain)
4,670
(3,659
)
770
(499
)
Benefits paid
(1,471
)
(1,319
)
(610
)
(538
)
Obligation at end of year
45,401
40,522
9,622
8,830
Change in plan assets
Fair value at beginning of year
42,648
45,247
—
—
Actual return on plan assets
8,954
(1,280
)
—
—
Employer contribution
—
—
610
538
Benefits paid
(1,471
)
(1,319
)
(610
)
(538
)
Fair value at end of year
50,131
42,648
—
—
Funded status at end of year
$
4,730
$
2,126
$
(9,622
)
$
(8,830
) Projected benefit obligations and funded status were as follows:
Postretirement Healthcare Plan
2019
2018
(dollars in thousands)
Change in projected benefit obligation
Obligation at beginning of year
$
598
$
617
Service cost
25
23
Interest cost
25
22
Actuarial loss/(gain)
76
(30
)
Benefits paid
(35
)
(34
)
Obligation at end of year
689
598
Change in plan assets
Fair value at beginning of year
—
—
Actual return on plan assets
—
—
Employer contribution
35
33
Benefits paid
(35
)
(33
)
Fair value at end of year
—
—
Funded status at end of year
$
(689
)
$
(598
)</t>
  </si>
  <si>
    <t>Schedule of Amounts Recognized in Consolidated Balance Sheets</t>
  </si>
  <si>
    <t>Amounts recognized in the consolidated balance sheets consisted of:
Pension Plan
Supplemental Retirement Plan
2019
2018
2019
2018
(dollars in thousands)
Other assets/(liabilities)
$
4,730
$
2,126
$
(9,622
)
$
(8,830
) Amounts recognized in the consolidated balance sheets consisted of:
Postretirement Healthcare Plan
2019
2018
(dollars in thousands)
Other liabilities
$
(689
)
$
(598
)</t>
  </si>
  <si>
    <t>Schedule of Amounts Recognized in Accumulated Other Comprehensive Loss</t>
  </si>
  <si>
    <t>Amounts recognized in accumulated other comprehensive loss consisted of:
Pension Plan
Supplemental Retirement Plan
2019
2018
2019
2018
(dollars in thousands)
Net actuarial loss/(gain)
$
3,709
$
5,427
$
1,128
$
358
Prior service (benefit)
(7
)
(12
)
—
—
Total
$
3,702
$
5,415
$
1,128
$
358
Amounts recognized in accumulated other comprehensive loss consisted of:
Postretirement Healthcare Plan
2019
2018
(dollars in thousands)
Net actuarial (gain)/loss
$
(34
)
$
(113
)
Prior service cost
—
—
Total
$
(34
)
$
(113
)</t>
  </si>
  <si>
    <t>Certain Disaggregated Information to Retirement Plans</t>
  </si>
  <si>
    <t>Certain disaggregated information related to our retirement plans were as follows:
Pension Plan
Supplemental Retirement Plan
2019
2018
2019
2018
(dollars in thousands)
Projected benefit obligation
$
45,401
$
40,522
$
9,622
$
8,830
Accumulated benefit obligation
45,401
40,522
9,207
8,567
Fair value of plan assets
50,131
42,648
—
—
Funded status at end of year
4,730
2,126
(9,622
)
(8,830
)</t>
  </si>
  <si>
    <t>Components of Net Periodic Benefit Cost and Amounts Recognized in Other Comprehensive Income/ (Loss)</t>
  </si>
  <si>
    <t>The components of net periodic benefit cost and amounts recognized in other comprehensive income/ (loss) were as follows:
Pension Plan
Supplemental Retirement Plan
2019
2018
2019
2018
(dollars in thousands)
Net periodic benefit cost
Service cost
$
—
$
—
$
283
$
354
Interest cost
1,680
1,557
349
309
Expected return on assets
(2,721
)
(2,891
)
—
—
Amortization of prior service credit
(4
)
(4
)
—
—
Amortization of net actuarial loss/(gain)
154
106
—
4
Net periodic benefit cost
(891
)
(1,232
)
632
667
Amounts recognized in other comprehensive income/( loss)
Net actuarial loss/(gain)
(1,563
)
512
770
(499
)
Amortization of prior service credit
4
4
(4
)
Amortization of net actuarial gain
(154
)
(106
)
—
—
Total recognized in other comprehensive income/( loss)
(1,713
)
410
770
(503
)
Total recognized in net periodic benefit cost and other comprehensive income/( loss)
$
(2,604
)
$
(822
)
$
1,402
$
164
The components of net periodic benefit cost and amounts recognized in other comprehensive income were as follows:
Postretirement Healthcare Plan
2019
2018
(dollars in thousands)
Net periodic benefit cost
Service cost
$
25
$
23
Interest cost
25
22
Expected return on assets
—
—
Amortization of prior service credit
—
—
Amortization of net actuarial gain
(3
)
—
Net periodic benefit cost
47
45
Amounts recognized in other comprehensive income/( loss)
Net actuarial (gain) loss
76
(30
)
Amortization of prior service credit
—
—
Amortization of net actuarial gain
3
—
Total recognized in other comprehensive income/( loss)
79
(30
)
Total recognized in net periodic benefit cost and other comprehensive income/( loss)
$
126
$
15</t>
  </si>
  <si>
    <t>Schedule of Weighted-average Assumptions Used to Determine Projected Benefit Obligations and Net Periodic Benefit Cost</t>
  </si>
  <si>
    <t>Weighted-average assumptions used to determine projected benefit obligations are as follows:
Pension Plan
Supplemental Retirement Plan
2019
2018
2019
2018
Discount rate
3.22
%
4.23
%
3.04
%
4.10
%
Rate of compensation increase
N/A
N/A
4.00
%
4.00
% Weighted-average assumptions used to determine net periodic benefit cost are as follows:
Pension Plan
Supplemental Retirement Plan
2019
2018
2019
2018
Discount rate
4.23
%
3.58
%
4.10
%
3.39
%
Expected long-term return on plan assets
6.50
%
6.50
%
N/A
N/A
Rate of compensation increase
N/A
N/A
4.00
%
4.00
% Weighted-average assumptions used to determine projected benefit obligations are as follows:
Postretirement Healthcare Plan
2019
2018
Discount rate
3.26
%
4.22
%
Rate of compensation increase
N/A
N/A
Weighted-average assumptions used to determine net periodic benefit cost are as follows:
Postretirement Healthcare Plan
2019
2018
Discount rate
4.22
%
3.58
%
Expected long-term return on plan assets
N/A
N/A
Rate of compensation increase
N/A
N/A</t>
  </si>
  <si>
    <t>Schedule of Pension Plan Weighted-average Asset Allocations by Asset</t>
  </si>
  <si>
    <t>The Company’s Pension Plan weighted-average asset allocations by asset category were as follows:
December 31,
2019
2018
Equity securities
53
%
60
%
Debt securities
36
35
Other
3
1
Cash and equivalents
8
4
Total
100
%
100
%</t>
  </si>
  <si>
    <t>Summary of Various Categories of Pension Plan Assets</t>
  </si>
  <si>
    <t>The following table summarizes the various categories of the Pension Plan’s assets:
Fair Value as of December 31, 2019
Level 1
Level 2
Level 3
Total
(dollars in thousands)
Asset category
Cash and cash equivalents
$
4,834
$
—
$
—
$
4,834
Fixed Income
—
7,197
—
7,197
Equity securities
Common Stock
Large cap core
17,180
—
—
17,180
Mid cap core
—
—
—
—
Small cap core
2,627
—
—
2,627
Mutual funds
Domestic Equity
3,931
—
—
3,931
International
3,650
—
—
3,650
Domestic Fixed Income
10,712
10,712
Preferred Stock
—
—
—
—
Total
$
42,934
$
7,197
$
—
$
50,131</t>
  </si>
  <si>
    <t>Information to Retirement Plans with Accumulated Benefit Obligation in Excess of Plan Assets</t>
  </si>
  <si>
    <t>Information for retirement plans with an accumulated benefit obligation in excess of plan assets:
Postretirement Healthcare Plan
2019
2018
(dollars in thousands)
Projected benefit obligation
$
689
$
598
Accumulated benefit obligation
689
598
Fair value of plan assets
—
—</t>
  </si>
  <si>
    <t>Schedule of Assumed Health Care Cost Trend Rates</t>
  </si>
  <si>
    <t>Assumed health care cost trend rates are as follows:
Postretirement Healthcare Plan
2019
2018
Health care cost trend rate assumed for next year
4.00
%
4.00
%
Rate to which the cost trend rate is assumed to decline (the ultimate trend rate)
4.00
%
4.00
%
Year that the rate reaches the ultimate trend rate
2019
2018</t>
  </si>
  <si>
    <t>Schedule of Effect on One-percentage-point Change in Assumed Health Care Cost Trend Rates</t>
  </si>
  <si>
    <t xml:space="preserve">A one-percentage-point change in assumed health care cost trend rates would have the following effects:
One Percentage Point
Increase
Decrease
(dollars in thousands)
Effect on total service and interest cost
$
—
$
—
Effect on postretirement benefit obligation
2
(2
) </t>
  </si>
  <si>
    <t>Schedule of Benefits Expected to be Paid in the Next Ten Years</t>
  </si>
  <si>
    <t>Benefits expected to be paid in the next ten years are as follows:
Pension Plan
Supplemental Retirement Plan
Postretirement Healthcare Plan
Total
(dollars in thousands)
Year-ended December 31,
2020
$
1,751
$
594
$
30
$
2,375
2021
1,813
591
30
2,434
2022
1,948
609
31
2,588
2023
2,061
605
31
2,697
2024
2,135
602
31
2,768
2025-2029 inclusive
11,784
2,916
166
14,866
Ten year total
$
21,492
$
5,917
$
319
$
27,728</t>
  </si>
  <si>
    <t>Schedule of Estimated Amounts That will be Amortized from Accumulated Other Comprehensive Income into Net Periodic Benefit Cost</t>
  </si>
  <si>
    <t>The estimated amounts that will be amortized from accumulated other comprehensive income into net periodic benefit cost during 2019 are as follows:
Pension Plan
Supplemental Retirement Plan
Postretirement Healthcare Plan
Total
(dollars in thousands)
Prior service cost
$
(4
)
$
—
$
—
$
(4
)
Net (gain)/loss
—
—
—
—
Total
$
(4
)
$
—
$
—
$
(4
)</t>
  </si>
  <si>
    <t>Share-Based Compensation (Tables)</t>
  </si>
  <si>
    <t>Summary of Stock Options Transactions and Changes</t>
  </si>
  <si>
    <t>A summary of stock option transactions for the year ended December 31, 2018 is presented below:
2019
2018
Number of Options
Weighted Average Exercise Price
Number of Options
Weighted Average Exercise Price
Stock Options
Outstanding at beginning of year
—
$
—
16,377
$
29.21
Granted
—
—
—
—
Forfeited
—
—
—
—
Expired
—
—
(2,600
)
29.21
Exercised
—
—
(13,777
)
29.21
Outstanding at end of year
—
$
—
—
$
—
Exercisable at end of year
—
$
—
—
$
—</t>
  </si>
  <si>
    <t>Summary of Non-vested Restricted Shares Outstanding</t>
  </si>
  <si>
    <t>A summary of restricted stock transactions for the periods of December 31, 2019 and 2018, and changes during the years ended on those dates, is presented below
2019
2018
Number of Shares
Weighted Average Grant Value
Number of Shares
Weighted Average Grant Value
Restricted stock
Non-vested at beginning of year
41,311
$
65.10
43,240
$
53.13
Granted
11,330
75.67
17,373
80.43
Vested
(14,642
)
60.55
(15,760
)
50.10
Forfeited
(1,878
)
65.33
(3,542
)
60.84
Non-vested at end of year
36,121
$
70.25
41,311
$
65.10</t>
  </si>
  <si>
    <t>Schedule of Amounts Recognized in Consolidated Income Statement for Restricted Stock Awards, Time Based Restricted Stock Units and Performance Based Restricted Stock Units</t>
  </si>
  <si>
    <t>The following table presents the amounts recognized in the consolidated income statement for restricted stock awards, time-based restricted stock units, and performance-based restricted stock units:
December 31,
2019
2018
2017
(dollars in thousands)
Share-based compensation expense
$
2,632
$
2,592
$
1,045
Related income tax benefit
$
733
$
729
$
427</t>
  </si>
  <si>
    <t>Performance-Based Restricted Stock Units</t>
  </si>
  <si>
    <t>Summary of Non-vested Restricted Stock Units Outstanding</t>
  </si>
  <si>
    <t>A summary of non-vested performance-based restricted stock units outstanding as of December 31, 2019 and 2018, and changes during the years ended on those dates, is presented below
2019
2018
Number of Units
Weighted Average Grant Value
Number of Units
Weighted Average Grant Value
Performance-based restricted stock units
Non-vested at beginning of year
41,411
$
66.39
21,613
$
56.05
Granted
28,542
73.00
23,511
76.56
Vested (Performance achieved)
(12,697
)
46.00
—
—
Forfeited
—
—
(3,713
)
70.68
Expired (Performance not achieved)
—
—
—
—
Non-vested at end of year
57,256
$
72.82
41,411
$
66.39</t>
  </si>
  <si>
    <t>Time Based Restricted Stock Units</t>
  </si>
  <si>
    <t>A summary of nonvested time based restricted stock units outstanding as of December 31, 2019 and 2018, and changes during the years ended on those dates, is presented below:
2019
2018
Number of Shares
Weighted Average Grant Value
Number of Shares
Weighted Average Grant Value
Time-based restricted stock units
Non-vested at beginning of year
6,777
$
76.56
—
$
—
Granted
8,132
73.00
7,839
76.56
Vested
(2,251
)
76.56
(225
)
76.56
Forfeited
—
—
(837
)
76.56
Non-vested at end of year
12,658
$
74.27
6,777
$
76.56</t>
  </si>
  <si>
    <t>Financial Instruments with Off-Balance-Sheet Risk (Tables)</t>
  </si>
  <si>
    <t>Summary of Off-Balance-Sheet Financial Instruments with Contractual Amounts Include Present Credit Risk</t>
  </si>
  <si>
    <t>Off-balance-sheet financial instruments with contractual amounts that present credit risk included the following:
December 31, 2019
December 31, 2018
(dollars in thousands)
Financial instruments whose contractual amount represents credit risk:
Commitments to extend credit:
Unused portion of existing lines of credit
$
428,020
$
368,410
Origination of new loans
24,413
24,505
Standby letters of credit
9,150
8,752
Financial instruments whose notional amount exceeds the amount of credit risk:
Commitments to sell residential mortgage loans
3,909
—</t>
  </si>
  <si>
    <t>Commitment and Contingencies (Tables)</t>
  </si>
  <si>
    <t>Summary of Right-of-Use Asset and Net Lease Liability</t>
  </si>
  <si>
    <t>The following table summarizes information related to the Company’s right-of-use asset and net lease liability:
December 31, 2019
Operating Leases
Balance Sheet Location
(dollars in thousands)
Right-of-use asset
$
33,587
Right-of-use asset operating leases
Lease liability
$
35,054
Operating lease liabilities</t>
  </si>
  <si>
    <t>Summary of Components of Operating Lease Cost and Other Related Information</t>
  </si>
  <si>
    <t>The components of operating lease cost and other related information are as follows:
Twelve Months Ended December 31,
2019
(dollars in thousands)
Operating lease cost
$
5,280
Short-term lease cost
—
Variable lease cost (Cost excluded from lease payments)
2
Sublease income
(64
)
Total Operating Lease Cost
$
5,218
Other Information
Cash paid for amounts included in the measurement of lease liabilities - operating cash flows from operating leases
$
5,027
Operating Lease - Operating Cash Flows (Liability reduction)
3,868
Right-of-use assets obtained in exchange for new operating lease liabilities
37,728
Weighted average lease term - operating leases
8.15 Years
Weighted average discount rate - operating leases
3.39
%</t>
  </si>
  <si>
    <t>Schedule of Total Minimum Lease Payments Due in Future Periods under Lease Agreements</t>
  </si>
  <si>
    <t>The total minimum lease payments due in future periods under these agreements in effect at December 31, 2019 and December 31, 2018 were as follows:
Year Ended
Future Minimum
December 31, 2019
Lease Payments
(dollars in thousands)
2020
$
5,478
2021
5,523
2022
5,371
2023
5,021
2024
4,355
Thereafter
14,553
Total minimum lease payments
40,301
Less: interest
(5,247
)
Total lease liability
$
35,054
Year Ended
Future Minimum
December 31, 2018
Lease Payments
(dollars in thousands)
2019
$
4,448
2020
4,661
2021
4,662
2022
4,553
2023
4,455
Thereafter
17,128
Total minimum lease payments
$
39,907</t>
  </si>
  <si>
    <t>Shareholders' Equity (Tables)</t>
  </si>
  <si>
    <t>Schedule of Minimum Capital Requirements Considered Well Capitalized by FRB and FDIC</t>
  </si>
  <si>
    <t xml:space="preserve">The Company’s and the Bank’s actual and required capital measures were as follows:
Actual
Minimum Capital Required For Capital Adequacy Plus Capital Conservation Buffer (1)
Minimum To Be Well-Capitalized Under Prompt Corrective Action Provisions
Amount
Ratio
Amount
Ratio
Amount
Ratio
(dollars in thousands)
At December 31, 2019
Cambridge Bancorp:
Total capital (to risk-weighted assets)
$
272,727
13.6
%
$
210,342
10.5
%
N/A
N/A
Tier I capital (to risk-weighted assets)
254,497
12.7
%
170,277
8.5
%
N/A
N/A
Common equity tier I capital (to risk-weighted assets)
254,497
12.7
%
140,228
7.0
%
N/A
N/A
Tier I capital (to average assets)
254,497
9.0
%
113,365
4.0
%
N/A
N/A
Cambridge Trust Company:
Total capital (to risk-weighted assets)
$
271,034
13.5
%
$
210,341
10.5
%
$
200,325
10.0
%
Tier I capital (to risk-weighted assets)
252,804
12.6
%
170,276
8.5
%
160,260
8.0
%
Common equity tier I capital (to risk-weighted assets)
252,804
12.6
%
140,227
7.0
%
130,211
6.5
%
Tier I capital (to average assets)
252,804
8.9
%
113,364
4.0
%
141,705
5.0
%
(1)
The 2013 Capital Rules adopted by the Federal Reserve, Office of the Comptroller of the Currency, and the Federal Deposit Insurance Corporation implementing Basel III were fully phased-in effective January 1, 2019.
Actual
Minimum Capital Required For Capital Adequacy
Minimum Capital Required For Capital Adequacy Plus Capital Conservation Buffer Basel III Phase-In Schedule
Minimum Capital Required For Capital Adequacy Plus Capital Conservation Buffer Basel III Fully Phased In
Minimum To Be Well-Capitalized Under Prompt Corrective Action Provisions
Amount
Ratio
Amount
Ratio
Amount
Ratio
Amount
Ratio
Amount
Ratio
(dollars in thousands)
At December 31, 2018
Cambridge Bancorp:
Total capital (to risk-weighted assets)
$
189,888
13.2
%
$
114,666
8.0
%
$
141,541
9.875
%
$
150,500
10.5
%
N/A
N/A
Tier I capital (to risk-weighted assets)
173,070
12.1
%
86,000
6.0
%
112,875
7.875
%
121,833
8.5
%
N/A
N/A
Common equity tier I capital (to risk-weighted assets)
173,070
12.1
%
64,500
4.5
%
91,375
6.375
%
100,333
7.0
%
N/A
N/A
Tier I capital (to average assets)
173,070
8.5
%
81,507
4.0
%
81,507
4.000
%
81,507
4.0
%
N/A
N/A
Cambridge Trust Company:
Total capital (to risk-weighted assets)
$
185,507
12.9
%
$
114,666
8.0
%
$
141,541
9.875
%
$
150,500
10.5
%
$
143,333
10.0
%
Tier I capital (to risk-weighted assets)
168,689
11.8
%
86,000
6.0
%
112,875
7.875
%
121,833
8.5
%
114,666
8.0
%
Common equity tier I capital (to risk-weighted assets)
168,689
11.8
%
64,500
4.5
%
91,375
6.375
%
100,333
7.0
%
93,166
6.5
%
Tier I capital (to average assets)
168,689
8.3
%
81,507
4.0
%
81,507
4.000
%
81,507
4.0
%
101,884
5.0
% </t>
  </si>
  <si>
    <t>Other Income (Tables)</t>
  </si>
  <si>
    <t>Schedule of Components of Other Income</t>
  </si>
  <si>
    <t>The components of other income were as follows:
For the Year Ended December 31,
2019
2018
2017
(dollars in thousands)
Safe deposit box income
$
333
$
342
$
348
Loan fee income
1,030
358
473
Miscellaneous income
564
569
334
Total other income
$
1,927
$
1,269
$
1,155</t>
  </si>
  <si>
    <t>Other Operating Expenses (Tables)</t>
  </si>
  <si>
    <t>Components of Other Operating Expenses</t>
  </si>
  <si>
    <t>The components of other operating expenses were as follows:
For the Year Ended December 31,
2019
2018
2017
(dollars in thousands)
Director fees
$
527
$
724
$
576
Charitable donations &amp; sponsorships
575
518
432
Printing and supplies
437
272
251
Travel and entertainment
579
456
339
Dues and memberships
412
293
260
Physical security
86
131
172
Postage and mailing
246
201
229
Miscellaneous expense
337
(331
)
885
Total other operating expenses
$
3,199
$
2,264
$
3,144</t>
  </si>
  <si>
    <t>Other Comprehensive Income (Tables)</t>
  </si>
  <si>
    <t>Summary of Other Comprehensive Income</t>
  </si>
  <si>
    <t>The Company’s other comprehensive income consists of unrealized gains or losses on securities held at year-end classified as available for sale and the component of the unfunded retirement liability computed in accordance with the requirements of ASC 715, “ Compensation – Retirement Benefits.
For the Year Ended December 31, 2019
For the Year Ended December 31, 2018
For the Year Ended December 31, 2017
Before Tax Amount
Tax (Expense) or Benefit
Net-of- tax Amount
Before Tax Amount
Tax (Expense) or Benefit
Net-of- tax Amount
Before Tax Amount
Tax (Expense) or Benefit
Net-of- tax Amount
(dollars in thousands)
Unrealized (losses)/gains on available for sale securities
Unrealized holding (losses)/gains arising during the period
$
3,267
$
(767
)
$
2,500
$
(231
)
$
(11
)
$
(242
)
$
187
$
(59
)
$
128
Reclassification adjustment for (gains)/losses recognized in net income
81
(19
)
62
(2
)
—
(2
)
3
(2
)
1
Derivatives
Change in interest rate contracts
1,134
(313
)
821
1,045
(294
)
751
—
—
—
Defined benefit retirement plans
Net change in retirement liability
864
(241
)
623
124
(35
)
89
6,545
(2,674
)
3,871
Total Other Comprehensive Income/(Loss)
$
5,346
$
(1,340
)
$
4,006
$
936
$
(340
)
$
596
$
6,735
$
(2,735
)
$
4,000</t>
  </si>
  <si>
    <t>Summary of Reclassifications out of Accumulated Other Comprehensive Income ("AOCI")</t>
  </si>
  <si>
    <t>Reclassifications out of accumulated other comprehensive income (“AOCI”) are presented below:
For the Year Ended December 31,
Details about Accumulated Other Comprehensive Income (Loss) Components
2019
2018
2017
Affected Line Item in the Statement where Net Income is Presented
(dollars in thousands)
Unrealized gains and losses on available for sale securities
$
(81
)
$
2
$
(3
)
(Loss) gain on disposition of investment securities
Tax benefit or (expense)
19
—
2
Provision for income taxes
Net of tax
$
(62
)
$
2
$
(1
)
Net income</t>
  </si>
  <si>
    <t>Earnings Per Share (Tables)</t>
  </si>
  <si>
    <t>Summary of Reconciliation Between Basic and Diluted Earnings Per Share</t>
  </si>
  <si>
    <t>The following represents a reconciliation between basic and diluted earnings per share:
For the Year Ended December 31,
2019
2018
2017
(dollars in thousands, except per share data)
Earnings per common share - basic:
Numerator:
Net income
$
25,257
$
23,881
$
14,816
Less dividends and undistributed earnings allocated to participating securities
(210
)
(239
)
(157
)
Net income applicable to common shareholders
$
25,047
$
23,642
$
14,659
Denominator:
Weighted average common shares outstanding
4,629
4,062
4,031
Earnings per common share - basic
$
5.41
$
5.82
$
3.64
Earnings per common share - diluted:
Numerator:
Net income
$
25,257
$
23,881
$
14,816
Less dividends and undistributed earnings allocated to participating securities
(210
)
(239
)
(157
)
Net income applicable to common shareholders
$
25,047
$
23,642
$
14,659
Denominator:
Weighted average common shares outstanding
4,629
4,062
4,031
Dilutive effect of common stock equivalents
33
37
35
Weighted average diluted common shares outstanding
4,662
4,099
4,066
Earnings per common share - diluted
$
5.37
$
5.77
$
3.61</t>
  </si>
  <si>
    <t>Derivative And Hedging Activities (Tables)</t>
  </si>
  <si>
    <t>Summary of Fair Values of Derivative Instruments in the Company's Consolidated Balance Sheets</t>
  </si>
  <si>
    <t>The following tables present the notional amount, the location, and fair values of derivative instruments in the Company’s Consolidated Balance Sheets:
December 31, 2019
Derivative Assets
Derivative Liabilities
Notional Amount
Balance Sheet Location
Fair Value
Notional Amount
Balance Sheet Location
Fair Value
(dollars in thousands)
(dollars in thousands)
Derivatives designated as hedging instruments
Interest rate contracts
150,000
Other Assets
$
2,911
$
—
Other Liabilities
$
—
Total derivatives designated as hedging instruments
$
2,911
$
—
Derivatives not designated as hedging instruments
Loan related derivative contracts
Interest rate swaps with customers
241,187
Other Assets
$
12,980
—
Other Liabilities
$
—
Mirror swaps with counterparties
—
Other Assets
—
241,187
Other Liabilities
12,980
Risk participation agreements out to counterparties
19,000
Other Assets
21
—
Other Liabilities
—
Risk participation agreements in with counterparties
—
Other Assets
—
88,489
Other Liabilities
250
Total derivatives not designated as hedging instruments
$
13,001
$
13,230
December 31, 2018
Derivative Assets
Derivative Liabilities
Notional Amount
Balance Sheet Location
Fair Value
Notional Amount
Balance Sheet Location
Fair Value
(dollars in thousands)
(dollars in thousands)
Derivatives designated as hedging instruments
Interest rate contracts
150,000
Other Assets
$
1,970
$
—
Other Liabilities
$
—
Total derivatives designated as hedging instruments
$
1,970
$
—
Derivatives not designated as hedging instruments
Loan related derivative contracts
Interest rate swaps with customers
150,489
Other Assets
$
5,782
$
—
Other Liabilities
$
—
Mirror swaps with counterparties
—
Other Assets
—
150,489
Other Liabilities
5,782
Risk participation agreements out to counterparties
19,000
Other Assets
28
—
Other Liabilities
—
Risk participation agreements in with counterparties
—
Other Assets
—
63,825
Other Liabilities
179
Total derivatives not designated as hedging instruments
$
5,810
$
5,961</t>
  </si>
  <si>
    <t>Summary of Cash Flow Hedge Accounting on Accumulated Other Comprehensive Income</t>
  </si>
  <si>
    <t>The following tables presents the effect of cash flow hedge accounting on AOCI as of the periods presented: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2019
2019
(dollars in thousands)
(dollars in thousands)
Interest rate contracts
$
984
$
2,120
$
(1,136
)
Interest Income
$
(194
)
$
—
$
(194
)
Total
$
984
$
2,120
$
(1,136
)
$
(194
)
$
—
$
(194
)
Amount of Gain or (Loss) Recognized in OCI
Amount of Gain or (Loss) Recognized in OCI Included Component
Amount of Gain or (Loss) Recognized in OCI Excluded Component
Location of Gain or (Loss)
Amount of Gain or (Loss) Reclassified from AOCI into Income
Amount of Gain or (Loss) Reclassified from AOCI into Income Included Component
Amount of Gain or (Loss) Reclassified from AOCI into Income Excluded Component
2018
2018
(dollars in thousands)
(dollars in thousands)
Interest rate contracts
$
1,002
$
—
$
1,002
Interest Income
$
(43
)
$
—
$
(43
)
Total
$
1,002
$
—
$
1,002
$
(43
)
$
—
$
(43
)</t>
  </si>
  <si>
    <t>Summary of Derivative Financial Instruments Income Statement</t>
  </si>
  <si>
    <t>The following table presents the effect of the Company’s derivative financial instruments on the Income Statement as of the periods presented:
Year Ended December 31, 2019
Year Ended December 31, 2018
Interest Income
Interest Income
(dollars in thousands)
(dollars in thousands)
Total amount of income presented in the income statement in which the effects of fair value or cash flow hedges are recorded
$
(194
)
$
(43
)
The effects of fair value and cash flow hedging:
Gain or (loss) on cash flow hedging relationships in Subtopic 815-20
Interest rate contracts
Amount of gain or (loss) reclassed from AOCI into income
$
(194
)
$
(43
)
Amount of gain or (loss) reclassed from AOCI into income - Included Component
—
—
Amount of gain or (loss) reclassed from AOCI into income - Excluded Component
$
(194
)
$
(43
)</t>
  </si>
  <si>
    <t>Summary of Derivative Financial Instruments Not Designated as Hedging Instruments</t>
  </si>
  <si>
    <t>The following table presents the effect of the Company’s derivative financial instruments that are not designated as hedging instruments on the Income Statement as of the periods presented:
Amount of Gain or (Loss) Recognized in Income on Derivative
Year Ended December 31
Year Ended December 31
Year Ended December 31
2019
2018
2017
Location of Gain or (Loss)
(dollars in thousands)
Other contracts
Other income
$
311
$
276
$
426
Total
$
311
$
276
$
426</t>
  </si>
  <si>
    <t>Schedule of Financial Instruments Eligible for Offset in Consolidated Balance Sheet</t>
  </si>
  <si>
    <t>The following tables present the information about financial instruments that are eligible for offset in the consolidated balance sheet as December 31, 2019 and December 31, 2018:
Gross Amounts Not Offset
Gross Amounts of Recognized
Gross Amounts Offset
Net Amounts Recognized
Financial Instruments
Collateral Pledged (Received)
Net Amount
December 31, 2019
(dollars in thousands)
Offsetting of Derivative Assets
Derivative Assets
$
15,912
$
—
$
15,912
$
3,128
$
—
$
12,784
Offsetting of Derivative Liabilities
Derivative Liabilities
$
13,230
$
—
$
13,230
$
3,128
$
9,645
$
457
Gross Amounts Not Offset
Gross Amounts of Recognized
Gross Amounts Offset
Net Amounts Recognized
Financial Instruments
Collateral Pledged (Received)
Net Amount
December 31, 2018
(dollars in thousands)
Offsetting of Derivative Assets
Derivative Assets
$
7,780
$
—
$
7,780
$
3,099
$
(743
)
$
3,938
Offsetting of Derivative Liabilities
Derivative Liabilities
$
5,961
$
—
$
5,961
$
3,099
$
260
$
2,602</t>
  </si>
  <si>
    <t>Fair Value Measurements (Tables)</t>
  </si>
  <si>
    <t>Summary of Carrying Values and Estimated Fair Values of Financial Instruments</t>
  </si>
  <si>
    <t>The following is a summary of the carrying values and estimated fair values of the Company’s significant financial instruments as of the dates indicated:
December 31, 2019
December 31, 2018
Carrying Value
Estimated Fair Value
Carrying Value
Estimated Fair Value
(dollars in thousands)
Financial assets
Cash and cash equivalents
$
61,335
$
61,335
$
18,473
$
18,473
Securities available for sale
140,330
140,330
168,163
168,163
Securities held to maturity
258,172
264,114
282,869
281,310
Loans, net
2,208,548
2,160,087
1,543,004
1,484,905
Loans held for sale
1,546
2,051
—
—
FHLB Boston stock
7,854
7,854
6,844
6,844
Accrued interest receivable
7,052
7,052
5,762
5,762
Mortgage servicing rights
1,321
1,526
666
941
Interest rate contracts
2,911
2,911
1,970
1,970
Loan level interest rate swaps
12,980
12,980
5,782
5,782
Risk participation agreements out to counterparties
21
21
28
28
Financial liabilities
Deposits
2,358,878
2,358,089
1,811,410
1,809,051
Short-term borrowings
135,691
135,744
90,000
90,000
Long-term borrowings
—
—
3,409
3,363
Loan level interest rate swaps
12,980
12,980
5,782
5,782
Risk participation agreements in with counterparties
250
250
179
179</t>
  </si>
  <si>
    <t>Summary of Certain Assets Reported at Fair Value on a Recurring Basis</t>
  </si>
  <si>
    <t>The following tables summarize certain assets reported at fair value on a recurring basis:
Fair Value as of December 31, 2019
Level 1
Level 2
Level 3
Total
(dollars in thousands)
Measured on a recurring basis
Securities available for sale
U.S. GSE obligations
$
—
$
37,848
$
—
$
37,848
Mortgage-backed securities
—
102,482
—
102,482
Corporate debt securities
—
—
—
—
Other assets
Interest rate swaps with customers
—
12,980
—
12,980
Risk participation agreements out to counterparties
—
21
—
21
Interest rate contracts
—
2,911
—
2,911
Other liabilities
Mirror swaps with counterparties
—
12,980
—
12,980
Risk participation agreements in with counterparties
—
250
—
250
Fair Value as of December 31, 2018
Level 1
Level 2
Level 3
Total
(dollars in thousands)
Measured on a recurring basis
Securities available for sale
U.S. GSE obligations
$
—
$
74,039
$
—
$
74,039
Mortgage-backed securities
—
89,268
—
89,268
Corporate debt securities
—
4,856
—
4,856
Other assets
Interest rate swaps with customers
—
5,782
—
5,782
Risk participation agreements out to counterparties
—
28
—
28
Interest rate contracts
—
1,970
—
1,970
Other liabilities
Mirror swaps with counterparties
—
5,782
—
5,782
Risk participation agreements in with counterparties
—
179
—
179</t>
  </si>
  <si>
    <t>Schedule of Carrying Value of Assets Measured at Fair Value on a Non-Recurring Basis</t>
  </si>
  <si>
    <t>The following table presents the carrying value of assets held at December 31, 2019, which were measured at fair value on a non-recurring basis:
December 31, 2019
Level 1
Level 2
Level 3
Total
(dollars in thousands)
Items recorded at fair value on a non-recurring basis
Assets
Collateral dependent impaired loans
$
—
$
—
$
2,541
$
2,541
Loans held for sale
1,546
—
—
1,546
Other real estate owned
—
—
163
163
Total
$
1,546
$
—
$
2,704
$
4,250</t>
  </si>
  <si>
    <t>Quarterly Results of Operations (Unaudited) (Tables)</t>
  </si>
  <si>
    <t>2019 Quarters
Fourth
Third
Second
First
(dollars in thousands, except share data)
Interest and Dividend Income
$
26,415
$
26,336
$
24,470
$
19,118
Interest Expense
4,807
5,285
4,694
2,857
Net Interest and Dividend Income
21,608
21,051
19,776
16,261
Provision for (Release of) Loan Losses
331
2,170
596
(93
)
Net Interest and Dividend Income after Provision for Loan Losses
21,277
18,881
19,180
16,354
Noninterest Income
9,933
10,366
8,145
7,957
Noninterest Expense
21,428
18,863
21,513
16,373
Income Before Taxes
9,782
10,384
5,812
7,938
Income Taxes
2,673
2,708
1,540
1,740
Net Income
$
7,109
$
7,676
$
4,272
$
6,198
Share Data:
Average Shares Outstanding, Basic
4,939,973
4,815,020
4,682,109
4,072,805
Average Shares Outstanding, Diluted
4,980,439
4,842,965
4,715,724
4,106,658
Basic Earnings Per Share
$
1.43
$
1.58
$
0.91
$
1.51
Diluted Earnings Per Share
$
1.42
$
1.57
$
0.90
$
1.49
2018 Quarters
Fourth
Third
Second
First
(dollars in thousands, except share data)
Interest and Dividend Income
$
18,385
$
17,602
$
16,936
$
16,132
Interest Expense
1,975
1,431
1,082
979
Net Interest and Dividend Income
16,410
16,171
15,854
15,153
Provision for (Release of) Loan Losses
715
457
(79
)
409
Net Interest and Dividend Income after Provision for Loan Losses
15,695
15,714
15,933
14,744
Noninterest Income
8,038
8,929
7,844
8,178
Noninterest Expense
16,842
15,879
15,765
15,501
Income Before Taxes
6,891
8,764
8,012
7,421
Income Taxes
1,585
2,105
1,901
1,616
Net Income
$
5,306
$
6,659
$
6,111
$
5,805
Share Data:
Average Shares Outstanding, Basic
4,065,681
4,064,620
4,059,927
4,053,355
Average Shares Outstanding, Diluted
4,102,546
4,101,378
4,094,489
4,071,975
Basic Earnings Per Share
$
1.29
$
1.62
$
1.49
$
1.42
Diluted Earnings Per Share
$
1.28
$
1.61
$
1.48
$
1.41</t>
  </si>
  <si>
    <t>Condensed Financial Statements of Parent Company (Tables)</t>
  </si>
  <si>
    <t>Condensed Balance Sheet</t>
  </si>
  <si>
    <t>Condensed Balance Sheet
December 31,
2019
2018
(dollars in thousands)
ASSETS
Cash and cash equivalents
$
1,680
$
4,412
Other assets
13
—
Investment in subsidiary
284,868
162,614
Total assets
$
286,561
$
167,026
SHAREHOLDERS’ EQUITY
Shareholders’ equity
$
286,561
$
167,026
Total shareholders’ equity
$
286,561
$
167,026</t>
  </si>
  <si>
    <t>Condensed Statements of Income</t>
  </si>
  <si>
    <t>Condensed Statements of Income
For the Year Ended December 31,
2019
2018
2017
(dollars in thousands)
Income
Dividends from subsidiary
$
10,732
$
8,615
$
8,052
Total income
10,732
8,615
8,052
Expenses
Other expenses
132
116
—
Total expenses
132
116
—
Income before income taxes and equity in undistributed income of subsidiary
10,600
8,499
8,052
Income tax benefit
(36
)
(32
)
—
Income of parent company
10,636
8,531
8,052
Equity in undistributed income of subsidiary
14,621
15,350
6,764
Net income
$
25,257
$
23,881
$
14,816</t>
  </si>
  <si>
    <t>Condensed Statements of Cash Flows</t>
  </si>
  <si>
    <t>Condensed Statements of Cash Flows
For the Year Ended December 31,
2019
2018
2017
(dollars in thousands)
CASH FLOWS FROM OPERATING ACTIVITIES:
Net income
$
25,257
$
23,881
$
14,816
Adjustments to reconcile net income to net cash provided by operating activities
Change in other assets, net
(13
)
—
—
Undistributed income of subsidiary
(14,621
)
(15,350
)
(6,764
)
Net cash provided by operating activities
10,623
8,531
8,052
CASH FLOWS FROM INVESTING ACTIVITIES:
Cash paid in business combinations
(3,525
)
—
—
Investment in subsidiary
(38,202
)
—
—
Net cash (used in)/provided by investing activities
(41,727
)
—
—
CASH FLOWS FROM FINANCING ACTIVITIES:
Proceeds from the issuance of common stock
38,576
761
1,522
Repurchase of common stock
(687
)
(574
)
(470
)
Cash dividends paid on common stock
(9,517
)
(8,041
)
(7,582
)
Net cash provided by/(used in) financing activities
28,372
(7,854
)
(6,530
)
Net increase (decrease) in cash
(2,732
)
677
1,522
Cash at beginning of year
4,412
3,735
2,213
Cash at end of year
$
1,680
$
4,412
$
3,735</t>
  </si>
  <si>
    <t>The Business - Additional Information (Details) - Cambridge Bancorp</t>
  </si>
  <si>
    <t>Dec. 31, 2019ServiceBankCorporation</t>
  </si>
  <si>
    <t>Description Of Business [Line Items]</t>
  </si>
  <si>
    <t>Number of core services | Service</t>
  </si>
  <si>
    <t>Number of wholly owned investment in corporations | Corporation</t>
  </si>
  <si>
    <t>Massachusetts and New Hampshire</t>
  </si>
  <si>
    <t>Number of private banking office | Bank</t>
  </si>
  <si>
    <t>Summary of Significant Accounting Policies - Additional Information (Details) - USD ($)</t>
  </si>
  <si>
    <t>Dec. 31, 2016</t>
  </si>
  <si>
    <t>Summary Of Significant Accounting Policies [Line Items]</t>
  </si>
  <si>
    <t>Lessee, operating lease, existence of option to extend</t>
  </si>
  <si>
    <t>Statutory federal tax rate</t>
  </si>
  <si>
    <t>21.00%</t>
  </si>
  <si>
    <t>35.00%</t>
  </si>
  <si>
    <t>Tax cuts and jobs act of 2017, one-time non-cash write-down of net deferred tax assets</t>
  </si>
  <si>
    <t>Defined benefit pension highest consecutive plan period</t>
  </si>
  <si>
    <t>5 years</t>
  </si>
  <si>
    <t>3 years</t>
  </si>
  <si>
    <t>Defined benefit pension plan employees final service period</t>
  </si>
  <si>
    <t>10 years</t>
  </si>
  <si>
    <t>Defined contribution plan, employer matching contribution, percent</t>
  </si>
  <si>
    <t>10.00%</t>
  </si>
  <si>
    <t>Compensation cost</t>
  </si>
  <si>
    <t>Profit Sharing Plan</t>
  </si>
  <si>
    <t>Defined contribution plan, maximum employee contribution, percent</t>
  </si>
  <si>
    <t>100.00%</t>
  </si>
  <si>
    <t>4.00%</t>
  </si>
  <si>
    <t>3.00%</t>
  </si>
  <si>
    <t>Defined contribution plan, minimum number of hours of service per year required for eligibility</t>
  </si>
  <si>
    <t>1000 hours</t>
  </si>
  <si>
    <t>Defined contribution plan, minimum service period required for eligibility</t>
  </si>
  <si>
    <t>12 months</t>
  </si>
  <si>
    <t>Normal retirement age of employees</t>
  </si>
  <si>
    <t>65 years</t>
  </si>
  <si>
    <t>Percentage of loan to value ratio</t>
  </si>
  <si>
    <t>75.00%</t>
  </si>
  <si>
    <t>Minimum | Residential Mortgage and Home Equity Loans</t>
  </si>
  <si>
    <t>80.00%</t>
  </si>
  <si>
    <t>Maximum</t>
  </si>
  <si>
    <t>Percentage of bank-owned life insurance</t>
  </si>
  <si>
    <t>25.00%</t>
  </si>
  <si>
    <t>Maximum | Profit Sharing Plan</t>
  </si>
  <si>
    <t>Defined discretionary contribution plan, employer matching contribution, percent</t>
  </si>
  <si>
    <t>Maximum | Residential Mortgage and Home Equity Loans</t>
  </si>
  <si>
    <t>97.00%</t>
  </si>
  <si>
    <t>Recently Issued and Adopted Accounting Standards - Additional Information (Details) - USD ($) $ in Thousands</t>
  </si>
  <si>
    <t>Jan. 01, 2019</t>
  </si>
  <si>
    <t>New Accounting Pronouncements Or Change In Accounting Principle [Line Items]</t>
  </si>
  <si>
    <t>Right-of-use asset</t>
  </si>
  <si>
    <t>Accounting Standards Update 2016-02</t>
  </si>
  <si>
    <t>Mergers - Additional Information (Details) - Optima Bank And Trust Company</t>
  </si>
  <si>
    <t>Apr. 17, 2019USD ($)$ / sharesshares</t>
  </si>
  <si>
    <t>Dec. 31, 2019USD ($)</t>
  </si>
  <si>
    <t>Dec. 31, 2018USD ($)</t>
  </si>
  <si>
    <t>Business Acquisition [Line Items]</t>
  </si>
  <si>
    <t>Business combination, conversion price per share | $ / shares</t>
  </si>
  <si>
    <t>Business combination, share conversion ratio</t>
  </si>
  <si>
    <t>Business combination percentage of common stock transaction</t>
  </si>
  <si>
    <t>95.00%</t>
  </si>
  <si>
    <t>Business combination percentage of cash transaction</t>
  </si>
  <si>
    <t>5.00%</t>
  </si>
  <si>
    <t>Common stock issued related to merger | shares</t>
  </si>
  <si>
    <t>Cash payment related to merger</t>
  </si>
  <si>
    <t>Total consideration paid</t>
  </si>
  <si>
    <t>Merger expenses</t>
  </si>
  <si>
    <t>Mergers - Summary of Estimated Fair Value of Assets Acquired and Liabilities Assumed (Details) - USD ($)</t>
  </si>
  <si>
    <t>Apr. 17, 2019</t>
  </si>
  <si>
    <t>Optima Bank And Trust Company</t>
  </si>
  <si>
    <t>Investments</t>
  </si>
  <si>
    <t>Premises and equipment</t>
  </si>
  <si>
    <t>Core deposit and other intangibles</t>
  </si>
  <si>
    <t>Total assets acquired</t>
  </si>
  <si>
    <t>Liabilities</t>
  </si>
  <si>
    <t>Total liabilities assumed</t>
  </si>
  <si>
    <t>Purchase price</t>
  </si>
  <si>
    <t>Cash and Cash Equivalents - Additional Information (Details) - USD ($)</t>
  </si>
  <si>
    <t>Cash And Cash Equivalents [Line Items]</t>
  </si>
  <si>
    <t>Federal Reserve Bank of Boston</t>
  </si>
  <si>
    <t>Reserve balance of cash and due from banks</t>
  </si>
  <si>
    <t>New Hampshire</t>
  </si>
  <si>
    <t>Pledged amount to federal banking department</t>
  </si>
  <si>
    <t>Investment Securities - Summary of Carrying Amounts of Securities and Their Approximate Fair Values (Details) - USD ($) $ in Thousands</t>
  </si>
  <si>
    <t>Schedule of Available for Sale Securities and Held to Maturity Securities [Line Items]</t>
  </si>
  <si>
    <t>Available for sale securities, Amortized Cost</t>
  </si>
  <si>
    <t>Available for sale securities, Gross Unrealized Gains</t>
  </si>
  <si>
    <t>Available for sale securities, Gross Unrealized Losses</t>
  </si>
  <si>
    <t>Available for sale securities, Fair Value</t>
  </si>
  <si>
    <t>Held to maturity securities, Amortized Cost</t>
  </si>
  <si>
    <t>Held to maturity securities, Gross Unrealized Gains</t>
  </si>
  <si>
    <t>Held to maturity securities, Gross Unrealized Losses</t>
  </si>
  <si>
    <t>Held to maturity securities, Fair Value</t>
  </si>
  <si>
    <t>Total, Amortized Cost</t>
  </si>
  <si>
    <t>Total, Gross Unrealized Gains</t>
  </si>
  <si>
    <t>Total, Gross Unrealized Losses</t>
  </si>
  <si>
    <t>Total, Fair Value</t>
  </si>
  <si>
    <t>U.S. GSE Obligations</t>
  </si>
  <si>
    <t>Corporate Debt Securities</t>
  </si>
  <si>
    <t>Mortgage Backed Securities</t>
  </si>
  <si>
    <t>Municipal Securities</t>
  </si>
  <si>
    <t>Investment Securities - Schedule of Amortized Cost and Fair Value of Debt Securities, Aggregated By Earlier of Guaranteed Call Date or Contractual Maturity (Details) - USD ($) $ in Thousands</t>
  </si>
  <si>
    <t>Available for sale securities, Within One Year, Amortized Cost</t>
  </si>
  <si>
    <t>Available for sale securities, Within One Year, Fair Value</t>
  </si>
  <si>
    <t>Available for sale securities, After One, But Within Five Years, Amortized Cost</t>
  </si>
  <si>
    <t>Available for sale securities, After One, But Within Five Years, Fair Value</t>
  </si>
  <si>
    <t>Available for sale securities, After Five, But Within Ten Years, Amortized Cost</t>
  </si>
  <si>
    <t>Available for sale securities, After Five, But Within Ten Years, Fair Value</t>
  </si>
  <si>
    <t>Available for sale securities, After Ten Years, Amortized Cost</t>
  </si>
  <si>
    <t>Available for sale securities, After Ten Years, Fair Value</t>
  </si>
  <si>
    <t>Available for sale securities, Total, Amortized Cost</t>
  </si>
  <si>
    <t>Available for sale securities, Total, Fair Value</t>
  </si>
  <si>
    <t>Held to maturity securities, Within One Year, Amortized Cost</t>
  </si>
  <si>
    <t>Held to maturity securities, Within One Year, Fair Value</t>
  </si>
  <si>
    <t>Held to maturity securities, After One, But Within Five Years, Amortized Cost</t>
  </si>
  <si>
    <t>Held to maturity securities, After One, But Within Five Years, Fair Value</t>
  </si>
  <si>
    <t>Held to maturity securities, After Five, But Within Ten Years, Amortized Cost</t>
  </si>
  <si>
    <t>Held to maturity securities, After Five, But Within Ten Years, Fair Value</t>
  </si>
  <si>
    <t>Held to maturity securities, After Ten Years, Amortized Cost</t>
  </si>
  <si>
    <t>Held to maturity securities, After Ten Years, Fair Value</t>
  </si>
  <si>
    <t>Available for sale securities and Held to maturity securities, Within One Year, Amortized Cost</t>
  </si>
  <si>
    <t>Available for sale securities and Held to maturity securities, Within One Year, Fair Value</t>
  </si>
  <si>
    <t>Available for sale securities and Held to maturity securities, After One, But Within Five Years, Amortized Cost</t>
  </si>
  <si>
    <t>Available for sale securities and Held to maturity securities, After One, But Within Five Years, Fair Value</t>
  </si>
  <si>
    <t>Available for sale securities and Held to maturity securities, After Five, But Within Ten Years, Amortized Cost</t>
  </si>
  <si>
    <t>Available for sale securities and Held to maturity securities, After Five, But Within Ten Years, Fair Value</t>
  </si>
  <si>
    <t>Available for sale securities and Held to maturity securities, After Ten Years, Amortized Cost</t>
  </si>
  <si>
    <t>Available for sale securities and Held to maturity securities, After Ten Years, Fair Value</t>
  </si>
  <si>
    <t>Available for sale securities and Held to maturity securities, Total, Amortized Cost</t>
  </si>
  <si>
    <t>Available for sale securities and Held to maturity securities, Total, Fair Value</t>
  </si>
  <si>
    <t>Investment Securities - Gross Unrealized Losses of Aggregated by Investment Category and Length of Time that Individual Securities have been in Continuous Loss Position (Details) - USD ($) $ in Thousands</t>
  </si>
  <si>
    <t>Temporarily Impaired Securities, Available for sale securities, Fair Value, Less than 12 months</t>
  </si>
  <si>
    <t>Temporarily Impaired Securities, Available for sale securities, Unrealized Losses, Less than 12 months</t>
  </si>
  <si>
    <t>Temporarily Impaired Securities, Available for sale securities, Fair Value, 12 months or longer</t>
  </si>
  <si>
    <t>Temporarily Impaired Securities, Available for sale securities, Unrealized Losses, 12 months or longer</t>
  </si>
  <si>
    <t>Temporarily Impaired Securities, Available for sale securities, Fair Value</t>
  </si>
  <si>
    <t>Temporarily Impaired Securities, Available for sale securities, Unrealized Losses</t>
  </si>
  <si>
    <t>Temporarily Impaired Securities, Held to maturity securities, Fair Value, Less than 12 months</t>
  </si>
  <si>
    <t>Temporarily Impaired Securities, Held to maturity securities, Unrealized Losses, Less than 12 months</t>
  </si>
  <si>
    <t>Temporarily Impaired Securities, Held to maturity securities, Fair Value, 12 months or longer</t>
  </si>
  <si>
    <t>Temporarily Impaired Securities, Held to maturity securities, Unrealized Losses, 12 months or longer</t>
  </si>
  <si>
    <t>Temporarily Impaired Securities, Held to maturity securities, Fair Value</t>
  </si>
  <si>
    <t>Temporarily Impaired Securities, Held to maturity securities, Unrealized Losses</t>
  </si>
  <si>
    <t>Temporarily Impaired Securities, Fair Value, Less than 12 months</t>
  </si>
  <si>
    <t>Temporarily Impaired Securities, Unrealized Losses, Less than 12 months</t>
  </si>
  <si>
    <t>Temporarily Impaired Securities, Fair Value, 12 months or longer</t>
  </si>
  <si>
    <t>Temporarily Impaired Securities, Unrealized Losses, 12 months or longer</t>
  </si>
  <si>
    <t>Temporarily Impaired Securities, Fair Value</t>
  </si>
  <si>
    <t>Temporarily Impaired Securities, Unrealized Losses</t>
  </si>
  <si>
    <t>Investment Securities - Additional Information (Details)</t>
  </si>
  <si>
    <t>Dec. 31, 2019USD ($)Security</t>
  </si>
  <si>
    <t>Dec. 31, 2018USD ($)Security</t>
  </si>
  <si>
    <t>Number of debt securities with unrealized losses | Security</t>
  </si>
  <si>
    <t>Aggregate depreciation percentage of gross unrealized losses from amortized cost</t>
  </si>
  <si>
    <t>0.74%</t>
  </si>
  <si>
    <t>2.05%</t>
  </si>
  <si>
    <t>Percentage of unrealized loss on amortized cost</t>
  </si>
  <si>
    <t>3.15%</t>
  </si>
  <si>
    <t>9.79%</t>
  </si>
  <si>
    <t>Unrealized loss of amortized cost basis</t>
  </si>
  <si>
    <t>Unrealized dollar loss of amortized cost basis</t>
  </si>
  <si>
    <t>Percentage of unrealized dollar loss on amortized cost</t>
  </si>
  <si>
    <t>1.93%</t>
  </si>
  <si>
    <t>5.34%</t>
  </si>
  <si>
    <t>Investment Securities - Summary of Gains (Losses) from Sale of Investment Securities (Details) - USD ($) $ in Thousands</t>
  </si>
  <si>
    <t>Amortized cost of securities sold</t>
  </si>
  <si>
    <t>Gain/(loss) realized on securities sold</t>
  </si>
  <si>
    <t>Net proceeds from securities sold</t>
  </si>
  <si>
    <t>Loans and Allowance for Loan Losses - Loans Outstanding by Category (Details) - USD ($) $ in Thousands</t>
  </si>
  <si>
    <t>Loans And Leases Receivable Disclosure [Line Items]</t>
  </si>
  <si>
    <t>Deferred costs (fees) net of unearned fees</t>
  </si>
  <si>
    <t>Residential Mortgage | Construction</t>
  </si>
  <si>
    <t>Loans outstanding by category gross</t>
  </si>
  <si>
    <t>Residential Mortgage | Mortgages - Fixed Rate</t>
  </si>
  <si>
    <t>Residential Mortgage | Mortgages - Adjustable Rate</t>
  </si>
  <si>
    <t>Commercial Mortgage | Construction</t>
  </si>
  <si>
    <t>Commercial Mortgage | Mortgages - Nonowner Occupied</t>
  </si>
  <si>
    <t>Commercial Mortgage | Mortgages - Owner Occupied</t>
  </si>
  <si>
    <t>Home Equity | Home Equity - Lines of Credit</t>
  </si>
  <si>
    <t>Home Equity | Home Equity - Term Loans</t>
  </si>
  <si>
    <t>Consumer | Secured</t>
  </si>
  <si>
    <t>Consumer | Unsecured</t>
  </si>
  <si>
    <t>Loans and Allowance for Loan Losses - Additional Information (Details)</t>
  </si>
  <si>
    <t>Dec. 31, 2019USD ($)Loan</t>
  </si>
  <si>
    <t>Dec. 31, 2018USD ($)Loan</t>
  </si>
  <si>
    <t>Financing Receivable Modifications [Line Items]</t>
  </si>
  <si>
    <t>Loans outstanding to directors and officers</t>
  </si>
  <si>
    <t>Loans to directors and officers, additions</t>
  </si>
  <si>
    <t>Loans to directors and officers, repayments</t>
  </si>
  <si>
    <t>Commitments to lend additional funds to borrowers whose loans were on non-accrual status</t>
  </si>
  <si>
    <t>Number of loans modified during the period | Loan</t>
  </si>
  <si>
    <t>Number of loans determined to be troubled debt restructurings | Loan</t>
  </si>
  <si>
    <t>Troubled debt restructuring carrying value</t>
  </si>
  <si>
    <t>Number of TDRs defaulted during the period | Loan</t>
  </si>
  <si>
    <t>Allowance for loan losses includes specific reserve for troubled deb restructurings</t>
  </si>
  <si>
    <t>Specific reserve for troubled debt restructurings</t>
  </si>
  <si>
    <t>Other real estate owned</t>
  </si>
  <si>
    <t>Loans secured by one- to-four family residential properties in process of foreclosure</t>
  </si>
  <si>
    <t>Troubled Debt Restructurings</t>
  </si>
  <si>
    <t>Loans and Allowance for Loan Losses - Non-performing Loans Disaggregated by Loan Category (Details) - USD ($)</t>
  </si>
  <si>
    <t>Financing Receivable Recorded Investment Past Due [Line Items]</t>
  </si>
  <si>
    <t>Troubled debt restructurings</t>
  </si>
  <si>
    <t>Non-Performing Loans</t>
  </si>
  <si>
    <t>Non-accrual loans</t>
  </si>
  <si>
    <t>Loans past due &gt;90 days, but still accruing</t>
  </si>
  <si>
    <t>Non-Performing Loans | Residential Mortgage</t>
  </si>
  <si>
    <t>Non-Performing Loans | Commercial Mortgage</t>
  </si>
  <si>
    <t>Non-Performing Loans | Home Equity</t>
  </si>
  <si>
    <t>Non-Performing Loans | Commercial &amp; Industrial</t>
  </si>
  <si>
    <t>Loans and Allowance for Loan Losses - Loans Receivable Disaggregated by Credit Quality Indicator (Details) - USD ($) $ in Thousands</t>
  </si>
  <si>
    <t>Financing Receivable Recorded Investment [Line Items]</t>
  </si>
  <si>
    <t>Loans receivable</t>
  </si>
  <si>
    <t>Residential Mortgage | Performing</t>
  </si>
  <si>
    <t>Residential Mortgage | Non-Performing Loans</t>
  </si>
  <si>
    <t>Home Equity | Performing</t>
  </si>
  <si>
    <t>Home Equity | Non-Performing Loans</t>
  </si>
  <si>
    <t>Consumer | Performing</t>
  </si>
  <si>
    <t>Commercial Mortgage | 1-6 (Pass)</t>
  </si>
  <si>
    <t>Commercial Mortgage | 7 (Special Mention)</t>
  </si>
  <si>
    <t>Commercial Mortgage | 8 (Substandard)</t>
  </si>
  <si>
    <t>Commercial &amp; Industrial | 1-6 (Pass)</t>
  </si>
  <si>
    <t>Commercial &amp; Industrial | 7 (Special Mention)</t>
  </si>
  <si>
    <t>Commercial &amp; Industrial | 8 (Substandard)</t>
  </si>
  <si>
    <t>Loans and Allowance for Loan Losses - Schedule of Loans Receivable Disaggregated by Past Due Status (Details) - USD ($) $ in Thousands</t>
  </si>
  <si>
    <t>Financing Receivable Allowance For Credit Losses [Line Items]</t>
  </si>
  <si>
    <t>Total Past Due</t>
  </si>
  <si>
    <t>Current Loans</t>
  </si>
  <si>
    <t>30-59 Days Past Due</t>
  </si>
  <si>
    <t>60-89 Days Past Due</t>
  </si>
  <si>
    <t>90 Days or Greater</t>
  </si>
  <si>
    <t>Residential Mortgage | 30-59 Days Past Due</t>
  </si>
  <si>
    <t>Residential Mortgage | 60-89 Days Past Due</t>
  </si>
  <si>
    <t>Residential Mortgage | 90 Days or Greater</t>
  </si>
  <si>
    <t>Commercial Mortgage | 30-59 Days Past Due</t>
  </si>
  <si>
    <t>Commercial Mortgage | 90 Days or Greater</t>
  </si>
  <si>
    <t>Commercial &amp; Industrial | 30-59 Days Past Due</t>
  </si>
  <si>
    <t>Commercial &amp; Industrial | 60-89 Days Past Due</t>
  </si>
  <si>
    <t>Commercial &amp; Industrial | 90 Days or Greater</t>
  </si>
  <si>
    <t>Consumer loans</t>
  </si>
  <si>
    <t>Consumer loans | 30-59 Days Past Due</t>
  </si>
  <si>
    <t>Consumer loans | 60-89 Days Past Due</t>
  </si>
  <si>
    <t>Home Equity | 30-59 Days Past Due</t>
  </si>
  <si>
    <t>Home Equity | 60-89 Days Past Due</t>
  </si>
  <si>
    <t>Loans and Allowance for Loan Losses - Information Pertaining to Impaired Loans (Details) - USD ($) $ in Thousands</t>
  </si>
  <si>
    <t>With no required reserve recorded, Carrying Value</t>
  </si>
  <si>
    <t>With no required reserve recorded, Average Carrying Value</t>
  </si>
  <si>
    <t>With no required reserve recorded, Unpaid Principal Balance</t>
  </si>
  <si>
    <t>With no required reserve recorded, Interest Income Recognized</t>
  </si>
  <si>
    <t>With required reserve recorded, Carrying Value</t>
  </si>
  <si>
    <t>With required reserve recorded, Average Carrying Value</t>
  </si>
  <si>
    <t>With required reserve recorded, Unpaid Principal Balance</t>
  </si>
  <si>
    <t>With required reserve recorded, Related Allowance</t>
  </si>
  <si>
    <t>With required reserve recorded, Interest Income Recognized</t>
  </si>
  <si>
    <t>Carrying Value</t>
  </si>
  <si>
    <t>Average Carrying Value</t>
  </si>
  <si>
    <t>Unpaid Principal Balance</t>
  </si>
  <si>
    <t>Interest Income Recognized</t>
  </si>
  <si>
    <t>Commercial and Industrial</t>
  </si>
  <si>
    <t>Loans and Allowance for Loan Losses - Summary of Changes in Allowance for Loan Losses Disaggregated by Loan Type (Details) - USD ($) $ in Thousands</t>
  </si>
  <si>
    <t>Allowance for loan losses, Beginning balance</t>
  </si>
  <si>
    <t>Charge-offs</t>
  </si>
  <si>
    <t>Recoveries</t>
  </si>
  <si>
    <t>Provision for (Release of)</t>
  </si>
  <si>
    <t>Allowance for loan losses, Ending balance</t>
  </si>
  <si>
    <t>Impaired</t>
  </si>
  <si>
    <t>Loans and Allowance for Loan Losses - Summary of Allowance for Loan Losses and Related Loans Receivable Disaggregated by Impairment Method (Details) - USD ($) $ in Thousands</t>
  </si>
  <si>
    <t>Individually evaluated for impairment</t>
  </si>
  <si>
    <t>Collectively evaluated for impairment</t>
  </si>
  <si>
    <t>Federal Home Loan Bank of Boston Stock - Additional Information (Details) - USD ($)</t>
  </si>
  <si>
    <t>Impairment on investment of federal home loan bank stock</t>
  </si>
  <si>
    <t>Banking Premises and Equipment - Summary of Cost and Accumulated Depreciation and Amortization of Property, Leasehold Improvements and Equipment (Details) - USD ($) $ in Thousands</t>
  </si>
  <si>
    <t>Property Plant And Equipment [Line Items]</t>
  </si>
  <si>
    <t>Banking premises and equipment, Subtotal</t>
  </si>
  <si>
    <t>Accumulated depreciation and amortization</t>
  </si>
  <si>
    <t>Land</t>
  </si>
  <si>
    <t>Building and leasehold improvements</t>
  </si>
  <si>
    <t>Building and leasehold improvements | Minimum</t>
  </si>
  <si>
    <t>Estimated Useful Lives</t>
  </si>
  <si>
    <t>Building and leasehold improvements | Maximum</t>
  </si>
  <si>
    <t>30 years</t>
  </si>
  <si>
    <t>Equipment, including vaults</t>
  </si>
  <si>
    <t>Equipment, including vaults | Minimum</t>
  </si>
  <si>
    <t>Equipment, including vaults | Maximum</t>
  </si>
  <si>
    <t>20 years</t>
  </si>
  <si>
    <t>Work in process</t>
  </si>
  <si>
    <t>Banking Premises and Equipment - Additional Information (Details) - USD ($) $ in Millions</t>
  </si>
  <si>
    <t>Depreciation expense</t>
  </si>
  <si>
    <t>Goodwill and Other Intangible Assets - Additional Information (Details) - USD ($)</t>
  </si>
  <si>
    <t>Finite Lived Intangible Assets [Line Items]</t>
  </si>
  <si>
    <t>Carrying value of goodwill</t>
  </si>
  <si>
    <t>Impairment of goodwill recognized</t>
  </si>
  <si>
    <t>Carrying value of intangible asset</t>
  </si>
  <si>
    <t>Weighted average amortization period</t>
  </si>
  <si>
    <t>5 years 2 months 12 days</t>
  </si>
  <si>
    <t>7 years 6 months</t>
  </si>
  <si>
    <t>Amount of mortgage loans sold and servicing rights retained</t>
  </si>
  <si>
    <t>Net gains recognized in gain on loans held for sale</t>
  </si>
  <si>
    <t>Fair value of mortgage servicing rights portfolio</t>
  </si>
  <si>
    <t>Optima Bank And Trust Company | Core Deposit Intangibles</t>
  </si>
  <si>
    <t>Intangible assets acquired</t>
  </si>
  <si>
    <t>Amortization of intangible asset</t>
  </si>
  <si>
    <t>9 years</t>
  </si>
  <si>
    <t>Goodwill and Other Intangible Assets - Schedule of Mortgage Servicing Rights (Details) - USD ($) $ in Thousands</t>
  </si>
  <si>
    <t>Beginning Balance, Mortgage servicing rights</t>
  </si>
  <si>
    <t>Mortgage servicing rights acquired as a result of the merger, Mortgage servicing rights</t>
  </si>
  <si>
    <t>Mortgage servicing rights capitalized, Mortgage servicing rights</t>
  </si>
  <si>
    <t>Amortization charged against servicing income, Mortgage servicing rights</t>
  </si>
  <si>
    <t>Change in impairment reserve, Mortgage servicing rights</t>
  </si>
  <si>
    <t>Ending Balance, Mortgage servicing rights</t>
  </si>
  <si>
    <t>Beginning Balance, Valuation allowance</t>
  </si>
  <si>
    <t>Change in impairment reserve, Valuation allowance</t>
  </si>
  <si>
    <t>Ending Balance, Valudation allowance</t>
  </si>
  <si>
    <t>Beginning Balance, Total</t>
  </si>
  <si>
    <t>Mortgage servicing rights acquired as a result of the merger, Total</t>
  </si>
  <si>
    <t>Mortgage servicing rights capitalized, Total</t>
  </si>
  <si>
    <t>Amortization charged against servicing income, Total</t>
  </si>
  <si>
    <t>Change in impairment reserve, Total</t>
  </si>
  <si>
    <t>Ending Balance, Total</t>
  </si>
  <si>
    <t>Goodwill and Other Intangible Assets - Schedule of Aggregate Estimated Future Amortization Expense (Details) - Mortgage Servicing Rights $ in Thousands</t>
  </si>
  <si>
    <t>Future Amortization Expense</t>
  </si>
  <si>
    <t>2020</t>
  </si>
  <si>
    <t>2021</t>
  </si>
  <si>
    <t>2022</t>
  </si>
  <si>
    <t>2023</t>
  </si>
  <si>
    <t>2024</t>
  </si>
  <si>
    <t>Thereafter</t>
  </si>
  <si>
    <t>Deposits - Summary of Deposits (Details) - USD ($) $ in Thousands</t>
  </si>
  <si>
    <t>Demand deposits (non-interest bearing)</t>
  </si>
  <si>
    <t>Retail certificates of deposit under $100,000</t>
  </si>
  <si>
    <t>Retail certificates of deposit $100,000 or greater</t>
  </si>
  <si>
    <t>Wholesale certificates of deposit</t>
  </si>
  <si>
    <t>Deposits - Schedule of Maturities (Details) - USD ($) $ in Thousands</t>
  </si>
  <si>
    <t>Less than 3 months remaining</t>
  </si>
  <si>
    <t>3 to 5 months remaining</t>
  </si>
  <si>
    <t>6 to 11 months remaining</t>
  </si>
  <si>
    <t>12 to 23 months remaining</t>
  </si>
  <si>
    <t>24 to 47 months remaining</t>
  </si>
  <si>
    <t>48 months or more remaining</t>
  </si>
  <si>
    <t>Total certificates of deposit</t>
  </si>
  <si>
    <t>Deposits - Additional Information (Detail) - USD ($)</t>
  </si>
  <si>
    <t>Interest expense on retail certificates of deposit $100,000 or greater</t>
  </si>
  <si>
    <t>Certificates of deposit, at or above FDIC insurance limit of 250,000</t>
  </si>
  <si>
    <t>Deposit accounts of directors, executive officers and their respective affiliates</t>
  </si>
  <si>
    <t>Borrowings - Schedule of Information Relating to Short-term Borrowings (Details) - USD ($)</t>
  </si>
  <si>
    <t>Advances From Federal Home Loan Banks [Abstract]</t>
  </si>
  <si>
    <t>Ending balance</t>
  </si>
  <si>
    <t>Average daily balance</t>
  </si>
  <si>
    <t>Highest month-end balance</t>
  </si>
  <si>
    <t>Weighted average interest rate</t>
  </si>
  <si>
    <t>2.31%</t>
  </si>
  <si>
    <t>2.47%</t>
  </si>
  <si>
    <t>Borrowings - Schedule of Information Relating to Long-term Borrowings (Details) - USD ($) $ in Thousands</t>
  </si>
  <si>
    <t>Federal Home Loan Banks [Abstract]</t>
  </si>
  <si>
    <t>FHLB of Boston long-term advances due amortizing, amount</t>
  </si>
  <si>
    <t>FHLB of Boston long-term advances due amortizing, interest rate</t>
  </si>
  <si>
    <t>0.00%</t>
  </si>
  <si>
    <t>1.94%</t>
  </si>
  <si>
    <t>Borrowings - Schedule of Information Relating to Long-term Borrowings (Parenthetical) (Details)</t>
  </si>
  <si>
    <t>FHLB of long-term advances due date</t>
  </si>
  <si>
    <t>Sep. 1,
		2020</t>
  </si>
  <si>
    <t>Borrowings - Additional Information (Details) - USD ($) $ in Millions</t>
  </si>
  <si>
    <t>Debt Instrument [Line Items]</t>
  </si>
  <si>
    <t>Percentage of market value, secured blanket lien on qualified collateral</t>
  </si>
  <si>
    <t>Percentage of carrying value, secured blanket lien on qualified collateral</t>
  </si>
  <si>
    <t>Unused borrowing capacity based upon collateral pledged</t>
  </si>
  <si>
    <t>Commercial Real Estate And Commercial And Industrial Loans | Line of Credit</t>
  </si>
  <si>
    <t>Collateral pledged amount</t>
  </si>
  <si>
    <t>FRB Boston | Commercial Real Estate And Commercial And Industrial Loans</t>
  </si>
  <si>
    <t>Line of credit unused borrowing capacity</t>
  </si>
  <si>
    <t>Income Taxes - Additional Information (Details) - USD ($)</t>
  </si>
  <si>
    <t>Income Taxes [Line Items]</t>
  </si>
  <si>
    <t>Federal tax rate</t>
  </si>
  <si>
    <t>Tax rate deferred tax assets were measured</t>
  </si>
  <si>
    <t>27.86%</t>
  </si>
  <si>
    <t>28.11%</t>
  </si>
  <si>
    <t>Deferred tax assets, valuation allowance</t>
  </si>
  <si>
    <t>Unrecognized tax benefits</t>
  </si>
  <si>
    <t>Tax benefit resulting from share based compensation</t>
  </si>
  <si>
    <t>Accounting Standards Update 2016-09</t>
  </si>
  <si>
    <t>Federal Income Tax | Earliest Tax Year</t>
  </si>
  <si>
    <t>Income tax returns year open and subject to examination</t>
  </si>
  <si>
    <t>2016</t>
  </si>
  <si>
    <t>State Income Tax | Earliest Tax Year</t>
  </si>
  <si>
    <t>Income Taxes - Components of Income Tax Expense (Details) - USD ($) $ in Thousands</t>
  </si>
  <si>
    <t>3 Months Ended</t>
  </si>
  <si>
    <t>Sep. 30, 2019</t>
  </si>
  <si>
    <t>Mar. 31, 2019</t>
  </si>
  <si>
    <t>Sep. 30, 2018</t>
  </si>
  <si>
    <t>Jun. 30, 2018</t>
  </si>
  <si>
    <t>Mar. 31, 2018</t>
  </si>
  <si>
    <t>Current</t>
  </si>
  <si>
    <t>Federal</t>
  </si>
  <si>
    <t>State</t>
  </si>
  <si>
    <t>Total current expense</t>
  </si>
  <si>
    <t>Deferred</t>
  </si>
  <si>
    <t>Total deferred</t>
  </si>
  <si>
    <t>Total income tax expense</t>
  </si>
  <si>
    <t>Income Taxes - Reconciliation of Total Income Tax Provision, Calculated at Statutory Federal Income Tax Rates, to Income Tax Expense in Consolidated Statements of Income (Details) - USD ($) $ in Thousands</t>
  </si>
  <si>
    <t>Provision at statutory rates</t>
  </si>
  <si>
    <t>Increase/(decrease) resulting from:</t>
  </si>
  <si>
    <t>State tax, net of federal tax benefit</t>
  </si>
  <si>
    <t>Tax-exempt income</t>
  </si>
  <si>
    <t>ESOP dividends</t>
  </si>
  <si>
    <t>Benefit from stock compensation</t>
  </si>
  <si>
    <t>Non-deductible Acquisition Costs</t>
  </si>
  <si>
    <t>Impact of Tax Cuts and Jobs Act</t>
  </si>
  <si>
    <t>Other</t>
  </si>
  <si>
    <t>Provision at statutory rates, Rate</t>
  </si>
  <si>
    <t>Increase/(decrease) resulting from: (Rate)</t>
  </si>
  <si>
    <t>State tax, net of federal tax benefit, Rate</t>
  </si>
  <si>
    <t>6.45%</t>
  </si>
  <si>
    <t>5.52%</t>
  </si>
  <si>
    <t>4.53%</t>
  </si>
  <si>
    <t>Tax-exempt income, Rate</t>
  </si>
  <si>
    <t>(1.77%)</t>
  </si>
  <si>
    <t>(1.87%)</t>
  </si>
  <si>
    <t>(3.83%)</t>
  </si>
  <si>
    <t>ESOP dividends, Rate</t>
  </si>
  <si>
    <t>(0.37%)</t>
  </si>
  <si>
    <t>(0.41%)</t>
  </si>
  <si>
    <t>(0.77%)</t>
  </si>
  <si>
    <t>Bank owned life insurance, Rate</t>
  </si>
  <si>
    <t>(0.38%)</t>
  </si>
  <si>
    <t>(0.45%)</t>
  </si>
  <si>
    <t>(0.73%)</t>
  </si>
  <si>
    <t>Benefit from stock compensation, Rate</t>
  </si>
  <si>
    <t>(0.44%)</t>
  </si>
  <si>
    <t>(0.54%)</t>
  </si>
  <si>
    <t>(0.67%)</t>
  </si>
  <si>
    <t>Non-deductible Acquisition Costs, Rate</t>
  </si>
  <si>
    <t>0.70%</t>
  </si>
  <si>
    <t>Impact of Tax Cuts and Jobs Act, Rate</t>
  </si>
  <si>
    <t>13.74%</t>
  </si>
  <si>
    <t>Other, Rate</t>
  </si>
  <si>
    <t>0.34%</t>
  </si>
  <si>
    <t>(0.07%)</t>
  </si>
  <si>
    <t>0.15%</t>
  </si>
  <si>
    <t>Total income tax expense, Rate</t>
  </si>
  <si>
    <t>25.53%</t>
  </si>
  <si>
    <t>23.18%</t>
  </si>
  <si>
    <t>47.42%</t>
  </si>
  <si>
    <t>Income Taxes - Summary of Net Deferred Tax Asset (Details) - USD ($) $ in Thousands</t>
  </si>
  <si>
    <t>Gross deferred tax assets</t>
  </si>
  <si>
    <t>Allowance for loan losses</t>
  </si>
  <si>
    <t>Accrued retirement benefits</t>
  </si>
  <si>
    <t>Unrealized losses on AFS securities</t>
  </si>
  <si>
    <t>Incentive compensation</t>
  </si>
  <si>
    <t>Equity based compensation</t>
  </si>
  <si>
    <t>Lease Liability</t>
  </si>
  <si>
    <t>Loss carryforwards as a result of the Optima merger</t>
  </si>
  <si>
    <t>Intangibles (merger related)</t>
  </si>
  <si>
    <t>Total gross deferred tax assets</t>
  </si>
  <si>
    <t>Gross deferred tax liabilities</t>
  </si>
  <si>
    <t>Deferred loan origination costs</t>
  </si>
  <si>
    <t>Depreciation of premises and equipment</t>
  </si>
  <si>
    <t>Right of Use Asset</t>
  </si>
  <si>
    <t>Mortgage servicing rights</t>
  </si>
  <si>
    <t>Derivative transactions</t>
  </si>
  <si>
    <t>Total gross deferred tax liabilities</t>
  </si>
  <si>
    <t>Net deferred tax asset</t>
  </si>
  <si>
    <t>Pension and Retirement Plans - Additional Information (Details) - USD ($)</t>
  </si>
  <si>
    <t>Defined Benefit Plan Disclosure [Line Items]</t>
  </si>
  <si>
    <t>Transfers between fair value levels</t>
  </si>
  <si>
    <t>Minimum | Domestic Large Cap Equities</t>
  </si>
  <si>
    <t>Target asset allocation percentages</t>
  </si>
  <si>
    <t>30.00%</t>
  </si>
  <si>
    <t>Minimum | Domestic Small/Mid Cap Equities</t>
  </si>
  <si>
    <t>Minimum | International Equities</t>
  </si>
  <si>
    <t>Minimum | Cash and Fixed Income</t>
  </si>
  <si>
    <t>20.00%</t>
  </si>
  <si>
    <t>Maximum | Domestic Large Cap Equities</t>
  </si>
  <si>
    <t>60.00%</t>
  </si>
  <si>
    <t>Maximum | Domestic Small/Mid Cap Equities</t>
  </si>
  <si>
    <t>Maximum | International Equities</t>
  </si>
  <si>
    <t>Maximum | Cash and Fixed Income</t>
  </si>
  <si>
    <t>50.00%</t>
  </si>
  <si>
    <t>Pension Plan</t>
  </si>
  <si>
    <t>Defined benefit plan, description</t>
  </si>
  <si>
    <t>The Company has a noncontributory, defined benefit pension plan (“Pension Plan”) covering substantially all employees hired before May 2, 2011. Employees in positions requiring at least 1,000 hours of service per year were eligible to participate upon the attainment of age 21 and the completion of 12 months of service. Benefits are based primarily on years of service and the employee’s average monthly pay during the five highest consecutive plan years of the employee’s final ten years. On October 23, 2017, the Company announced its decision to freeze the accrual of benefits within the Pension Plan, effective December 31, 2017.  The Company also provides supplemental retirement benefits to certain current and former executive officers of the Company under the terms of Supplemental Executive Retirement Agreements (“Supplemental Retirement Plan”).</t>
  </si>
  <si>
    <t>Minimum number of hours of service per year required for eligibility</t>
  </si>
  <si>
    <t>Employee eligibility age under the plan</t>
  </si>
  <si>
    <t>21 years</t>
  </si>
  <si>
    <t>Minimum number of years of service required for eligibility</t>
  </si>
  <si>
    <t>Long-term rate of return on asset assumption</t>
  </si>
  <si>
    <t>6.50%</t>
  </si>
  <si>
    <t>Contributions to pension plan</t>
  </si>
  <si>
    <t>Supplemental Retirement Plan</t>
  </si>
  <si>
    <t>Postretirement Medical Coverage</t>
  </si>
  <si>
    <t>Profit Sharing Plan | 401(k)</t>
  </si>
  <si>
    <t>Profit Sharing Plan | Discretionary Contribution</t>
  </si>
  <si>
    <t>Profit Sharing Plan | Minimum | 401(k)</t>
  </si>
  <si>
    <t>Profit Sharing Plan | Maximum | 401(k)</t>
  </si>
  <si>
    <t>Employee Stock Ownership Plan (ESOP)</t>
  </si>
  <si>
    <t>Employee Stock Ownership Plan (ESOP) | Minimum</t>
  </si>
  <si>
    <t>Profit Sharing and ESOP Plans</t>
  </si>
  <si>
    <t>Contribution expense related to plans</t>
  </si>
  <si>
    <t>'Defined Contribution SERP Plan (“DC SERP”)</t>
  </si>
  <si>
    <t>Pension and Retirement Plans - Schedule of Projected Benefit Obligations and Funded Status (Details) - USD ($)</t>
  </si>
  <si>
    <t>Change in projected benefit obligation</t>
  </si>
  <si>
    <t>Obligation at beginning of year</t>
  </si>
  <si>
    <t>Interest cost</t>
  </si>
  <si>
    <t>Actuarial loss/(gain)</t>
  </si>
  <si>
    <t>Benefits paid</t>
  </si>
  <si>
    <t>Obligation at end of year</t>
  </si>
  <si>
    <t>Change in plan assets</t>
  </si>
  <si>
    <t>Fair value at beginning of year</t>
  </si>
  <si>
    <t>Actual return on plan assets</t>
  </si>
  <si>
    <t>Employer contribution</t>
  </si>
  <si>
    <t>Fair value at end of year</t>
  </si>
  <si>
    <t>Funded (underfunded) status at end of year</t>
  </si>
  <si>
    <t>Service cost</t>
  </si>
  <si>
    <t>Postretirement Healthcare Plan</t>
  </si>
  <si>
    <t>Pension and Retirement Plans - Schedule of Amounts Recognized in Consolidated Balance Sheets (Details) - USD ($) $ in Thousands</t>
  </si>
  <si>
    <t>Other assets/(liabilities)</t>
  </si>
  <si>
    <t>Pension and Retirement Plans - Schedule of Amounts Recognized in Accumulated Other Comprehensive Loss (Details) - USD ($) $ in Thousands</t>
  </si>
  <si>
    <t>Net actuarial loss/(gain)</t>
  </si>
  <si>
    <t>Prior service (benefit)</t>
  </si>
  <si>
    <t>Pension and Retirement Plans - Certain Disaggregated Information to Retirement Plans (Details) - USD ($) $ in Thousands</t>
  </si>
  <si>
    <t>Projected benefit obligation</t>
  </si>
  <si>
    <t>Accumulated benefit obligation</t>
  </si>
  <si>
    <t>Fair value of plan assets</t>
  </si>
  <si>
    <t>Funded status at end of year</t>
  </si>
  <si>
    <t>Pension and Retirement Plans - Components of Net Periodic Benefit Cost and Amounts Recognized in Other Comprehensive Income/ (Loss) (Details) - USD ($) $ in Thousands</t>
  </si>
  <si>
    <t>Amounts recognized in other comprehensive income/( loss)</t>
  </si>
  <si>
    <t>Total recognized in other comprehensive income/( loss)</t>
  </si>
  <si>
    <t>Net periodic benefit cost</t>
  </si>
  <si>
    <t>Expected return on assets</t>
  </si>
  <si>
    <t>Amortization of prior service credit</t>
  </si>
  <si>
    <t>Amortization of net actuarial loss/(gain)</t>
  </si>
  <si>
    <t>Amortization of net actuarial gain</t>
  </si>
  <si>
    <t>Total recognized in net periodic benefit cost and other comprehensive income/( loss)</t>
  </si>
  <si>
    <t>Pension and Retirement Plans - Schedule of Weighted-average Assumptions Used to Determine Projected Benefit Obligations and Net Periodic Benefit Cost (Details)</t>
  </si>
  <si>
    <t>Discount rate</t>
  </si>
  <si>
    <t>3.22%</t>
  </si>
  <si>
    <t>4.23%</t>
  </si>
  <si>
    <t>3.58%</t>
  </si>
  <si>
    <t>Expected long-term return on plan assets</t>
  </si>
  <si>
    <t>3.04%</t>
  </si>
  <si>
    <t>4.10%</t>
  </si>
  <si>
    <t>Rate of compensation increase</t>
  </si>
  <si>
    <t>3.39%</t>
  </si>
  <si>
    <t>3.26%</t>
  </si>
  <si>
    <t>4.22%</t>
  </si>
  <si>
    <t>Pension and Retirement Plans - Schedule of Pension Plan Weighted-average Asset Allocations by Asset (Details)</t>
  </si>
  <si>
    <t>Weighted average asset allocations percentage</t>
  </si>
  <si>
    <t>Equity Securities</t>
  </si>
  <si>
    <t>53.00%</t>
  </si>
  <si>
    <t>Debt Securities</t>
  </si>
  <si>
    <t>36.00%</t>
  </si>
  <si>
    <t>1.00%</t>
  </si>
  <si>
    <t>Cash and Equivalents</t>
  </si>
  <si>
    <t>8.00%</t>
  </si>
  <si>
    <t>Pension and Retirement Plans - Summary of Various Categories of Pension Plan Assets (Details) - Pension Plan - USD ($) $ in Thousands</t>
  </si>
  <si>
    <t>Fair value of pension plan assets</t>
  </si>
  <si>
    <t>Level 1</t>
  </si>
  <si>
    <t>Level 2</t>
  </si>
  <si>
    <t>Cash and Cash Equivalents | Level 1</t>
  </si>
  <si>
    <t>Fixed Income</t>
  </si>
  <si>
    <t>Fixed Income | Level 2</t>
  </si>
  <si>
    <t>Common Stock, Large Cap Core</t>
  </si>
  <si>
    <t>Common Stock, Large Cap Core | Level 1</t>
  </si>
  <si>
    <t>Common Stock, Small Cap Core</t>
  </si>
  <si>
    <t>Common Stock, Small Cap Core | Level 1</t>
  </si>
  <si>
    <t>Mutual Funds, Domestic Equity</t>
  </si>
  <si>
    <t>Mutual Funds, Domestic Equity | Level 1</t>
  </si>
  <si>
    <t>Mutual Funds, International</t>
  </si>
  <si>
    <t>Mutual Funds, International | Level 1</t>
  </si>
  <si>
    <t>Mutual Funds, Domestic Fixed Income</t>
  </si>
  <si>
    <t>Mutual Funds, Domestic Fixed Income | Level 1</t>
  </si>
  <si>
    <t>Pension and Retirement Plans - Information to Retirement Plans with Accumulated Benefit Obligation in Excess of Plan Assets (Details) - Postretirement Healthcare Plan - USD ($) $ in Thousands</t>
  </si>
  <si>
    <t>Pension and Retirement Plans - Schedule of Assumed Health Care Cost Trend Rates (Details) - Postretirement Healthcare Plan</t>
  </si>
  <si>
    <t>Health care cost trend rate assumed for next year</t>
  </si>
  <si>
    <t>Rate to which the cost trend rate is assumed to decline (the ultimate trend rate)</t>
  </si>
  <si>
    <t>Year that the rate reaches the ultimate trend rate</t>
  </si>
  <si>
    <t>2018</t>
  </si>
  <si>
    <t>Pension and Retirement Plans - Schedule of Effect on One-percentage-point Change in Assumed Health Care Cost Trend Rates (Details) $ in Thousands</t>
  </si>
  <si>
    <t>Effect on postretirement benefit obligation, one percentage point increase</t>
  </si>
  <si>
    <t>Effect on postretirement benefit obligation, one percentage point decrease</t>
  </si>
  <si>
    <t>Pension and Retirement Plans - Schedule of Benefits Expected to be Paid in the Next Ten Years (Details) $ in Thousands</t>
  </si>
  <si>
    <t>Year-ended December 31,</t>
  </si>
  <si>
    <t>2025-2029 inclusive</t>
  </si>
  <si>
    <t>Ten year total</t>
  </si>
  <si>
    <t>Pension and Retirement Plans - Schedule of Estimated Amounts That will be Amortized from Accumulated Other Comprehensive Income into Net Periodic Benefit Cost (Details) $ in Thousands</t>
  </si>
  <si>
    <t>Prior service cost</t>
  </si>
  <si>
    <t>Share-Based Compensation - Additional Information (Details) - shares</t>
  </si>
  <si>
    <t>Share-based Compensation Arrangement by Share-based Payment Award [Line Items]</t>
  </si>
  <si>
    <t>Outstanding stock options</t>
  </si>
  <si>
    <t>DSP Plan and 2017 Plan</t>
  </si>
  <si>
    <t>Total shares issued under this plan</t>
  </si>
  <si>
    <t>Stock Option</t>
  </si>
  <si>
    <t>Options time-vest period</t>
  </si>
  <si>
    <t>Options expire period</t>
  </si>
  <si>
    <t>Restricted Stock | Minimum</t>
  </si>
  <si>
    <t>Restricted Stock | Maximum</t>
  </si>
  <si>
    <t>Share-Based Compensation - Summary of Stock Options Transactions and Changes (Details)</t>
  </si>
  <si>
    <t>Dec. 31, 2018$ / sharesshares</t>
  </si>
  <si>
    <t>Disclosure Of Compensation Related Costs Sharebased Payments [Abstract]</t>
  </si>
  <si>
    <t>Number of Options, Outstanding at beginning of year</t>
  </si>
  <si>
    <t>Number of Options, Expired</t>
  </si>
  <si>
    <t>Number of Options, Exercised</t>
  </si>
  <si>
    <t>Number of Options, Outstanding at end of year</t>
  </si>
  <si>
    <t>Weighted Average Exercise Price, Outstanding at beginning of year | $ / shares</t>
  </si>
  <si>
    <t>Weighted Average Exercise Price, Expired | $ / shares</t>
  </si>
  <si>
    <t>Weighted Average Exercise Price, Exercised | $ / shares</t>
  </si>
  <si>
    <t>Share-Based Compensation - Summary of Non-vested Restricted Shares Outstanding (Details) - Restricted Stock - $ / shares</t>
  </si>
  <si>
    <t>Number of Shares, Non-vested at beginning of year</t>
  </si>
  <si>
    <t>Number of Shares, Granted</t>
  </si>
  <si>
    <t>Number of Shares, Vested</t>
  </si>
  <si>
    <t>Number of Shares, Forfeited</t>
  </si>
  <si>
    <t>Number of Shares, Non-vested at end of year</t>
  </si>
  <si>
    <t>Weighted Average Grant Value, Non-vested at beginning of year</t>
  </si>
  <si>
    <t>Weighted Average Grant Value, Granted</t>
  </si>
  <si>
    <t>Weighted Average Grant Value, Vested</t>
  </si>
  <si>
    <t>Weighted Average Grant Value, Forfeited</t>
  </si>
  <si>
    <t>Weighted Average Grant Value, Non-vested at end of year</t>
  </si>
  <si>
    <t>Share-Based Compensation - Summary of Non-vested Performance-Based Restricted Stock Units Outstanding (Details) - Performance-Based Restricted Stock Units - $ / shares</t>
  </si>
  <si>
    <t>Number of Units, Non-vested at beginning of year</t>
  </si>
  <si>
    <t>Number of Units, Granted</t>
  </si>
  <si>
    <t>Number of Units, Vested (Performance achieved)</t>
  </si>
  <si>
    <t>Number of Units, Forfeited</t>
  </si>
  <si>
    <t>Number of Units, Non-vested at end of year</t>
  </si>
  <si>
    <t>Weighted Average Grant Value, Vested (Performance achieved)</t>
  </si>
  <si>
    <t>Share-Based Compensation - Summary of Non-vested Time-Based Restricted Stock Units Outstanding (Details) - Time Based Restricted Stock Units - $ / shares</t>
  </si>
  <si>
    <t>Share-Based Compensation - Schedule of Amounts Recognized in Consolidated Income Statement for Restricted Stock Awards, Time Based Restricted Stock Units and Performance Based Restricted Stock Units (Details) - USD ($) $ in Thousands</t>
  </si>
  <si>
    <t>Share-based compensation expense</t>
  </si>
  <si>
    <t>Related income tax benefit</t>
  </si>
  <si>
    <t>Financial Instruments with Off-Balance-Sheet Risk - Summary of Off-Balance-Sheet Financial Instruments with Contractual Amounts Include Present Credit Risk (Details) - USD ($) $ in Thousands</t>
  </si>
  <si>
    <t>Standby Letters of Credit</t>
  </si>
  <si>
    <t>Financial instruments whose contractual amount represents credit risk:</t>
  </si>
  <si>
    <t>Financial instruments with off-balance-sheet risk</t>
  </si>
  <si>
    <t>Unused Portion of Existing Lines of Credit</t>
  </si>
  <si>
    <t>Origination of New Loans</t>
  </si>
  <si>
    <t>Commitments to Sell Residential Mortgage Loans</t>
  </si>
  <si>
    <t>Financial instruments whose notional amount exceeds the amount of credit risk:</t>
  </si>
  <si>
    <t>Financial instrument notional amount exceeds credit risk</t>
  </si>
  <si>
    <t>Commitments and Contingencies - Additional Information (Details) - USD ($) $ in Millions</t>
  </si>
  <si>
    <t>Description of operating lease expiration terms</t>
  </si>
  <si>
    <t>operating leases and their terms expire between 2019 and 2030 and, in some instances, contain options to renew for periods up to 30 years.</t>
  </si>
  <si>
    <t>Renewal option period for operating leases</t>
  </si>
  <si>
    <t>Existence of option to expire</t>
  </si>
  <si>
    <t>Total rental expense</t>
  </si>
  <si>
    <t>Commitments and Contingencies - Summary of Right-of-Use Asset and Net Lease Liability (Details) $ in Thousands</t>
  </si>
  <si>
    <t>Commitments and Contingencies - Summary of Components of Operating Lease Cost and Other Related Information (Details) $ in Thousands</t>
  </si>
  <si>
    <t>Operating lease cost</t>
  </si>
  <si>
    <t>Variable lease cost (Cost excluded from lease payments)</t>
  </si>
  <si>
    <t>Sublease income</t>
  </si>
  <si>
    <t>Total Operating Lease Cost</t>
  </si>
  <si>
    <t>Other Information</t>
  </si>
  <si>
    <t>Cash paid for amounts included in the measurement of lease liabilities - operating cash flows from operating leases</t>
  </si>
  <si>
    <t>Operating Lease - Operating Cash Flows (Liability reduction)</t>
  </si>
  <si>
    <t>Right-of-use assets obtained in exchange for new operating lease liabilities</t>
  </si>
  <si>
    <t>Weighted average lease term - operating leases</t>
  </si>
  <si>
    <t>8 years 1 month 24 days</t>
  </si>
  <si>
    <t>Weighted average discount rate - operating leases</t>
  </si>
  <si>
    <t>Commitments and Contingencies - Schedule of Total Minimum Lease Payments Due in Future Periods under Lease Agreements (Details) - USD ($) $ in Thousands</t>
  </si>
  <si>
    <t>Operating Leases Future Minimum Payments Due [Abstract]</t>
  </si>
  <si>
    <t>Total minimum lease payments</t>
  </si>
  <si>
    <t>Less: interest</t>
  </si>
  <si>
    <t>Total lease liability</t>
  </si>
  <si>
    <t>Shareholders' Equity - Additional Information (Details) - USD ($) $ in Billions</t>
  </si>
  <si>
    <t>Jan. 01, 2015</t>
  </si>
  <si>
    <t>Dec. 31, 2009</t>
  </si>
  <si>
    <t>Compliance With Regulatory Capital Requirements Under Banking Regulations [Line Items]</t>
  </si>
  <si>
    <t>Tier 1 risk based capital to risk weighted assets</t>
  </si>
  <si>
    <t>12.70%</t>
  </si>
  <si>
    <t>12.10%</t>
  </si>
  <si>
    <t>Capital to risk weighted assets</t>
  </si>
  <si>
    <t>13.60%</t>
  </si>
  <si>
    <t>13.20%</t>
  </si>
  <si>
    <t>Tier 1 capital to average assets of leverage ratio</t>
  </si>
  <si>
    <t>9.00%</t>
  </si>
  <si>
    <t>8.50%</t>
  </si>
  <si>
    <t>Excess tier one capital deduction category one percentage</t>
  </si>
  <si>
    <t>Excess tier one capital deduction percentage</t>
  </si>
  <si>
    <t>15.00%</t>
  </si>
  <si>
    <t>Minimum</t>
  </si>
  <si>
    <t>Common equity tier 1 risk based capital to risk weighted assets</t>
  </si>
  <si>
    <t>7.00%</t>
  </si>
  <si>
    <t>4.50%</t>
  </si>
  <si>
    <t>6.00%</t>
  </si>
  <si>
    <t>10.50%</t>
  </si>
  <si>
    <t>Capital conservation buffer rate</t>
  </si>
  <si>
    <t>2.50%</t>
  </si>
  <si>
    <t>Minimum | U.S. Government and Agency Securities | Standardized Approach</t>
  </si>
  <si>
    <t>Total consolidated assets</t>
  </si>
  <si>
    <t>Maximum | U.S. Government and Agency Securities | Standardized Approach</t>
  </si>
  <si>
    <t>1250.00%</t>
  </si>
  <si>
    <t>Shareholders' Equity - Minimum Capital Requirements were Considered Well Capitalized by FRB and FDIC (Details) - USD ($)</t>
  </si>
  <si>
    <t>Total capital (to risk-weighted assets), Actual, Amount</t>
  </si>
  <si>
    <t>Tier I capital (to risk-weighted assets), Actual, Amount</t>
  </si>
  <si>
    <t>Common equity tier I capital (to risk-weighted assets), Actual, Amount</t>
  </si>
  <si>
    <t>Tier I capital (to average assets), Actual, Amount</t>
  </si>
  <si>
    <t>Total capital (to risk-weighted assets), Actual, Ratio</t>
  </si>
  <si>
    <t>Tier I capital (to risk-weighted assets), Actual, Ratio</t>
  </si>
  <si>
    <t>Common equity tier I capital (to risk-weighted assets), Actual, Ratio</t>
  </si>
  <si>
    <t>Tier I capital (to average assets), Actual, Ratio</t>
  </si>
  <si>
    <t>Total capital (to risk-weighted assets), Minimum Capital Required For Capital Adequacy Plus Capital Conservation Buffer, Amount</t>
  </si>
  <si>
    <t>Tier I capital (to risk-weighted assets), Minimum Capital Required For Capital Adequacy Plus Capital Conservation Buffer, Amount</t>
  </si>
  <si>
    <t>Common equity tier I capital (to risk-weighted assets), Minimum Capital Required For Capital Adequacy Plus Capital Conservation Buffer, Amount</t>
  </si>
  <si>
    <t>Tier I capital (to average assets), Minimum Capital Required For Capital Adequacy Plus Capital Conservation Buffer, Amount</t>
  </si>
  <si>
    <t>Total capital (to risk-weighted assets), Minimum Capital Required For Capital Adequacy Plus Capital Conservation Buffer, Ratio</t>
  </si>
  <si>
    <t>Tier I capital (to risk-weighted assets), Minimum Capital Required For Capital Adequacy Plus Capital Conservation Buffer, Ratio</t>
  </si>
  <si>
    <t>Common equity tier I capital (to risk-weighted assets), Minimum Capital Required For Capital Adequacy Plus Capital Conservation Buffer, Ratio</t>
  </si>
  <si>
    <t>Tier I capital (to average assets), Minimum Capital Required For Capital Adequacy Plus Capital Conservation Buffer, Ratio</t>
  </si>
  <si>
    <t>Total capital (to risk-weighted assets), Minimum Capital Required For Capital Adequacy Plus Capital Conservation Buffer Basel III Phase-In Schedule, Amount</t>
  </si>
  <si>
    <t>Tier I capital (to risk-weighted assets), Minimum Capital Required For Capital Adequacy Plus Capital Conservation Buffer Basel III Phase-In Schedule, Amount</t>
  </si>
  <si>
    <t>Common equity tier I capital (to risk-weighted assets), Minimum Capital Required For Capital Adequacy Plus Capital Conservation Buffer Basel III Phase-In Schedule, Amount</t>
  </si>
  <si>
    <t>Tier I capital (to average assets), Minimum Capital Required For Capital Adequacy Plus Capital Conservation Buffer Basel III Phase-In Schedule, Amount</t>
  </si>
  <si>
    <t>Total capital (to risk-weighted assets), Minimum Capital Required For Capital Adequacy Plus Capital Conservation Buffer Basel III Phase-In Schedule, Ratio</t>
  </si>
  <si>
    <t>9.875%</t>
  </si>
  <si>
    <t>Tier I capital (to risk-weighted assets), Minimum Capital Required For Capital Adequacy Plus Capital Conservation Buffer Basel III Phase-In Schedule, Ratio</t>
  </si>
  <si>
    <t>7.875%</t>
  </si>
  <si>
    <t>Common equity tier I capital (to risk-weighted assets), Minimum Capital Required For Capital Adequacy Plus Capital Conservation Buffer Basel III Phase-In Schedule, Ratio</t>
  </si>
  <si>
    <t>6.375%</t>
  </si>
  <si>
    <t>Tier I capital (to average assets), Minimum Capital Required For Capital Adequacy Plus Capital Conservation Buffer Basel III Phase-In Schedule, Ratio</t>
  </si>
  <si>
    <t>Total capital (to risk-weighted assets), Minimum Capital Required For Capital Adequacy Plus Capital Conservation Buffer Basel III Fully Phased In, Amount</t>
  </si>
  <si>
    <t>Tier I capital (to risk-weighted assets), Minimum Capital Required For Capital Adequacy Plus Capital Conservation Buffer Basel III Fully Phased In, Amount</t>
  </si>
  <si>
    <t>Common equity tier I capital (to risk-weighted assets), Minimum Capital Required For Capital Adequacy Plus Capital Conservation Buffer Basel III Fully Phased In, Amount</t>
  </si>
  <si>
    <t>Tier I capital (to average assets), Minimum Capital Required For Capital Adequacy Plus Capital Conservation Buffer Basel III Fully Phased In, Amount</t>
  </si>
  <si>
    <t>Total capital (to risk-weighted assets), Minimum Capital Required For Capital Adequacy Plus Capital Conservation Buffer Basel III Fully Phased In, Ratio</t>
  </si>
  <si>
    <t>Tier I capital (to risk-weighted assets), Minimum Capital Required For Capital Adequacy Plus Capital Conservation Buffer Basel III Fully Phased In, Ratio</t>
  </si>
  <si>
    <t>Common equity tier I capital (to risk-weighted assets), Minimum Capital Required For Capital Adequacy Plus Capital Conservation Buffer Basel III Fully Phased In, Ratio</t>
  </si>
  <si>
    <t>Tier I capital (to average assets), Minimum Capital Required For Capital Adequacy Plus Capital Conservation Buffer Basel III Fully Phased In, Ratio</t>
  </si>
  <si>
    <t>Cambridge Trust Company</t>
  </si>
  <si>
    <t>13.50%</t>
  </si>
  <si>
    <t>12.90%</t>
  </si>
  <si>
    <t>12.60%</t>
  </si>
  <si>
    <t>11.80%</t>
  </si>
  <si>
    <t>8.90%</t>
  </si>
  <si>
    <t>8.30%</t>
  </si>
  <si>
    <t>Cambridge Trust Company | Minimum</t>
  </si>
  <si>
    <t>Total capital (to risk-weighted assets), Minimum To Be Well-Capitalized Under Prompt Corrective Action Provisions, Amount</t>
  </si>
  <si>
    <t>Tier I capital (to risk-weighted assets), Minimum To Be Well-Capitalized Under Prompt Corrective Action Provisions, Amount</t>
  </si>
  <si>
    <t>Common equity tier I capital (to risk-weighted assets), Minimum To Be Well-Capitalized Under Prompt Corrective Action Provisions, Amount</t>
  </si>
  <si>
    <t>Tier I capital (to average assets), Minimum To Be Well-Capitalized Under Prompt Corrective Action Provisions, Amount</t>
  </si>
  <si>
    <t>Total capital (to risk-weighted assets), Minimum To Be Well-Capitalized Under Prompt Corrective Action Provisions, Ratio</t>
  </si>
  <si>
    <t>Tier I capital (to risk-weighted assets), Minimum To Be Well-Capitalized Under Prompt Corrective Action Provisions, Ratio</t>
  </si>
  <si>
    <t>Common equity tier I capital (to risk-weighted assets), Minimum To Be Well-Capitalized Under Prompt Corrective Action Provisions, Ratio</t>
  </si>
  <si>
    <t>Tier I capital (to average assets), Minimum To Be Well-Capitalized Under Prompt Corrective Action Provisions, Ratio</t>
  </si>
  <si>
    <t>Other Income - Schedule of Components of Other Income (Details) - USD ($) $ in Thousands</t>
  </si>
  <si>
    <t>Safe deposit box income</t>
  </si>
  <si>
    <t>Loan fee income</t>
  </si>
  <si>
    <t>Miscellaneous income</t>
  </si>
  <si>
    <t>Total other income</t>
  </si>
  <si>
    <t>Other Operating Expenses - Components of Other Operating Expenses (Details) - USD ($) $ in Thousands</t>
  </si>
  <si>
    <t>Director fees</t>
  </si>
  <si>
    <t>Charitable donations &amp; sponsorships</t>
  </si>
  <si>
    <t>Printing and supplies</t>
  </si>
  <si>
    <t>Travel and entertainment</t>
  </si>
  <si>
    <t>Physical security</t>
  </si>
  <si>
    <t>Postage and mailing</t>
  </si>
  <si>
    <t>Miscellaneous expense</t>
  </si>
  <si>
    <t>Total other operating expenses</t>
  </si>
  <si>
    <t>Membership</t>
  </si>
  <si>
    <t>Dues and memberships</t>
  </si>
  <si>
    <t>Other Comprehensive Income - Summary of Other Comprehensive Income (Details) - USD ($) $ in Thousands</t>
  </si>
  <si>
    <t>Unrealized (losses)/gains on available for sale securities, before tax amount</t>
  </si>
  <si>
    <t>Unrealized holding (losses)/gains arising during the period, before tax amount</t>
  </si>
  <si>
    <t>Reclassification adjustment for (gains)/losses recognized in net income, before tax amount</t>
  </si>
  <si>
    <t>Derivatives, before tax amount</t>
  </si>
  <si>
    <t>Change in interest rate contracts, before tax amount</t>
  </si>
  <si>
    <t>Defined benefit retirement plans, before tax amount</t>
  </si>
  <si>
    <t>Net change in retirement liability, before tax amount</t>
  </si>
  <si>
    <t>Total Other Comprehensive Income/(Loss), before tax amount</t>
  </si>
  <si>
    <t>Unrealized (losses)/gains on available for sale securities, tax (expense) or benefit</t>
  </si>
  <si>
    <t>Unrealized holding (losses)/gains arising during the period, tax (expense) or benefit</t>
  </si>
  <si>
    <t>Reclassification adjustment for (gains)/losses recognized in net income, tax (expense) or benefit</t>
  </si>
  <si>
    <t>Derivatives, tax (expense) or benefit</t>
  </si>
  <si>
    <t>Change in interest rate contracts, tax (expense) or benefit</t>
  </si>
  <si>
    <t>Defined benefit retirement plans, tax (expense) or benefit</t>
  </si>
  <si>
    <t>Net change in retirement liability, tax (expense) or benefit</t>
  </si>
  <si>
    <t>Total Other Comprehensive Income/(Loss), tax (expense) or benefit</t>
  </si>
  <si>
    <t>Unrealized (losses)/gains on available for sale securities, net-of-tax amount</t>
  </si>
  <si>
    <t>Unrealized holding (losses)/gains arising during the period, net-of-tax amount</t>
  </si>
  <si>
    <t>Reclassification adjustment for (gains)/losses recognized in net income, net-of-tax amount</t>
  </si>
  <si>
    <t>Derivatives, net-of-tax amount</t>
  </si>
  <si>
    <t>Change in interest rate contracts, net-of-tax amount</t>
  </si>
  <si>
    <t>Defined benefit retirement plans, net-of-tax amount</t>
  </si>
  <si>
    <t>Net change in retirement liability, net-of-tax amount</t>
  </si>
  <si>
    <t>Other Comprehensive Income - Summary of Reclassifications out of Accumulated Other Comprehensive Income ("AOCI") (Details) - USD ($) $ in Thousands</t>
  </si>
  <si>
    <t>Reclassification Adjustment Out Of Accumulated Other Comprehensive Income [Line Items]</t>
  </si>
  <si>
    <t>Unrealized gains and losses on available for sale securities</t>
  </si>
  <si>
    <t>Tax benefit or (expense)</t>
  </si>
  <si>
    <t>Reclassifications out of Accumulated Other Comprehensive Income</t>
  </si>
  <si>
    <t>Earnings Per Share - Summary of Reconciliation Between Basic and Diluted Earnings Per Share (Detail) - USD ($) $ / shares in Units, $ in Thousands</t>
  </si>
  <si>
    <t>Numerator:</t>
  </si>
  <si>
    <t>Less dividends and undistributed earnings allocated to participating securities</t>
  </si>
  <si>
    <t>Net income applicable to common shareholders</t>
  </si>
  <si>
    <t>Denominator:</t>
  </si>
  <si>
    <t>Earnings per common share - basic</t>
  </si>
  <si>
    <t>Dilutive effect of common stock equivalents</t>
  </si>
  <si>
    <t>Weighted average diluted common shares outstanding</t>
  </si>
  <si>
    <t>Earnings per common share - diluted</t>
  </si>
  <si>
    <t>Derivative And Hedging Activities - Additional Information (Details) - USD ($)</t>
  </si>
  <si>
    <t>Derivative Instruments And Hedging Activities Disclosures [Line Items]</t>
  </si>
  <si>
    <t>Notional amount</t>
  </si>
  <si>
    <t>Estimated amount will be reclassified out of AOCI in to earnings</t>
  </si>
  <si>
    <t>Fair value of derivative liability</t>
  </si>
  <si>
    <t>Minimum collateral posting threshold of derivative counterparties</t>
  </si>
  <si>
    <t>Accrued Interest</t>
  </si>
  <si>
    <t>Interest Rate Floor</t>
  </si>
  <si>
    <t>Derivative And Hedging Activities - Summary of Fair Values of Derivative Instruments in the Company's Consolidated Balance Sheets (Details) - USD ($) $ in Thousands</t>
  </si>
  <si>
    <t>Derivative Assets, Fair value</t>
  </si>
  <si>
    <t>Derivative Liabilities, Fair value</t>
  </si>
  <si>
    <t>Derivatives Designated as Hedging Instruments</t>
  </si>
  <si>
    <t>Derivatives Designated as Hedging Instruments | Interest Rate Contracts</t>
  </si>
  <si>
    <t>Derivative Assets, Notional amount</t>
  </si>
  <si>
    <t>Derivatives Designated as Hedging Instruments | Interest Rate Contracts | Other Assets</t>
  </si>
  <si>
    <t>Derivatives Not Designated as Hedging Instruments</t>
  </si>
  <si>
    <t>Derivatives Not Designated as Hedging Instruments | Loan Related Derivative Contracts | Interest Rate Swaps with Customers</t>
  </si>
  <si>
    <t>Derivatives Not Designated as Hedging Instruments | Loan Related Derivative Contracts | Interest Rate Swaps with Customers | Other Assets</t>
  </si>
  <si>
    <t>Derivatives Not Designated as Hedging Instruments | Loan Related Derivative Contracts | Mirror Swaps with Counterparties</t>
  </si>
  <si>
    <t>Derivative Liabilities, Notional Amount</t>
  </si>
  <si>
    <t>Derivatives Not Designated as Hedging Instruments | Loan Related Derivative Contracts | Mirror Swaps with Counterparties | Other Liabilities</t>
  </si>
  <si>
    <t>Derivatives Not Designated as Hedging Instruments | Loan Related Derivative Contracts | Risk Participation Agreements Out to Counterparties</t>
  </si>
  <si>
    <t>Derivatives Not Designated as Hedging Instruments | Loan Related Derivative Contracts | Risk Participation Agreements Out to Counterparties | Other Assets</t>
  </si>
  <si>
    <t>Derivatives Not Designated as Hedging Instruments | Loan Related Derivative Contracts | Risk Participation Agreements with Counterparties</t>
  </si>
  <si>
    <t>Derivatives Not Designated as Hedging Instruments | Loan Related Derivative Contracts | Risk Participation Agreements with Counterparties | Other Liabilities</t>
  </si>
  <si>
    <t>Derivative And Hedging Activities - Summary of Cash Flow Hedge Accounting on Accumulated Other Comprehensive Income (Details) - Cash Flow Hedging - USD ($) $ in Thousands</t>
  </si>
  <si>
    <t>Amount of Gain or (Loss) Recognized in OCI</t>
  </si>
  <si>
    <t>Amount of Gain or (Loss) Recognized in OCI Included Component</t>
  </si>
  <si>
    <t>Amount of Gain or (Loss) Recognized in OCI Excluded Component</t>
  </si>
  <si>
    <t>Amount of Gain or (Loss) Reclassified from AOCI into Income</t>
  </si>
  <si>
    <t>Amount of Gain or (Loss) Reclassified from AOCI into Income Excluded Component</t>
  </si>
  <si>
    <t>Interest Income</t>
  </si>
  <si>
    <t>Interest Rate Contracts</t>
  </si>
  <si>
    <t>Derivative And Hedging Activities - Summary of Derivative Financial Instruments Income Statement (Details) - Interest Income - USD ($) $ in Thousands</t>
  </si>
  <si>
    <t>Total amount of income presented in the income statement in which the effects of fair value or cash flow hedges are recorded</t>
  </si>
  <si>
    <t>The effects of fair value and cash flow hedging:</t>
  </si>
  <si>
    <t>Amount of gain or (loss) reclassed from AOCI into income</t>
  </si>
  <si>
    <t>Amount of gain or (loss) reclassed from AOCI into income - Excluded Component</t>
  </si>
  <si>
    <t>Derivative And Hedging Activities - Summary of Derivative Financial Instruments Not Designated as Hedging Instruments (Details) - Derivatives Not Designated as Hedging Instruments - USD ($) $ in Thousands</t>
  </si>
  <si>
    <t>Amount of Gain or (Loss) Recognized in Income on Derivative</t>
  </si>
  <si>
    <t>Other contracts | Other Income</t>
  </si>
  <si>
    <t>Derivative And Hedging Activities - Schedule of Financial Instruments Eligible for Offset in Consolidated Balance Sheet (Details) - USD ($) $ in Thousands</t>
  </si>
  <si>
    <t>Offsetting [Abstract]</t>
  </si>
  <si>
    <t>Gross Amounts of Recognized, Derivative assets</t>
  </si>
  <si>
    <t>Net Amounts Recognized, Derivative Assets</t>
  </si>
  <si>
    <t>Gross Amounts Not Offset, Financial Instruments, Derivative Assets</t>
  </si>
  <si>
    <t>Gross Amounts Not Offset, Collateral Pledged (Received), Derivative Assets</t>
  </si>
  <si>
    <t>Gross Amounts Not Offset, Net amount, Derivative Assets</t>
  </si>
  <si>
    <t>Gross Amounts of Recognized, Derivative Liablities</t>
  </si>
  <si>
    <t>Net Amounts Recognized, Derivative Liablities</t>
  </si>
  <si>
    <t>Gross Amounts Not Offset, Financial Instruments, Derivative Liablities</t>
  </si>
  <si>
    <t>Gross Amounts Not Offset, Collateral Pledged (Received), Derivative Liablities</t>
  </si>
  <si>
    <t>Gross Amounts Not Offset, Net amount, Derivative Liablities</t>
  </si>
  <si>
    <t>Fair Value Measurements - Summary of Carrying Values and Estimated Fair Values of Financial Instruments (Details) - USD ($) $ in Thousands</t>
  </si>
  <si>
    <t>Financial assets</t>
  </si>
  <si>
    <t>Securities available for sale</t>
  </si>
  <si>
    <t>Securities held to maturity</t>
  </si>
  <si>
    <t>FHLB Boston stock</t>
  </si>
  <si>
    <t>Recurring Basis | Carrying Value</t>
  </si>
  <si>
    <t>Loans, net</t>
  </si>
  <si>
    <t>Loans held for sale</t>
  </si>
  <si>
    <t>Interest rate contracts</t>
  </si>
  <si>
    <t>Loan level interest rate swaps</t>
  </si>
  <si>
    <t>Risk participation agreements out to counterparties</t>
  </si>
  <si>
    <t>Financial liabilities</t>
  </si>
  <si>
    <t>Risk participation agreements in with counterparties</t>
  </si>
  <si>
    <t>Recurring Basis | Estimated Fair Value</t>
  </si>
  <si>
    <t>Fair Value Measurements - Summary of Certain Assets Reported at Fair Value on a Recurring Basis (Details) - USD ($) $ in Thousands</t>
  </si>
  <si>
    <t>Fair Value Assets And Liabilities Measured On Recurring And Nonrecurring Basis [Line Items]</t>
  </si>
  <si>
    <t>Recurring Basis | U.S. GSE Obligations</t>
  </si>
  <si>
    <t>Recurring Basis | U.S. GSE Obligations | Level 2</t>
  </si>
  <si>
    <t>Recurring Basis | Mortgage Backed Securities</t>
  </si>
  <si>
    <t>Recurring Basis | Mortgage Backed Securities | Level 2</t>
  </si>
  <si>
    <t>Recurring Basis | Corporate Debt Securities</t>
  </si>
  <si>
    <t>Recurring Basis | Corporate Debt Securities | Level 2</t>
  </si>
  <si>
    <t>Recurring Basis | Interest Rate Swaps with Customers</t>
  </si>
  <si>
    <t>Recurring Basis | Interest Rate Swaps with Customers | Level 2</t>
  </si>
  <si>
    <t>Recurring Basis | Risk Participation Agreements Out to Counterparties</t>
  </si>
  <si>
    <t>Recurring Basis | Risk Participation Agreements Out to Counterparties | Level 2</t>
  </si>
  <si>
    <t>Recurring Basis | Interest Rate Contracts</t>
  </si>
  <si>
    <t>Recurring Basis | Interest Rate Contracts | Level 2</t>
  </si>
  <si>
    <t>Recurring Basis | Mirror Swaps with Counterparties</t>
  </si>
  <si>
    <t>Recurring Basis | Mirror Swaps with Counterparties | Level 2</t>
  </si>
  <si>
    <t>Recurring Basis | Risk Participation Agreements in With Counterparties</t>
  </si>
  <si>
    <t>Recurring Basis | Risk Participation Agreements in With Counterparties | Level 2</t>
  </si>
  <si>
    <t>Fair Value Measurements - Schedule of Carrying Value of Assets Measured at Fair Value on a Non-Recurring Basis (Details) - USD ($)</t>
  </si>
  <si>
    <t>Fair Value Balance Sheet Grouping Financial Statement Captions [Line Items]</t>
  </si>
  <si>
    <t>Assets, fair value, non-recurring basis</t>
  </si>
  <si>
    <t>Non-recurring</t>
  </si>
  <si>
    <t>Non-recurring | Collateral Dependent Impaired Loans</t>
  </si>
  <si>
    <t>Non-recurring | Loans Held for Sale</t>
  </si>
  <si>
    <t>Non-recurring | Other Real Estate Owned</t>
  </si>
  <si>
    <t>Non-recurring | Level 1</t>
  </si>
  <si>
    <t>Non-recurring | Level 1 | Loans Held for Sale</t>
  </si>
  <si>
    <t>Non-recurring | Level 3</t>
  </si>
  <si>
    <t>Non-recurring | Level 3 | Collateral Dependent Impaired Loans</t>
  </si>
  <si>
    <t>Non-recurring | Level 3 | Other Real Estate Owned</t>
  </si>
  <si>
    <t>Fair Value Measurements - Additional Information (Details) - USD ($)</t>
  </si>
  <si>
    <t>Transfers between levels</t>
  </si>
  <si>
    <t>Quarterly Results of Operations (Unaudited) (Details) - USD ($) $ / shares in Units, $ in Thousands</t>
  </si>
  <si>
    <t>Interest and Dividend Income</t>
  </si>
  <si>
    <t>Interest Expense</t>
  </si>
  <si>
    <t>Provision for (Release of) Loan Losses</t>
  </si>
  <si>
    <t>Noninterest Income</t>
  </si>
  <si>
    <t>Noninterest Expense</t>
  </si>
  <si>
    <t>Share Data:</t>
  </si>
  <si>
    <t>Average Shares Outstanding, Basic</t>
  </si>
  <si>
    <t>Average Shares Outstanding, Diluted</t>
  </si>
  <si>
    <t>Basic Earnings Per Share</t>
  </si>
  <si>
    <t>Condensed Financial Statements of Parent Company - Condensed Balance Sheet (Details) - USD ($) $ in Thousands</t>
  </si>
  <si>
    <t>Total shareholders' equity</t>
  </si>
  <si>
    <t>Cambridge Bancorp [Member]</t>
  </si>
  <si>
    <t>Investment in subsidiary</t>
  </si>
  <si>
    <t>Condensed Financial Statements of Parent Company - Condensed Statements of Income (Details) - USD ($) $ in Thousands</t>
  </si>
  <si>
    <t>Income tax benefit</t>
  </si>
  <si>
    <t>Income of parent company</t>
  </si>
  <si>
    <t>Dividends from subsidiary</t>
  </si>
  <si>
    <t>Total income</t>
  </si>
  <si>
    <t>Income before income taxes and equity in undistributed income of subsidiary</t>
  </si>
  <si>
    <t>Equity in undistributed income of subsidiary</t>
  </si>
  <si>
    <t>Condensed Financial Statements of Parent Company - Condensed Statements of Cash Flows (Details) - USD ($) $ in Thousands</t>
  </si>
  <si>
    <t>CASH FLOWS FROM OPERATING ACTIVITIES:</t>
  </si>
  <si>
    <t>CASH FLOWS FROM INVESTING ACTIVITIES:</t>
  </si>
  <si>
    <t>CASH FLOWS FROM FINANCING ACTIVITIES:</t>
  </si>
  <si>
    <t>Proceeds from the issuance of common stock</t>
  </si>
  <si>
    <t>Undistributed income of subsidiary</t>
  </si>
  <si>
    <t>Cash paid in business combinations</t>
  </si>
  <si>
    <t>Repurchase of common stock</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0</v>
      </c>
    </row>
    <row r="18" spans="1:4">
      <c r="A18" s="4" t="s">
        <v>32</v>
      </c>
      <c r="B18" s="4" t="s">
        <v>9</v>
      </c>
    </row>
    <row r="19" spans="1:4">
      <c r="A19" s="4" t="s">
        <v>33</v>
      </c>
      <c r="B19" s="4" t="s">
        <v>9</v>
      </c>
    </row>
    <row r="20" spans="1:4">
      <c r="A20" s="4" t="s">
        <v>34</v>
      </c>
      <c r="B20" s="4" t="s">
        <v>9</v>
      </c>
    </row>
    <row r="21" spans="1:4">
      <c r="A21" s="4" t="s">
        <v>35</v>
      </c>
      <c r="B21" s="4" t="s">
        <v>36</v>
      </c>
    </row>
    <row r="22" spans="1:4">
      <c r="A22" s="4" t="s">
        <v>37</v>
      </c>
      <c r="B22" s="4" t="s">
        <v>38</v>
      </c>
    </row>
    <row r="23" spans="1:4">
      <c r="A23" s="4" t="s">
        <v>39</v>
      </c>
      <c r="D23" s="5" t="n">
        <v>361.1</v>
      </c>
    </row>
    <row r="24" spans="1:4">
      <c r="A24" s="4" t="s">
        <v>40</v>
      </c>
      <c r="C24" s="6" t="n">
        <v>5412221</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44</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64</v>
      </c>
    </row>
    <row r="2" spans="1:3">
      <c r="A2" s="3" t="s">
        <v>956</v>
      </c>
    </row>
    <row r="3" spans="1:3">
      <c r="A3" s="4" t="s">
        <v>1039</v>
      </c>
      <c r="B3" s="4" t="s">
        <v>522</v>
      </c>
      <c r="C3" s="4" t="s">
        <v>522</v>
      </c>
    </row>
    <row r="4" spans="1:3">
      <c r="A4" s="4" t="s">
        <v>1040</v>
      </c>
    </row>
    <row r="5" spans="1:3">
      <c r="A5" s="3" t="s">
        <v>956</v>
      </c>
    </row>
    <row r="6" spans="1:3">
      <c r="A6" s="4" t="s">
        <v>1039</v>
      </c>
      <c r="B6" s="4" t="s">
        <v>1041</v>
      </c>
      <c r="C6" s="4" t="s">
        <v>966</v>
      </c>
    </row>
    <row r="7" spans="1:3">
      <c r="A7" s="4" t="s">
        <v>1042</v>
      </c>
    </row>
    <row r="8" spans="1:3">
      <c r="A8" s="3" t="s">
        <v>956</v>
      </c>
    </row>
    <row r="9" spans="1:3">
      <c r="A9" s="4" t="s">
        <v>1039</v>
      </c>
      <c r="B9" s="4" t="s">
        <v>1043</v>
      </c>
      <c r="C9" s="4" t="s">
        <v>510</v>
      </c>
    </row>
    <row r="10" spans="1:3">
      <c r="A10" s="4" t="s">
        <v>901</v>
      </c>
    </row>
    <row r="11" spans="1:3">
      <c r="A11" s="3" t="s">
        <v>956</v>
      </c>
    </row>
    <row r="12" spans="1:3">
      <c r="A12" s="4" t="s">
        <v>1039</v>
      </c>
      <c r="B12" s="4" t="s">
        <v>524</v>
      </c>
      <c r="C12" s="4" t="s">
        <v>1044</v>
      </c>
    </row>
    <row r="13" spans="1:3">
      <c r="A13" s="4" t="s">
        <v>1045</v>
      </c>
    </row>
    <row r="14" spans="1:3">
      <c r="A14" s="3" t="s">
        <v>956</v>
      </c>
    </row>
    <row r="15" spans="1:3">
      <c r="A15" s="4" t="s">
        <v>1039</v>
      </c>
      <c r="B15" s="4" t="s">
        <v>1046</v>
      </c>
      <c r="C15" s="4" t="s">
        <v>5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2</v>
      </c>
      <c r="C1" s="2" t="s">
        <v>64</v>
      </c>
      <c r="D1" s="2" t="s">
        <v>118</v>
      </c>
    </row>
    <row r="2" spans="1:4">
      <c r="A2" s="3" t="s">
        <v>956</v>
      </c>
    </row>
    <row r="3" spans="1:4">
      <c r="A3" s="4" t="s">
        <v>1048</v>
      </c>
      <c r="B3" s="7" t="n">
        <v>50131</v>
      </c>
      <c r="C3" s="7" t="n">
        <v>42648</v>
      </c>
      <c r="D3" s="7" t="n">
        <v>45247</v>
      </c>
    </row>
    <row r="4" spans="1:4">
      <c r="A4" s="4" t="s">
        <v>1049</v>
      </c>
    </row>
    <row r="5" spans="1:4">
      <c r="A5" s="3" t="s">
        <v>956</v>
      </c>
    </row>
    <row r="6" spans="1:4">
      <c r="A6" s="4" t="s">
        <v>1048</v>
      </c>
      <c r="B6" s="6" t="n">
        <v>42934</v>
      </c>
      <c r="C6" s="6" t="n">
        <v>36114</v>
      </c>
    </row>
    <row r="7" spans="1:4">
      <c r="A7" s="4" t="s">
        <v>1050</v>
      </c>
    </row>
    <row r="8" spans="1:4">
      <c r="A8" s="3" t="s">
        <v>956</v>
      </c>
    </row>
    <row r="9" spans="1:4">
      <c r="A9" s="4" t="s">
        <v>1048</v>
      </c>
      <c r="B9" s="6" t="n">
        <v>7197</v>
      </c>
      <c r="C9" s="6" t="n">
        <v>6534</v>
      </c>
    </row>
    <row r="10" spans="1:4">
      <c r="A10" s="4" t="s">
        <v>251</v>
      </c>
    </row>
    <row r="11" spans="1:4">
      <c r="A11" s="3" t="s">
        <v>956</v>
      </c>
    </row>
    <row r="12" spans="1:4">
      <c r="A12" s="4" t="s">
        <v>1048</v>
      </c>
      <c r="B12" s="6" t="n">
        <v>4834</v>
      </c>
      <c r="C12" s="6" t="n">
        <v>3520</v>
      </c>
    </row>
    <row r="13" spans="1:4">
      <c r="A13" s="4" t="s">
        <v>1051</v>
      </c>
    </row>
    <row r="14" spans="1:4">
      <c r="A14" s="3" t="s">
        <v>956</v>
      </c>
    </row>
    <row r="15" spans="1:4">
      <c r="A15" s="4" t="s">
        <v>1048</v>
      </c>
      <c r="B15" s="6" t="n">
        <v>4834</v>
      </c>
      <c r="C15" s="6" t="n">
        <v>3520</v>
      </c>
    </row>
    <row r="16" spans="1:4">
      <c r="A16" s="4" t="s">
        <v>1052</v>
      </c>
    </row>
    <row r="17" spans="1:4">
      <c r="A17" s="3" t="s">
        <v>956</v>
      </c>
    </row>
    <row r="18" spans="1:4">
      <c r="A18" s="4" t="s">
        <v>1048</v>
      </c>
      <c r="B18" s="6" t="n">
        <v>7197</v>
      </c>
      <c r="C18" s="6" t="n">
        <v>6534</v>
      </c>
    </row>
    <row r="19" spans="1:4">
      <c r="A19" s="4" t="s">
        <v>1053</v>
      </c>
    </row>
    <row r="20" spans="1:4">
      <c r="A20" s="3" t="s">
        <v>956</v>
      </c>
    </row>
    <row r="21" spans="1:4">
      <c r="A21" s="4" t="s">
        <v>1048</v>
      </c>
      <c r="B21" s="6" t="n">
        <v>7197</v>
      </c>
      <c r="C21" s="6" t="n">
        <v>6534</v>
      </c>
    </row>
    <row r="22" spans="1:4">
      <c r="A22" s="4" t="s">
        <v>1054</v>
      </c>
    </row>
    <row r="23" spans="1:4">
      <c r="A23" s="3" t="s">
        <v>956</v>
      </c>
    </row>
    <row r="24" spans="1:4">
      <c r="A24" s="4" t="s">
        <v>1048</v>
      </c>
      <c r="B24" s="6" t="n">
        <v>17180</v>
      </c>
      <c r="C24" s="6" t="n">
        <v>16127</v>
      </c>
    </row>
    <row r="25" spans="1:4">
      <c r="A25" s="4" t="s">
        <v>1055</v>
      </c>
    </row>
    <row r="26" spans="1:4">
      <c r="A26" s="3" t="s">
        <v>956</v>
      </c>
    </row>
    <row r="27" spans="1:4">
      <c r="A27" s="4" t="s">
        <v>1048</v>
      </c>
      <c r="B27" s="6" t="n">
        <v>17180</v>
      </c>
      <c r="C27" s="6" t="n">
        <v>16127</v>
      </c>
    </row>
    <row r="28" spans="1:4">
      <c r="A28" s="4" t="s">
        <v>1056</v>
      </c>
    </row>
    <row r="29" spans="1:4">
      <c r="A29" s="3" t="s">
        <v>956</v>
      </c>
    </row>
    <row r="30" spans="1:4">
      <c r="A30" s="4" t="s">
        <v>1048</v>
      </c>
      <c r="B30" s="6" t="n">
        <v>2627</v>
      </c>
      <c r="C30" s="6" t="n">
        <v>2090</v>
      </c>
    </row>
    <row r="31" spans="1:4">
      <c r="A31" s="4" t="s">
        <v>1057</v>
      </c>
    </row>
    <row r="32" spans="1:4">
      <c r="A32" s="3" t="s">
        <v>956</v>
      </c>
    </row>
    <row r="33" spans="1:4">
      <c r="A33" s="4" t="s">
        <v>1048</v>
      </c>
      <c r="B33" s="6" t="n">
        <v>2627</v>
      </c>
      <c r="C33" s="6" t="n">
        <v>2090</v>
      </c>
    </row>
    <row r="34" spans="1:4">
      <c r="A34" s="4" t="s">
        <v>1058</v>
      </c>
    </row>
    <row r="35" spans="1:4">
      <c r="A35" s="3" t="s">
        <v>956</v>
      </c>
    </row>
    <row r="36" spans="1:4">
      <c r="A36" s="4" t="s">
        <v>1048</v>
      </c>
      <c r="B36" s="6" t="n">
        <v>3931</v>
      </c>
      <c r="C36" s="6" t="n">
        <v>4320</v>
      </c>
    </row>
    <row r="37" spans="1:4">
      <c r="A37" s="4" t="s">
        <v>1059</v>
      </c>
    </row>
    <row r="38" spans="1:4">
      <c r="A38" s="3" t="s">
        <v>956</v>
      </c>
    </row>
    <row r="39" spans="1:4">
      <c r="A39" s="4" t="s">
        <v>1048</v>
      </c>
      <c r="B39" s="6" t="n">
        <v>3931</v>
      </c>
      <c r="C39" s="6" t="n">
        <v>4320</v>
      </c>
    </row>
    <row r="40" spans="1:4">
      <c r="A40" s="4" t="s">
        <v>1060</v>
      </c>
    </row>
    <row r="41" spans="1:4">
      <c r="A41" s="3" t="s">
        <v>956</v>
      </c>
    </row>
    <row r="42" spans="1:4">
      <c r="A42" s="4" t="s">
        <v>1048</v>
      </c>
      <c r="B42" s="6" t="n">
        <v>3650</v>
      </c>
      <c r="C42" s="6" t="n">
        <v>3409</v>
      </c>
    </row>
    <row r="43" spans="1:4">
      <c r="A43" s="4" t="s">
        <v>1061</v>
      </c>
    </row>
    <row r="44" spans="1:4">
      <c r="A44" s="3" t="s">
        <v>956</v>
      </c>
    </row>
    <row r="45" spans="1:4">
      <c r="A45" s="4" t="s">
        <v>1048</v>
      </c>
      <c r="B45" s="6" t="n">
        <v>3650</v>
      </c>
      <c r="C45" s="6" t="n">
        <v>3409</v>
      </c>
    </row>
    <row r="46" spans="1:4">
      <c r="A46" s="4" t="s">
        <v>1062</v>
      </c>
    </row>
    <row r="47" spans="1:4">
      <c r="A47" s="3" t="s">
        <v>956</v>
      </c>
    </row>
    <row r="48" spans="1:4">
      <c r="A48" s="4" t="s">
        <v>1048</v>
      </c>
      <c r="B48" s="6" t="n">
        <v>10712</v>
      </c>
      <c r="C48" s="6" t="n">
        <v>6648</v>
      </c>
    </row>
    <row r="49" spans="1:4">
      <c r="A49" s="4" t="s">
        <v>1063</v>
      </c>
    </row>
    <row r="50" spans="1:4">
      <c r="A50" s="3" t="s">
        <v>956</v>
      </c>
    </row>
    <row r="51" spans="1:4">
      <c r="A51" s="4" t="s">
        <v>1048</v>
      </c>
      <c r="B51" s="7" t="n">
        <v>10712</v>
      </c>
      <c r="C51" s="7" t="n">
        <v>66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4</v>
      </c>
    </row>
    <row r="2" spans="1:3">
      <c r="A2" s="3" t="s">
        <v>956</v>
      </c>
    </row>
    <row r="3" spans="1:3">
      <c r="A3" s="4" t="s">
        <v>1013</v>
      </c>
      <c r="B3" s="7" t="n">
        <v>689</v>
      </c>
      <c r="C3" s="7" t="n">
        <v>598</v>
      </c>
    </row>
    <row r="4" spans="1:3">
      <c r="A4" s="4" t="s">
        <v>1014</v>
      </c>
      <c r="B4" s="7" t="n">
        <v>689</v>
      </c>
      <c r="C4" s="7" t="n">
        <v>5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4</v>
      </c>
    </row>
    <row r="3" spans="1:3">
      <c r="A3" s="3" t="s">
        <v>956</v>
      </c>
    </row>
    <row r="4" spans="1:3">
      <c r="A4" s="4" t="s">
        <v>1066</v>
      </c>
      <c r="B4" s="4" t="s">
        <v>523</v>
      </c>
      <c r="C4" s="4" t="s">
        <v>523</v>
      </c>
    </row>
    <row r="5" spans="1:3">
      <c r="A5" s="4" t="s">
        <v>1067</v>
      </c>
      <c r="B5" s="4" t="s">
        <v>523</v>
      </c>
      <c r="C5" s="4" t="s">
        <v>523</v>
      </c>
    </row>
    <row r="6" spans="1:3">
      <c r="A6" s="4" t="s">
        <v>1068</v>
      </c>
      <c r="B6" s="4" t="s">
        <v>13</v>
      </c>
      <c r="C6" s="4" t="s">
        <v>106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1</v>
      </c>
    </row>
    <row r="2" spans="1:2">
      <c r="B2" s="2" t="s">
        <v>549</v>
      </c>
    </row>
    <row r="3" spans="1:2">
      <c r="A3" s="3" t="s">
        <v>280</v>
      </c>
    </row>
    <row r="4" spans="1:2">
      <c r="A4" s="4" t="s">
        <v>1071</v>
      </c>
      <c r="B4" s="7" t="n">
        <v>2</v>
      </c>
    </row>
    <row r="5" spans="1:2">
      <c r="A5" s="4" t="s">
        <v>1072</v>
      </c>
      <c r="B5" s="7" t="n">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549</v>
      </c>
    </row>
    <row r="2" spans="1:2">
      <c r="A2" s="3" t="s">
        <v>1074</v>
      </c>
    </row>
    <row r="3" spans="1:2">
      <c r="A3" s="4" t="s">
        <v>815</v>
      </c>
      <c r="B3" s="7" t="n">
        <v>2375</v>
      </c>
    </row>
    <row r="4" spans="1:2">
      <c r="A4" s="4" t="s">
        <v>816</v>
      </c>
      <c r="B4" s="6" t="n">
        <v>2434</v>
      </c>
    </row>
    <row r="5" spans="1:2">
      <c r="A5" s="4" t="s">
        <v>817</v>
      </c>
      <c r="B5" s="6" t="n">
        <v>2588</v>
      </c>
    </row>
    <row r="6" spans="1:2">
      <c r="A6" s="4" t="s">
        <v>818</v>
      </c>
      <c r="B6" s="6" t="n">
        <v>2697</v>
      </c>
    </row>
    <row r="7" spans="1:2">
      <c r="A7" s="4" t="s">
        <v>819</v>
      </c>
      <c r="B7" s="6" t="n">
        <v>2768</v>
      </c>
    </row>
    <row r="8" spans="1:2">
      <c r="A8" s="4" t="s">
        <v>1075</v>
      </c>
      <c r="B8" s="6" t="n">
        <v>14866</v>
      </c>
    </row>
    <row r="9" spans="1:2">
      <c r="A9" s="4" t="s">
        <v>1076</v>
      </c>
      <c r="B9" s="6" t="n">
        <v>27728</v>
      </c>
    </row>
    <row r="10" spans="1:2">
      <c r="A10" s="4" t="s">
        <v>971</v>
      </c>
    </row>
    <row r="11" spans="1:2">
      <c r="A11" s="3" t="s">
        <v>1074</v>
      </c>
    </row>
    <row r="12" spans="1:2">
      <c r="A12" s="4" t="s">
        <v>815</v>
      </c>
      <c r="B12" s="6" t="n">
        <v>1751</v>
      </c>
    </row>
    <row r="13" spans="1:2">
      <c r="A13" s="4" t="s">
        <v>816</v>
      </c>
      <c r="B13" s="6" t="n">
        <v>1813</v>
      </c>
    </row>
    <row r="14" spans="1:2">
      <c r="A14" s="4" t="s">
        <v>817</v>
      </c>
      <c r="B14" s="6" t="n">
        <v>1948</v>
      </c>
    </row>
    <row r="15" spans="1:2">
      <c r="A15" s="4" t="s">
        <v>818</v>
      </c>
      <c r="B15" s="6" t="n">
        <v>2061</v>
      </c>
    </row>
    <row r="16" spans="1:2">
      <c r="A16" s="4" t="s">
        <v>819</v>
      </c>
      <c r="B16" s="6" t="n">
        <v>2135</v>
      </c>
    </row>
    <row r="17" spans="1:2">
      <c r="A17" s="4" t="s">
        <v>1075</v>
      </c>
      <c r="B17" s="6" t="n">
        <v>11784</v>
      </c>
    </row>
    <row r="18" spans="1:2">
      <c r="A18" s="4" t="s">
        <v>1076</v>
      </c>
      <c r="B18" s="6" t="n">
        <v>21492</v>
      </c>
    </row>
    <row r="19" spans="1:2">
      <c r="A19" s="4" t="s">
        <v>981</v>
      </c>
    </row>
    <row r="20" spans="1:2">
      <c r="A20" s="3" t="s">
        <v>1074</v>
      </c>
    </row>
    <row r="21" spans="1:2">
      <c r="A21" s="4" t="s">
        <v>815</v>
      </c>
      <c r="B21" s="6" t="n">
        <v>594</v>
      </c>
    </row>
    <row r="22" spans="1:2">
      <c r="A22" s="4" t="s">
        <v>816</v>
      </c>
      <c r="B22" s="6" t="n">
        <v>591</v>
      </c>
    </row>
    <row r="23" spans="1:2">
      <c r="A23" s="4" t="s">
        <v>817</v>
      </c>
      <c r="B23" s="6" t="n">
        <v>609</v>
      </c>
    </row>
    <row r="24" spans="1:2">
      <c r="A24" s="4" t="s">
        <v>818</v>
      </c>
      <c r="B24" s="6" t="n">
        <v>605</v>
      </c>
    </row>
    <row r="25" spans="1:2">
      <c r="A25" s="4" t="s">
        <v>819</v>
      </c>
      <c r="B25" s="6" t="n">
        <v>602</v>
      </c>
    </row>
    <row r="26" spans="1:2">
      <c r="A26" s="4" t="s">
        <v>1075</v>
      </c>
      <c r="B26" s="6" t="n">
        <v>2916</v>
      </c>
    </row>
    <row r="27" spans="1:2">
      <c r="A27" s="4" t="s">
        <v>1076</v>
      </c>
      <c r="B27" s="6" t="n">
        <v>5917</v>
      </c>
    </row>
    <row r="28" spans="1:2">
      <c r="A28" s="4" t="s">
        <v>1006</v>
      </c>
    </row>
    <row r="29" spans="1:2">
      <c r="A29" s="3" t="s">
        <v>1074</v>
      </c>
    </row>
    <row r="30" spans="1:2">
      <c r="A30" s="4" t="s">
        <v>815</v>
      </c>
      <c r="B30" s="6" t="n">
        <v>30</v>
      </c>
    </row>
    <row r="31" spans="1:2">
      <c r="A31" s="4" t="s">
        <v>816</v>
      </c>
      <c r="B31" s="6" t="n">
        <v>30</v>
      </c>
    </row>
    <row r="32" spans="1:2">
      <c r="A32" s="4" t="s">
        <v>817</v>
      </c>
      <c r="B32" s="6" t="n">
        <v>31</v>
      </c>
    </row>
    <row r="33" spans="1:2">
      <c r="A33" s="4" t="s">
        <v>818</v>
      </c>
      <c r="B33" s="6" t="n">
        <v>31</v>
      </c>
    </row>
    <row r="34" spans="1:2">
      <c r="A34" s="4" t="s">
        <v>819</v>
      </c>
      <c r="B34" s="6" t="n">
        <v>31</v>
      </c>
    </row>
    <row r="35" spans="1:2">
      <c r="A35" s="4" t="s">
        <v>1075</v>
      </c>
      <c r="B35" s="6" t="n">
        <v>166</v>
      </c>
    </row>
    <row r="36" spans="1:2">
      <c r="A36" s="4" t="s">
        <v>1076</v>
      </c>
      <c r="B36" s="7" t="n">
        <v>3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1</v>
      </c>
    </row>
    <row r="2" spans="1:2">
      <c r="B2" s="2" t="s">
        <v>549</v>
      </c>
    </row>
    <row r="3" spans="1:2">
      <c r="A3" s="3" t="s">
        <v>956</v>
      </c>
    </row>
    <row r="4" spans="1:2">
      <c r="A4" s="4" t="s">
        <v>1078</v>
      </c>
      <c r="B4" s="7" t="n">
        <v>-4</v>
      </c>
    </row>
    <row r="5" spans="1:2">
      <c r="A5" s="4" t="s">
        <v>175</v>
      </c>
      <c r="B5" s="6" t="n">
        <v>-4</v>
      </c>
    </row>
    <row r="6" spans="1:2">
      <c r="A6" s="4" t="s">
        <v>971</v>
      </c>
    </row>
    <row r="7" spans="1:2">
      <c r="A7" s="3" t="s">
        <v>956</v>
      </c>
    </row>
    <row r="8" spans="1:2">
      <c r="A8" s="4" t="s">
        <v>1078</v>
      </c>
      <c r="B8" s="6" t="n">
        <v>-4</v>
      </c>
    </row>
    <row r="9" spans="1:2">
      <c r="A9" s="4" t="s">
        <v>175</v>
      </c>
      <c r="B9" s="7" t="n">
        <v>-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9</v>
      </c>
      <c r="B1" s="2" t="s">
        <v>1</v>
      </c>
    </row>
    <row r="2" spans="1:4">
      <c r="B2" s="2" t="s">
        <v>2</v>
      </c>
      <c r="C2" s="2" t="s">
        <v>64</v>
      </c>
      <c r="D2" s="2" t="s">
        <v>118</v>
      </c>
    </row>
    <row r="3" spans="1:4">
      <c r="A3" s="3" t="s">
        <v>1080</v>
      </c>
    </row>
    <row r="4" spans="1:4">
      <c r="A4" s="4" t="s">
        <v>1081</v>
      </c>
      <c r="C4" s="6" t="n">
        <v>0</v>
      </c>
      <c r="D4" s="6" t="n">
        <v>16377</v>
      </c>
    </row>
    <row r="5" spans="1:4">
      <c r="A5" s="4" t="s">
        <v>1082</v>
      </c>
    </row>
    <row r="6" spans="1:4">
      <c r="A6" s="3" t="s">
        <v>1080</v>
      </c>
    </row>
    <row r="7" spans="1:4">
      <c r="A7" s="4" t="s">
        <v>1083</v>
      </c>
      <c r="B7" s="6" t="n">
        <v>4484</v>
      </c>
      <c r="C7" s="6" t="n">
        <v>4164</v>
      </c>
    </row>
    <row r="8" spans="1:4">
      <c r="A8" s="4" t="s">
        <v>1084</v>
      </c>
    </row>
    <row r="9" spans="1:4">
      <c r="A9" s="3" t="s">
        <v>1080</v>
      </c>
    </row>
    <row r="10" spans="1:4">
      <c r="A10" s="4" t="s">
        <v>1085</v>
      </c>
      <c r="B10" s="4" t="s">
        <v>513</v>
      </c>
    </row>
    <row r="11" spans="1:4">
      <c r="A11" s="4" t="s">
        <v>1086</v>
      </c>
      <c r="B11" s="4" t="s">
        <v>516</v>
      </c>
    </row>
    <row r="12" spans="1:4">
      <c r="A12" s="4" t="s">
        <v>1087</v>
      </c>
    </row>
    <row r="13" spans="1:4">
      <c r="A13" s="3" t="s">
        <v>1080</v>
      </c>
    </row>
    <row r="14" spans="1:4">
      <c r="A14" s="4" t="s">
        <v>1085</v>
      </c>
      <c r="B14" s="4" t="s">
        <v>514</v>
      </c>
    </row>
    <row r="15" spans="1:4">
      <c r="A15" s="4" t="s">
        <v>1088</v>
      </c>
    </row>
    <row r="16" spans="1:4">
      <c r="A16" s="3" t="s">
        <v>1080</v>
      </c>
    </row>
    <row r="17" spans="1:4">
      <c r="A17" s="4" t="s">
        <v>1085</v>
      </c>
      <c r="B17" s="4" t="s">
        <v>513</v>
      </c>
    </row>
    <row r="18" spans="1:4">
      <c r="A18" s="4" t="s">
        <v>438</v>
      </c>
    </row>
    <row r="19" spans="1:4">
      <c r="A19" s="3" t="s">
        <v>1080</v>
      </c>
    </row>
    <row r="20" spans="1:4">
      <c r="A20" s="4" t="s">
        <v>1085</v>
      </c>
      <c r="B20" s="4" t="s">
        <v>514</v>
      </c>
    </row>
    <row r="21" spans="1:4">
      <c r="A21" s="4" t="s">
        <v>441</v>
      </c>
    </row>
    <row r="22" spans="1:4">
      <c r="A22" s="3" t="s">
        <v>1080</v>
      </c>
    </row>
    <row r="23" spans="1:4">
      <c r="A23" s="4" t="s">
        <v>1085</v>
      </c>
      <c r="B23" s="4" t="s">
        <v>5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89</v>
      </c>
      <c r="B1" s="2" t="s">
        <v>1</v>
      </c>
    </row>
    <row r="2" spans="1:2">
      <c r="B2" s="2" t="s">
        <v>1090</v>
      </c>
    </row>
    <row r="3" spans="1:2">
      <c r="A3" s="3" t="s">
        <v>1091</v>
      </c>
    </row>
    <row r="4" spans="1:2">
      <c r="A4" s="4" t="s">
        <v>1092</v>
      </c>
      <c r="B4" s="6" t="n">
        <v>16377</v>
      </c>
    </row>
    <row r="5" spans="1:2">
      <c r="A5" s="4" t="s">
        <v>1093</v>
      </c>
      <c r="B5" s="6" t="n">
        <v>-2600</v>
      </c>
    </row>
    <row r="6" spans="1:2">
      <c r="A6" s="4" t="s">
        <v>1094</v>
      </c>
      <c r="B6" s="6" t="n">
        <v>-13777</v>
      </c>
    </row>
    <row r="7" spans="1:2">
      <c r="A7" s="4" t="s">
        <v>1095</v>
      </c>
      <c r="B7" s="6" t="n">
        <v>0</v>
      </c>
    </row>
    <row r="8" spans="1:2">
      <c r="A8" s="4" t="s">
        <v>1096</v>
      </c>
      <c r="B8" s="8" t="n">
        <v>29.21</v>
      </c>
    </row>
    <row r="9" spans="1:2">
      <c r="A9" s="4" t="s">
        <v>1097</v>
      </c>
      <c r="B9" s="11" t="n">
        <v>29.21</v>
      </c>
    </row>
    <row r="10" spans="1:2">
      <c r="A10" s="4" t="s">
        <v>1098</v>
      </c>
      <c r="B10" s="8" t="n">
        <v>29.2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v>
      </c>
      <c r="C2" s="2" t="s">
        <v>64</v>
      </c>
    </row>
    <row r="3" spans="1:3">
      <c r="A3" s="3" t="s">
        <v>1080</v>
      </c>
    </row>
    <row r="4" spans="1:3">
      <c r="A4" s="4" t="s">
        <v>1100</v>
      </c>
      <c r="B4" s="6" t="n">
        <v>41311</v>
      </c>
      <c r="C4" s="6" t="n">
        <v>43240</v>
      </c>
    </row>
    <row r="5" spans="1:3">
      <c r="A5" s="4" t="s">
        <v>1101</v>
      </c>
      <c r="B5" s="6" t="n">
        <v>11330</v>
      </c>
      <c r="C5" s="6" t="n">
        <v>17373</v>
      </c>
    </row>
    <row r="6" spans="1:3">
      <c r="A6" s="4" t="s">
        <v>1102</v>
      </c>
      <c r="B6" s="6" t="n">
        <v>-14642</v>
      </c>
      <c r="C6" s="6" t="n">
        <v>-15760</v>
      </c>
    </row>
    <row r="7" spans="1:3">
      <c r="A7" s="4" t="s">
        <v>1103</v>
      </c>
      <c r="B7" s="6" t="n">
        <v>-1878</v>
      </c>
      <c r="C7" s="6" t="n">
        <v>-3542</v>
      </c>
    </row>
    <row r="8" spans="1:3">
      <c r="A8" s="4" t="s">
        <v>1104</v>
      </c>
      <c r="B8" s="6" t="n">
        <v>36121</v>
      </c>
      <c r="C8" s="6" t="n">
        <v>41311</v>
      </c>
    </row>
    <row r="9" spans="1:3">
      <c r="A9" s="4" t="s">
        <v>1105</v>
      </c>
      <c r="B9" s="8" t="n">
        <v>65.09999999999999</v>
      </c>
      <c r="C9" s="8" t="n">
        <v>53.13</v>
      </c>
    </row>
    <row r="10" spans="1:3">
      <c r="A10" s="4" t="s">
        <v>1106</v>
      </c>
      <c r="B10" s="11" t="n">
        <v>75.67</v>
      </c>
      <c r="C10" s="11" t="n">
        <v>80.43000000000001</v>
      </c>
    </row>
    <row r="11" spans="1:3">
      <c r="A11" s="4" t="s">
        <v>1107</v>
      </c>
      <c r="B11" s="11" t="n">
        <v>60.55</v>
      </c>
      <c r="C11" s="11" t="n">
        <v>50.1</v>
      </c>
    </row>
    <row r="12" spans="1:3">
      <c r="A12" s="4" t="s">
        <v>1108</v>
      </c>
      <c r="B12" s="11" t="n">
        <v>65.33</v>
      </c>
      <c r="C12" s="11" t="n">
        <v>60.84</v>
      </c>
    </row>
    <row r="13" spans="1:3">
      <c r="A13" s="4" t="s">
        <v>1109</v>
      </c>
      <c r="B13" s="8" t="n">
        <v>70.25</v>
      </c>
      <c r="C13" s="8" t="n">
        <v>65.0999999999999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v>
      </c>
      <c r="C2" s="2" t="s">
        <v>64</v>
      </c>
    </row>
    <row r="3" spans="1:3">
      <c r="A3" s="3" t="s">
        <v>1080</v>
      </c>
    </row>
    <row r="4" spans="1:3">
      <c r="A4" s="4" t="s">
        <v>1111</v>
      </c>
      <c r="B4" s="6" t="n">
        <v>41411</v>
      </c>
      <c r="C4" s="6" t="n">
        <v>21613</v>
      </c>
    </row>
    <row r="5" spans="1:3">
      <c r="A5" s="4" t="s">
        <v>1112</v>
      </c>
      <c r="B5" s="6" t="n">
        <v>28542</v>
      </c>
      <c r="C5" s="6" t="n">
        <v>23511</v>
      </c>
    </row>
    <row r="6" spans="1:3">
      <c r="A6" s="4" t="s">
        <v>1113</v>
      </c>
      <c r="B6" s="6" t="n">
        <v>-12697</v>
      </c>
    </row>
    <row r="7" spans="1:3">
      <c r="A7" s="4" t="s">
        <v>1114</v>
      </c>
      <c r="C7" s="6" t="n">
        <v>-3713</v>
      </c>
    </row>
    <row r="8" spans="1:3">
      <c r="A8" s="4" t="s">
        <v>1115</v>
      </c>
      <c r="B8" s="6" t="n">
        <v>57256</v>
      </c>
      <c r="C8" s="6" t="n">
        <v>41411</v>
      </c>
    </row>
    <row r="9" spans="1:3">
      <c r="A9" s="4" t="s">
        <v>1105</v>
      </c>
      <c r="B9" s="8" t="n">
        <v>66.39</v>
      </c>
      <c r="C9" s="8" t="n">
        <v>56.05</v>
      </c>
    </row>
    <row r="10" spans="1:3">
      <c r="A10" s="4" t="s">
        <v>1106</v>
      </c>
      <c r="B10" s="6" t="n">
        <v>73</v>
      </c>
      <c r="C10" s="11" t="n">
        <v>76.56</v>
      </c>
    </row>
    <row r="11" spans="1:3">
      <c r="A11" s="4" t="s">
        <v>1116</v>
      </c>
      <c r="B11" s="6" t="n">
        <v>46</v>
      </c>
    </row>
    <row r="12" spans="1:3">
      <c r="A12" s="4" t="s">
        <v>1108</v>
      </c>
      <c r="C12" s="11" t="n">
        <v>70.68000000000001</v>
      </c>
    </row>
    <row r="13" spans="1:3">
      <c r="A13" s="4" t="s">
        <v>1109</v>
      </c>
      <c r="B13" s="8" t="n">
        <v>72.81999999999999</v>
      </c>
      <c r="C13" s="8" t="n">
        <v>66.39</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64</v>
      </c>
    </row>
    <row r="3" spans="1:3">
      <c r="A3" s="3" t="s">
        <v>1080</v>
      </c>
    </row>
    <row r="4" spans="1:3">
      <c r="A4" s="4" t="s">
        <v>1100</v>
      </c>
      <c r="B4" s="6" t="n">
        <v>6777</v>
      </c>
    </row>
    <row r="5" spans="1:3">
      <c r="A5" s="4" t="s">
        <v>1101</v>
      </c>
      <c r="B5" s="6" t="n">
        <v>8132</v>
      </c>
      <c r="C5" s="6" t="n">
        <v>7839</v>
      </c>
    </row>
    <row r="6" spans="1:3">
      <c r="A6" s="4" t="s">
        <v>1102</v>
      </c>
      <c r="B6" s="6" t="n">
        <v>-2251</v>
      </c>
      <c r="C6" s="6" t="n">
        <v>-225</v>
      </c>
    </row>
    <row r="7" spans="1:3">
      <c r="A7" s="4" t="s">
        <v>1103</v>
      </c>
      <c r="C7" s="6" t="n">
        <v>-837</v>
      </c>
    </row>
    <row r="8" spans="1:3">
      <c r="A8" s="4" t="s">
        <v>1104</v>
      </c>
      <c r="B8" s="6" t="n">
        <v>12658</v>
      </c>
      <c r="C8" s="6" t="n">
        <v>6777</v>
      </c>
    </row>
    <row r="9" spans="1:3">
      <c r="A9" s="4" t="s">
        <v>1105</v>
      </c>
      <c r="B9" s="8" t="n">
        <v>76.56</v>
      </c>
    </row>
    <row r="10" spans="1:3">
      <c r="A10" s="4" t="s">
        <v>1106</v>
      </c>
      <c r="B10" s="6" t="n">
        <v>73</v>
      </c>
      <c r="C10" s="8" t="n">
        <v>76.56</v>
      </c>
    </row>
    <row r="11" spans="1:3">
      <c r="A11" s="4" t="s">
        <v>1107</v>
      </c>
      <c r="B11" s="11" t="n">
        <v>76.56</v>
      </c>
      <c r="C11" s="11" t="n">
        <v>76.56</v>
      </c>
    </row>
    <row r="12" spans="1:3">
      <c r="A12" s="4" t="s">
        <v>1108</v>
      </c>
      <c r="C12" s="11" t="n">
        <v>76.56</v>
      </c>
    </row>
    <row r="13" spans="1:3">
      <c r="A13" s="4" t="s">
        <v>1109</v>
      </c>
      <c r="B13" s="8" t="n">
        <v>74.27</v>
      </c>
      <c r="C13" s="8" t="n">
        <v>76.5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2</v>
      </c>
      <c r="C2" s="2" t="s">
        <v>64</v>
      </c>
      <c r="D2" s="2" t="s">
        <v>118</v>
      </c>
    </row>
    <row r="3" spans="1:4">
      <c r="A3" s="3" t="s">
        <v>283</v>
      </c>
    </row>
    <row r="4" spans="1:4">
      <c r="A4" s="4" t="s">
        <v>1119</v>
      </c>
      <c r="B4" s="7" t="n">
        <v>2632</v>
      </c>
      <c r="C4" s="7" t="n">
        <v>2592</v>
      </c>
      <c r="D4" s="7" t="n">
        <v>1045</v>
      </c>
    </row>
    <row r="5" spans="1:4">
      <c r="A5" s="4" t="s">
        <v>1120</v>
      </c>
      <c r="B5" s="7" t="n">
        <v>733</v>
      </c>
      <c r="C5" s="7" t="n">
        <v>729</v>
      </c>
      <c r="D5" s="7" t="n">
        <v>4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64</v>
      </c>
    </row>
    <row r="2" spans="1:3">
      <c r="A2" s="4" t="s">
        <v>1122</v>
      </c>
    </row>
    <row r="3" spans="1:3">
      <c r="A3" s="3" t="s">
        <v>1123</v>
      </c>
    </row>
    <row r="4" spans="1:3">
      <c r="A4" s="4" t="s">
        <v>1124</v>
      </c>
      <c r="B4" s="7" t="n">
        <v>9150</v>
      </c>
      <c r="C4" s="7" t="n">
        <v>8752</v>
      </c>
    </row>
    <row r="5" spans="1:3">
      <c r="A5" s="4" t="s">
        <v>1125</v>
      </c>
    </row>
    <row r="6" spans="1:3">
      <c r="A6" s="3" t="s">
        <v>1123</v>
      </c>
    </row>
    <row r="7" spans="1:3">
      <c r="A7" s="4" t="s">
        <v>1124</v>
      </c>
      <c r="B7" s="6" t="n">
        <v>428020</v>
      </c>
      <c r="C7" s="6" t="n">
        <v>368410</v>
      </c>
    </row>
    <row r="8" spans="1:3">
      <c r="A8" s="4" t="s">
        <v>1126</v>
      </c>
    </row>
    <row r="9" spans="1:3">
      <c r="A9" s="3" t="s">
        <v>1123</v>
      </c>
    </row>
    <row r="10" spans="1:3">
      <c r="A10" s="4" t="s">
        <v>1124</v>
      </c>
      <c r="B10" s="6" t="n">
        <v>24413</v>
      </c>
      <c r="C10" s="7" t="n">
        <v>24505</v>
      </c>
    </row>
    <row r="11" spans="1:3">
      <c r="A11" s="4" t="s">
        <v>1127</v>
      </c>
    </row>
    <row r="12" spans="1:3">
      <c r="A12" s="3" t="s">
        <v>1128</v>
      </c>
    </row>
    <row r="13" spans="1:3">
      <c r="A13" s="4" t="s">
        <v>1129</v>
      </c>
      <c r="B13" s="7" t="n">
        <v>390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B1" s="2" t="s">
        <v>1</v>
      </c>
    </row>
    <row r="2" spans="1:4">
      <c r="B2" s="2" t="s">
        <v>2</v>
      </c>
      <c r="C2" s="2" t="s">
        <v>64</v>
      </c>
      <c r="D2" s="2" t="s">
        <v>118</v>
      </c>
    </row>
    <row r="3" spans="1:4">
      <c r="A3" s="3" t="s">
        <v>289</v>
      </c>
    </row>
    <row r="4" spans="1:4">
      <c r="A4" s="4" t="s">
        <v>1131</v>
      </c>
      <c r="B4" s="4" t="s">
        <v>1132</v>
      </c>
    </row>
    <row r="5" spans="1:4">
      <c r="A5" s="4" t="s">
        <v>1133</v>
      </c>
      <c r="B5" s="4" t="s">
        <v>774</v>
      </c>
    </row>
    <row r="6" spans="1:4">
      <c r="A6" s="4" t="s">
        <v>1134</v>
      </c>
      <c r="B6" s="4" t="s">
        <v>59</v>
      </c>
    </row>
    <row r="7" spans="1:4">
      <c r="A7" s="4" t="s">
        <v>1135</v>
      </c>
      <c r="B7" s="5" t="n">
        <v>5.7</v>
      </c>
      <c r="C7" s="5" t="n">
        <v>4.7</v>
      </c>
      <c r="D7" s="5" t="n">
        <v>4.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549</v>
      </c>
    </row>
    <row r="2" spans="1:2">
      <c r="A2" s="3" t="s">
        <v>289</v>
      </c>
    </row>
    <row r="3" spans="1:2">
      <c r="A3" s="4" t="s">
        <v>545</v>
      </c>
      <c r="B3" s="7" t="n">
        <v>33587</v>
      </c>
    </row>
    <row r="4" spans="1:2">
      <c r="A4" s="4" t="s">
        <v>95</v>
      </c>
      <c r="B4" s="7" t="n">
        <v>350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137</v>
      </c>
      <c r="B1" s="2" t="s">
        <v>1</v>
      </c>
    </row>
    <row r="2" spans="1:2">
      <c r="B2" s="2" t="s">
        <v>549</v>
      </c>
    </row>
    <row r="3" spans="1:2">
      <c r="A3" s="3" t="s">
        <v>289</v>
      </c>
    </row>
    <row r="4" spans="1:2">
      <c r="A4" s="4" t="s">
        <v>1138</v>
      </c>
      <c r="B4" s="7" t="n">
        <v>5280</v>
      </c>
    </row>
    <row r="5" spans="1:2">
      <c r="A5" s="4" t="s">
        <v>1139</v>
      </c>
      <c r="B5" s="6" t="n">
        <v>2</v>
      </c>
    </row>
    <row r="6" spans="1:2">
      <c r="A6" s="4" t="s">
        <v>1140</v>
      </c>
      <c r="B6" s="6" t="n">
        <v>-64</v>
      </c>
    </row>
    <row r="7" spans="1:2">
      <c r="A7" s="4" t="s">
        <v>1141</v>
      </c>
      <c r="B7" s="6" t="n">
        <v>5218</v>
      </c>
    </row>
    <row r="8" spans="1:2">
      <c r="A8" s="3" t="s">
        <v>1142</v>
      </c>
    </row>
    <row r="9" spans="1:2">
      <c r="A9" s="4" t="s">
        <v>1143</v>
      </c>
      <c r="B9" s="6" t="n">
        <v>5027</v>
      </c>
    </row>
    <row r="10" spans="1:2">
      <c r="A10" s="4" t="s">
        <v>1144</v>
      </c>
      <c r="B10" s="6" t="n">
        <v>3868</v>
      </c>
    </row>
    <row r="11" spans="1:2">
      <c r="A11" s="4" t="s">
        <v>1145</v>
      </c>
      <c r="B11" s="7" t="n">
        <v>37728</v>
      </c>
    </row>
    <row r="12" spans="1:2">
      <c r="A12" s="4" t="s">
        <v>1146</v>
      </c>
      <c r="B12" s="4" t="s">
        <v>1147</v>
      </c>
    </row>
    <row r="13" spans="1:2">
      <c r="A13" s="4" t="s">
        <v>1148</v>
      </c>
      <c r="B13" s="4" t="s">
        <v>103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4</v>
      </c>
    </row>
    <row r="2" spans="1:3">
      <c r="A2" s="3" t="s">
        <v>1150</v>
      </c>
    </row>
    <row r="3" spans="1:3">
      <c r="A3" s="4" t="s">
        <v>815</v>
      </c>
      <c r="B3" s="7" t="n">
        <v>5478</v>
      </c>
    </row>
    <row r="4" spans="1:3">
      <c r="A4" s="4" t="s">
        <v>816</v>
      </c>
      <c r="B4" s="6" t="n">
        <v>5523</v>
      </c>
    </row>
    <row r="5" spans="1:3">
      <c r="A5" s="4" t="s">
        <v>817</v>
      </c>
      <c r="B5" s="6" t="n">
        <v>5371</v>
      </c>
    </row>
    <row r="6" spans="1:3">
      <c r="A6" s="4" t="s">
        <v>818</v>
      </c>
      <c r="B6" s="6" t="n">
        <v>5021</v>
      </c>
    </row>
    <row r="7" spans="1:3">
      <c r="A7" s="4" t="s">
        <v>819</v>
      </c>
      <c r="B7" s="6" t="n">
        <v>4355</v>
      </c>
    </row>
    <row r="8" spans="1:3">
      <c r="A8" s="4" t="s">
        <v>820</v>
      </c>
      <c r="B8" s="6" t="n">
        <v>14553</v>
      </c>
    </row>
    <row r="9" spans="1:3">
      <c r="A9" s="4" t="s">
        <v>1151</v>
      </c>
      <c r="B9" s="6" t="n">
        <v>40301</v>
      </c>
    </row>
    <row r="10" spans="1:3">
      <c r="A10" s="4" t="s">
        <v>1152</v>
      </c>
      <c r="B10" s="6" t="n">
        <v>-5247</v>
      </c>
    </row>
    <row r="11" spans="1:3">
      <c r="A11" s="4" t="s">
        <v>1153</v>
      </c>
      <c r="B11" s="7" t="n">
        <v>35054</v>
      </c>
    </row>
    <row r="12" spans="1:3">
      <c r="A12" s="4" t="s">
        <v>13</v>
      </c>
      <c r="C12" s="7" t="n">
        <v>4448</v>
      </c>
    </row>
    <row r="13" spans="1:3">
      <c r="A13" s="4" t="s">
        <v>815</v>
      </c>
      <c r="C13" s="6" t="n">
        <v>4661</v>
      </c>
    </row>
    <row r="14" spans="1:3">
      <c r="A14" s="4" t="s">
        <v>816</v>
      </c>
      <c r="C14" s="6" t="n">
        <v>4662</v>
      </c>
    </row>
    <row r="15" spans="1:3">
      <c r="A15" s="4" t="s">
        <v>817</v>
      </c>
      <c r="C15" s="6" t="n">
        <v>4553</v>
      </c>
    </row>
    <row r="16" spans="1:3">
      <c r="A16" s="4" t="s">
        <v>818</v>
      </c>
      <c r="C16" s="6" t="n">
        <v>4455</v>
      </c>
    </row>
    <row r="17" spans="1:3">
      <c r="A17" s="4" t="s">
        <v>820</v>
      </c>
      <c r="C17" s="6" t="n">
        <v>17128</v>
      </c>
    </row>
    <row r="18" spans="1:3">
      <c r="A18" s="4" t="s">
        <v>1151</v>
      </c>
      <c r="C18" s="7" t="n">
        <v>399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4</v>
      </c>
      <c r="B1" s="2" t="s">
        <v>2</v>
      </c>
      <c r="C1" s="2" t="s">
        <v>880</v>
      </c>
      <c r="D1" s="2" t="s">
        <v>64</v>
      </c>
      <c r="E1" s="2" t="s">
        <v>1155</v>
      </c>
      <c r="F1" s="2" t="s">
        <v>1156</v>
      </c>
    </row>
    <row r="2" spans="1:6">
      <c r="A2" s="3" t="s">
        <v>1157</v>
      </c>
    </row>
    <row r="3" spans="1:6">
      <c r="A3" s="4" t="s">
        <v>1158</v>
      </c>
      <c r="B3" s="4" t="s">
        <v>1159</v>
      </c>
      <c r="D3" s="4" t="s">
        <v>1160</v>
      </c>
    </row>
    <row r="4" spans="1:6">
      <c r="A4" s="4" t="s">
        <v>1161</v>
      </c>
      <c r="B4" s="4" t="s">
        <v>1162</v>
      </c>
      <c r="D4" s="4" t="s">
        <v>1163</v>
      </c>
    </row>
    <row r="5" spans="1:6">
      <c r="A5" s="4" t="s">
        <v>1164</v>
      </c>
      <c r="B5" s="4" t="s">
        <v>1165</v>
      </c>
      <c r="D5" s="4" t="s">
        <v>1166</v>
      </c>
    </row>
    <row r="6" spans="1:6">
      <c r="A6" s="4" t="s">
        <v>1167</v>
      </c>
      <c r="B6" s="4" t="s">
        <v>518</v>
      </c>
    </row>
    <row r="7" spans="1:6">
      <c r="A7" s="4" t="s">
        <v>1168</v>
      </c>
      <c r="B7" s="4" t="s">
        <v>1169</v>
      </c>
    </row>
    <row r="8" spans="1:6">
      <c r="A8" s="4" t="s">
        <v>1170</v>
      </c>
    </row>
    <row r="9" spans="1:6">
      <c r="A9" s="3" t="s">
        <v>1157</v>
      </c>
    </row>
    <row r="10" spans="1:6">
      <c r="A10" s="4" t="s">
        <v>1171</v>
      </c>
      <c r="B10" s="4" t="s">
        <v>1172</v>
      </c>
      <c r="E10" s="4" t="s">
        <v>1173</v>
      </c>
    </row>
    <row r="11" spans="1:6">
      <c r="A11" s="4" t="s">
        <v>1158</v>
      </c>
      <c r="B11" s="4" t="s">
        <v>1166</v>
      </c>
      <c r="E11" s="4" t="s">
        <v>1174</v>
      </c>
    </row>
    <row r="12" spans="1:6">
      <c r="A12" s="4" t="s">
        <v>1161</v>
      </c>
      <c r="B12" s="4" t="s">
        <v>1175</v>
      </c>
      <c r="E12" s="4" t="s">
        <v>1046</v>
      </c>
    </row>
    <row r="13" spans="1:6">
      <c r="A13" s="4" t="s">
        <v>1164</v>
      </c>
      <c r="C13" s="4" t="s">
        <v>1165</v>
      </c>
      <c r="E13" s="4" t="s">
        <v>523</v>
      </c>
    </row>
    <row r="14" spans="1:6">
      <c r="A14" s="4" t="s">
        <v>1176</v>
      </c>
      <c r="B14" s="4" t="s">
        <v>1177</v>
      </c>
    </row>
    <row r="15" spans="1:6">
      <c r="A15" s="4" t="s">
        <v>1178</v>
      </c>
    </row>
    <row r="16" spans="1:6">
      <c r="A16" s="3" t="s">
        <v>1157</v>
      </c>
    </row>
    <row r="17" spans="1:6">
      <c r="A17" s="4" t="s">
        <v>1158</v>
      </c>
      <c r="B17" s="4" t="s">
        <v>850</v>
      </c>
    </row>
    <row r="18" spans="1:6">
      <c r="A18" s="4" t="s">
        <v>535</v>
      </c>
    </row>
    <row r="19" spans="1:6">
      <c r="A19" s="3" t="s">
        <v>1157</v>
      </c>
    </row>
    <row r="20" spans="1:6">
      <c r="A20" s="4" t="s">
        <v>1179</v>
      </c>
      <c r="C20" s="7" t="n">
        <v>10</v>
      </c>
      <c r="F20" s="7" t="n">
        <v>15</v>
      </c>
    </row>
    <row r="21" spans="1:6">
      <c r="A21" s="4" t="s">
        <v>1180</v>
      </c>
    </row>
    <row r="22" spans="1:6">
      <c r="A22" s="3" t="s">
        <v>1157</v>
      </c>
    </row>
    <row r="23" spans="1:6">
      <c r="A23" s="4" t="s">
        <v>1158</v>
      </c>
      <c r="B23" s="4" t="s">
        <v>11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2</v>
      </c>
      <c r="B1" s="2" t="s">
        <v>2</v>
      </c>
      <c r="C1" s="2" t="s">
        <v>880</v>
      </c>
      <c r="D1" s="2" t="s">
        <v>64</v>
      </c>
      <c r="E1" s="2" t="s">
        <v>1155</v>
      </c>
    </row>
    <row r="2" spans="1:5">
      <c r="A2" s="3" t="s">
        <v>1157</v>
      </c>
    </row>
    <row r="3" spans="1:5">
      <c r="A3" s="4" t="s">
        <v>1183</v>
      </c>
      <c r="B3" s="7" t="n">
        <v>272727000</v>
      </c>
      <c r="D3" s="7" t="n">
        <v>189888000</v>
      </c>
    </row>
    <row r="4" spans="1:5">
      <c r="A4" s="4" t="s">
        <v>1184</v>
      </c>
      <c r="B4" s="6" t="n">
        <v>254497000</v>
      </c>
      <c r="D4" s="6" t="n">
        <v>173070000</v>
      </c>
    </row>
    <row r="5" spans="1:5">
      <c r="A5" s="4" t="s">
        <v>1185</v>
      </c>
      <c r="B5" s="6" t="n">
        <v>254497000</v>
      </c>
      <c r="D5" s="6" t="n">
        <v>173070000</v>
      </c>
    </row>
    <row r="6" spans="1:5">
      <c r="A6" s="4" t="s">
        <v>1186</v>
      </c>
      <c r="B6" s="7" t="n">
        <v>254497000</v>
      </c>
      <c r="D6" s="7" t="n">
        <v>173070000</v>
      </c>
    </row>
    <row r="7" spans="1:5">
      <c r="A7" s="4" t="s">
        <v>1187</v>
      </c>
      <c r="B7" s="4" t="s">
        <v>1162</v>
      </c>
      <c r="D7" s="4" t="s">
        <v>1163</v>
      </c>
    </row>
    <row r="8" spans="1:5">
      <c r="A8" s="4" t="s">
        <v>1188</v>
      </c>
      <c r="B8" s="4" t="s">
        <v>1159</v>
      </c>
      <c r="D8" s="4" t="s">
        <v>1160</v>
      </c>
    </row>
    <row r="9" spans="1:5">
      <c r="A9" s="4" t="s">
        <v>1189</v>
      </c>
      <c r="B9" s="4" t="s">
        <v>1159</v>
      </c>
      <c r="D9" s="4" t="s">
        <v>1160</v>
      </c>
    </row>
    <row r="10" spans="1:5">
      <c r="A10" s="4" t="s">
        <v>1190</v>
      </c>
      <c r="B10" s="4" t="s">
        <v>1165</v>
      </c>
      <c r="D10" s="4" t="s">
        <v>1166</v>
      </c>
    </row>
    <row r="11" spans="1:5">
      <c r="A11" s="4" t="s">
        <v>1191</v>
      </c>
      <c r="B11" s="7" t="n">
        <v>210342000</v>
      </c>
      <c r="D11" s="7" t="n">
        <v>114666000</v>
      </c>
    </row>
    <row r="12" spans="1:5">
      <c r="A12" s="4" t="s">
        <v>1192</v>
      </c>
      <c r="B12" s="6" t="n">
        <v>170277000</v>
      </c>
      <c r="D12" s="6" t="n">
        <v>86000000</v>
      </c>
    </row>
    <row r="13" spans="1:5">
      <c r="A13" s="4" t="s">
        <v>1193</v>
      </c>
      <c r="B13" s="6" t="n">
        <v>140228000</v>
      </c>
      <c r="D13" s="6" t="n">
        <v>64500000</v>
      </c>
    </row>
    <row r="14" spans="1:5">
      <c r="A14" s="4" t="s">
        <v>1194</v>
      </c>
      <c r="B14" s="7" t="n">
        <v>113365000</v>
      </c>
      <c r="D14" s="7" t="n">
        <v>81507000</v>
      </c>
    </row>
    <row r="15" spans="1:5">
      <c r="A15" s="4" t="s">
        <v>1195</v>
      </c>
      <c r="B15" s="4" t="s">
        <v>1175</v>
      </c>
      <c r="D15" s="4" t="s">
        <v>1046</v>
      </c>
    </row>
    <row r="16" spans="1:5">
      <c r="A16" s="4" t="s">
        <v>1196</v>
      </c>
      <c r="B16" s="4" t="s">
        <v>1166</v>
      </c>
      <c r="D16" s="4" t="s">
        <v>1174</v>
      </c>
    </row>
    <row r="17" spans="1:5">
      <c r="A17" s="4" t="s">
        <v>1197</v>
      </c>
      <c r="B17" s="4" t="s">
        <v>1172</v>
      </c>
      <c r="D17" s="4" t="s">
        <v>1173</v>
      </c>
    </row>
    <row r="18" spans="1:5">
      <c r="A18" s="4" t="s">
        <v>1198</v>
      </c>
      <c r="B18" s="4" t="s">
        <v>523</v>
      </c>
      <c r="D18" s="4" t="s">
        <v>523</v>
      </c>
    </row>
    <row r="19" spans="1:5">
      <c r="A19" s="4" t="s">
        <v>1170</v>
      </c>
    </row>
    <row r="20" spans="1:5">
      <c r="A20" s="3" t="s">
        <v>1157</v>
      </c>
    </row>
    <row r="21" spans="1:5">
      <c r="A21" s="4" t="s">
        <v>1187</v>
      </c>
      <c r="B21" s="4" t="s">
        <v>1175</v>
      </c>
      <c r="E21" s="4" t="s">
        <v>1046</v>
      </c>
    </row>
    <row r="22" spans="1:5">
      <c r="A22" s="4" t="s">
        <v>1188</v>
      </c>
      <c r="B22" s="4" t="s">
        <v>1166</v>
      </c>
      <c r="E22" s="4" t="s">
        <v>1174</v>
      </c>
    </row>
    <row r="23" spans="1:5">
      <c r="A23" s="4" t="s">
        <v>1190</v>
      </c>
      <c r="C23" s="4" t="s">
        <v>1165</v>
      </c>
      <c r="E23" s="4" t="s">
        <v>523</v>
      </c>
    </row>
    <row r="24" spans="1:5">
      <c r="A24" s="4" t="s">
        <v>1199</v>
      </c>
      <c r="D24" s="7" t="n">
        <v>141541000</v>
      </c>
    </row>
    <row r="25" spans="1:5">
      <c r="A25" s="4" t="s">
        <v>1200</v>
      </c>
      <c r="D25" s="6" t="n">
        <v>112875000</v>
      </c>
    </row>
    <row r="26" spans="1:5">
      <c r="A26" s="4" t="s">
        <v>1201</v>
      </c>
      <c r="D26" s="6" t="n">
        <v>91375000</v>
      </c>
    </row>
    <row r="27" spans="1:5">
      <c r="A27" s="4" t="s">
        <v>1202</v>
      </c>
      <c r="D27" s="7" t="n">
        <v>81507000</v>
      </c>
    </row>
    <row r="28" spans="1:5">
      <c r="A28" s="4" t="s">
        <v>1203</v>
      </c>
      <c r="D28" s="4" t="s">
        <v>1204</v>
      </c>
    </row>
    <row r="29" spans="1:5">
      <c r="A29" s="4" t="s">
        <v>1205</v>
      </c>
      <c r="D29" s="4" t="s">
        <v>1206</v>
      </c>
    </row>
    <row r="30" spans="1:5">
      <c r="A30" s="4" t="s">
        <v>1207</v>
      </c>
      <c r="D30" s="4" t="s">
        <v>1208</v>
      </c>
    </row>
    <row r="31" spans="1:5">
      <c r="A31" s="4" t="s">
        <v>1209</v>
      </c>
      <c r="D31" s="4" t="s">
        <v>523</v>
      </c>
    </row>
    <row r="32" spans="1:5">
      <c r="A32" s="4" t="s">
        <v>1210</v>
      </c>
      <c r="D32" s="7" t="n">
        <v>150500000</v>
      </c>
    </row>
    <row r="33" spans="1:5">
      <c r="A33" s="4" t="s">
        <v>1211</v>
      </c>
      <c r="D33" s="6" t="n">
        <v>121833000</v>
      </c>
    </row>
    <row r="34" spans="1:5">
      <c r="A34" s="4" t="s">
        <v>1212</v>
      </c>
      <c r="D34" s="6" t="n">
        <v>100333000</v>
      </c>
    </row>
    <row r="35" spans="1:5">
      <c r="A35" s="4" t="s">
        <v>1213</v>
      </c>
      <c r="D35" s="7" t="n">
        <v>81507000</v>
      </c>
    </row>
    <row r="36" spans="1:5">
      <c r="A36" s="4" t="s">
        <v>1214</v>
      </c>
      <c r="D36" s="4" t="s">
        <v>1175</v>
      </c>
    </row>
    <row r="37" spans="1:5">
      <c r="A37" s="4" t="s">
        <v>1215</v>
      </c>
      <c r="D37" s="4" t="s">
        <v>1166</v>
      </c>
    </row>
    <row r="38" spans="1:5">
      <c r="A38" s="4" t="s">
        <v>1216</v>
      </c>
      <c r="D38" s="4" t="s">
        <v>1172</v>
      </c>
    </row>
    <row r="39" spans="1:5">
      <c r="A39" s="4" t="s">
        <v>1217</v>
      </c>
      <c r="D39" s="4" t="s">
        <v>523</v>
      </c>
    </row>
    <row r="40" spans="1:5">
      <c r="A40" s="4" t="s">
        <v>1218</v>
      </c>
    </row>
    <row r="41" spans="1:5">
      <c r="A41" s="3" t="s">
        <v>1157</v>
      </c>
    </row>
    <row r="42" spans="1:5">
      <c r="A42" s="4" t="s">
        <v>1183</v>
      </c>
      <c r="B42" s="7" t="n">
        <v>271034000</v>
      </c>
      <c r="D42" s="7" t="n">
        <v>185507000</v>
      </c>
    </row>
    <row r="43" spans="1:5">
      <c r="A43" s="4" t="s">
        <v>1184</v>
      </c>
      <c r="B43" s="6" t="n">
        <v>252804000</v>
      </c>
      <c r="D43" s="6" t="n">
        <v>168689000</v>
      </c>
    </row>
    <row r="44" spans="1:5">
      <c r="A44" s="4" t="s">
        <v>1185</v>
      </c>
      <c r="B44" s="6" t="n">
        <v>252804000</v>
      </c>
      <c r="D44" s="6" t="n">
        <v>168689000</v>
      </c>
    </row>
    <row r="45" spans="1:5">
      <c r="A45" s="4" t="s">
        <v>1186</v>
      </c>
      <c r="B45" s="7" t="n">
        <v>252804000</v>
      </c>
      <c r="D45" s="7" t="n">
        <v>168689000</v>
      </c>
    </row>
    <row r="46" spans="1:5">
      <c r="A46" s="4" t="s">
        <v>1187</v>
      </c>
      <c r="B46" s="4" t="s">
        <v>1219</v>
      </c>
      <c r="D46" s="4" t="s">
        <v>1220</v>
      </c>
    </row>
    <row r="47" spans="1:5">
      <c r="A47" s="4" t="s">
        <v>1188</v>
      </c>
      <c r="B47" s="4" t="s">
        <v>1221</v>
      </c>
      <c r="D47" s="4" t="s">
        <v>1222</v>
      </c>
    </row>
    <row r="48" spans="1:5">
      <c r="A48" s="4" t="s">
        <v>1189</v>
      </c>
      <c r="B48" s="4" t="s">
        <v>1221</v>
      </c>
      <c r="D48" s="4" t="s">
        <v>1222</v>
      </c>
    </row>
    <row r="49" spans="1:5">
      <c r="A49" s="4" t="s">
        <v>1190</v>
      </c>
      <c r="B49" s="4" t="s">
        <v>1223</v>
      </c>
      <c r="D49" s="4" t="s">
        <v>1224</v>
      </c>
    </row>
    <row r="50" spans="1:5">
      <c r="A50" s="4" t="s">
        <v>1191</v>
      </c>
      <c r="B50" s="7" t="n">
        <v>210341000</v>
      </c>
      <c r="D50" s="7" t="n">
        <v>114666000</v>
      </c>
    </row>
    <row r="51" spans="1:5">
      <c r="A51" s="4" t="s">
        <v>1192</v>
      </c>
      <c r="B51" s="6" t="n">
        <v>170276000</v>
      </c>
      <c r="D51" s="6" t="n">
        <v>86000000</v>
      </c>
    </row>
    <row r="52" spans="1:5">
      <c r="A52" s="4" t="s">
        <v>1193</v>
      </c>
      <c r="B52" s="6" t="n">
        <v>140227000</v>
      </c>
      <c r="D52" s="6" t="n">
        <v>64500000</v>
      </c>
    </row>
    <row r="53" spans="1:5">
      <c r="A53" s="4" t="s">
        <v>1194</v>
      </c>
      <c r="B53" s="7" t="n">
        <v>113364000</v>
      </c>
      <c r="D53" s="7" t="n">
        <v>81507000</v>
      </c>
    </row>
    <row r="54" spans="1:5">
      <c r="A54" s="4" t="s">
        <v>1195</v>
      </c>
      <c r="B54" s="4" t="s">
        <v>1175</v>
      </c>
      <c r="D54" s="4" t="s">
        <v>1046</v>
      </c>
    </row>
    <row r="55" spans="1:5">
      <c r="A55" s="4" t="s">
        <v>1196</v>
      </c>
      <c r="B55" s="4" t="s">
        <v>1166</v>
      </c>
      <c r="D55" s="4" t="s">
        <v>1174</v>
      </c>
    </row>
    <row r="56" spans="1:5">
      <c r="A56" s="4" t="s">
        <v>1197</v>
      </c>
      <c r="B56" s="4" t="s">
        <v>1172</v>
      </c>
      <c r="D56" s="4" t="s">
        <v>1173</v>
      </c>
    </row>
    <row r="57" spans="1:5">
      <c r="A57" s="4" t="s">
        <v>1198</v>
      </c>
      <c r="B57" s="4" t="s">
        <v>523</v>
      </c>
      <c r="D57" s="4" t="s">
        <v>523</v>
      </c>
    </row>
    <row r="58" spans="1:5">
      <c r="A58" s="4" t="s">
        <v>1225</v>
      </c>
    </row>
    <row r="59" spans="1:5">
      <c r="A59" s="3" t="s">
        <v>1157</v>
      </c>
    </row>
    <row r="60" spans="1:5">
      <c r="A60" s="4" t="s">
        <v>1199</v>
      </c>
      <c r="D60" s="7" t="n">
        <v>141541000</v>
      </c>
    </row>
    <row r="61" spans="1:5">
      <c r="A61" s="4" t="s">
        <v>1200</v>
      </c>
      <c r="D61" s="6" t="n">
        <v>112875000</v>
      </c>
    </row>
    <row r="62" spans="1:5">
      <c r="A62" s="4" t="s">
        <v>1201</v>
      </c>
      <c r="D62" s="6" t="n">
        <v>91375000</v>
      </c>
    </row>
    <row r="63" spans="1:5">
      <c r="A63" s="4" t="s">
        <v>1202</v>
      </c>
      <c r="D63" s="7" t="n">
        <v>81507000</v>
      </c>
    </row>
    <row r="64" spans="1:5">
      <c r="A64" s="4" t="s">
        <v>1203</v>
      </c>
      <c r="D64" s="4" t="s">
        <v>1204</v>
      </c>
    </row>
    <row r="65" spans="1:5">
      <c r="A65" s="4" t="s">
        <v>1205</v>
      </c>
      <c r="D65" s="4" t="s">
        <v>1206</v>
      </c>
    </row>
    <row r="66" spans="1:5">
      <c r="A66" s="4" t="s">
        <v>1207</v>
      </c>
      <c r="D66" s="4" t="s">
        <v>1208</v>
      </c>
    </row>
    <row r="67" spans="1:5">
      <c r="A67" s="4" t="s">
        <v>1209</v>
      </c>
      <c r="D67" s="4" t="s">
        <v>523</v>
      </c>
    </row>
    <row r="68" spans="1:5">
      <c r="A68" s="4" t="s">
        <v>1210</v>
      </c>
      <c r="D68" s="7" t="n">
        <v>150500000</v>
      </c>
    </row>
    <row r="69" spans="1:5">
      <c r="A69" s="4" t="s">
        <v>1211</v>
      </c>
      <c r="D69" s="6" t="n">
        <v>121833000</v>
      </c>
    </row>
    <row r="70" spans="1:5">
      <c r="A70" s="4" t="s">
        <v>1212</v>
      </c>
      <c r="D70" s="6" t="n">
        <v>100333000</v>
      </c>
    </row>
    <row r="71" spans="1:5">
      <c r="A71" s="4" t="s">
        <v>1213</v>
      </c>
      <c r="D71" s="7" t="n">
        <v>81507000</v>
      </c>
    </row>
    <row r="72" spans="1:5">
      <c r="A72" s="4" t="s">
        <v>1214</v>
      </c>
      <c r="D72" s="4" t="s">
        <v>1175</v>
      </c>
    </row>
    <row r="73" spans="1:5">
      <c r="A73" s="4" t="s">
        <v>1215</v>
      </c>
      <c r="D73" s="4" t="s">
        <v>1166</v>
      </c>
    </row>
    <row r="74" spans="1:5">
      <c r="A74" s="4" t="s">
        <v>1216</v>
      </c>
      <c r="D74" s="4" t="s">
        <v>1172</v>
      </c>
    </row>
    <row r="75" spans="1:5">
      <c r="A75" s="4" t="s">
        <v>1217</v>
      </c>
      <c r="D75" s="4" t="s">
        <v>523</v>
      </c>
    </row>
    <row r="76" spans="1:5">
      <c r="A76" s="4" t="s">
        <v>1226</v>
      </c>
      <c r="B76" s="7" t="n">
        <v>200325000</v>
      </c>
      <c r="D76" s="7" t="n">
        <v>143333000</v>
      </c>
    </row>
    <row r="77" spans="1:5">
      <c r="A77" s="4" t="s">
        <v>1227</v>
      </c>
      <c r="B77" s="6" t="n">
        <v>160260000</v>
      </c>
      <c r="D77" s="6" t="n">
        <v>114666000</v>
      </c>
    </row>
    <row r="78" spans="1:5">
      <c r="A78" s="4" t="s">
        <v>1228</v>
      </c>
      <c r="B78" s="6" t="n">
        <v>130211000</v>
      </c>
      <c r="D78" s="6" t="n">
        <v>93166000</v>
      </c>
    </row>
    <row r="79" spans="1:5">
      <c r="A79" s="4" t="s">
        <v>1229</v>
      </c>
      <c r="B79" s="7" t="n">
        <v>141705000</v>
      </c>
      <c r="D79" s="7" t="n">
        <v>101884000</v>
      </c>
    </row>
    <row r="80" spans="1:5">
      <c r="A80" s="4" t="s">
        <v>1230</v>
      </c>
      <c r="B80" s="4" t="s">
        <v>518</v>
      </c>
      <c r="D80" s="4" t="s">
        <v>518</v>
      </c>
    </row>
    <row r="81" spans="1:5">
      <c r="A81" s="4" t="s">
        <v>1231</v>
      </c>
      <c r="B81" s="4" t="s">
        <v>1046</v>
      </c>
      <c r="D81" s="4" t="s">
        <v>1046</v>
      </c>
    </row>
    <row r="82" spans="1:5">
      <c r="A82" s="4" t="s">
        <v>1232</v>
      </c>
      <c r="B82" s="4" t="s">
        <v>979</v>
      </c>
      <c r="D82" s="4" t="s">
        <v>979</v>
      </c>
    </row>
    <row r="83" spans="1:5">
      <c r="A83" s="4" t="s">
        <v>1233</v>
      </c>
      <c r="B83" s="4" t="s">
        <v>557</v>
      </c>
      <c r="D83" s="4" t="s">
        <v>5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64</v>
      </c>
      <c r="D2" s="2" t="s">
        <v>118</v>
      </c>
    </row>
    <row r="3" spans="1:4">
      <c r="A3" s="3" t="s">
        <v>296</v>
      </c>
    </row>
    <row r="4" spans="1:4">
      <c r="A4" s="4" t="s">
        <v>1235</v>
      </c>
      <c r="B4" s="7" t="n">
        <v>333</v>
      </c>
      <c r="C4" s="7" t="n">
        <v>342</v>
      </c>
      <c r="D4" s="7" t="n">
        <v>348</v>
      </c>
    </row>
    <row r="5" spans="1:4">
      <c r="A5" s="4" t="s">
        <v>1236</v>
      </c>
      <c r="B5" s="6" t="n">
        <v>1030</v>
      </c>
      <c r="C5" s="6" t="n">
        <v>358</v>
      </c>
      <c r="D5" s="6" t="n">
        <v>473</v>
      </c>
    </row>
    <row r="6" spans="1:4">
      <c r="A6" s="4" t="s">
        <v>1237</v>
      </c>
      <c r="B6" s="6" t="n">
        <v>564</v>
      </c>
      <c r="C6" s="6" t="n">
        <v>569</v>
      </c>
      <c r="D6" s="6" t="n">
        <v>334</v>
      </c>
    </row>
    <row r="7" spans="1:4">
      <c r="A7" s="4" t="s">
        <v>1238</v>
      </c>
      <c r="B7" s="7" t="n">
        <v>1927</v>
      </c>
      <c r="C7" s="7" t="n">
        <v>1269</v>
      </c>
      <c r="D7" s="7" t="n">
        <v>115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64</v>
      </c>
      <c r="D2" s="2" t="s">
        <v>118</v>
      </c>
    </row>
    <row r="3" spans="1:4">
      <c r="A3" s="4" t="s">
        <v>1240</v>
      </c>
      <c r="B3" s="7" t="n">
        <v>527</v>
      </c>
      <c r="C3" s="7" t="n">
        <v>724</v>
      </c>
      <c r="D3" s="7" t="n">
        <v>576</v>
      </c>
    </row>
    <row r="4" spans="1:4">
      <c r="A4" s="4" t="s">
        <v>1241</v>
      </c>
      <c r="B4" s="6" t="n">
        <v>575</v>
      </c>
      <c r="C4" s="6" t="n">
        <v>518</v>
      </c>
      <c r="D4" s="6" t="n">
        <v>432</v>
      </c>
    </row>
    <row r="5" spans="1:4">
      <c r="A5" s="4" t="s">
        <v>1242</v>
      </c>
      <c r="B5" s="6" t="n">
        <v>437</v>
      </c>
      <c r="C5" s="6" t="n">
        <v>272</v>
      </c>
      <c r="D5" s="6" t="n">
        <v>251</v>
      </c>
    </row>
    <row r="6" spans="1:4">
      <c r="A6" s="4" t="s">
        <v>1243</v>
      </c>
      <c r="B6" s="6" t="n">
        <v>579</v>
      </c>
      <c r="C6" s="6" t="n">
        <v>456</v>
      </c>
      <c r="D6" s="6" t="n">
        <v>339</v>
      </c>
    </row>
    <row r="7" spans="1:4">
      <c r="A7" s="4" t="s">
        <v>1244</v>
      </c>
      <c r="B7" s="6" t="n">
        <v>86</v>
      </c>
      <c r="C7" s="6" t="n">
        <v>131</v>
      </c>
      <c r="D7" s="6" t="n">
        <v>172</v>
      </c>
    </row>
    <row r="8" spans="1:4">
      <c r="A8" s="4" t="s">
        <v>1245</v>
      </c>
      <c r="B8" s="6" t="n">
        <v>246</v>
      </c>
      <c r="C8" s="6" t="n">
        <v>201</v>
      </c>
      <c r="D8" s="6" t="n">
        <v>229</v>
      </c>
    </row>
    <row r="9" spans="1:4">
      <c r="A9" s="4" t="s">
        <v>1246</v>
      </c>
      <c r="B9" s="6" t="n">
        <v>337</v>
      </c>
      <c r="C9" s="6" t="n">
        <v>-331</v>
      </c>
      <c r="D9" s="6" t="n">
        <v>885</v>
      </c>
    </row>
    <row r="10" spans="1:4">
      <c r="A10" s="4" t="s">
        <v>1247</v>
      </c>
      <c r="B10" s="6" t="n">
        <v>3199</v>
      </c>
      <c r="C10" s="6" t="n">
        <v>2264</v>
      </c>
      <c r="D10" s="6" t="n">
        <v>3144</v>
      </c>
    </row>
    <row r="11" spans="1:4">
      <c r="A11" s="4" t="s">
        <v>1248</v>
      </c>
    </row>
    <row r="12" spans="1:4">
      <c r="A12" s="4" t="s">
        <v>1249</v>
      </c>
      <c r="B12" s="7" t="n">
        <v>412</v>
      </c>
      <c r="C12" s="7" t="n">
        <v>293</v>
      </c>
      <c r="D12" s="7" t="n">
        <v>26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4</v>
      </c>
      <c r="D2" s="2" t="s">
        <v>118</v>
      </c>
    </row>
    <row r="3" spans="1:4">
      <c r="A3" s="3" t="s">
        <v>1251</v>
      </c>
    </row>
    <row r="4" spans="1:4">
      <c r="A4" s="4" t="s">
        <v>1252</v>
      </c>
      <c r="B4" s="7" t="n">
        <v>3267</v>
      </c>
      <c r="C4" s="7" t="n">
        <v>-231</v>
      </c>
      <c r="D4" s="7" t="n">
        <v>187</v>
      </c>
    </row>
    <row r="5" spans="1:4">
      <c r="A5" s="4" t="s">
        <v>1253</v>
      </c>
      <c r="B5" s="6" t="n">
        <v>81</v>
      </c>
      <c r="C5" s="6" t="n">
        <v>-2</v>
      </c>
      <c r="D5" s="6" t="n">
        <v>3</v>
      </c>
    </row>
    <row r="6" spans="1:4">
      <c r="A6" s="3" t="s">
        <v>1254</v>
      </c>
    </row>
    <row r="7" spans="1:4">
      <c r="A7" s="4" t="s">
        <v>1255</v>
      </c>
      <c r="B7" s="6" t="n">
        <v>1134</v>
      </c>
      <c r="C7" s="6" t="n">
        <v>1045</v>
      </c>
    </row>
    <row r="8" spans="1:4">
      <c r="A8" s="3" t="s">
        <v>1256</v>
      </c>
    </row>
    <row r="9" spans="1:4">
      <c r="A9" s="4" t="s">
        <v>1257</v>
      </c>
      <c r="B9" s="6" t="n">
        <v>864</v>
      </c>
      <c r="C9" s="6" t="n">
        <v>124</v>
      </c>
      <c r="D9" s="6" t="n">
        <v>6545</v>
      </c>
    </row>
    <row r="10" spans="1:4">
      <c r="A10" s="4" t="s">
        <v>1258</v>
      </c>
      <c r="B10" s="6" t="n">
        <v>5346</v>
      </c>
      <c r="C10" s="6" t="n">
        <v>936</v>
      </c>
      <c r="D10" s="6" t="n">
        <v>6735</v>
      </c>
    </row>
    <row r="11" spans="1:4">
      <c r="A11" s="3" t="s">
        <v>1259</v>
      </c>
    </row>
    <row r="12" spans="1:4">
      <c r="A12" s="4" t="s">
        <v>1260</v>
      </c>
      <c r="B12" s="6" t="n">
        <v>-767</v>
      </c>
      <c r="C12" s="6" t="n">
        <v>-11</v>
      </c>
      <c r="D12" s="6" t="n">
        <v>-59</v>
      </c>
    </row>
    <row r="13" spans="1:4">
      <c r="A13" s="4" t="s">
        <v>1261</v>
      </c>
      <c r="B13" s="6" t="n">
        <v>-19</v>
      </c>
      <c r="D13" s="6" t="n">
        <v>-2</v>
      </c>
    </row>
    <row r="14" spans="1:4">
      <c r="A14" s="3" t="s">
        <v>1262</v>
      </c>
    </row>
    <row r="15" spans="1:4">
      <c r="A15" s="4" t="s">
        <v>1263</v>
      </c>
      <c r="B15" s="6" t="n">
        <v>-313</v>
      </c>
      <c r="C15" s="6" t="n">
        <v>-294</v>
      </c>
    </row>
    <row r="16" spans="1:4">
      <c r="A16" s="3" t="s">
        <v>1264</v>
      </c>
    </row>
    <row r="17" spans="1:4">
      <c r="A17" s="4" t="s">
        <v>1265</v>
      </c>
      <c r="B17" s="6" t="n">
        <v>-241</v>
      </c>
      <c r="C17" s="6" t="n">
        <v>-35</v>
      </c>
      <c r="D17" s="6" t="n">
        <v>-2674</v>
      </c>
    </row>
    <row r="18" spans="1:4">
      <c r="A18" s="4" t="s">
        <v>1266</v>
      </c>
      <c r="B18" s="6" t="n">
        <v>-1340</v>
      </c>
      <c r="C18" s="6" t="n">
        <v>-340</v>
      </c>
      <c r="D18" s="6" t="n">
        <v>-2735</v>
      </c>
    </row>
    <row r="19" spans="1:4">
      <c r="A19" s="3" t="s">
        <v>1267</v>
      </c>
    </row>
    <row r="20" spans="1:4">
      <c r="A20" s="4" t="s">
        <v>1268</v>
      </c>
      <c r="B20" s="6" t="n">
        <v>2500</v>
      </c>
      <c r="C20" s="6" t="n">
        <v>-242</v>
      </c>
      <c r="D20" s="6" t="n">
        <v>128</v>
      </c>
    </row>
    <row r="21" spans="1:4">
      <c r="A21" s="4" t="s">
        <v>1269</v>
      </c>
      <c r="B21" s="6" t="n">
        <v>62</v>
      </c>
      <c r="C21" s="6" t="n">
        <v>-2</v>
      </c>
      <c r="D21" s="6" t="n">
        <v>1</v>
      </c>
    </row>
    <row r="22" spans="1:4">
      <c r="A22" s="3" t="s">
        <v>1270</v>
      </c>
    </row>
    <row r="23" spans="1:4">
      <c r="A23" s="4" t="s">
        <v>1271</v>
      </c>
      <c r="B23" s="6" t="n">
        <v>821</v>
      </c>
      <c r="C23" s="6" t="n">
        <v>751</v>
      </c>
    </row>
    <row r="24" spans="1:4">
      <c r="A24" s="3" t="s">
        <v>1272</v>
      </c>
    </row>
    <row r="25" spans="1:4">
      <c r="A25" s="4" t="s">
        <v>1273</v>
      </c>
      <c r="B25" s="6" t="n">
        <v>623</v>
      </c>
      <c r="C25" s="6" t="n">
        <v>89</v>
      </c>
      <c r="D25" s="6" t="n">
        <v>3871</v>
      </c>
    </row>
    <row r="26" spans="1:4">
      <c r="A26" s="4" t="s">
        <v>172</v>
      </c>
      <c r="B26" s="7" t="n">
        <v>4006</v>
      </c>
      <c r="C26" s="7" t="n">
        <v>596</v>
      </c>
      <c r="D26" s="7" t="n">
        <v>4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1275</v>
      </c>
    </row>
    <row r="4" spans="1:12">
      <c r="A4" s="4" t="s">
        <v>1276</v>
      </c>
      <c r="J4" s="7" t="n">
        <v>-79</v>
      </c>
      <c r="K4" s="7" t="n">
        <v>2</v>
      </c>
      <c r="L4" s="7" t="n">
        <v>-3</v>
      </c>
    </row>
    <row r="5" spans="1:12">
      <c r="A5" s="4" t="s">
        <v>1277</v>
      </c>
      <c r="B5" s="7" t="n">
        <v>-2673</v>
      </c>
      <c r="C5" s="7" t="n">
        <v>-2708</v>
      </c>
      <c r="D5" s="7" t="n">
        <v>-1540</v>
      </c>
      <c r="E5" s="7" t="n">
        <v>-1740</v>
      </c>
      <c r="F5" s="7" t="n">
        <v>-1585</v>
      </c>
      <c r="G5" s="7" t="n">
        <v>-2105</v>
      </c>
      <c r="H5" s="7" t="n">
        <v>-1901</v>
      </c>
      <c r="I5" s="7" t="n">
        <v>-1616</v>
      </c>
      <c r="J5" s="6" t="n">
        <v>-8661</v>
      </c>
      <c r="K5" s="6" t="n">
        <v>-7207</v>
      </c>
      <c r="L5" s="6" t="n">
        <v>-13358</v>
      </c>
    </row>
    <row r="6" spans="1:12">
      <c r="A6" s="4" t="s">
        <v>153</v>
      </c>
      <c r="B6" s="7" t="n">
        <v>7109</v>
      </c>
      <c r="C6" s="7" t="n">
        <v>7676</v>
      </c>
      <c r="D6" s="7" t="n">
        <v>4272</v>
      </c>
      <c r="E6" s="7" t="n">
        <v>6198</v>
      </c>
      <c r="F6" s="7" t="n">
        <v>5306</v>
      </c>
      <c r="G6" s="7" t="n">
        <v>6659</v>
      </c>
      <c r="H6" s="7" t="n">
        <v>6111</v>
      </c>
      <c r="I6" s="7" t="n">
        <v>5805</v>
      </c>
      <c r="J6" s="6" t="n">
        <v>25257</v>
      </c>
      <c r="K6" s="6" t="n">
        <v>23881</v>
      </c>
      <c r="L6" s="6" t="n">
        <v>14816</v>
      </c>
    </row>
    <row r="7" spans="1:12">
      <c r="A7" s="4" t="s">
        <v>1278</v>
      </c>
    </row>
    <row r="8" spans="1:12">
      <c r="A8" s="3" t="s">
        <v>1275</v>
      </c>
    </row>
    <row r="9" spans="1:12">
      <c r="A9" s="4" t="s">
        <v>1276</v>
      </c>
      <c r="J9" s="6" t="n">
        <v>-81</v>
      </c>
      <c r="K9" s="6" t="n">
        <v>2</v>
      </c>
      <c r="L9" s="6" t="n">
        <v>-3</v>
      </c>
    </row>
    <row r="10" spans="1:12">
      <c r="A10" s="4" t="s">
        <v>1277</v>
      </c>
      <c r="J10" s="6" t="n">
        <v>19</v>
      </c>
      <c r="L10" s="6" t="n">
        <v>2</v>
      </c>
    </row>
    <row r="11" spans="1:12">
      <c r="A11" s="4" t="s">
        <v>153</v>
      </c>
      <c r="J11" s="7" t="n">
        <v>-62</v>
      </c>
      <c r="K11" s="7" t="n">
        <v>2</v>
      </c>
      <c r="L11" s="7" t="n">
        <v>-1</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9</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1280</v>
      </c>
    </row>
    <row r="4" spans="1:12">
      <c r="A4" s="4" t="s">
        <v>153</v>
      </c>
      <c r="B4" s="7" t="n">
        <v>7109</v>
      </c>
      <c r="C4" s="7" t="n">
        <v>7676</v>
      </c>
      <c r="D4" s="7" t="n">
        <v>4272</v>
      </c>
      <c r="E4" s="7" t="n">
        <v>6198</v>
      </c>
      <c r="F4" s="7" t="n">
        <v>5306</v>
      </c>
      <c r="G4" s="7" t="n">
        <v>6659</v>
      </c>
      <c r="H4" s="7" t="n">
        <v>6111</v>
      </c>
      <c r="I4" s="7" t="n">
        <v>5805</v>
      </c>
      <c r="J4" s="7" t="n">
        <v>25257</v>
      </c>
      <c r="K4" s="7" t="n">
        <v>23881</v>
      </c>
      <c r="L4" s="7" t="n">
        <v>14816</v>
      </c>
    </row>
    <row r="5" spans="1:12">
      <c r="A5" s="4" t="s">
        <v>1281</v>
      </c>
      <c r="J5" s="6" t="n">
        <v>-210</v>
      </c>
      <c r="K5" s="6" t="n">
        <v>-239</v>
      </c>
      <c r="L5" s="6" t="n">
        <v>-157</v>
      </c>
    </row>
    <row r="6" spans="1:12">
      <c r="A6" s="4" t="s">
        <v>1282</v>
      </c>
      <c r="J6" s="7" t="n">
        <v>25047</v>
      </c>
      <c r="K6" s="7" t="n">
        <v>23642</v>
      </c>
      <c r="L6" s="7" t="n">
        <v>14659</v>
      </c>
    </row>
    <row r="7" spans="1:12">
      <c r="A7" s="3" t="s">
        <v>1283</v>
      </c>
    </row>
    <row r="8" spans="1:12">
      <c r="A8" s="4" t="s">
        <v>155</v>
      </c>
      <c r="B8" s="6" t="n">
        <v>4939973</v>
      </c>
      <c r="C8" s="6" t="n">
        <v>4815020</v>
      </c>
      <c r="D8" s="6" t="n">
        <v>4682109</v>
      </c>
      <c r="E8" s="6" t="n">
        <v>4072805</v>
      </c>
      <c r="F8" s="6" t="n">
        <v>4065681</v>
      </c>
      <c r="G8" s="6" t="n">
        <v>4064620</v>
      </c>
      <c r="H8" s="6" t="n">
        <v>4059927</v>
      </c>
      <c r="I8" s="6" t="n">
        <v>4053355</v>
      </c>
      <c r="J8" s="6" t="n">
        <v>4629255</v>
      </c>
      <c r="K8" s="6" t="n">
        <v>4061529</v>
      </c>
      <c r="L8" s="6" t="n">
        <v>4030530</v>
      </c>
    </row>
    <row r="9" spans="1:12">
      <c r="A9" s="4" t="s">
        <v>1284</v>
      </c>
      <c r="B9" s="8" t="n">
        <v>1.43</v>
      </c>
      <c r="C9" s="8" t="n">
        <v>1.58</v>
      </c>
      <c r="D9" s="8" t="n">
        <v>0.91</v>
      </c>
      <c r="E9" s="8" t="n">
        <v>1.51</v>
      </c>
      <c r="F9" s="8" t="n">
        <v>1.29</v>
      </c>
      <c r="G9" s="8" t="n">
        <v>1.62</v>
      </c>
      <c r="H9" s="8" t="n">
        <v>1.49</v>
      </c>
      <c r="I9" s="8" t="n">
        <v>1.42</v>
      </c>
      <c r="J9" s="8" t="n">
        <v>5.41</v>
      </c>
      <c r="K9" s="8" t="n">
        <v>5.82</v>
      </c>
      <c r="L9" s="8" t="n">
        <v>3.64</v>
      </c>
    </row>
    <row r="10" spans="1:12">
      <c r="A10" s="3" t="s">
        <v>1280</v>
      </c>
    </row>
    <row r="11" spans="1:12">
      <c r="A11" s="4" t="s">
        <v>153</v>
      </c>
      <c r="B11" s="7" t="n">
        <v>7109</v>
      </c>
      <c r="C11" s="7" t="n">
        <v>7676</v>
      </c>
      <c r="D11" s="7" t="n">
        <v>4272</v>
      </c>
      <c r="E11" s="7" t="n">
        <v>6198</v>
      </c>
      <c r="F11" s="7" t="n">
        <v>5306</v>
      </c>
      <c r="G11" s="7" t="n">
        <v>6659</v>
      </c>
      <c r="H11" s="7" t="n">
        <v>6111</v>
      </c>
      <c r="I11" s="7" t="n">
        <v>5805</v>
      </c>
      <c r="J11" s="7" t="n">
        <v>25257</v>
      </c>
      <c r="K11" s="7" t="n">
        <v>23881</v>
      </c>
      <c r="L11" s="7" t="n">
        <v>14816</v>
      </c>
    </row>
    <row r="12" spans="1:12">
      <c r="A12" s="4" t="s">
        <v>1281</v>
      </c>
      <c r="J12" s="6" t="n">
        <v>-210</v>
      </c>
      <c r="K12" s="6" t="n">
        <v>-239</v>
      </c>
      <c r="L12" s="6" t="n">
        <v>-157</v>
      </c>
    </row>
    <row r="13" spans="1:12">
      <c r="A13" s="4" t="s">
        <v>1282</v>
      </c>
      <c r="J13" s="7" t="n">
        <v>25047</v>
      </c>
      <c r="K13" s="7" t="n">
        <v>23642</v>
      </c>
      <c r="L13" s="7" t="n">
        <v>14659</v>
      </c>
    </row>
    <row r="14" spans="1:12">
      <c r="A14" s="3" t="s">
        <v>1283</v>
      </c>
    </row>
    <row r="15" spans="1:12">
      <c r="A15" s="4" t="s">
        <v>155</v>
      </c>
      <c r="B15" s="6" t="n">
        <v>4939973</v>
      </c>
      <c r="C15" s="6" t="n">
        <v>4815020</v>
      </c>
      <c r="D15" s="6" t="n">
        <v>4682109</v>
      </c>
      <c r="E15" s="6" t="n">
        <v>4072805</v>
      </c>
      <c r="F15" s="6" t="n">
        <v>4065681</v>
      </c>
      <c r="G15" s="6" t="n">
        <v>4064620</v>
      </c>
      <c r="H15" s="6" t="n">
        <v>4059927</v>
      </c>
      <c r="I15" s="6" t="n">
        <v>4053355</v>
      </c>
      <c r="J15" s="6" t="n">
        <v>4629255</v>
      </c>
      <c r="K15" s="6" t="n">
        <v>4061529</v>
      </c>
      <c r="L15" s="6" t="n">
        <v>4030530</v>
      </c>
    </row>
    <row r="16" spans="1:12">
      <c r="A16" s="4" t="s">
        <v>1285</v>
      </c>
      <c r="J16" s="6" t="n">
        <v>33000</v>
      </c>
      <c r="K16" s="6" t="n">
        <v>37000</v>
      </c>
      <c r="L16" s="6" t="n">
        <v>35000</v>
      </c>
    </row>
    <row r="17" spans="1:12">
      <c r="A17" s="4" t="s">
        <v>1286</v>
      </c>
      <c r="B17" s="6" t="n">
        <v>4980439</v>
      </c>
      <c r="C17" s="6" t="n">
        <v>4842965</v>
      </c>
      <c r="D17" s="6" t="n">
        <v>4715724</v>
      </c>
      <c r="E17" s="6" t="n">
        <v>4106658</v>
      </c>
      <c r="F17" s="6" t="n">
        <v>4102546</v>
      </c>
      <c r="G17" s="6" t="n">
        <v>4101378</v>
      </c>
      <c r="H17" s="6" t="n">
        <v>4094489</v>
      </c>
      <c r="I17" s="6" t="n">
        <v>4071975</v>
      </c>
      <c r="J17" s="6" t="n">
        <v>4661720</v>
      </c>
      <c r="K17" s="6" t="n">
        <v>4098633</v>
      </c>
      <c r="L17" s="6" t="n">
        <v>4065754</v>
      </c>
    </row>
    <row r="18" spans="1:12">
      <c r="A18" s="4" t="s">
        <v>1287</v>
      </c>
      <c r="B18" s="8" t="n">
        <v>1.42</v>
      </c>
      <c r="C18" s="8" t="n">
        <v>1.57</v>
      </c>
      <c r="D18" s="8" t="n">
        <v>0.9</v>
      </c>
      <c r="E18" s="8" t="n">
        <v>1.49</v>
      </c>
      <c r="F18" s="8" t="n">
        <v>1.28</v>
      </c>
      <c r="G18" s="8" t="n">
        <v>1.61</v>
      </c>
      <c r="H18" s="8" t="n">
        <v>1.48</v>
      </c>
      <c r="I18" s="8" t="n">
        <v>1.41</v>
      </c>
      <c r="J18" s="8" t="n">
        <v>5.37</v>
      </c>
      <c r="K18" s="8" t="n">
        <v>5.77</v>
      </c>
      <c r="L18" s="8" t="n">
        <v>3.61</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88</v>
      </c>
      <c r="B1" s="2" t="s">
        <v>2</v>
      </c>
      <c r="C1" s="2" t="s">
        <v>64</v>
      </c>
    </row>
    <row r="2" spans="1:3">
      <c r="A2" s="3" t="s">
        <v>1289</v>
      </c>
    </row>
    <row r="3" spans="1:3">
      <c r="A3" s="4" t="s">
        <v>1290</v>
      </c>
      <c r="B3" s="7" t="n">
        <v>9600000</v>
      </c>
      <c r="C3" s="7" t="n">
        <v>811000</v>
      </c>
    </row>
    <row r="4" spans="1:3">
      <c r="A4" s="4" t="s">
        <v>1291</v>
      </c>
      <c r="B4" s="6" t="n">
        <v>295000</v>
      </c>
    </row>
    <row r="5" spans="1:3">
      <c r="A5" s="4" t="s">
        <v>1292</v>
      </c>
      <c r="B5" s="6" t="n">
        <v>13230000</v>
      </c>
      <c r="C5" s="6" t="n">
        <v>5961000</v>
      </c>
    </row>
    <row r="6" spans="1:3">
      <c r="A6" s="4" t="s">
        <v>1170</v>
      </c>
    </row>
    <row r="7" spans="1:3">
      <c r="A7" s="3" t="s">
        <v>1289</v>
      </c>
    </row>
    <row r="8" spans="1:3">
      <c r="A8" s="4" t="s">
        <v>1293</v>
      </c>
      <c r="B8" s="6" t="n">
        <v>10400000</v>
      </c>
      <c r="C8" s="6" t="n">
        <v>260000</v>
      </c>
    </row>
    <row r="9" spans="1:3">
      <c r="A9" s="4" t="s">
        <v>1294</v>
      </c>
    </row>
    <row r="10" spans="1:3">
      <c r="A10" s="3" t="s">
        <v>1289</v>
      </c>
    </row>
    <row r="11" spans="1:3">
      <c r="A11" s="4" t="s">
        <v>1292</v>
      </c>
      <c r="B11" s="7" t="n">
        <v>9600000</v>
      </c>
      <c r="C11" s="6" t="n">
        <v>811000</v>
      </c>
    </row>
    <row r="12" spans="1:3">
      <c r="A12" s="4" t="s">
        <v>1295</v>
      </c>
    </row>
    <row r="13" spans="1:3">
      <c r="A13" s="3" t="s">
        <v>1289</v>
      </c>
    </row>
    <row r="14" spans="1:3">
      <c r="A14" s="4" t="s">
        <v>1290</v>
      </c>
      <c r="C14" s="7" t="n">
        <v>150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64</v>
      </c>
    </row>
    <row r="2" spans="1:3">
      <c r="A2" s="3" t="s">
        <v>1289</v>
      </c>
    </row>
    <row r="3" spans="1:3">
      <c r="A3" s="4" t="s">
        <v>1297</v>
      </c>
      <c r="B3" s="7" t="n">
        <v>15912</v>
      </c>
      <c r="C3" s="7" t="n">
        <v>7780</v>
      </c>
    </row>
    <row r="4" spans="1:3">
      <c r="A4" s="4" t="s">
        <v>1298</v>
      </c>
      <c r="B4" s="6" t="n">
        <v>13230</v>
      </c>
      <c r="C4" s="6" t="n">
        <v>5961</v>
      </c>
    </row>
    <row r="5" spans="1:3">
      <c r="A5" s="4" t="s">
        <v>1299</v>
      </c>
    </row>
    <row r="6" spans="1:3">
      <c r="A6" s="3" t="s">
        <v>1289</v>
      </c>
    </row>
    <row r="7" spans="1:3">
      <c r="A7" s="4" t="s">
        <v>1297</v>
      </c>
      <c r="B7" s="6" t="n">
        <v>2911</v>
      </c>
      <c r="C7" s="6" t="n">
        <v>1970</v>
      </c>
    </row>
    <row r="8" spans="1:3">
      <c r="A8" s="4" t="s">
        <v>1300</v>
      </c>
    </row>
    <row r="9" spans="1:3">
      <c r="A9" s="3" t="s">
        <v>1289</v>
      </c>
    </row>
    <row r="10" spans="1:3">
      <c r="A10" s="4" t="s">
        <v>1301</v>
      </c>
      <c r="B10" s="6" t="n">
        <v>150000</v>
      </c>
      <c r="C10" s="6" t="n">
        <v>150000</v>
      </c>
    </row>
    <row r="11" spans="1:3">
      <c r="A11" s="4" t="s">
        <v>1302</v>
      </c>
    </row>
    <row r="12" spans="1:3">
      <c r="A12" s="3" t="s">
        <v>1289</v>
      </c>
    </row>
    <row r="13" spans="1:3">
      <c r="A13" s="4" t="s">
        <v>1297</v>
      </c>
      <c r="B13" s="6" t="n">
        <v>2911</v>
      </c>
      <c r="C13" s="6" t="n">
        <v>1970</v>
      </c>
    </row>
    <row r="14" spans="1:3">
      <c r="A14" s="4" t="s">
        <v>1303</v>
      </c>
    </row>
    <row r="15" spans="1:3">
      <c r="A15" s="3" t="s">
        <v>1289</v>
      </c>
    </row>
    <row r="16" spans="1:3">
      <c r="A16" s="4" t="s">
        <v>1297</v>
      </c>
      <c r="B16" s="6" t="n">
        <v>13001</v>
      </c>
      <c r="C16" s="6" t="n">
        <v>5810</v>
      </c>
    </row>
    <row r="17" spans="1:3">
      <c r="A17" s="4" t="s">
        <v>1298</v>
      </c>
      <c r="B17" s="6" t="n">
        <v>13230</v>
      </c>
      <c r="C17" s="6" t="n">
        <v>5961</v>
      </c>
    </row>
    <row r="18" spans="1:3">
      <c r="A18" s="4" t="s">
        <v>1304</v>
      </c>
    </row>
    <row r="19" spans="1:3">
      <c r="A19" s="3" t="s">
        <v>1289</v>
      </c>
    </row>
    <row r="20" spans="1:3">
      <c r="A20" s="4" t="s">
        <v>1301</v>
      </c>
      <c r="B20" s="6" t="n">
        <v>241187</v>
      </c>
      <c r="C20" s="6" t="n">
        <v>150489</v>
      </c>
    </row>
    <row r="21" spans="1:3">
      <c r="A21" s="4" t="s">
        <v>1305</v>
      </c>
    </row>
    <row r="22" spans="1:3">
      <c r="A22" s="3" t="s">
        <v>1289</v>
      </c>
    </row>
    <row r="23" spans="1:3">
      <c r="A23" s="4" t="s">
        <v>1297</v>
      </c>
      <c r="B23" s="6" t="n">
        <v>12980</v>
      </c>
      <c r="C23" s="6" t="n">
        <v>5782</v>
      </c>
    </row>
    <row r="24" spans="1:3">
      <c r="A24" s="4" t="s">
        <v>1306</v>
      </c>
    </row>
    <row r="25" spans="1:3">
      <c r="A25" s="3" t="s">
        <v>1289</v>
      </c>
    </row>
    <row r="26" spans="1:3">
      <c r="A26" s="4" t="s">
        <v>1307</v>
      </c>
      <c r="B26" s="6" t="n">
        <v>241187</v>
      </c>
      <c r="C26" s="6" t="n">
        <v>150489</v>
      </c>
    </row>
    <row r="27" spans="1:3">
      <c r="A27" s="4" t="s">
        <v>1308</v>
      </c>
    </row>
    <row r="28" spans="1:3">
      <c r="A28" s="3" t="s">
        <v>1289</v>
      </c>
    </row>
    <row r="29" spans="1:3">
      <c r="A29" s="4" t="s">
        <v>1298</v>
      </c>
      <c r="B29" s="6" t="n">
        <v>12980</v>
      </c>
      <c r="C29" s="6" t="n">
        <v>5782</v>
      </c>
    </row>
    <row r="30" spans="1:3">
      <c r="A30" s="4" t="s">
        <v>1309</v>
      </c>
    </row>
    <row r="31" spans="1:3">
      <c r="A31" s="3" t="s">
        <v>1289</v>
      </c>
    </row>
    <row r="32" spans="1:3">
      <c r="A32" s="4" t="s">
        <v>1301</v>
      </c>
      <c r="B32" s="6" t="n">
        <v>19000</v>
      </c>
      <c r="C32" s="6" t="n">
        <v>19000</v>
      </c>
    </row>
    <row r="33" spans="1:3">
      <c r="A33" s="4" t="s">
        <v>1310</v>
      </c>
    </row>
    <row r="34" spans="1:3">
      <c r="A34" s="3" t="s">
        <v>1289</v>
      </c>
    </row>
    <row r="35" spans="1:3">
      <c r="A35" s="4" t="s">
        <v>1297</v>
      </c>
      <c r="B35" s="6" t="n">
        <v>21</v>
      </c>
      <c r="C35" s="6" t="n">
        <v>28</v>
      </c>
    </row>
    <row r="36" spans="1:3">
      <c r="A36" s="4" t="s">
        <v>1311</v>
      </c>
    </row>
    <row r="37" spans="1:3">
      <c r="A37" s="3" t="s">
        <v>1289</v>
      </c>
    </row>
    <row r="38" spans="1:3">
      <c r="A38" s="4" t="s">
        <v>1307</v>
      </c>
      <c r="B38" s="6" t="n">
        <v>88489</v>
      </c>
      <c r="C38" s="6" t="n">
        <v>63825</v>
      </c>
    </row>
    <row r="39" spans="1:3">
      <c r="A39" s="4" t="s">
        <v>1312</v>
      </c>
    </row>
    <row r="40" spans="1:3">
      <c r="A40" s="3" t="s">
        <v>1289</v>
      </c>
    </row>
    <row r="41" spans="1:3">
      <c r="A41" s="4" t="s">
        <v>1298</v>
      </c>
      <c r="B41" s="7" t="n">
        <v>250</v>
      </c>
      <c r="C41" s="7" t="n">
        <v>17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v>
      </c>
      <c r="C2" s="2" t="s">
        <v>64</v>
      </c>
    </row>
    <row r="3" spans="1:3">
      <c r="A3" s="3" t="s">
        <v>1289</v>
      </c>
    </row>
    <row r="4" spans="1:3">
      <c r="A4" s="4" t="s">
        <v>1314</v>
      </c>
      <c r="B4" s="7" t="n">
        <v>984</v>
      </c>
      <c r="C4" s="7" t="n">
        <v>1002</v>
      </c>
    </row>
    <row r="5" spans="1:3">
      <c r="A5" s="4" t="s">
        <v>1315</v>
      </c>
      <c r="B5" s="6" t="n">
        <v>2120</v>
      </c>
    </row>
    <row r="6" spans="1:3">
      <c r="A6" s="4" t="s">
        <v>1316</v>
      </c>
      <c r="B6" s="6" t="n">
        <v>-1136</v>
      </c>
      <c r="C6" s="6" t="n">
        <v>1002</v>
      </c>
    </row>
    <row r="7" spans="1:3">
      <c r="A7" s="4" t="s">
        <v>1317</v>
      </c>
      <c r="B7" s="6" t="n">
        <v>-194</v>
      </c>
      <c r="C7" s="6" t="n">
        <v>-43</v>
      </c>
    </row>
    <row r="8" spans="1:3">
      <c r="A8" s="4" t="s">
        <v>1318</v>
      </c>
      <c r="B8" s="6" t="n">
        <v>-194</v>
      </c>
      <c r="C8" s="6" t="n">
        <v>-43</v>
      </c>
    </row>
    <row r="9" spans="1:3">
      <c r="A9" s="4" t="s">
        <v>1319</v>
      </c>
    </row>
    <row r="10" spans="1:3">
      <c r="A10" s="3" t="s">
        <v>1289</v>
      </c>
    </row>
    <row r="11" spans="1:3">
      <c r="A11" s="4" t="s">
        <v>1317</v>
      </c>
      <c r="B11" s="6" t="n">
        <v>-194</v>
      </c>
      <c r="C11" s="6" t="n">
        <v>-43</v>
      </c>
    </row>
    <row r="12" spans="1:3">
      <c r="A12" s="4" t="s">
        <v>1318</v>
      </c>
      <c r="B12" s="6" t="n">
        <v>-194</v>
      </c>
      <c r="C12" s="6" t="n">
        <v>-43</v>
      </c>
    </row>
    <row r="13" spans="1:3">
      <c r="A13" s="4" t="s">
        <v>1320</v>
      </c>
    </row>
    <row r="14" spans="1:3">
      <c r="A14" s="3" t="s">
        <v>1289</v>
      </c>
    </row>
    <row r="15" spans="1:3">
      <c r="A15" s="4" t="s">
        <v>1314</v>
      </c>
      <c r="B15" s="6" t="n">
        <v>984</v>
      </c>
      <c r="C15" s="6" t="n">
        <v>1002</v>
      </c>
    </row>
    <row r="16" spans="1:3">
      <c r="A16" s="4" t="s">
        <v>1315</v>
      </c>
      <c r="B16" s="6" t="n">
        <v>2120</v>
      </c>
    </row>
    <row r="17" spans="1:3">
      <c r="A17" s="4" t="s">
        <v>1316</v>
      </c>
      <c r="B17" s="7" t="n">
        <v>-1136</v>
      </c>
      <c r="C17" s="7" t="n">
        <v>100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1</v>
      </c>
      <c r="B1" s="2" t="s">
        <v>1</v>
      </c>
    </row>
    <row r="2" spans="1:3">
      <c r="B2" s="2" t="s">
        <v>2</v>
      </c>
      <c r="C2" s="2" t="s">
        <v>64</v>
      </c>
    </row>
    <row r="3" spans="1:3">
      <c r="A3" s="3" t="s">
        <v>1289</v>
      </c>
    </row>
    <row r="4" spans="1:3">
      <c r="A4" s="4" t="s">
        <v>1322</v>
      </c>
      <c r="B4" s="7" t="n">
        <v>-194</v>
      </c>
      <c r="C4" s="7" t="n">
        <v>-43</v>
      </c>
    </row>
    <row r="5" spans="1:3">
      <c r="A5" s="4" t="s">
        <v>1320</v>
      </c>
    </row>
    <row r="6" spans="1:3">
      <c r="A6" s="3" t="s">
        <v>1323</v>
      </c>
    </row>
    <row r="7" spans="1:3">
      <c r="A7" s="4" t="s">
        <v>1324</v>
      </c>
      <c r="B7" s="6" t="n">
        <v>-194</v>
      </c>
      <c r="C7" s="6" t="n">
        <v>-43</v>
      </c>
    </row>
    <row r="8" spans="1:3">
      <c r="A8" s="4" t="s">
        <v>1325</v>
      </c>
      <c r="B8" s="7" t="n">
        <v>-194</v>
      </c>
      <c r="C8" s="7" t="n">
        <v>-4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64</v>
      </c>
      <c r="D2" s="2" t="s">
        <v>118</v>
      </c>
    </row>
    <row r="3" spans="1:4">
      <c r="A3" s="3" t="s">
        <v>1289</v>
      </c>
    </row>
    <row r="4" spans="1:4">
      <c r="A4" s="4" t="s">
        <v>1327</v>
      </c>
      <c r="B4" s="7" t="n">
        <v>311</v>
      </c>
      <c r="C4" s="7" t="n">
        <v>276</v>
      </c>
      <c r="D4" s="7" t="n">
        <v>426</v>
      </c>
    </row>
    <row r="5" spans="1:4">
      <c r="A5" s="4" t="s">
        <v>1328</v>
      </c>
    </row>
    <row r="6" spans="1:4">
      <c r="A6" s="3" t="s">
        <v>1289</v>
      </c>
    </row>
    <row r="7" spans="1:4">
      <c r="A7" s="4" t="s">
        <v>1327</v>
      </c>
      <c r="B7" s="7" t="n">
        <v>311</v>
      </c>
      <c r="C7" s="7" t="n">
        <v>276</v>
      </c>
      <c r="D7" s="7" t="n">
        <v>4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64</v>
      </c>
    </row>
    <row r="2" spans="1:3">
      <c r="A2" s="3" t="s">
        <v>1330</v>
      </c>
    </row>
    <row r="3" spans="1:3">
      <c r="A3" s="4" t="s">
        <v>1331</v>
      </c>
      <c r="B3" s="7" t="n">
        <v>15912</v>
      </c>
      <c r="C3" s="7" t="n">
        <v>7780</v>
      </c>
    </row>
    <row r="4" spans="1:3">
      <c r="A4" s="4" t="s">
        <v>1332</v>
      </c>
      <c r="B4" s="6" t="n">
        <v>15912</v>
      </c>
      <c r="C4" s="6" t="n">
        <v>7780</v>
      </c>
    </row>
    <row r="5" spans="1:3">
      <c r="A5" s="4" t="s">
        <v>1333</v>
      </c>
      <c r="B5" s="6" t="n">
        <v>3128</v>
      </c>
      <c r="C5" s="6" t="n">
        <v>3099</v>
      </c>
    </row>
    <row r="6" spans="1:3">
      <c r="A6" s="4" t="s">
        <v>1334</v>
      </c>
      <c r="C6" s="6" t="n">
        <v>-743</v>
      </c>
    </row>
    <row r="7" spans="1:3">
      <c r="A7" s="4" t="s">
        <v>1335</v>
      </c>
      <c r="B7" s="6" t="n">
        <v>12784</v>
      </c>
      <c r="C7" s="6" t="n">
        <v>3938</v>
      </c>
    </row>
    <row r="8" spans="1:3">
      <c r="A8" s="4" t="s">
        <v>1336</v>
      </c>
      <c r="B8" s="6" t="n">
        <v>13230</v>
      </c>
      <c r="C8" s="6" t="n">
        <v>5961</v>
      </c>
    </row>
    <row r="9" spans="1:3">
      <c r="A9" s="4" t="s">
        <v>1337</v>
      </c>
      <c r="B9" s="6" t="n">
        <v>13230</v>
      </c>
      <c r="C9" s="6" t="n">
        <v>5961</v>
      </c>
    </row>
    <row r="10" spans="1:3">
      <c r="A10" s="4" t="s">
        <v>1338</v>
      </c>
      <c r="B10" s="6" t="n">
        <v>3128</v>
      </c>
      <c r="C10" s="6" t="n">
        <v>3099</v>
      </c>
    </row>
    <row r="11" spans="1:3">
      <c r="A11" s="4" t="s">
        <v>1339</v>
      </c>
      <c r="B11" s="6" t="n">
        <v>9645</v>
      </c>
      <c r="C11" s="6" t="n">
        <v>260</v>
      </c>
    </row>
    <row r="12" spans="1:3">
      <c r="A12" s="4" t="s">
        <v>1340</v>
      </c>
      <c r="B12" s="7" t="n">
        <v>457</v>
      </c>
      <c r="C12" s="7" t="n">
        <v>260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64</v>
      </c>
    </row>
    <row r="2" spans="1:3">
      <c r="A2" s="3" t="s">
        <v>1342</v>
      </c>
    </row>
    <row r="3" spans="1:3">
      <c r="A3" s="4" t="s">
        <v>1343</v>
      </c>
      <c r="B3" s="7" t="n">
        <v>140330</v>
      </c>
      <c r="C3" s="7" t="n">
        <v>168163</v>
      </c>
    </row>
    <row r="4" spans="1:3">
      <c r="A4" s="4" t="s">
        <v>1344</v>
      </c>
      <c r="B4" s="6" t="n">
        <v>264114</v>
      </c>
      <c r="C4" s="6" t="n">
        <v>281310</v>
      </c>
    </row>
    <row r="5" spans="1:3">
      <c r="A5" s="4" t="s">
        <v>1345</v>
      </c>
      <c r="B5" s="6" t="n">
        <v>7854</v>
      </c>
      <c r="C5" s="6" t="n">
        <v>6844</v>
      </c>
    </row>
    <row r="6" spans="1:3">
      <c r="A6" s="4" t="s">
        <v>1346</v>
      </c>
    </row>
    <row r="7" spans="1:3">
      <c r="A7" s="3" t="s">
        <v>1342</v>
      </c>
    </row>
    <row r="8" spans="1:3">
      <c r="A8" s="4" t="s">
        <v>66</v>
      </c>
      <c r="B8" s="6" t="n">
        <v>61335</v>
      </c>
      <c r="C8" s="6" t="n">
        <v>18473</v>
      </c>
    </row>
    <row r="9" spans="1:3">
      <c r="A9" s="4" t="s">
        <v>1343</v>
      </c>
      <c r="B9" s="6" t="n">
        <v>140330</v>
      </c>
      <c r="C9" s="6" t="n">
        <v>168163</v>
      </c>
    </row>
    <row r="10" spans="1:3">
      <c r="A10" s="4" t="s">
        <v>1344</v>
      </c>
      <c r="B10" s="6" t="n">
        <v>258172</v>
      </c>
      <c r="C10" s="6" t="n">
        <v>282869</v>
      </c>
    </row>
    <row r="11" spans="1:3">
      <c r="A11" s="4" t="s">
        <v>1347</v>
      </c>
      <c r="B11" s="6" t="n">
        <v>2208548</v>
      </c>
      <c r="C11" s="6" t="n">
        <v>1543004</v>
      </c>
    </row>
    <row r="12" spans="1:3">
      <c r="A12" s="4" t="s">
        <v>1348</v>
      </c>
      <c r="B12" s="6" t="n">
        <v>1546</v>
      </c>
    </row>
    <row r="13" spans="1:3">
      <c r="A13" s="4" t="s">
        <v>1345</v>
      </c>
      <c r="B13" s="6" t="n">
        <v>7854</v>
      </c>
      <c r="C13" s="6" t="n">
        <v>6844</v>
      </c>
    </row>
    <row r="14" spans="1:3">
      <c r="A14" s="4" t="s">
        <v>81</v>
      </c>
      <c r="B14" s="6" t="n">
        <v>7052</v>
      </c>
      <c r="C14" s="6" t="n">
        <v>5762</v>
      </c>
    </row>
    <row r="15" spans="1:3">
      <c r="A15" s="4" t="s">
        <v>951</v>
      </c>
      <c r="B15" s="6" t="n">
        <v>1321</v>
      </c>
      <c r="C15" s="6" t="n">
        <v>666</v>
      </c>
    </row>
    <row r="16" spans="1:3">
      <c r="A16" s="4" t="s">
        <v>1349</v>
      </c>
      <c r="B16" s="6" t="n">
        <v>2911</v>
      </c>
      <c r="C16" s="6" t="n">
        <v>1970</v>
      </c>
    </row>
    <row r="17" spans="1:3">
      <c r="A17" s="4" t="s">
        <v>1350</v>
      </c>
      <c r="B17" s="6" t="n">
        <v>12980</v>
      </c>
      <c r="C17" s="6" t="n">
        <v>5782</v>
      </c>
    </row>
    <row r="18" spans="1:3">
      <c r="A18" s="4" t="s">
        <v>1351</v>
      </c>
      <c r="B18" s="6" t="n">
        <v>21</v>
      </c>
      <c r="C18" s="6" t="n">
        <v>28</v>
      </c>
    </row>
    <row r="19" spans="1:3">
      <c r="A19" s="3" t="s">
        <v>1352</v>
      </c>
    </row>
    <row r="20" spans="1:3">
      <c r="A20" s="4" t="s">
        <v>86</v>
      </c>
      <c r="B20" s="6" t="n">
        <v>2358878</v>
      </c>
      <c r="C20" s="6" t="n">
        <v>1811410</v>
      </c>
    </row>
    <row r="21" spans="1:3">
      <c r="A21" s="4" t="s">
        <v>93</v>
      </c>
      <c r="B21" s="6" t="n">
        <v>135691</v>
      </c>
      <c r="C21" s="6" t="n">
        <v>90000</v>
      </c>
    </row>
    <row r="22" spans="1:3">
      <c r="A22" s="4" t="s">
        <v>94</v>
      </c>
      <c r="C22" s="6" t="n">
        <v>3409</v>
      </c>
    </row>
    <row r="23" spans="1:3">
      <c r="A23" s="4" t="s">
        <v>1350</v>
      </c>
      <c r="B23" s="6" t="n">
        <v>12980</v>
      </c>
      <c r="C23" s="6" t="n">
        <v>5782</v>
      </c>
    </row>
    <row r="24" spans="1:3">
      <c r="A24" s="4" t="s">
        <v>1353</v>
      </c>
      <c r="B24" s="6" t="n">
        <v>250</v>
      </c>
      <c r="C24" s="6" t="n">
        <v>179</v>
      </c>
    </row>
    <row r="25" spans="1:3">
      <c r="A25" s="4" t="s">
        <v>1354</v>
      </c>
    </row>
    <row r="26" spans="1:3">
      <c r="A26" s="3" t="s">
        <v>1342</v>
      </c>
    </row>
    <row r="27" spans="1:3">
      <c r="A27" s="4" t="s">
        <v>66</v>
      </c>
      <c r="B27" s="6" t="n">
        <v>61335</v>
      </c>
      <c r="C27" s="6" t="n">
        <v>18473</v>
      </c>
    </row>
    <row r="28" spans="1:3">
      <c r="A28" s="4" t="s">
        <v>1343</v>
      </c>
      <c r="B28" s="6" t="n">
        <v>140330</v>
      </c>
      <c r="C28" s="6" t="n">
        <v>168163</v>
      </c>
    </row>
    <row r="29" spans="1:3">
      <c r="A29" s="4" t="s">
        <v>1344</v>
      </c>
      <c r="B29" s="6" t="n">
        <v>264114</v>
      </c>
      <c r="C29" s="6" t="n">
        <v>281310</v>
      </c>
    </row>
    <row r="30" spans="1:3">
      <c r="A30" s="4" t="s">
        <v>1347</v>
      </c>
      <c r="B30" s="6" t="n">
        <v>2160087</v>
      </c>
      <c r="C30" s="6" t="n">
        <v>1484905</v>
      </c>
    </row>
    <row r="31" spans="1:3">
      <c r="A31" s="4" t="s">
        <v>1348</v>
      </c>
      <c r="B31" s="6" t="n">
        <v>2051</v>
      </c>
    </row>
    <row r="32" spans="1:3">
      <c r="A32" s="4" t="s">
        <v>1345</v>
      </c>
      <c r="B32" s="6" t="n">
        <v>7854</v>
      </c>
      <c r="C32" s="6" t="n">
        <v>6844</v>
      </c>
    </row>
    <row r="33" spans="1:3">
      <c r="A33" s="4" t="s">
        <v>81</v>
      </c>
      <c r="B33" s="6" t="n">
        <v>7052</v>
      </c>
      <c r="C33" s="6" t="n">
        <v>5762</v>
      </c>
    </row>
    <row r="34" spans="1:3">
      <c r="A34" s="4" t="s">
        <v>951</v>
      </c>
      <c r="B34" s="6" t="n">
        <v>1526</v>
      </c>
      <c r="C34" s="6" t="n">
        <v>941</v>
      </c>
    </row>
    <row r="35" spans="1:3">
      <c r="A35" s="4" t="s">
        <v>1349</v>
      </c>
      <c r="B35" s="6" t="n">
        <v>2911</v>
      </c>
      <c r="C35" s="6" t="n">
        <v>1970</v>
      </c>
    </row>
    <row r="36" spans="1:3">
      <c r="A36" s="4" t="s">
        <v>1350</v>
      </c>
      <c r="B36" s="6" t="n">
        <v>12980</v>
      </c>
      <c r="C36" s="6" t="n">
        <v>5782</v>
      </c>
    </row>
    <row r="37" spans="1:3">
      <c r="A37" s="4" t="s">
        <v>1351</v>
      </c>
      <c r="B37" s="6" t="n">
        <v>21</v>
      </c>
      <c r="C37" s="6" t="n">
        <v>28</v>
      </c>
    </row>
    <row r="38" spans="1:3">
      <c r="A38" s="3" t="s">
        <v>1352</v>
      </c>
    </row>
    <row r="39" spans="1:3">
      <c r="A39" s="4" t="s">
        <v>86</v>
      </c>
      <c r="B39" s="6" t="n">
        <v>2358089</v>
      </c>
      <c r="C39" s="6" t="n">
        <v>1809051</v>
      </c>
    </row>
    <row r="40" spans="1:3">
      <c r="A40" s="4" t="s">
        <v>93</v>
      </c>
      <c r="B40" s="6" t="n">
        <v>135744</v>
      </c>
      <c r="C40" s="6" t="n">
        <v>90000</v>
      </c>
    </row>
    <row r="41" spans="1:3">
      <c r="A41" s="4" t="s">
        <v>94</v>
      </c>
      <c r="C41" s="6" t="n">
        <v>3363</v>
      </c>
    </row>
    <row r="42" spans="1:3">
      <c r="A42" s="4" t="s">
        <v>1350</v>
      </c>
      <c r="B42" s="6" t="n">
        <v>12980</v>
      </c>
      <c r="C42" s="6" t="n">
        <v>5782</v>
      </c>
    </row>
    <row r="43" spans="1:3">
      <c r="A43" s="4" t="s">
        <v>1353</v>
      </c>
      <c r="B43" s="7" t="n">
        <v>250</v>
      </c>
      <c r="C43" s="7" t="n">
        <v>17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2</v>
      </c>
      <c r="C1" s="2" t="s">
        <v>64</v>
      </c>
    </row>
    <row r="2" spans="1:3">
      <c r="A2" s="3" t="s">
        <v>1356</v>
      </c>
    </row>
    <row r="3" spans="1:3">
      <c r="A3" s="4" t="s">
        <v>1343</v>
      </c>
      <c r="B3" s="7" t="n">
        <v>140330</v>
      </c>
      <c r="C3" s="7" t="n">
        <v>168163</v>
      </c>
    </row>
    <row r="4" spans="1:3">
      <c r="A4" s="4" t="s">
        <v>592</v>
      </c>
    </row>
    <row r="5" spans="1:3">
      <c r="A5" s="3" t="s">
        <v>1356</v>
      </c>
    </row>
    <row r="6" spans="1:3">
      <c r="A6" s="4" t="s">
        <v>1343</v>
      </c>
      <c r="B6" s="6" t="n">
        <v>37848</v>
      </c>
      <c r="C6" s="6" t="n">
        <v>74039</v>
      </c>
    </row>
    <row r="7" spans="1:3">
      <c r="A7" s="4" t="s">
        <v>593</v>
      </c>
    </row>
    <row r="8" spans="1:3">
      <c r="A8" s="3" t="s">
        <v>1356</v>
      </c>
    </row>
    <row r="9" spans="1:3">
      <c r="A9" s="4" t="s">
        <v>1343</v>
      </c>
      <c r="C9" s="6" t="n">
        <v>4856</v>
      </c>
    </row>
    <row r="10" spans="1:3">
      <c r="A10" s="4" t="s">
        <v>1357</v>
      </c>
    </row>
    <row r="11" spans="1:3">
      <c r="A11" s="3" t="s">
        <v>1356</v>
      </c>
    </row>
    <row r="12" spans="1:3">
      <c r="A12" s="4" t="s">
        <v>1343</v>
      </c>
      <c r="B12" s="6" t="n">
        <v>37848</v>
      </c>
      <c r="C12" s="6" t="n">
        <v>74039</v>
      </c>
    </row>
    <row r="13" spans="1:3">
      <c r="A13" s="4" t="s">
        <v>1358</v>
      </c>
    </row>
    <row r="14" spans="1:3">
      <c r="A14" s="3" t="s">
        <v>1356</v>
      </c>
    </row>
    <row r="15" spans="1:3">
      <c r="A15" s="4" t="s">
        <v>1343</v>
      </c>
      <c r="B15" s="6" t="n">
        <v>37848</v>
      </c>
      <c r="C15" s="6" t="n">
        <v>74039</v>
      </c>
    </row>
    <row r="16" spans="1:3">
      <c r="A16" s="4" t="s">
        <v>1359</v>
      </c>
    </row>
    <row r="17" spans="1:3">
      <c r="A17" s="3" t="s">
        <v>1356</v>
      </c>
    </row>
    <row r="18" spans="1:3">
      <c r="A18" s="4" t="s">
        <v>1343</v>
      </c>
      <c r="B18" s="6" t="n">
        <v>102482</v>
      </c>
      <c r="C18" s="6" t="n">
        <v>89268</v>
      </c>
    </row>
    <row r="19" spans="1:3">
      <c r="A19" s="4" t="s">
        <v>1360</v>
      </c>
    </row>
    <row r="20" spans="1:3">
      <c r="A20" s="3" t="s">
        <v>1356</v>
      </c>
    </row>
    <row r="21" spans="1:3">
      <c r="A21" s="4" t="s">
        <v>1343</v>
      </c>
      <c r="B21" s="6" t="n">
        <v>102482</v>
      </c>
      <c r="C21" s="6" t="n">
        <v>89268</v>
      </c>
    </row>
    <row r="22" spans="1:3">
      <c r="A22" s="4" t="s">
        <v>1361</v>
      </c>
    </row>
    <row r="23" spans="1:3">
      <c r="A23" s="3" t="s">
        <v>1356</v>
      </c>
    </row>
    <row r="24" spans="1:3">
      <c r="A24" s="4" t="s">
        <v>1343</v>
      </c>
      <c r="C24" s="6" t="n">
        <v>4856</v>
      </c>
    </row>
    <row r="25" spans="1:3">
      <c r="A25" s="4" t="s">
        <v>1362</v>
      </c>
    </row>
    <row r="26" spans="1:3">
      <c r="A26" s="3" t="s">
        <v>1356</v>
      </c>
    </row>
    <row r="27" spans="1:3">
      <c r="A27" s="4" t="s">
        <v>1343</v>
      </c>
      <c r="C27" s="6" t="n">
        <v>4856</v>
      </c>
    </row>
    <row r="28" spans="1:3">
      <c r="A28" s="4" t="s">
        <v>1363</v>
      </c>
    </row>
    <row r="29" spans="1:3">
      <c r="A29" s="3" t="s">
        <v>1356</v>
      </c>
    </row>
    <row r="30" spans="1:3">
      <c r="A30" s="4" t="s">
        <v>84</v>
      </c>
      <c r="B30" s="6" t="n">
        <v>12980</v>
      </c>
      <c r="C30" s="6" t="n">
        <v>5782</v>
      </c>
    </row>
    <row r="31" spans="1:3">
      <c r="A31" s="4" t="s">
        <v>1364</v>
      </c>
    </row>
    <row r="32" spans="1:3">
      <c r="A32" s="3" t="s">
        <v>1356</v>
      </c>
    </row>
    <row r="33" spans="1:3">
      <c r="A33" s="4" t="s">
        <v>84</v>
      </c>
      <c r="B33" s="6" t="n">
        <v>12980</v>
      </c>
      <c r="C33" s="6" t="n">
        <v>5782</v>
      </c>
    </row>
    <row r="34" spans="1:3">
      <c r="A34" s="4" t="s">
        <v>1365</v>
      </c>
    </row>
    <row r="35" spans="1:3">
      <c r="A35" s="3" t="s">
        <v>1356</v>
      </c>
    </row>
    <row r="36" spans="1:3">
      <c r="A36" s="4" t="s">
        <v>84</v>
      </c>
      <c r="B36" s="6" t="n">
        <v>21</v>
      </c>
      <c r="C36" s="6" t="n">
        <v>28</v>
      </c>
    </row>
    <row r="37" spans="1:3">
      <c r="A37" s="4" t="s">
        <v>1366</v>
      </c>
    </row>
    <row r="38" spans="1:3">
      <c r="A38" s="3" t="s">
        <v>1356</v>
      </c>
    </row>
    <row r="39" spans="1:3">
      <c r="A39" s="4" t="s">
        <v>84</v>
      </c>
      <c r="B39" s="6" t="n">
        <v>21</v>
      </c>
      <c r="C39" s="6" t="n">
        <v>28</v>
      </c>
    </row>
    <row r="40" spans="1:3">
      <c r="A40" s="4" t="s">
        <v>1367</v>
      </c>
    </row>
    <row r="41" spans="1:3">
      <c r="A41" s="3" t="s">
        <v>1356</v>
      </c>
    </row>
    <row r="42" spans="1:3">
      <c r="A42" s="4" t="s">
        <v>84</v>
      </c>
      <c r="B42" s="6" t="n">
        <v>2911</v>
      </c>
      <c r="C42" s="6" t="n">
        <v>1970</v>
      </c>
    </row>
    <row r="43" spans="1:3">
      <c r="A43" s="4" t="s">
        <v>1368</v>
      </c>
    </row>
    <row r="44" spans="1:3">
      <c r="A44" s="3" t="s">
        <v>1356</v>
      </c>
    </row>
    <row r="45" spans="1:3">
      <c r="A45" s="4" t="s">
        <v>84</v>
      </c>
      <c r="B45" s="6" t="n">
        <v>2911</v>
      </c>
      <c r="C45" s="6" t="n">
        <v>1970</v>
      </c>
    </row>
    <row r="46" spans="1:3">
      <c r="A46" s="4" t="s">
        <v>1369</v>
      </c>
    </row>
    <row r="47" spans="1:3">
      <c r="A47" s="3" t="s">
        <v>1356</v>
      </c>
    </row>
    <row r="48" spans="1:3">
      <c r="A48" s="4" t="s">
        <v>96</v>
      </c>
      <c r="B48" s="6" t="n">
        <v>12980</v>
      </c>
      <c r="C48" s="6" t="n">
        <v>5782</v>
      </c>
    </row>
    <row r="49" spans="1:3">
      <c r="A49" s="4" t="s">
        <v>1370</v>
      </c>
    </row>
    <row r="50" spans="1:3">
      <c r="A50" s="3" t="s">
        <v>1356</v>
      </c>
    </row>
    <row r="51" spans="1:3">
      <c r="A51" s="4" t="s">
        <v>96</v>
      </c>
      <c r="B51" s="6" t="n">
        <v>12980</v>
      </c>
      <c r="C51" s="6" t="n">
        <v>5782</v>
      </c>
    </row>
    <row r="52" spans="1:3">
      <c r="A52" s="4" t="s">
        <v>1371</v>
      </c>
    </row>
    <row r="53" spans="1:3">
      <c r="A53" s="3" t="s">
        <v>1356</v>
      </c>
    </row>
    <row r="54" spans="1:3">
      <c r="A54" s="4" t="s">
        <v>96</v>
      </c>
      <c r="B54" s="6" t="n">
        <v>250</v>
      </c>
      <c r="C54" s="6" t="n">
        <v>179</v>
      </c>
    </row>
    <row r="55" spans="1:3">
      <c r="A55" s="4" t="s">
        <v>1372</v>
      </c>
    </row>
    <row r="56" spans="1:3">
      <c r="A56" s="3" t="s">
        <v>1356</v>
      </c>
    </row>
    <row r="57" spans="1:3">
      <c r="A57" s="4" t="s">
        <v>96</v>
      </c>
      <c r="B57" s="7" t="n">
        <v>250</v>
      </c>
      <c r="C57" s="7" t="n">
        <v>17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64</v>
      </c>
    </row>
    <row r="2" spans="1:3">
      <c r="A2" s="3" t="s">
        <v>1374</v>
      </c>
    </row>
    <row r="3" spans="1:3">
      <c r="A3" s="4" t="s">
        <v>1375</v>
      </c>
      <c r="C3" s="7" t="n">
        <v>0</v>
      </c>
    </row>
    <row r="4" spans="1:3">
      <c r="A4" s="4" t="s">
        <v>1376</v>
      </c>
    </row>
    <row r="5" spans="1:3">
      <c r="A5" s="3" t="s">
        <v>1374</v>
      </c>
    </row>
    <row r="6" spans="1:3">
      <c r="A6" s="4" t="s">
        <v>1375</v>
      </c>
      <c r="B6" s="7" t="n">
        <v>4250000</v>
      </c>
    </row>
    <row r="7" spans="1:3">
      <c r="A7" s="4" t="s">
        <v>1377</v>
      </c>
    </row>
    <row r="8" spans="1:3">
      <c r="A8" s="3" t="s">
        <v>1374</v>
      </c>
    </row>
    <row r="9" spans="1:3">
      <c r="A9" s="4" t="s">
        <v>1375</v>
      </c>
      <c r="B9" s="6" t="n">
        <v>2541000</v>
      </c>
    </row>
    <row r="10" spans="1:3">
      <c r="A10" s="4" t="s">
        <v>1378</v>
      </c>
    </row>
    <row r="11" spans="1:3">
      <c r="A11" s="3" t="s">
        <v>1374</v>
      </c>
    </row>
    <row r="12" spans="1:3">
      <c r="A12" s="4" t="s">
        <v>1375</v>
      </c>
      <c r="B12" s="6" t="n">
        <v>1546000</v>
      </c>
    </row>
    <row r="13" spans="1:3">
      <c r="A13" s="4" t="s">
        <v>1379</v>
      </c>
    </row>
    <row r="14" spans="1:3">
      <c r="A14" s="3" t="s">
        <v>1374</v>
      </c>
    </row>
    <row r="15" spans="1:3">
      <c r="A15" s="4" t="s">
        <v>1375</v>
      </c>
      <c r="B15" s="6" t="n">
        <v>163000</v>
      </c>
    </row>
    <row r="16" spans="1:3">
      <c r="A16" s="4" t="s">
        <v>1380</v>
      </c>
    </row>
    <row r="17" spans="1:3">
      <c r="A17" s="3" t="s">
        <v>1374</v>
      </c>
    </row>
    <row r="18" spans="1:3">
      <c r="A18" s="4" t="s">
        <v>1375</v>
      </c>
      <c r="B18" s="6" t="n">
        <v>1546000</v>
      </c>
    </row>
    <row r="19" spans="1:3">
      <c r="A19" s="4" t="s">
        <v>1381</v>
      </c>
    </row>
    <row r="20" spans="1:3">
      <c r="A20" s="3" t="s">
        <v>1374</v>
      </c>
    </row>
    <row r="21" spans="1:3">
      <c r="A21" s="4" t="s">
        <v>1375</v>
      </c>
      <c r="B21" s="6" t="n">
        <v>1546000</v>
      </c>
    </row>
    <row r="22" spans="1:3">
      <c r="A22" s="4" t="s">
        <v>1382</v>
      </c>
    </row>
    <row r="23" spans="1:3">
      <c r="A23" s="3" t="s">
        <v>1374</v>
      </c>
    </row>
    <row r="24" spans="1:3">
      <c r="A24" s="4" t="s">
        <v>1375</v>
      </c>
      <c r="B24" s="6" t="n">
        <v>2704000</v>
      </c>
    </row>
    <row r="25" spans="1:3">
      <c r="A25" s="4" t="s">
        <v>1383</v>
      </c>
    </row>
    <row r="26" spans="1:3">
      <c r="A26" s="3" t="s">
        <v>1374</v>
      </c>
    </row>
    <row r="27" spans="1:3">
      <c r="A27" s="4" t="s">
        <v>1375</v>
      </c>
      <c r="B27" s="6" t="n">
        <v>2541000</v>
      </c>
    </row>
    <row r="28" spans="1:3">
      <c r="A28" s="4" t="s">
        <v>1384</v>
      </c>
    </row>
    <row r="29" spans="1:3">
      <c r="A29" s="3" t="s">
        <v>1374</v>
      </c>
    </row>
    <row r="30" spans="1:3">
      <c r="A30" s="4" t="s">
        <v>1375</v>
      </c>
      <c r="B30" s="7" t="n">
        <v>163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85</v>
      </c>
      <c r="B1" s="2" t="s">
        <v>1</v>
      </c>
    </row>
    <row r="2" spans="1:3">
      <c r="B2" s="2" t="s">
        <v>2</v>
      </c>
      <c r="C2" s="2" t="s">
        <v>64</v>
      </c>
    </row>
    <row r="3" spans="1:3">
      <c r="A3" s="3" t="s">
        <v>286</v>
      </c>
    </row>
    <row r="4" spans="1:3">
      <c r="A4" s="4" t="s">
        <v>1375</v>
      </c>
      <c r="C4" s="7" t="n">
        <v>0</v>
      </c>
    </row>
    <row r="5" spans="1:3">
      <c r="A5" s="4" t="s">
        <v>1386</v>
      </c>
      <c r="B5" s="7" t="n">
        <v>0</v>
      </c>
      <c r="C5" s="7" t="n">
        <v>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311</v>
      </c>
    </row>
    <row r="4" spans="1:12">
      <c r="A4" s="4" t="s">
        <v>1388</v>
      </c>
      <c r="B4" s="7" t="n">
        <v>26415</v>
      </c>
      <c r="C4" s="7" t="n">
        <v>26336</v>
      </c>
      <c r="D4" s="7" t="n">
        <v>24470</v>
      </c>
      <c r="E4" s="7" t="n">
        <v>19118</v>
      </c>
      <c r="F4" s="7" t="n">
        <v>18385</v>
      </c>
      <c r="G4" s="7" t="n">
        <v>17602</v>
      </c>
      <c r="H4" s="7" t="n">
        <v>16936</v>
      </c>
      <c r="I4" s="7" t="n">
        <v>16132</v>
      </c>
      <c r="J4" s="7" t="n">
        <v>96339</v>
      </c>
      <c r="K4" s="7" t="n">
        <v>69055</v>
      </c>
      <c r="L4" s="7" t="n">
        <v>61191</v>
      </c>
    </row>
    <row r="5" spans="1:12">
      <c r="A5" s="4" t="s">
        <v>1389</v>
      </c>
      <c r="B5" s="6" t="n">
        <v>4807</v>
      </c>
      <c r="C5" s="6" t="n">
        <v>5285</v>
      </c>
      <c r="D5" s="6" t="n">
        <v>4694</v>
      </c>
      <c r="E5" s="6" t="n">
        <v>2857</v>
      </c>
      <c r="F5" s="6" t="n">
        <v>1975</v>
      </c>
      <c r="G5" s="6" t="n">
        <v>1431</v>
      </c>
      <c r="H5" s="6" t="n">
        <v>1082</v>
      </c>
      <c r="I5" s="6" t="n">
        <v>979</v>
      </c>
      <c r="J5" s="6" t="n">
        <v>17643</v>
      </c>
      <c r="K5" s="6" t="n">
        <v>5467</v>
      </c>
      <c r="L5" s="6" t="n">
        <v>3587</v>
      </c>
    </row>
    <row r="6" spans="1:12">
      <c r="A6" s="4" t="s">
        <v>131</v>
      </c>
      <c r="B6" s="6" t="n">
        <v>21608</v>
      </c>
      <c r="C6" s="6" t="n">
        <v>21051</v>
      </c>
      <c r="D6" s="6" t="n">
        <v>19776</v>
      </c>
      <c r="E6" s="6" t="n">
        <v>16261</v>
      </c>
      <c r="F6" s="6" t="n">
        <v>16410</v>
      </c>
      <c r="G6" s="6" t="n">
        <v>16171</v>
      </c>
      <c r="H6" s="6" t="n">
        <v>15854</v>
      </c>
      <c r="I6" s="6" t="n">
        <v>15153</v>
      </c>
      <c r="J6" s="6" t="n">
        <v>78696</v>
      </c>
      <c r="K6" s="6" t="n">
        <v>63588</v>
      </c>
      <c r="L6" s="6" t="n">
        <v>57604</v>
      </c>
    </row>
    <row r="7" spans="1:12">
      <c r="A7" s="4" t="s">
        <v>1390</v>
      </c>
      <c r="B7" s="6" t="n">
        <v>331</v>
      </c>
      <c r="C7" s="6" t="n">
        <v>2170</v>
      </c>
      <c r="D7" s="6" t="n">
        <v>596</v>
      </c>
      <c r="E7" s="6" t="n">
        <v>-93</v>
      </c>
      <c r="F7" s="6" t="n">
        <v>715</v>
      </c>
      <c r="G7" s="6" t="n">
        <v>457</v>
      </c>
      <c r="H7" s="6" t="n">
        <v>-79</v>
      </c>
      <c r="I7" s="6" t="n">
        <v>409</v>
      </c>
      <c r="J7" s="6" t="n">
        <v>3004</v>
      </c>
      <c r="K7" s="6" t="n">
        <v>1502</v>
      </c>
      <c r="L7" s="6" t="n">
        <v>362</v>
      </c>
    </row>
    <row r="8" spans="1:12">
      <c r="A8" s="4" t="s">
        <v>133</v>
      </c>
      <c r="B8" s="6" t="n">
        <v>21277</v>
      </c>
      <c r="C8" s="6" t="n">
        <v>18881</v>
      </c>
      <c r="D8" s="6" t="n">
        <v>19180</v>
      </c>
      <c r="E8" s="6" t="n">
        <v>16354</v>
      </c>
      <c r="F8" s="6" t="n">
        <v>15695</v>
      </c>
      <c r="G8" s="6" t="n">
        <v>15714</v>
      </c>
      <c r="H8" s="6" t="n">
        <v>15933</v>
      </c>
      <c r="I8" s="6" t="n">
        <v>14744</v>
      </c>
      <c r="J8" s="6" t="n">
        <v>75692</v>
      </c>
      <c r="K8" s="6" t="n">
        <v>62086</v>
      </c>
      <c r="L8" s="6" t="n">
        <v>57242</v>
      </c>
    </row>
    <row r="9" spans="1:12">
      <c r="A9" s="4" t="s">
        <v>1391</v>
      </c>
      <c r="B9" s="6" t="n">
        <v>9933</v>
      </c>
      <c r="C9" s="6" t="n">
        <v>10366</v>
      </c>
      <c r="D9" s="6" t="n">
        <v>8145</v>
      </c>
      <c r="E9" s="6" t="n">
        <v>7957</v>
      </c>
      <c r="F9" s="6" t="n">
        <v>8038</v>
      </c>
      <c r="G9" s="6" t="n">
        <v>8929</v>
      </c>
      <c r="H9" s="6" t="n">
        <v>7844</v>
      </c>
      <c r="I9" s="6" t="n">
        <v>8178</v>
      </c>
      <c r="J9" s="6" t="n">
        <v>36401</v>
      </c>
      <c r="K9" s="6" t="n">
        <v>32989</v>
      </c>
      <c r="L9" s="6" t="n">
        <v>30224</v>
      </c>
    </row>
    <row r="10" spans="1:12">
      <c r="A10" s="4" t="s">
        <v>1392</v>
      </c>
      <c r="B10" s="6" t="n">
        <v>21428</v>
      </c>
      <c r="C10" s="6" t="n">
        <v>18863</v>
      </c>
      <c r="D10" s="6" t="n">
        <v>21513</v>
      </c>
      <c r="E10" s="6" t="n">
        <v>16373</v>
      </c>
      <c r="F10" s="6" t="n">
        <v>16842</v>
      </c>
      <c r="G10" s="6" t="n">
        <v>15879</v>
      </c>
      <c r="H10" s="6" t="n">
        <v>15765</v>
      </c>
      <c r="I10" s="6" t="n">
        <v>15501</v>
      </c>
      <c r="J10" s="6" t="n">
        <v>78175</v>
      </c>
      <c r="K10" s="6" t="n">
        <v>63987</v>
      </c>
      <c r="L10" s="6" t="n">
        <v>59292</v>
      </c>
    </row>
    <row r="11" spans="1:12">
      <c r="A11" s="4" t="s">
        <v>151</v>
      </c>
      <c r="B11" s="6" t="n">
        <v>9782</v>
      </c>
      <c r="C11" s="6" t="n">
        <v>10384</v>
      </c>
      <c r="D11" s="6" t="n">
        <v>5812</v>
      </c>
      <c r="E11" s="6" t="n">
        <v>7938</v>
      </c>
      <c r="F11" s="6" t="n">
        <v>6891</v>
      </c>
      <c r="G11" s="6" t="n">
        <v>8764</v>
      </c>
      <c r="H11" s="6" t="n">
        <v>8012</v>
      </c>
      <c r="I11" s="6" t="n">
        <v>7421</v>
      </c>
      <c r="J11" s="6" t="n">
        <v>33918</v>
      </c>
      <c r="K11" s="6" t="n">
        <v>31088</v>
      </c>
      <c r="L11" s="6" t="n">
        <v>28174</v>
      </c>
    </row>
    <row r="12" spans="1:12">
      <c r="A12" s="4" t="s">
        <v>152</v>
      </c>
      <c r="B12" s="6" t="n">
        <v>2673</v>
      </c>
      <c r="C12" s="6" t="n">
        <v>2708</v>
      </c>
      <c r="D12" s="6" t="n">
        <v>1540</v>
      </c>
      <c r="E12" s="6" t="n">
        <v>1740</v>
      </c>
      <c r="F12" s="6" t="n">
        <v>1585</v>
      </c>
      <c r="G12" s="6" t="n">
        <v>2105</v>
      </c>
      <c r="H12" s="6" t="n">
        <v>1901</v>
      </c>
      <c r="I12" s="6" t="n">
        <v>1616</v>
      </c>
      <c r="J12" s="6" t="n">
        <v>8661</v>
      </c>
      <c r="K12" s="6" t="n">
        <v>7207</v>
      </c>
      <c r="L12" s="6" t="n">
        <v>13358</v>
      </c>
    </row>
    <row r="13" spans="1:12">
      <c r="A13" s="4" t="s">
        <v>153</v>
      </c>
      <c r="B13" s="7" t="n">
        <v>7109</v>
      </c>
      <c r="C13" s="7" t="n">
        <v>7676</v>
      </c>
      <c r="D13" s="7" t="n">
        <v>4272</v>
      </c>
      <c r="E13" s="7" t="n">
        <v>6198</v>
      </c>
      <c r="F13" s="7" t="n">
        <v>5306</v>
      </c>
      <c r="G13" s="7" t="n">
        <v>6659</v>
      </c>
      <c r="H13" s="7" t="n">
        <v>6111</v>
      </c>
      <c r="I13" s="7" t="n">
        <v>5805</v>
      </c>
      <c r="J13" s="7" t="n">
        <v>25257</v>
      </c>
      <c r="K13" s="7" t="n">
        <v>23881</v>
      </c>
      <c r="L13" s="7" t="n">
        <v>14816</v>
      </c>
    </row>
    <row r="14" spans="1:12">
      <c r="A14" s="3" t="s">
        <v>1393</v>
      </c>
    </row>
    <row r="15" spans="1:12">
      <c r="A15" s="4" t="s">
        <v>1394</v>
      </c>
      <c r="B15" s="6" t="n">
        <v>4939973</v>
      </c>
      <c r="C15" s="6" t="n">
        <v>4815020</v>
      </c>
      <c r="D15" s="6" t="n">
        <v>4682109</v>
      </c>
      <c r="E15" s="6" t="n">
        <v>4072805</v>
      </c>
      <c r="F15" s="6" t="n">
        <v>4065681</v>
      </c>
      <c r="G15" s="6" t="n">
        <v>4064620</v>
      </c>
      <c r="H15" s="6" t="n">
        <v>4059927</v>
      </c>
      <c r="I15" s="6" t="n">
        <v>4053355</v>
      </c>
      <c r="J15" s="6" t="n">
        <v>4629255</v>
      </c>
      <c r="K15" s="6" t="n">
        <v>4061529</v>
      </c>
      <c r="L15" s="6" t="n">
        <v>4030530</v>
      </c>
    </row>
    <row r="16" spans="1:12">
      <c r="A16" s="4" t="s">
        <v>1395</v>
      </c>
      <c r="B16" s="6" t="n">
        <v>4980439</v>
      </c>
      <c r="C16" s="6" t="n">
        <v>4842965</v>
      </c>
      <c r="D16" s="6" t="n">
        <v>4715724</v>
      </c>
      <c r="E16" s="6" t="n">
        <v>4106658</v>
      </c>
      <c r="F16" s="6" t="n">
        <v>4102546</v>
      </c>
      <c r="G16" s="6" t="n">
        <v>4101378</v>
      </c>
      <c r="H16" s="6" t="n">
        <v>4094489</v>
      </c>
      <c r="I16" s="6" t="n">
        <v>4071975</v>
      </c>
      <c r="J16" s="6" t="n">
        <v>4661720</v>
      </c>
      <c r="K16" s="6" t="n">
        <v>4098633</v>
      </c>
      <c r="L16" s="6" t="n">
        <v>4065754</v>
      </c>
    </row>
    <row r="17" spans="1:12">
      <c r="A17" s="4" t="s">
        <v>1396</v>
      </c>
      <c r="B17" s="8" t="n">
        <v>1.43</v>
      </c>
      <c r="C17" s="8" t="n">
        <v>1.58</v>
      </c>
      <c r="D17" s="8" t="n">
        <v>0.91</v>
      </c>
      <c r="E17" s="8" t="n">
        <v>1.51</v>
      </c>
      <c r="F17" s="8" t="n">
        <v>1.29</v>
      </c>
      <c r="G17" s="8" t="n">
        <v>1.62</v>
      </c>
      <c r="H17" s="8" t="n">
        <v>1.49</v>
      </c>
      <c r="I17" s="8" t="n">
        <v>1.42</v>
      </c>
      <c r="J17" s="8" t="n">
        <v>5.41</v>
      </c>
      <c r="K17" s="8" t="n">
        <v>5.82</v>
      </c>
      <c r="L17" s="8" t="n">
        <v>3.64</v>
      </c>
    </row>
    <row r="18" spans="1:12">
      <c r="A18" s="4" t="s">
        <v>158</v>
      </c>
      <c r="B18" s="8" t="n">
        <v>1.42</v>
      </c>
      <c r="C18" s="8" t="n">
        <v>1.57</v>
      </c>
      <c r="D18" s="8" t="n">
        <v>0.9</v>
      </c>
      <c r="E18" s="8" t="n">
        <v>1.49</v>
      </c>
      <c r="F18" s="8" t="n">
        <v>1.28</v>
      </c>
      <c r="G18" s="8" t="n">
        <v>1.61</v>
      </c>
      <c r="H18" s="8" t="n">
        <v>1.48</v>
      </c>
      <c r="I18" s="8" t="n">
        <v>1.41</v>
      </c>
      <c r="J18" s="8" t="n">
        <v>5.37</v>
      </c>
      <c r="K18" s="8" t="n">
        <v>5.77</v>
      </c>
      <c r="L18" s="8" t="n">
        <v>3.6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7</v>
      </c>
      <c r="B1" s="2" t="s">
        <v>2</v>
      </c>
      <c r="C1" s="2" t="s">
        <v>64</v>
      </c>
      <c r="D1" s="2" t="s">
        <v>118</v>
      </c>
      <c r="E1" s="2" t="s">
        <v>505</v>
      </c>
    </row>
    <row r="2" spans="1:5">
      <c r="A2" s="3" t="s">
        <v>65</v>
      </c>
    </row>
    <row r="3" spans="1:5">
      <c r="A3" s="4" t="s">
        <v>66</v>
      </c>
      <c r="B3" s="7" t="n">
        <v>61335</v>
      </c>
      <c r="C3" s="7" t="n">
        <v>18473</v>
      </c>
    </row>
    <row r="4" spans="1:5">
      <c r="A4" s="4" t="s">
        <v>84</v>
      </c>
      <c r="B4" s="6" t="n">
        <v>42291</v>
      </c>
      <c r="C4" s="6" t="n">
        <v>27629</v>
      </c>
    </row>
    <row r="5" spans="1:5">
      <c r="A5" s="4" t="s">
        <v>85</v>
      </c>
      <c r="B5" s="6" t="n">
        <v>2855563</v>
      </c>
      <c r="C5" s="6" t="n">
        <v>2101384</v>
      </c>
    </row>
    <row r="6" spans="1:5">
      <c r="A6" s="3" t="s">
        <v>98</v>
      </c>
    </row>
    <row r="7" spans="1:5">
      <c r="A7" s="4" t="s">
        <v>1398</v>
      </c>
      <c r="B7" s="6" t="n">
        <v>286561</v>
      </c>
      <c r="C7" s="6" t="n">
        <v>167026</v>
      </c>
      <c r="D7" s="7" t="n">
        <v>147957</v>
      </c>
      <c r="E7" s="7" t="n">
        <v>134671</v>
      </c>
    </row>
    <row r="8" spans="1:5">
      <c r="A8" s="4" t="s">
        <v>1399</v>
      </c>
    </row>
    <row r="9" spans="1:5">
      <c r="A9" s="3" t="s">
        <v>65</v>
      </c>
    </row>
    <row r="10" spans="1:5">
      <c r="A10" s="4" t="s">
        <v>66</v>
      </c>
      <c r="B10" s="6" t="n">
        <v>1680</v>
      </c>
      <c r="C10" s="6" t="n">
        <v>4412</v>
      </c>
    </row>
    <row r="11" spans="1:5">
      <c r="A11" s="4" t="s">
        <v>84</v>
      </c>
      <c r="B11" s="6" t="n">
        <v>13</v>
      </c>
    </row>
    <row r="12" spans="1:5">
      <c r="A12" s="4" t="s">
        <v>1400</v>
      </c>
      <c r="B12" s="6" t="n">
        <v>284868</v>
      </c>
      <c r="C12" s="6" t="n">
        <v>162614</v>
      </c>
    </row>
    <row r="13" spans="1:5">
      <c r="A13" s="4" t="s">
        <v>85</v>
      </c>
      <c r="B13" s="6" t="n">
        <v>286561</v>
      </c>
      <c r="C13" s="6" t="n">
        <v>167026</v>
      </c>
    </row>
    <row r="14" spans="1:5">
      <c r="A14" s="3" t="s">
        <v>98</v>
      </c>
    </row>
    <row r="15" spans="1:5">
      <c r="A15" s="4" t="s">
        <v>1398</v>
      </c>
      <c r="B15" s="7" t="n">
        <v>286561</v>
      </c>
      <c r="C15" s="7" t="n">
        <v>16702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1</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127</v>
      </c>
    </row>
    <row r="4" spans="1:12">
      <c r="A4" s="4" t="s">
        <v>130</v>
      </c>
      <c r="B4" s="7" t="n">
        <v>4807</v>
      </c>
      <c r="C4" s="7" t="n">
        <v>5285</v>
      </c>
      <c r="D4" s="7" t="n">
        <v>4694</v>
      </c>
      <c r="E4" s="7" t="n">
        <v>2857</v>
      </c>
      <c r="F4" s="7" t="n">
        <v>1975</v>
      </c>
      <c r="G4" s="7" t="n">
        <v>1431</v>
      </c>
      <c r="H4" s="7" t="n">
        <v>1082</v>
      </c>
      <c r="I4" s="7" t="n">
        <v>979</v>
      </c>
      <c r="J4" s="7" t="n">
        <v>17643</v>
      </c>
      <c r="K4" s="7" t="n">
        <v>5467</v>
      </c>
      <c r="L4" s="7" t="n">
        <v>3587</v>
      </c>
    </row>
    <row r="5" spans="1:12">
      <c r="A5" s="4" t="s">
        <v>1402</v>
      </c>
      <c r="B5" s="6" t="n">
        <v>2673</v>
      </c>
      <c r="C5" s="6" t="n">
        <v>2708</v>
      </c>
      <c r="D5" s="6" t="n">
        <v>1540</v>
      </c>
      <c r="E5" s="6" t="n">
        <v>1740</v>
      </c>
      <c r="F5" s="6" t="n">
        <v>1585</v>
      </c>
      <c r="G5" s="6" t="n">
        <v>2105</v>
      </c>
      <c r="H5" s="6" t="n">
        <v>1901</v>
      </c>
      <c r="I5" s="6" t="n">
        <v>1616</v>
      </c>
      <c r="J5" s="6" t="n">
        <v>8661</v>
      </c>
      <c r="K5" s="6" t="n">
        <v>7207</v>
      </c>
      <c r="L5" s="6" t="n">
        <v>13358</v>
      </c>
    </row>
    <row r="6" spans="1:12">
      <c r="A6" s="4" t="s">
        <v>1403</v>
      </c>
      <c r="J6" s="6" t="n">
        <v>25257</v>
      </c>
      <c r="K6" s="6" t="n">
        <v>23881</v>
      </c>
      <c r="L6" s="6" t="n">
        <v>14816</v>
      </c>
    </row>
    <row r="7" spans="1:12">
      <c r="A7" s="4" t="s">
        <v>153</v>
      </c>
      <c r="B7" s="7" t="n">
        <v>7109</v>
      </c>
      <c r="C7" s="7" t="n">
        <v>7676</v>
      </c>
      <c r="D7" s="7" t="n">
        <v>4272</v>
      </c>
      <c r="E7" s="7" t="n">
        <v>6198</v>
      </c>
      <c r="F7" s="7" t="n">
        <v>5306</v>
      </c>
      <c r="G7" s="7" t="n">
        <v>6659</v>
      </c>
      <c r="H7" s="7" t="n">
        <v>6111</v>
      </c>
      <c r="I7" s="7" t="n">
        <v>5805</v>
      </c>
      <c r="J7" s="6" t="n">
        <v>25257</v>
      </c>
      <c r="K7" s="6" t="n">
        <v>23881</v>
      </c>
      <c r="L7" s="6" t="n">
        <v>14816</v>
      </c>
    </row>
    <row r="8" spans="1:12">
      <c r="A8" s="4" t="s">
        <v>1399</v>
      </c>
    </row>
    <row r="9" spans="1:12">
      <c r="A9" s="3" t="s">
        <v>119</v>
      </c>
    </row>
    <row r="10" spans="1:12">
      <c r="A10" s="4" t="s">
        <v>1404</v>
      </c>
      <c r="J10" s="6" t="n">
        <v>10732</v>
      </c>
      <c r="K10" s="6" t="n">
        <v>8615</v>
      </c>
      <c r="L10" s="6" t="n">
        <v>8052</v>
      </c>
    </row>
    <row r="11" spans="1:12">
      <c r="A11" s="4" t="s">
        <v>1405</v>
      </c>
      <c r="J11" s="6" t="n">
        <v>10732</v>
      </c>
      <c r="K11" s="6" t="n">
        <v>8615</v>
      </c>
      <c r="L11" s="6" t="n">
        <v>8052</v>
      </c>
    </row>
    <row r="12" spans="1:12">
      <c r="A12" s="3" t="s">
        <v>127</v>
      </c>
    </row>
    <row r="13" spans="1:12">
      <c r="A13" s="4" t="s">
        <v>149</v>
      </c>
      <c r="J13" s="6" t="n">
        <v>132</v>
      </c>
      <c r="K13" s="6" t="n">
        <v>116</v>
      </c>
    </row>
    <row r="14" spans="1:12">
      <c r="A14" s="4" t="s">
        <v>130</v>
      </c>
      <c r="J14" s="6" t="n">
        <v>132</v>
      </c>
      <c r="K14" s="6" t="n">
        <v>116</v>
      </c>
    </row>
    <row r="15" spans="1:12">
      <c r="A15" s="4" t="s">
        <v>1406</v>
      </c>
      <c r="J15" s="6" t="n">
        <v>10600</v>
      </c>
      <c r="K15" s="6" t="n">
        <v>8499</v>
      </c>
      <c r="L15" s="6" t="n">
        <v>8052</v>
      </c>
    </row>
    <row r="16" spans="1:12">
      <c r="A16" s="4" t="s">
        <v>1402</v>
      </c>
      <c r="J16" s="6" t="n">
        <v>-36</v>
      </c>
      <c r="K16" s="6" t="n">
        <v>-32</v>
      </c>
    </row>
    <row r="17" spans="1:12">
      <c r="A17" s="4" t="s">
        <v>1403</v>
      </c>
      <c r="J17" s="6" t="n">
        <v>10636</v>
      </c>
      <c r="K17" s="6" t="n">
        <v>8531</v>
      </c>
      <c r="L17" s="6" t="n">
        <v>8052</v>
      </c>
    </row>
    <row r="18" spans="1:12">
      <c r="A18" s="4" t="s">
        <v>1407</v>
      </c>
      <c r="J18" s="6" t="n">
        <v>14621</v>
      </c>
      <c r="K18" s="6" t="n">
        <v>15350</v>
      </c>
      <c r="L18" s="6" t="n">
        <v>6764</v>
      </c>
    </row>
    <row r="19" spans="1:12">
      <c r="A19" s="4" t="s">
        <v>153</v>
      </c>
      <c r="J19" s="7" t="n">
        <v>25257</v>
      </c>
      <c r="K19" s="7" t="n">
        <v>23881</v>
      </c>
      <c r="L19" s="7" t="n">
        <v>14816</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1409</v>
      </c>
    </row>
    <row r="4" spans="1:12">
      <c r="A4" s="4" t="s">
        <v>153</v>
      </c>
      <c r="B4" s="7" t="n">
        <v>7109</v>
      </c>
      <c r="C4" s="7" t="n">
        <v>7676</v>
      </c>
      <c r="D4" s="7" t="n">
        <v>4272</v>
      </c>
      <c r="E4" s="7" t="n">
        <v>6198</v>
      </c>
      <c r="F4" s="7" t="n">
        <v>5306</v>
      </c>
      <c r="G4" s="7" t="n">
        <v>6659</v>
      </c>
      <c r="H4" s="7" t="n">
        <v>6111</v>
      </c>
      <c r="I4" s="7" t="n">
        <v>5805</v>
      </c>
      <c r="J4" s="7" t="n">
        <v>25257</v>
      </c>
      <c r="K4" s="7" t="n">
        <v>23881</v>
      </c>
      <c r="L4" s="7" t="n">
        <v>14816</v>
      </c>
    </row>
    <row r="5" spans="1:12">
      <c r="A5" s="3" t="s">
        <v>193</v>
      </c>
    </row>
    <row r="6" spans="1:12">
      <c r="A6" s="4" t="s">
        <v>201</v>
      </c>
      <c r="J6" s="6" t="n">
        <v>-11667</v>
      </c>
      <c r="K6" s="6" t="n">
        <v>-12231</v>
      </c>
      <c r="L6" s="6" t="n">
        <v>-758</v>
      </c>
    </row>
    <row r="7" spans="1:12">
      <c r="A7" s="4" t="s">
        <v>204</v>
      </c>
      <c r="J7" s="6" t="n">
        <v>28793</v>
      </c>
      <c r="K7" s="6" t="n">
        <v>24022</v>
      </c>
      <c r="L7" s="6" t="n">
        <v>29767</v>
      </c>
    </row>
    <row r="8" spans="1:12">
      <c r="A8" s="3" t="s">
        <v>1410</v>
      </c>
    </row>
    <row r="9" spans="1:12">
      <c r="A9" s="4" t="s">
        <v>218</v>
      </c>
      <c r="J9" s="6" t="n">
        <v>-113472</v>
      </c>
      <c r="K9" s="6" t="n">
        <v>-226883</v>
      </c>
      <c r="L9" s="6" t="n">
        <v>-61760</v>
      </c>
    </row>
    <row r="10" spans="1:12">
      <c r="A10" s="3" t="s">
        <v>1411</v>
      </c>
    </row>
    <row r="11" spans="1:12">
      <c r="A11" s="4" t="s">
        <v>1412</v>
      </c>
      <c r="J11" s="6" t="n">
        <v>38202</v>
      </c>
    </row>
    <row r="12" spans="1:12">
      <c r="A12" s="4" t="s">
        <v>224</v>
      </c>
      <c r="J12" s="6" t="n">
        <v>-9517</v>
      </c>
      <c r="K12" s="6" t="n">
        <v>-8041</v>
      </c>
      <c r="L12" s="6" t="n">
        <v>-7582</v>
      </c>
    </row>
    <row r="13" spans="1:12">
      <c r="A13" s="4" t="s">
        <v>225</v>
      </c>
      <c r="J13" s="6" t="n">
        <v>127541</v>
      </c>
      <c r="K13" s="6" t="n">
        <v>117743</v>
      </c>
      <c r="L13" s="6" t="n">
        <v>81534</v>
      </c>
    </row>
    <row r="14" spans="1:12">
      <c r="A14" s="4" t="s">
        <v>226</v>
      </c>
      <c r="J14" s="6" t="n">
        <v>42862</v>
      </c>
      <c r="K14" s="6" t="n">
        <v>-85118</v>
      </c>
      <c r="L14" s="6" t="n">
        <v>49541</v>
      </c>
    </row>
    <row r="15" spans="1:12">
      <c r="A15" s="4" t="s">
        <v>227</v>
      </c>
      <c r="E15" s="6" t="n">
        <v>18473</v>
      </c>
      <c r="I15" s="6" t="n">
        <v>103591</v>
      </c>
      <c r="J15" s="6" t="n">
        <v>18473</v>
      </c>
      <c r="K15" s="6" t="n">
        <v>103591</v>
      </c>
      <c r="L15" s="6" t="n">
        <v>54050</v>
      </c>
    </row>
    <row r="16" spans="1:12">
      <c r="A16" s="4" t="s">
        <v>228</v>
      </c>
      <c r="B16" s="6" t="n">
        <v>61335</v>
      </c>
      <c r="F16" s="6" t="n">
        <v>18473</v>
      </c>
      <c r="J16" s="6" t="n">
        <v>61335</v>
      </c>
      <c r="K16" s="6" t="n">
        <v>18473</v>
      </c>
      <c r="L16" s="6" t="n">
        <v>103591</v>
      </c>
    </row>
    <row r="17" spans="1:12">
      <c r="A17" s="4" t="s">
        <v>1399</v>
      </c>
    </row>
    <row r="18" spans="1:12">
      <c r="A18" s="3" t="s">
        <v>1409</v>
      </c>
    </row>
    <row r="19" spans="1:12">
      <c r="A19" s="4" t="s">
        <v>153</v>
      </c>
      <c r="J19" s="6" t="n">
        <v>25257</v>
      </c>
      <c r="K19" s="6" t="n">
        <v>23881</v>
      </c>
      <c r="L19" s="6" t="n">
        <v>14816</v>
      </c>
    </row>
    <row r="20" spans="1:12">
      <c r="A20" s="3" t="s">
        <v>193</v>
      </c>
    </row>
    <row r="21" spans="1:12">
      <c r="A21" s="4" t="s">
        <v>201</v>
      </c>
      <c r="J21" s="6" t="n">
        <v>-13</v>
      </c>
    </row>
    <row r="22" spans="1:12">
      <c r="A22" s="4" t="s">
        <v>1413</v>
      </c>
      <c r="J22" s="6" t="n">
        <v>-14621</v>
      </c>
      <c r="K22" s="6" t="n">
        <v>-15350</v>
      </c>
      <c r="L22" s="6" t="n">
        <v>-6764</v>
      </c>
    </row>
    <row r="23" spans="1:12">
      <c r="A23" s="4" t="s">
        <v>204</v>
      </c>
      <c r="J23" s="6" t="n">
        <v>10623</v>
      </c>
      <c r="K23" s="6" t="n">
        <v>8531</v>
      </c>
      <c r="L23" s="6" t="n">
        <v>8052</v>
      </c>
    </row>
    <row r="24" spans="1:12">
      <c r="A24" s="3" t="s">
        <v>1410</v>
      </c>
    </row>
    <row r="25" spans="1:12">
      <c r="A25" s="4" t="s">
        <v>1414</v>
      </c>
      <c r="J25" s="6" t="n">
        <v>-3525</v>
      </c>
    </row>
    <row r="26" spans="1:12">
      <c r="A26" s="4" t="s">
        <v>1400</v>
      </c>
      <c r="J26" s="6" t="n">
        <v>-38202</v>
      </c>
    </row>
    <row r="27" spans="1:12">
      <c r="A27" s="4" t="s">
        <v>218</v>
      </c>
      <c r="J27" s="6" t="n">
        <v>-41727</v>
      </c>
    </row>
    <row r="28" spans="1:12">
      <c r="A28" s="3" t="s">
        <v>1411</v>
      </c>
    </row>
    <row r="29" spans="1:12">
      <c r="A29" s="4" t="s">
        <v>1412</v>
      </c>
      <c r="J29" s="6" t="n">
        <v>38576</v>
      </c>
      <c r="K29" s="6" t="n">
        <v>761</v>
      </c>
      <c r="L29" s="6" t="n">
        <v>1522</v>
      </c>
    </row>
    <row r="30" spans="1:12">
      <c r="A30" s="4" t="s">
        <v>1415</v>
      </c>
      <c r="J30" s="6" t="n">
        <v>-687</v>
      </c>
      <c r="K30" s="6" t="n">
        <v>-574</v>
      </c>
      <c r="L30" s="6" t="n">
        <v>-470</v>
      </c>
    </row>
    <row r="31" spans="1:12">
      <c r="A31" s="4" t="s">
        <v>224</v>
      </c>
      <c r="J31" s="6" t="n">
        <v>-9517</v>
      </c>
      <c r="K31" s="6" t="n">
        <v>-8041</v>
      </c>
      <c r="L31" s="6" t="n">
        <v>-7582</v>
      </c>
    </row>
    <row r="32" spans="1:12">
      <c r="A32" s="4" t="s">
        <v>225</v>
      </c>
      <c r="J32" s="6" t="n">
        <v>28372</v>
      </c>
      <c r="K32" s="6" t="n">
        <v>-7854</v>
      </c>
      <c r="L32" s="6" t="n">
        <v>-6530</v>
      </c>
    </row>
    <row r="33" spans="1:12">
      <c r="A33" s="4" t="s">
        <v>226</v>
      </c>
      <c r="J33" s="6" t="n">
        <v>-2732</v>
      </c>
      <c r="K33" s="6" t="n">
        <v>677</v>
      </c>
      <c r="L33" s="6" t="n">
        <v>1522</v>
      </c>
    </row>
    <row r="34" spans="1:12">
      <c r="A34" s="4" t="s">
        <v>227</v>
      </c>
      <c r="E34" s="7" t="n">
        <v>4412</v>
      </c>
      <c r="I34" s="7" t="n">
        <v>3735</v>
      </c>
      <c r="J34" s="6" t="n">
        <v>4412</v>
      </c>
      <c r="K34" s="6" t="n">
        <v>3735</v>
      </c>
      <c r="L34" s="6" t="n">
        <v>2213</v>
      </c>
    </row>
    <row r="35" spans="1:12">
      <c r="A35" s="4" t="s">
        <v>228</v>
      </c>
      <c r="B35" s="7" t="n">
        <v>1680</v>
      </c>
      <c r="F35" s="7" t="n">
        <v>4412</v>
      </c>
      <c r="J35" s="7" t="n">
        <v>1680</v>
      </c>
      <c r="K35" s="7" t="n">
        <v>4412</v>
      </c>
      <c r="L35" s="7" t="n">
        <v>3735</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4" t="s">
        <v>261</v>
      </c>
    </row>
    <row r="4" spans="1:2">
      <c r="A4" s="3" t="s">
        <v>262</v>
      </c>
    </row>
    <row r="5" spans="1:2">
      <c r="A5" s="4" t="s">
        <v>260</v>
      </c>
      <c r="B5"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6</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61335000</v>
      </c>
      <c r="C3" s="7" t="n">
        <v>18473000</v>
      </c>
    </row>
    <row r="4" spans="1:3">
      <c r="A4" s="3" t="s">
        <v>67</v>
      </c>
    </row>
    <row r="5" spans="1:3">
      <c r="A5" s="4" t="s">
        <v>68</v>
      </c>
      <c r="B5" s="6" t="n">
        <v>140330000</v>
      </c>
      <c r="C5" s="6" t="n">
        <v>168163000</v>
      </c>
    </row>
    <row r="6" spans="1:3">
      <c r="A6" s="4" t="s">
        <v>69</v>
      </c>
      <c r="B6" s="6" t="n">
        <v>258172000</v>
      </c>
      <c r="C6" s="6" t="n">
        <v>282869000</v>
      </c>
    </row>
    <row r="7" spans="1:3">
      <c r="A7" s="4" t="s">
        <v>70</v>
      </c>
      <c r="B7" s="6" t="n">
        <v>398502000</v>
      </c>
      <c r="C7" s="6" t="n">
        <v>451032000</v>
      </c>
    </row>
    <row r="8" spans="1:3">
      <c r="A8" s="4" t="s">
        <v>71</v>
      </c>
      <c r="B8" s="6" t="n">
        <v>1546000</v>
      </c>
    </row>
    <row r="9" spans="1:3">
      <c r="A9" s="3" t="s">
        <v>72</v>
      </c>
    </row>
    <row r="10" spans="1:3">
      <c r="A10" s="4" t="s">
        <v>73</v>
      </c>
      <c r="B10" s="6" t="n">
        <v>2226728000</v>
      </c>
      <c r="C10" s="6" t="n">
        <v>1559772000</v>
      </c>
    </row>
    <row r="11" spans="1:3">
      <c r="A11" s="4" t="s">
        <v>74</v>
      </c>
      <c r="B11" s="6" t="n">
        <v>-18180000</v>
      </c>
      <c r="C11" s="6" t="n">
        <v>-16768000</v>
      </c>
    </row>
    <row r="12" spans="1:3">
      <c r="A12" s="4" t="s">
        <v>75</v>
      </c>
      <c r="B12" s="6" t="n">
        <v>2208548000</v>
      </c>
      <c r="C12" s="6" t="n">
        <v>1543004000</v>
      </c>
    </row>
    <row r="13" spans="1:3">
      <c r="A13" s="4" t="s">
        <v>76</v>
      </c>
      <c r="B13" s="6" t="n">
        <v>7854000</v>
      </c>
      <c r="C13" s="6" t="n">
        <v>6844000</v>
      </c>
    </row>
    <row r="14" spans="1:3">
      <c r="A14" s="4" t="s">
        <v>77</v>
      </c>
      <c r="B14" s="6" t="n">
        <v>37319000</v>
      </c>
      <c r="C14" s="6" t="n">
        <v>30933000</v>
      </c>
    </row>
    <row r="15" spans="1:3">
      <c r="A15" s="4" t="s">
        <v>78</v>
      </c>
      <c r="B15" s="6" t="n">
        <v>14756000</v>
      </c>
      <c r="C15" s="6" t="n">
        <v>8578000</v>
      </c>
    </row>
    <row r="16" spans="1:3">
      <c r="A16" s="4" t="s">
        <v>79</v>
      </c>
      <c r="B16" s="6" t="n">
        <v>33587000</v>
      </c>
    </row>
    <row r="17" spans="1:3">
      <c r="A17" s="4" t="s">
        <v>80</v>
      </c>
      <c r="B17" s="6" t="n">
        <v>8229000</v>
      </c>
      <c r="C17" s="6" t="n">
        <v>8717000</v>
      </c>
    </row>
    <row r="18" spans="1:3">
      <c r="A18" s="4" t="s">
        <v>81</v>
      </c>
      <c r="B18" s="6" t="n">
        <v>7052000</v>
      </c>
      <c r="C18" s="6" t="n">
        <v>5762000</v>
      </c>
    </row>
    <row r="19" spans="1:3">
      <c r="A19" s="4" t="s">
        <v>82</v>
      </c>
      <c r="B19" s="6" t="n">
        <v>31206000</v>
      </c>
      <c r="C19" s="6" t="n">
        <v>412000</v>
      </c>
    </row>
    <row r="20" spans="1:3">
      <c r="A20" s="4" t="s">
        <v>83</v>
      </c>
      <c r="B20" s="6" t="n">
        <v>3338000</v>
      </c>
    </row>
    <row r="21" spans="1:3">
      <c r="A21" s="4" t="s">
        <v>84</v>
      </c>
      <c r="B21" s="6" t="n">
        <v>42291000</v>
      </c>
      <c r="C21" s="6" t="n">
        <v>27629000</v>
      </c>
    </row>
    <row r="22" spans="1:3">
      <c r="A22" s="4" t="s">
        <v>85</v>
      </c>
      <c r="B22" s="6" t="n">
        <v>2855563000</v>
      </c>
      <c r="C22" s="6" t="n">
        <v>2101384000</v>
      </c>
    </row>
    <row r="23" spans="1:3">
      <c r="A23" s="3" t="s">
        <v>86</v>
      </c>
    </row>
    <row r="24" spans="1:3">
      <c r="A24" s="4" t="s">
        <v>87</v>
      </c>
      <c r="B24" s="6" t="n">
        <v>630593000</v>
      </c>
      <c r="C24" s="6" t="n">
        <v>494492000</v>
      </c>
    </row>
    <row r="25" spans="1:3">
      <c r="A25" s="4" t="s">
        <v>88</v>
      </c>
      <c r="B25" s="6" t="n">
        <v>450098000</v>
      </c>
      <c r="C25" s="6" t="n">
        <v>431702000</v>
      </c>
    </row>
    <row r="26" spans="1:3">
      <c r="A26" s="4" t="s">
        <v>89</v>
      </c>
      <c r="B26" s="6" t="n">
        <v>181406000</v>
      </c>
      <c r="C26" s="6" t="n">
        <v>135585000</v>
      </c>
    </row>
    <row r="27" spans="1:3">
      <c r="A27" s="4" t="s">
        <v>90</v>
      </c>
      <c r="B27" s="6" t="n">
        <v>914499000</v>
      </c>
      <c r="C27" s="6" t="n">
        <v>628212000</v>
      </c>
    </row>
    <row r="28" spans="1:3">
      <c r="A28" s="4" t="s">
        <v>91</v>
      </c>
      <c r="B28" s="6" t="n">
        <v>182282000</v>
      </c>
      <c r="C28" s="6" t="n">
        <v>121419000</v>
      </c>
    </row>
    <row r="29" spans="1:3">
      <c r="A29" s="4" t="s">
        <v>92</v>
      </c>
      <c r="B29" s="6" t="n">
        <v>2358878000</v>
      </c>
      <c r="C29" s="6" t="n">
        <v>1811410000</v>
      </c>
    </row>
    <row r="30" spans="1:3">
      <c r="A30" s="4" t="s">
        <v>93</v>
      </c>
      <c r="B30" s="6" t="n">
        <v>135691000</v>
      </c>
      <c r="C30" s="6" t="n">
        <v>90000000</v>
      </c>
    </row>
    <row r="31" spans="1:3">
      <c r="A31" s="4" t="s">
        <v>94</v>
      </c>
      <c r="C31" s="6" t="n">
        <v>3409000</v>
      </c>
    </row>
    <row r="32" spans="1:3">
      <c r="A32" s="4" t="s">
        <v>95</v>
      </c>
      <c r="B32" s="6" t="n">
        <v>35054000</v>
      </c>
    </row>
    <row r="33" spans="1:3">
      <c r="A33" s="4" t="s">
        <v>96</v>
      </c>
      <c r="B33" s="6" t="n">
        <v>39379000</v>
      </c>
      <c r="C33" s="6" t="n">
        <v>29539000</v>
      </c>
    </row>
    <row r="34" spans="1:3">
      <c r="A34" s="4" t="s">
        <v>97</v>
      </c>
      <c r="B34" s="6" t="n">
        <v>2569002000</v>
      </c>
      <c r="C34" s="6" t="n">
        <v>1934358000</v>
      </c>
    </row>
    <row r="35" spans="1:3">
      <c r="A35" s="3" t="s">
        <v>98</v>
      </c>
    </row>
    <row r="36" spans="1:3">
      <c r="A36" s="4" t="s">
        <v>99</v>
      </c>
      <c r="B36" s="6" t="n">
        <v>5401000</v>
      </c>
      <c r="C36" s="6" t="n">
        <v>4107000</v>
      </c>
    </row>
    <row r="37" spans="1:3">
      <c r="A37" s="4" t="s">
        <v>100</v>
      </c>
      <c r="B37" s="6" t="n">
        <v>136766000</v>
      </c>
      <c r="C37" s="6" t="n">
        <v>38271000</v>
      </c>
    </row>
    <row r="38" spans="1:3">
      <c r="A38" s="4" t="s">
        <v>101</v>
      </c>
      <c r="B38" s="6" t="n">
        <v>146875000</v>
      </c>
      <c r="C38" s="6" t="n">
        <v>131135000</v>
      </c>
    </row>
    <row r="39" spans="1:3">
      <c r="A39" s="4" t="s">
        <v>102</v>
      </c>
      <c r="B39" s="6" t="n">
        <v>-2481000</v>
      </c>
      <c r="C39" s="6" t="n">
        <v>-6487000</v>
      </c>
    </row>
    <row r="40" spans="1:3">
      <c r="A40" s="4" t="s">
        <v>103</v>
      </c>
      <c r="B40" s="6" t="n">
        <v>286561000</v>
      </c>
      <c r="C40" s="6" t="n">
        <v>167026000</v>
      </c>
    </row>
    <row r="41" spans="1:3">
      <c r="A41" s="4" t="s">
        <v>104</v>
      </c>
      <c r="B41" s="6" t="n">
        <v>2855563000</v>
      </c>
      <c r="C41" s="6" t="n">
        <v>2101384000</v>
      </c>
    </row>
    <row r="42" spans="1:3">
      <c r="A42" s="4" t="s">
        <v>105</v>
      </c>
    </row>
    <row r="43" spans="1:3">
      <c r="A43" s="3" t="s">
        <v>72</v>
      </c>
    </row>
    <row r="44" spans="1:3">
      <c r="A44" s="4" t="s">
        <v>73</v>
      </c>
      <c r="B44" s="6" t="n">
        <v>917566000</v>
      </c>
      <c r="C44" s="6" t="n">
        <v>604331000</v>
      </c>
    </row>
    <row r="45" spans="1:3">
      <c r="A45" s="4" t="s">
        <v>106</v>
      </c>
    </row>
    <row r="46" spans="1:3">
      <c r="A46" s="3" t="s">
        <v>72</v>
      </c>
    </row>
    <row r="47" spans="1:3">
      <c r="A47" s="4" t="s">
        <v>73</v>
      </c>
      <c r="B47" s="6" t="n">
        <v>1060574000</v>
      </c>
      <c r="C47" s="6" t="n">
        <v>757957000</v>
      </c>
    </row>
    <row r="48" spans="1:3">
      <c r="A48" s="4" t="s">
        <v>107</v>
      </c>
    </row>
    <row r="49" spans="1:3">
      <c r="A49" s="3" t="s">
        <v>72</v>
      </c>
    </row>
    <row r="50" spans="1:3">
      <c r="A50" s="4" t="s">
        <v>73</v>
      </c>
      <c r="B50" s="6" t="n">
        <v>80675000</v>
      </c>
      <c r="C50" s="6" t="n">
        <v>69336000</v>
      </c>
    </row>
    <row r="51" spans="1:3">
      <c r="A51" s="4" t="s">
        <v>108</v>
      </c>
    </row>
    <row r="52" spans="1:3">
      <c r="A52" s="3" t="s">
        <v>72</v>
      </c>
    </row>
    <row r="53" spans="1:3">
      <c r="A53" s="4" t="s">
        <v>73</v>
      </c>
      <c r="B53" s="6" t="n">
        <v>133236000</v>
      </c>
      <c r="C53" s="6" t="n">
        <v>93712000</v>
      </c>
    </row>
    <row r="54" spans="1:3">
      <c r="A54" s="4" t="s">
        <v>109</v>
      </c>
    </row>
    <row r="55" spans="1:3">
      <c r="A55" s="3" t="s">
        <v>72</v>
      </c>
    </row>
    <row r="56" spans="1:3">
      <c r="A56" s="4" t="s">
        <v>73</v>
      </c>
      <c r="B56" s="7" t="n">
        <v>34677000</v>
      </c>
      <c r="C56" s="7" t="n">
        <v>344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6</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9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0</v>
      </c>
      <c r="B1" s="2" t="s">
        <v>2</v>
      </c>
      <c r="C1" s="2" t="s">
        <v>64</v>
      </c>
    </row>
    <row r="2" spans="1:3">
      <c r="A2" s="3" t="s">
        <v>111</v>
      </c>
    </row>
    <row r="3" spans="1:3">
      <c r="A3" s="4" t="s">
        <v>112</v>
      </c>
      <c r="B3" s="7" t="n">
        <v>141109</v>
      </c>
      <c r="C3" s="7" t="n">
        <v>172290</v>
      </c>
    </row>
    <row r="4" spans="1:3">
      <c r="A4" s="4" t="s">
        <v>113</v>
      </c>
      <c r="B4" s="7" t="n">
        <v>264114</v>
      </c>
      <c r="C4" s="7" t="n">
        <v>281310</v>
      </c>
    </row>
    <row r="5" spans="1:3">
      <c r="A5" s="4" t="s">
        <v>114</v>
      </c>
      <c r="B5" s="7" t="n">
        <v>1</v>
      </c>
      <c r="C5" s="7" t="n">
        <v>1</v>
      </c>
    </row>
    <row r="6" spans="1:3">
      <c r="A6" s="4" t="s">
        <v>115</v>
      </c>
      <c r="B6" s="6" t="n">
        <v>10000000</v>
      </c>
      <c r="C6" s="6" t="n">
        <v>10000000</v>
      </c>
    </row>
    <row r="7" spans="1:3">
      <c r="A7" s="4" t="s">
        <v>116</v>
      </c>
      <c r="B7" s="6" t="n">
        <v>5400868</v>
      </c>
      <c r="C7" s="6" t="n">
        <v>4107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86</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row r="7" spans="1:2">
      <c r="A7" s="4" t="s">
        <v>251</v>
      </c>
      <c r="B7" s="4" t="s">
        <v>323</v>
      </c>
    </row>
    <row r="8" spans="1:2">
      <c r="A8" s="4" t="s">
        <v>254</v>
      </c>
      <c r="B8" s="4" t="s">
        <v>324</v>
      </c>
    </row>
    <row r="9" spans="1:2">
      <c r="A9" s="4" t="s">
        <v>325</v>
      </c>
      <c r="B9" s="4" t="s">
        <v>326</v>
      </c>
    </row>
    <row r="10" spans="1:2">
      <c r="A10" s="4" t="s">
        <v>327</v>
      </c>
      <c r="B10" s="4" t="s">
        <v>328</v>
      </c>
    </row>
    <row r="11" spans="1:2">
      <c r="A11" s="4" t="s">
        <v>264</v>
      </c>
      <c r="B11" s="4" t="s">
        <v>329</v>
      </c>
    </row>
    <row r="12" spans="1:2">
      <c r="A12" s="4" t="s">
        <v>330</v>
      </c>
      <c r="B12" s="4" t="s">
        <v>331</v>
      </c>
    </row>
    <row r="13" spans="1:2">
      <c r="A13" s="4" t="s">
        <v>332</v>
      </c>
      <c r="B13" s="4" t="s">
        <v>333</v>
      </c>
    </row>
    <row r="14" spans="1:2">
      <c r="A14" s="4" t="s">
        <v>334</v>
      </c>
      <c r="B14" s="4" t="s">
        <v>335</v>
      </c>
    </row>
    <row r="15" spans="1:2">
      <c r="A15" s="4" t="s">
        <v>336</v>
      </c>
      <c r="B15" s="4" t="s">
        <v>337</v>
      </c>
    </row>
    <row r="16" spans="1:2">
      <c r="A16" s="4" t="s">
        <v>276</v>
      </c>
      <c r="B16" s="4" t="s">
        <v>338</v>
      </c>
    </row>
    <row r="17" spans="1:2">
      <c r="A17" s="4" t="s">
        <v>339</v>
      </c>
      <c r="B17" s="4" t="s">
        <v>340</v>
      </c>
    </row>
    <row r="18" spans="1:2">
      <c r="A18" s="4" t="s">
        <v>279</v>
      </c>
      <c r="B18" s="4" t="s">
        <v>341</v>
      </c>
    </row>
    <row r="19" spans="1:2">
      <c r="A19" s="4" t="s">
        <v>282</v>
      </c>
      <c r="B19" s="4" t="s">
        <v>342</v>
      </c>
    </row>
    <row r="20" spans="1:2">
      <c r="A20" s="4" t="s">
        <v>343</v>
      </c>
      <c r="B20" s="4" t="s">
        <v>344</v>
      </c>
    </row>
    <row r="21" spans="1:2">
      <c r="A21" s="4" t="s">
        <v>308</v>
      </c>
      <c r="B21" s="4" t="s">
        <v>345</v>
      </c>
    </row>
    <row r="22" spans="1:2">
      <c r="A22" s="4" t="s">
        <v>346</v>
      </c>
      <c r="B22" s="4" t="s">
        <v>347</v>
      </c>
    </row>
    <row r="23" spans="1:2">
      <c r="A23" s="4" t="s">
        <v>348</v>
      </c>
      <c r="B23" s="4" t="s">
        <v>349</v>
      </c>
    </row>
    <row r="24" spans="1:2">
      <c r="A24" s="4" t="s">
        <v>245</v>
      </c>
      <c r="B2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5</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v>
      </c>
      <c r="B1" s="2" t="s">
        <v>1</v>
      </c>
    </row>
    <row r="2" spans="1:4">
      <c r="B2" s="2" t="s">
        <v>2</v>
      </c>
      <c r="C2" s="2" t="s">
        <v>64</v>
      </c>
      <c r="D2" s="2" t="s">
        <v>118</v>
      </c>
    </row>
    <row r="3" spans="1:4">
      <c r="A3" s="3" t="s">
        <v>119</v>
      </c>
    </row>
    <row r="4" spans="1:4">
      <c r="A4" s="4" t="s">
        <v>120</v>
      </c>
      <c r="B4" s="7" t="n">
        <v>84382</v>
      </c>
      <c r="C4" s="7" t="n">
        <v>57941</v>
      </c>
      <c r="D4" s="7" t="n">
        <v>51238</v>
      </c>
    </row>
    <row r="5" spans="1:4">
      <c r="A5" s="4" t="s">
        <v>121</v>
      </c>
      <c r="B5" s="6" t="n">
        <v>584</v>
      </c>
      <c r="C5" s="6" t="n">
        <v>371</v>
      </c>
      <c r="D5" s="6" t="n">
        <v>496</v>
      </c>
    </row>
    <row r="6" spans="1:4">
      <c r="A6" s="4" t="s">
        <v>122</v>
      </c>
      <c r="B6" s="6" t="n">
        <v>7963</v>
      </c>
      <c r="C6" s="6" t="n">
        <v>7457</v>
      </c>
      <c r="D6" s="6" t="n">
        <v>6321</v>
      </c>
    </row>
    <row r="7" spans="1:4">
      <c r="A7" s="4" t="s">
        <v>123</v>
      </c>
      <c r="B7" s="6" t="n">
        <v>2289</v>
      </c>
      <c r="C7" s="6" t="n">
        <v>2404</v>
      </c>
      <c r="D7" s="6" t="n">
        <v>2600</v>
      </c>
    </row>
    <row r="8" spans="1:4">
      <c r="A8" s="4" t="s">
        <v>124</v>
      </c>
      <c r="B8" s="6" t="n">
        <v>390</v>
      </c>
      <c r="C8" s="6" t="n">
        <v>287</v>
      </c>
      <c r="D8" s="6" t="n">
        <v>245</v>
      </c>
    </row>
    <row r="9" spans="1:4">
      <c r="A9" s="4" t="s">
        <v>125</v>
      </c>
      <c r="B9" s="6" t="n">
        <v>731</v>
      </c>
      <c r="C9" s="6" t="n">
        <v>595</v>
      </c>
      <c r="D9" s="6" t="n">
        <v>291</v>
      </c>
    </row>
    <row r="10" spans="1:4">
      <c r="A10" s="4" t="s">
        <v>126</v>
      </c>
      <c r="B10" s="6" t="n">
        <v>96339</v>
      </c>
      <c r="C10" s="6" t="n">
        <v>69055</v>
      </c>
      <c r="D10" s="6" t="n">
        <v>61191</v>
      </c>
    </row>
    <row r="11" spans="1:4">
      <c r="A11" s="3" t="s">
        <v>127</v>
      </c>
    </row>
    <row r="12" spans="1:4">
      <c r="A12" s="4" t="s">
        <v>128</v>
      </c>
      <c r="B12" s="6" t="n">
        <v>15641</v>
      </c>
      <c r="C12" s="6" t="n">
        <v>5023</v>
      </c>
      <c r="D12" s="6" t="n">
        <v>3125</v>
      </c>
    </row>
    <row r="13" spans="1:4">
      <c r="A13" s="4" t="s">
        <v>129</v>
      </c>
      <c r="B13" s="6" t="n">
        <v>2002</v>
      </c>
      <c r="C13" s="6" t="n">
        <v>444</v>
      </c>
      <c r="D13" s="6" t="n">
        <v>462</v>
      </c>
    </row>
    <row r="14" spans="1:4">
      <c r="A14" s="4" t="s">
        <v>130</v>
      </c>
      <c r="B14" s="6" t="n">
        <v>17643</v>
      </c>
      <c r="C14" s="6" t="n">
        <v>5467</v>
      </c>
      <c r="D14" s="6" t="n">
        <v>3587</v>
      </c>
    </row>
    <row r="15" spans="1:4">
      <c r="A15" s="4" t="s">
        <v>131</v>
      </c>
      <c r="B15" s="6" t="n">
        <v>78696</v>
      </c>
      <c r="C15" s="6" t="n">
        <v>63588</v>
      </c>
      <c r="D15" s="6" t="n">
        <v>57604</v>
      </c>
    </row>
    <row r="16" spans="1:4">
      <c r="A16" s="4" t="s">
        <v>132</v>
      </c>
      <c r="B16" s="6" t="n">
        <v>3004</v>
      </c>
      <c r="C16" s="6" t="n">
        <v>1502</v>
      </c>
      <c r="D16" s="6" t="n">
        <v>362</v>
      </c>
    </row>
    <row r="17" spans="1:4">
      <c r="A17" s="4" t="s">
        <v>133</v>
      </c>
      <c r="B17" s="6" t="n">
        <v>75692</v>
      </c>
      <c r="C17" s="6" t="n">
        <v>62086</v>
      </c>
      <c r="D17" s="6" t="n">
        <v>57242</v>
      </c>
    </row>
    <row r="18" spans="1:4">
      <c r="A18" s="3" t="s">
        <v>134</v>
      </c>
    </row>
    <row r="19" spans="1:4">
      <c r="A19" s="4" t="s">
        <v>135</v>
      </c>
      <c r="B19" s="6" t="n">
        <v>612</v>
      </c>
      <c r="C19" s="6" t="n">
        <v>526</v>
      </c>
      <c r="D19" s="6" t="n">
        <v>584</v>
      </c>
    </row>
    <row r="20" spans="1:4">
      <c r="A20" s="4" t="s">
        <v>136</v>
      </c>
      <c r="B20" s="6" t="n">
        <v>-79</v>
      </c>
      <c r="C20" s="6" t="n">
        <v>2</v>
      </c>
      <c r="D20" s="6" t="n">
        <v>-3</v>
      </c>
    </row>
    <row r="21" spans="1:4">
      <c r="A21" s="4" t="s">
        <v>137</v>
      </c>
      <c r="B21" s="6" t="n">
        <v>1170</v>
      </c>
      <c r="C21" s="6" t="n">
        <v>99</v>
      </c>
      <c r="D21" s="6" t="n">
        <v>355</v>
      </c>
    </row>
    <row r="22" spans="1:4">
      <c r="A22" s="4" t="s">
        <v>138</v>
      </c>
      <c r="B22" s="6" t="n">
        <v>1674</v>
      </c>
      <c r="C22" s="6" t="n">
        <v>1651</v>
      </c>
      <c r="D22" s="6" t="n">
        <v>780</v>
      </c>
    </row>
    <row r="23" spans="1:4">
      <c r="A23" s="4" t="s">
        <v>139</v>
      </c>
      <c r="B23" s="6" t="n">
        <v>1927</v>
      </c>
      <c r="C23" s="6" t="n">
        <v>1269</v>
      </c>
      <c r="D23" s="6" t="n">
        <v>1155</v>
      </c>
    </row>
    <row r="24" spans="1:4">
      <c r="A24" s="4" t="s">
        <v>140</v>
      </c>
      <c r="B24" s="6" t="n">
        <v>36401</v>
      </c>
      <c r="C24" s="6" t="n">
        <v>32989</v>
      </c>
      <c r="D24" s="6" t="n">
        <v>30224</v>
      </c>
    </row>
    <row r="25" spans="1:4">
      <c r="A25" s="3" t="s">
        <v>141</v>
      </c>
    </row>
    <row r="26" spans="1:4">
      <c r="A26" s="4" t="s">
        <v>142</v>
      </c>
      <c r="B26" s="6" t="n">
        <v>47494</v>
      </c>
      <c r="C26" s="6" t="n">
        <v>41212</v>
      </c>
      <c r="D26" s="6" t="n">
        <v>36455</v>
      </c>
    </row>
    <row r="27" spans="1:4">
      <c r="A27" s="4" t="s">
        <v>143</v>
      </c>
      <c r="B27" s="6" t="n">
        <v>10855</v>
      </c>
      <c r="C27" s="6" t="n">
        <v>9072</v>
      </c>
      <c r="D27" s="6" t="n">
        <v>9114</v>
      </c>
    </row>
    <row r="28" spans="1:4">
      <c r="A28" s="4" t="s">
        <v>144</v>
      </c>
      <c r="B28" s="6" t="n">
        <v>6232</v>
      </c>
      <c r="C28" s="6" t="n">
        <v>5177</v>
      </c>
      <c r="D28" s="6" t="n">
        <v>4956</v>
      </c>
    </row>
    <row r="29" spans="1:4">
      <c r="A29" s="4" t="s">
        <v>145</v>
      </c>
      <c r="B29" s="6" t="n">
        <v>3623</v>
      </c>
      <c r="C29" s="6" t="n">
        <v>3258</v>
      </c>
      <c r="D29" s="6" t="n">
        <v>3374</v>
      </c>
    </row>
    <row r="30" spans="1:4">
      <c r="A30" s="4" t="s">
        <v>146</v>
      </c>
      <c r="B30" s="6" t="n">
        <v>1760</v>
      </c>
      <c r="C30" s="6" t="n">
        <v>2229</v>
      </c>
      <c r="D30" s="6" t="n">
        <v>1620</v>
      </c>
    </row>
    <row r="31" spans="1:4">
      <c r="A31" s="4" t="s">
        <v>147</v>
      </c>
      <c r="B31" s="6" t="n">
        <v>291</v>
      </c>
      <c r="C31" s="6" t="n">
        <v>574</v>
      </c>
      <c r="D31" s="6" t="n">
        <v>629</v>
      </c>
    </row>
    <row r="32" spans="1:4">
      <c r="A32" s="4" t="s">
        <v>148</v>
      </c>
      <c r="B32" s="6" t="n">
        <v>4721</v>
      </c>
      <c r="C32" s="6" t="n">
        <v>201</v>
      </c>
    </row>
    <row r="33" spans="1:4">
      <c r="A33" s="4" t="s">
        <v>149</v>
      </c>
      <c r="B33" s="6" t="n">
        <v>3199</v>
      </c>
      <c r="C33" s="6" t="n">
        <v>2264</v>
      </c>
      <c r="D33" s="6" t="n">
        <v>3144</v>
      </c>
    </row>
    <row r="34" spans="1:4">
      <c r="A34" s="4" t="s">
        <v>150</v>
      </c>
      <c r="B34" s="6" t="n">
        <v>78175</v>
      </c>
      <c r="C34" s="6" t="n">
        <v>63987</v>
      </c>
      <c r="D34" s="6" t="n">
        <v>59292</v>
      </c>
    </row>
    <row r="35" spans="1:4">
      <c r="A35" s="4" t="s">
        <v>151</v>
      </c>
      <c r="B35" s="6" t="n">
        <v>33918</v>
      </c>
      <c r="C35" s="6" t="n">
        <v>31088</v>
      </c>
      <c r="D35" s="6" t="n">
        <v>28174</v>
      </c>
    </row>
    <row r="36" spans="1:4">
      <c r="A36" s="4" t="s">
        <v>152</v>
      </c>
      <c r="B36" s="6" t="n">
        <v>8661</v>
      </c>
      <c r="C36" s="6" t="n">
        <v>7207</v>
      </c>
      <c r="D36" s="6" t="n">
        <v>13358</v>
      </c>
    </row>
    <row r="37" spans="1:4">
      <c r="A37" s="4" t="s">
        <v>153</v>
      </c>
      <c r="B37" s="7" t="n">
        <v>25257</v>
      </c>
      <c r="C37" s="7" t="n">
        <v>23881</v>
      </c>
      <c r="D37" s="7" t="n">
        <v>14816</v>
      </c>
    </row>
    <row r="38" spans="1:4">
      <c r="A38" s="3" t="s">
        <v>154</v>
      </c>
    </row>
    <row r="39" spans="1:4">
      <c r="A39" s="4" t="s">
        <v>155</v>
      </c>
      <c r="B39" s="6" t="n">
        <v>4629255</v>
      </c>
      <c r="C39" s="6" t="n">
        <v>4061529</v>
      </c>
      <c r="D39" s="6" t="n">
        <v>4030530</v>
      </c>
    </row>
    <row r="40" spans="1:4">
      <c r="A40" s="4" t="s">
        <v>156</v>
      </c>
      <c r="B40" s="6" t="n">
        <v>4661720</v>
      </c>
      <c r="C40" s="6" t="n">
        <v>4098633</v>
      </c>
      <c r="D40" s="6" t="n">
        <v>4065754</v>
      </c>
    </row>
    <row r="41" spans="1:4">
      <c r="A41" s="4" t="s">
        <v>157</v>
      </c>
      <c r="B41" s="8" t="n">
        <v>5.41</v>
      </c>
      <c r="C41" s="8" t="n">
        <v>5.82</v>
      </c>
      <c r="D41" s="8" t="n">
        <v>3.64</v>
      </c>
    </row>
    <row r="42" spans="1:4">
      <c r="A42" s="4" t="s">
        <v>158</v>
      </c>
      <c r="B42" s="8" t="n">
        <v>5.37</v>
      </c>
      <c r="C42" s="8" t="n">
        <v>5.77</v>
      </c>
      <c r="D42" s="8" t="n">
        <v>3.61</v>
      </c>
    </row>
    <row r="43" spans="1:4">
      <c r="A43" s="4" t="s">
        <v>159</v>
      </c>
    </row>
    <row r="44" spans="1:4">
      <c r="A44" s="3" t="s">
        <v>134</v>
      </c>
    </row>
    <row r="45" spans="1:4">
      <c r="A45" s="4" t="s">
        <v>134</v>
      </c>
      <c r="B45" s="7" t="n">
        <v>26499</v>
      </c>
      <c r="C45" s="7" t="n">
        <v>25191</v>
      </c>
      <c r="D45" s="7" t="n">
        <v>23029</v>
      </c>
    </row>
    <row r="46" spans="1:4">
      <c r="A46" s="4" t="s">
        <v>160</v>
      </c>
    </row>
    <row r="47" spans="1:4">
      <c r="A47" s="3" t="s">
        <v>134</v>
      </c>
    </row>
    <row r="48" spans="1:4">
      <c r="A48" s="4" t="s">
        <v>134</v>
      </c>
      <c r="B48" s="6" t="n">
        <v>3185</v>
      </c>
      <c r="C48" s="6" t="n">
        <v>3071</v>
      </c>
      <c r="D48" s="6" t="n">
        <v>3142</v>
      </c>
    </row>
    <row r="49" spans="1:4">
      <c r="A49" s="4" t="s">
        <v>161</v>
      </c>
    </row>
    <row r="50" spans="1:4">
      <c r="A50" s="3" t="s">
        <v>134</v>
      </c>
    </row>
    <row r="51" spans="1:4">
      <c r="A51" s="4" t="s">
        <v>134</v>
      </c>
      <c r="B51" s="7" t="n">
        <v>1413</v>
      </c>
      <c r="C51" s="7" t="n">
        <v>1180</v>
      </c>
      <c r="D51" s="7" t="n">
        <v>1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4" t="s">
        <v>382</v>
      </c>
      <c r="B3" s="4" t="s">
        <v>383</v>
      </c>
    </row>
    <row r="4" spans="1:2">
      <c r="A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v>
      </c>
    </row>
    <row r="3" spans="1:2">
      <c r="A3" s="3" t="s">
        <v>27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74</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7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0</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427</v>
      </c>
      <c r="B15" s="4" t="s">
        <v>428</v>
      </c>
    </row>
    <row r="16" spans="1:2">
      <c r="A16" s="4" t="s">
        <v>429</v>
      </c>
      <c r="B1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4" t="s">
        <v>432</v>
      </c>
      <c r="B3" s="4" t="s">
        <v>433</v>
      </c>
    </row>
    <row r="4" spans="1:2">
      <c r="A4" s="4" t="s">
        <v>434</v>
      </c>
      <c r="B4" s="4" t="s">
        <v>435</v>
      </c>
    </row>
    <row r="5" spans="1:2">
      <c r="A5" s="4" t="s">
        <v>436</v>
      </c>
      <c r="B5" s="4" t="s">
        <v>437</v>
      </c>
    </row>
    <row r="6" spans="1:2">
      <c r="A6" s="4" t="s">
        <v>438</v>
      </c>
    </row>
    <row r="7" spans="1:2">
      <c r="A7" s="4" t="s">
        <v>439</v>
      </c>
      <c r="B7" s="4" t="s">
        <v>440</v>
      </c>
    </row>
    <row r="8" spans="1:2">
      <c r="A8" s="4" t="s">
        <v>441</v>
      </c>
    </row>
    <row r="9" spans="1:2">
      <c r="A9" s="4" t="s">
        <v>439</v>
      </c>
      <c r="B9"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86</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9</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3</v>
      </c>
    </row>
    <row r="4" spans="1:2">
      <c r="A4" s="4" t="s">
        <v>454</v>
      </c>
      <c r="B4"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2</v>
      </c>
    </row>
    <row r="3" spans="1:2">
      <c r="A3" s="3" t="s">
        <v>296</v>
      </c>
    </row>
    <row r="4" spans="1:2">
      <c r="A4" s="4" t="s">
        <v>457</v>
      </c>
      <c r="B4"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4</v>
      </c>
      <c r="D2" s="2" t="s">
        <v>118</v>
      </c>
    </row>
    <row r="3" spans="1:4">
      <c r="A3" s="3" t="s">
        <v>163</v>
      </c>
    </row>
    <row r="4" spans="1:4">
      <c r="A4" s="4" t="s">
        <v>153</v>
      </c>
      <c r="B4" s="7" t="n">
        <v>25257</v>
      </c>
      <c r="C4" s="7" t="n">
        <v>23881</v>
      </c>
      <c r="D4" s="7" t="n">
        <v>14816</v>
      </c>
    </row>
    <row r="5" spans="1:4">
      <c r="A5" s="3" t="s">
        <v>164</v>
      </c>
    </row>
    <row r="6" spans="1:4">
      <c r="A6" s="4" t="s">
        <v>165</v>
      </c>
      <c r="B6" s="6" t="n">
        <v>2500</v>
      </c>
      <c r="C6" s="6" t="n">
        <v>-242</v>
      </c>
      <c r="D6" s="6" t="n">
        <v>128</v>
      </c>
    </row>
    <row r="7" spans="1:4">
      <c r="A7" s="4" t="s">
        <v>166</v>
      </c>
      <c r="B7" s="6" t="n">
        <v>62</v>
      </c>
      <c r="C7" s="6" t="n">
        <v>-2</v>
      </c>
      <c r="D7" s="6" t="n">
        <v>1</v>
      </c>
    </row>
    <row r="8" spans="1:4">
      <c r="A8" s="4" t="s">
        <v>167</v>
      </c>
      <c r="B8" s="6" t="n">
        <v>2562</v>
      </c>
      <c r="C8" s="6" t="n">
        <v>-244</v>
      </c>
      <c r="D8" s="6" t="n">
        <v>129</v>
      </c>
    </row>
    <row r="9" spans="1:4">
      <c r="A9" s="3" t="s">
        <v>168</v>
      </c>
    </row>
    <row r="10" spans="1:4">
      <c r="A10" s="4" t="s">
        <v>169</v>
      </c>
      <c r="B10" s="6" t="n">
        <v>821</v>
      </c>
      <c r="C10" s="6" t="n">
        <v>751</v>
      </c>
    </row>
    <row r="11" spans="1:4">
      <c r="A11" s="3" t="s">
        <v>170</v>
      </c>
    </row>
    <row r="12" spans="1:4">
      <c r="A12" s="4" t="s">
        <v>171</v>
      </c>
      <c r="B12" s="6" t="n">
        <v>623</v>
      </c>
      <c r="C12" s="6" t="n">
        <v>89</v>
      </c>
      <c r="D12" s="6" t="n">
        <v>3871</v>
      </c>
    </row>
    <row r="13" spans="1:4">
      <c r="A13" s="4" t="s">
        <v>172</v>
      </c>
      <c r="B13" s="6" t="n">
        <v>4006</v>
      </c>
      <c r="C13" s="6" t="n">
        <v>596</v>
      </c>
      <c r="D13" s="6" t="n">
        <v>4000</v>
      </c>
    </row>
    <row r="14" spans="1:4">
      <c r="A14" s="4" t="s">
        <v>173</v>
      </c>
      <c r="B14" s="7" t="n">
        <v>29263</v>
      </c>
      <c r="C14" s="7" t="n">
        <v>24477</v>
      </c>
      <c r="D14" s="7" t="n">
        <v>188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2</v>
      </c>
    </row>
    <row r="3" spans="1:2">
      <c r="A3" s="3" t="s">
        <v>296</v>
      </c>
    </row>
    <row r="4" spans="1:2">
      <c r="A4" s="4" t="s">
        <v>460</v>
      </c>
      <c r="B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3</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2</v>
      </c>
    </row>
    <row r="3" spans="1:2">
      <c r="A3" s="3" t="s">
        <v>303</v>
      </c>
    </row>
    <row r="4" spans="1:2">
      <c r="A4" s="4" t="s">
        <v>468</v>
      </c>
      <c r="B4"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6</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86</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8</v>
      </c>
      <c r="B1" s="2" t="s">
        <v>1</v>
      </c>
    </row>
    <row r="2" spans="1:2">
      <c r="B2" s="2" t="s">
        <v>2</v>
      </c>
    </row>
    <row r="3" spans="1:2">
      <c r="A3" s="3" t="s">
        <v>311</v>
      </c>
    </row>
    <row r="4" spans="1:2">
      <c r="A4" s="4" t="s">
        <v>310</v>
      </c>
      <c r="B4" s="4" t="s">
        <v>4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0</v>
      </c>
      <c r="B1" s="2" t="s">
        <v>1</v>
      </c>
    </row>
    <row r="2" spans="1:2">
      <c r="B2" s="2" t="s">
        <v>2</v>
      </c>
    </row>
    <row r="3" spans="1:2">
      <c r="A3" s="3" t="s">
        <v>314</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6"/>
  </cols>
  <sheetData>
    <row r="1" spans="1:2">
      <c r="A1" s="1" t="s">
        <v>497</v>
      </c>
      <c r="B1" s="2" t="s">
        <v>1</v>
      </c>
    </row>
    <row r="2" spans="1:2">
      <c r="B2" s="2" t="s">
        <v>498</v>
      </c>
    </row>
    <row r="3" spans="1:2">
      <c r="A3" s="3" t="s">
        <v>499</v>
      </c>
    </row>
    <row r="4" spans="1:2">
      <c r="A4" s="4" t="s">
        <v>500</v>
      </c>
      <c r="B4" s="6" t="n">
        <v>4</v>
      </c>
    </row>
    <row r="5" spans="1:2">
      <c r="A5" s="4" t="s">
        <v>501</v>
      </c>
      <c r="B5" s="6" t="n">
        <v>2</v>
      </c>
    </row>
    <row r="6" spans="1:2">
      <c r="A6" s="4" t="s">
        <v>502</v>
      </c>
    </row>
    <row r="7" spans="1:2">
      <c r="A7" s="3" t="s">
        <v>499</v>
      </c>
    </row>
    <row r="8" spans="1:2">
      <c r="A8" s="4" t="s">
        <v>503</v>
      </c>
      <c r="B8" s="6" t="n">
        <v>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64</v>
      </c>
      <c r="D2" s="2" t="s">
        <v>118</v>
      </c>
      <c r="E2" s="2" t="s">
        <v>505</v>
      </c>
    </row>
    <row r="3" spans="1:5">
      <c r="A3" s="3" t="s">
        <v>506</v>
      </c>
    </row>
    <row r="4" spans="1:5">
      <c r="A4" s="4" t="s">
        <v>507</v>
      </c>
      <c r="B4" s="4" t="s">
        <v>59</v>
      </c>
    </row>
    <row r="5" spans="1:5">
      <c r="A5" s="4" t="s">
        <v>508</v>
      </c>
      <c r="B5" s="4" t="s">
        <v>509</v>
      </c>
      <c r="C5" s="4" t="s">
        <v>509</v>
      </c>
      <c r="D5" s="4" t="s">
        <v>510</v>
      </c>
    </row>
    <row r="6" spans="1:5">
      <c r="A6" s="4" t="s">
        <v>511</v>
      </c>
      <c r="D6" s="7" t="n">
        <v>3900000</v>
      </c>
    </row>
    <row r="7" spans="1:5">
      <c r="A7" s="4" t="s">
        <v>512</v>
      </c>
      <c r="D7" s="4" t="s">
        <v>513</v>
      </c>
      <c r="E7" s="4" t="s">
        <v>514</v>
      </c>
    </row>
    <row r="8" spans="1:5">
      <c r="A8" s="4" t="s">
        <v>515</v>
      </c>
      <c r="D8" s="4" t="s">
        <v>516</v>
      </c>
    </row>
    <row r="9" spans="1:5">
      <c r="A9" s="4" t="s">
        <v>517</v>
      </c>
      <c r="E9" s="4" t="s">
        <v>518</v>
      </c>
    </row>
    <row r="10" spans="1:5">
      <c r="A10" s="4" t="s">
        <v>519</v>
      </c>
      <c r="B10" s="7" t="n">
        <v>0</v>
      </c>
    </row>
    <row r="11" spans="1:5">
      <c r="A11" s="4" t="s">
        <v>520</v>
      </c>
    </row>
    <row r="12" spans="1:5">
      <c r="A12" s="3" t="s">
        <v>506</v>
      </c>
    </row>
    <row r="13" spans="1:5">
      <c r="A13" s="4" t="s">
        <v>521</v>
      </c>
      <c r="C13" s="4" t="s">
        <v>522</v>
      </c>
    </row>
    <row r="14" spans="1:5">
      <c r="A14" s="4" t="s">
        <v>517</v>
      </c>
      <c r="C14" s="4" t="s">
        <v>523</v>
      </c>
      <c r="D14" s="4" t="s">
        <v>524</v>
      </c>
    </row>
    <row r="15" spans="1:5">
      <c r="A15" s="4" t="s">
        <v>525</v>
      </c>
      <c r="C15" s="4" t="s">
        <v>526</v>
      </c>
    </row>
    <row r="16" spans="1:5">
      <c r="A16" s="4" t="s">
        <v>527</v>
      </c>
      <c r="C16" s="4" t="s">
        <v>528</v>
      </c>
    </row>
    <row r="17" spans="1:5">
      <c r="A17" s="4" t="s">
        <v>529</v>
      </c>
      <c r="C17" s="4" t="s">
        <v>530</v>
      </c>
    </row>
    <row r="18" spans="1:5">
      <c r="A18" s="4" t="s">
        <v>106</v>
      </c>
    </row>
    <row r="19" spans="1:5">
      <c r="A19" s="3" t="s">
        <v>506</v>
      </c>
    </row>
    <row r="20" spans="1:5">
      <c r="A20" s="4" t="s">
        <v>531</v>
      </c>
      <c r="B20" s="4" t="s">
        <v>532</v>
      </c>
    </row>
    <row r="21" spans="1:5">
      <c r="A21" s="4" t="s">
        <v>533</v>
      </c>
    </row>
    <row r="22" spans="1:5">
      <c r="A22" s="3" t="s">
        <v>506</v>
      </c>
    </row>
    <row r="23" spans="1:5">
      <c r="A23" s="4" t="s">
        <v>531</v>
      </c>
      <c r="B23" s="4" t="s">
        <v>534</v>
      </c>
    </row>
    <row r="24" spans="1:5">
      <c r="A24" s="4" t="s">
        <v>535</v>
      </c>
    </row>
    <row r="25" spans="1:5">
      <c r="A25" s="3" t="s">
        <v>506</v>
      </c>
    </row>
    <row r="26" spans="1:5">
      <c r="A26" s="4" t="s">
        <v>536</v>
      </c>
      <c r="B26" s="4" t="s">
        <v>537</v>
      </c>
    </row>
    <row r="27" spans="1:5">
      <c r="A27" s="4" t="s">
        <v>538</v>
      </c>
    </row>
    <row r="28" spans="1:5">
      <c r="A28" s="3" t="s">
        <v>506</v>
      </c>
    </row>
    <row r="29" spans="1:5">
      <c r="A29" s="4" t="s">
        <v>539</v>
      </c>
      <c r="B29" s="4" t="s">
        <v>523</v>
      </c>
    </row>
    <row r="30" spans="1:5">
      <c r="A30" s="4" t="s">
        <v>540</v>
      </c>
    </row>
    <row r="31" spans="1:5">
      <c r="A31" s="3" t="s">
        <v>506</v>
      </c>
    </row>
    <row r="32" spans="1:5">
      <c r="A32" s="4" t="s">
        <v>531</v>
      </c>
      <c r="B32" s="4" t="s">
        <v>54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43</v>
      </c>
    </row>
    <row r="2" spans="1:3">
      <c r="A2" s="3" t="s">
        <v>544</v>
      </c>
    </row>
    <row r="3" spans="1:3">
      <c r="A3" s="4" t="s">
        <v>545</v>
      </c>
      <c r="B3" s="7" t="n">
        <v>33587</v>
      </c>
    </row>
    <row r="4" spans="1:3">
      <c r="A4" s="4" t="s">
        <v>546</v>
      </c>
    </row>
    <row r="5" spans="1:3">
      <c r="A5" s="3" t="s">
        <v>544</v>
      </c>
    </row>
    <row r="6" spans="1:3">
      <c r="A6" s="4" t="s">
        <v>545</v>
      </c>
      <c r="C6" s="7" t="n">
        <v>32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74</v>
      </c>
      <c r="B1" s="2" t="s">
        <v>175</v>
      </c>
      <c r="C1" s="2" t="s">
        <v>36</v>
      </c>
      <c r="D1" s="2" t="s">
        <v>176</v>
      </c>
      <c r="E1" s="2" t="s">
        <v>177</v>
      </c>
      <c r="F1" s="2" t="s">
        <v>178</v>
      </c>
    </row>
    <row r="2" spans="1:6">
      <c r="A2" s="4" t="s">
        <v>179</v>
      </c>
      <c r="B2" s="7" t="n">
        <v>134671</v>
      </c>
      <c r="C2" s="7" t="n">
        <v>4037</v>
      </c>
      <c r="D2" s="7" t="n">
        <v>33253</v>
      </c>
      <c r="E2" s="7" t="n">
        <v>107262</v>
      </c>
      <c r="F2" s="7" t="n">
        <v>-9881</v>
      </c>
    </row>
    <row r="3" spans="1:6">
      <c r="A3" s="4" t="s">
        <v>153</v>
      </c>
      <c r="B3" s="6" t="n">
        <v>14816</v>
      </c>
      <c r="E3" s="6" t="n">
        <v>14816</v>
      </c>
    </row>
    <row r="4" spans="1:6">
      <c r="A4" s="4" t="s">
        <v>180</v>
      </c>
      <c r="B4" s="6" t="n">
        <v>4000</v>
      </c>
      <c r="F4" s="6" t="n">
        <v>4000</v>
      </c>
    </row>
    <row r="5" spans="1:6">
      <c r="A5" s="4" t="s">
        <v>181</v>
      </c>
      <c r="B5" s="6" t="n">
        <v>2052</v>
      </c>
      <c r="C5" s="6" t="n">
        <v>45</v>
      </c>
      <c r="D5" s="6" t="n">
        <v>2410</v>
      </c>
      <c r="E5" s="6" t="n">
        <v>-403</v>
      </c>
    </row>
    <row r="6" spans="1:6">
      <c r="A6" s="4" t="s">
        <v>182</v>
      </c>
      <c r="B6" s="6" t="n">
        <v>-7582</v>
      </c>
      <c r="E6" s="6" t="n">
        <v>-7582</v>
      </c>
    </row>
    <row r="7" spans="1:6">
      <c r="A7" s="4" t="s">
        <v>183</v>
      </c>
      <c r="B7" s="6" t="n">
        <v>147957</v>
      </c>
      <c r="C7" s="6" t="n">
        <v>4082</v>
      </c>
      <c r="D7" s="6" t="n">
        <v>35663</v>
      </c>
      <c r="E7" s="6" t="n">
        <v>114093</v>
      </c>
      <c r="F7" s="6" t="n">
        <v>-5881</v>
      </c>
    </row>
    <row r="8" spans="1:6">
      <c r="A8" s="4" t="s">
        <v>184</v>
      </c>
      <c r="E8" s="6" t="n">
        <v>1202</v>
      </c>
      <c r="F8" s="6" t="n">
        <v>-1202</v>
      </c>
    </row>
    <row r="9" spans="1:6">
      <c r="A9" s="4" t="s">
        <v>153</v>
      </c>
      <c r="B9" s="6" t="n">
        <v>23881</v>
      </c>
      <c r="E9" s="6" t="n">
        <v>23881</v>
      </c>
    </row>
    <row r="10" spans="1:6">
      <c r="A10" s="4" t="s">
        <v>180</v>
      </c>
      <c r="B10" s="6" t="n">
        <v>596</v>
      </c>
      <c r="F10" s="6" t="n">
        <v>596</v>
      </c>
    </row>
    <row r="11" spans="1:6">
      <c r="A11" s="4" t="s">
        <v>181</v>
      </c>
      <c r="B11" s="6" t="n">
        <v>2633</v>
      </c>
      <c r="C11" s="6" t="n">
        <v>25</v>
      </c>
      <c r="D11" s="6" t="n">
        <v>2608</v>
      </c>
    </row>
    <row r="12" spans="1:6">
      <c r="A12" s="4" t="s">
        <v>182</v>
      </c>
      <c r="B12" s="6" t="n">
        <v>-8041</v>
      </c>
      <c r="E12" s="6" t="n">
        <v>-8041</v>
      </c>
    </row>
    <row r="13" spans="1:6">
      <c r="A13" s="4" t="s">
        <v>185</v>
      </c>
      <c r="B13" s="6" t="n">
        <v>167026</v>
      </c>
      <c r="C13" s="6" t="n">
        <v>4107</v>
      </c>
      <c r="D13" s="6" t="n">
        <v>38271</v>
      </c>
      <c r="E13" s="6" t="n">
        <v>131135</v>
      </c>
      <c r="F13" s="6" t="n">
        <v>-6487</v>
      </c>
    </row>
    <row r="14" spans="1:6">
      <c r="A14" s="4" t="s">
        <v>153</v>
      </c>
      <c r="B14" s="6" t="n">
        <v>25257</v>
      </c>
      <c r="E14" s="6" t="n">
        <v>25257</v>
      </c>
    </row>
    <row r="15" spans="1:6">
      <c r="A15" s="4" t="s">
        <v>180</v>
      </c>
      <c r="B15" s="6" t="n">
        <v>4006</v>
      </c>
      <c r="F15" s="6" t="n">
        <v>4006</v>
      </c>
    </row>
    <row r="16" spans="1:6">
      <c r="A16" s="4" t="s">
        <v>181</v>
      </c>
      <c r="B16" s="6" t="n">
        <v>2170</v>
      </c>
      <c r="C16" s="6" t="n">
        <v>20</v>
      </c>
      <c r="D16" s="6" t="n">
        <v>2150</v>
      </c>
    </row>
    <row r="17" spans="1:6">
      <c r="A17" s="4" t="s">
        <v>182</v>
      </c>
      <c r="B17" s="6" t="n">
        <v>-9517</v>
      </c>
      <c r="E17" s="6" t="n">
        <v>-9517</v>
      </c>
    </row>
    <row r="18" spans="1:6">
      <c r="A18" s="4" t="s">
        <v>186</v>
      </c>
      <c r="B18" s="6" t="n">
        <v>59417</v>
      </c>
      <c r="C18" s="6" t="n">
        <v>723</v>
      </c>
      <c r="D18" s="6" t="n">
        <v>58694</v>
      </c>
    </row>
    <row r="19" spans="1:6">
      <c r="A19" s="4" t="s">
        <v>187</v>
      </c>
      <c r="B19" s="6" t="n">
        <v>38202</v>
      </c>
      <c r="C19" s="6" t="n">
        <v>551</v>
      </c>
      <c r="D19" s="6" t="n">
        <v>37651</v>
      </c>
    </row>
    <row r="20" spans="1:6">
      <c r="A20" s="4" t="s">
        <v>188</v>
      </c>
      <c r="B20" s="7" t="n">
        <v>286561</v>
      </c>
      <c r="C20" s="7" t="n">
        <v>5401</v>
      </c>
      <c r="D20" s="7" t="n">
        <v>136766</v>
      </c>
      <c r="E20" s="7" t="n">
        <v>146875</v>
      </c>
      <c r="F20" s="7" t="n">
        <v>-24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37"/>
    <col customWidth="1" max="3" min="3" width="21"/>
    <col customWidth="1" max="4" min="4" width="21"/>
  </cols>
  <sheetData>
    <row r="1" spans="1:4">
      <c r="A1" s="1" t="s">
        <v>547</v>
      </c>
      <c r="B1" s="2" t="s">
        <v>548</v>
      </c>
      <c r="C1" s="2" t="s">
        <v>549</v>
      </c>
      <c r="D1" s="2" t="s">
        <v>550</v>
      </c>
    </row>
    <row r="2" spans="1:4">
      <c r="A2" s="3" t="s">
        <v>551</v>
      </c>
    </row>
    <row r="3" spans="1:4">
      <c r="A3" s="4" t="s">
        <v>552</v>
      </c>
      <c r="B3" s="7" t="n">
        <v>32</v>
      </c>
    </row>
    <row r="4" spans="1:4">
      <c r="A4" s="4" t="s">
        <v>553</v>
      </c>
      <c r="B4" s="9" t="n">
        <v>0.3468</v>
      </c>
    </row>
    <row r="5" spans="1:4">
      <c r="A5" s="4" t="s">
        <v>554</v>
      </c>
      <c r="B5" s="4" t="s">
        <v>555</v>
      </c>
    </row>
    <row r="6" spans="1:4">
      <c r="A6" s="4" t="s">
        <v>556</v>
      </c>
      <c r="B6" s="4" t="s">
        <v>557</v>
      </c>
    </row>
    <row r="7" spans="1:4">
      <c r="A7" s="4" t="s">
        <v>558</v>
      </c>
      <c r="B7" s="6" t="n">
        <v>722746</v>
      </c>
    </row>
    <row r="8" spans="1:4">
      <c r="A8" s="4" t="s">
        <v>559</v>
      </c>
      <c r="B8" s="7" t="n">
        <v>3500000</v>
      </c>
    </row>
    <row r="9" spans="1:4">
      <c r="A9" s="4" t="s">
        <v>560</v>
      </c>
      <c r="B9" s="7" t="n">
        <v>64300000</v>
      </c>
    </row>
    <row r="10" spans="1:4">
      <c r="A10" s="4" t="s">
        <v>561</v>
      </c>
      <c r="C10" s="7" t="n">
        <v>3900000</v>
      </c>
      <c r="D10" s="7" t="n">
        <v>20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563</v>
      </c>
      <c r="D1" s="2" t="s">
        <v>64</v>
      </c>
    </row>
    <row r="2" spans="1:4">
      <c r="A2" s="3" t="s">
        <v>65</v>
      </c>
    </row>
    <row r="3" spans="1:4">
      <c r="A3" s="4" t="s">
        <v>82</v>
      </c>
      <c r="B3" s="7" t="n">
        <v>31206000</v>
      </c>
      <c r="D3" s="7" t="n">
        <v>412000</v>
      </c>
    </row>
    <row r="4" spans="1:4">
      <c r="A4" s="4" t="s">
        <v>564</v>
      </c>
    </row>
    <row r="5" spans="1:4">
      <c r="A5" s="3" t="s">
        <v>65</v>
      </c>
    </row>
    <row r="6" spans="1:4">
      <c r="A6" s="4" t="s">
        <v>66</v>
      </c>
      <c r="C6" s="7" t="n">
        <v>6902000</v>
      </c>
    </row>
    <row r="7" spans="1:4">
      <c r="A7" s="4" t="s">
        <v>565</v>
      </c>
      <c r="C7" s="6" t="n">
        <v>23298000</v>
      </c>
    </row>
    <row r="8" spans="1:4">
      <c r="A8" s="4" t="s">
        <v>72</v>
      </c>
      <c r="C8" s="6" t="n">
        <v>475406000</v>
      </c>
    </row>
    <row r="9" spans="1:4">
      <c r="A9" s="4" t="s">
        <v>566</v>
      </c>
      <c r="C9" s="6" t="n">
        <v>6286000</v>
      </c>
    </row>
    <row r="10" spans="1:4">
      <c r="A10" s="4" t="s">
        <v>82</v>
      </c>
      <c r="C10" s="6" t="n">
        <v>30794000</v>
      </c>
    </row>
    <row r="11" spans="1:4">
      <c r="A11" s="4" t="s">
        <v>567</v>
      </c>
      <c r="C11" s="6" t="n">
        <v>3609000</v>
      </c>
    </row>
    <row r="12" spans="1:4">
      <c r="A12" s="4" t="s">
        <v>84</v>
      </c>
      <c r="C12" s="6" t="n">
        <v>9408000</v>
      </c>
    </row>
    <row r="13" spans="1:4">
      <c r="A13" s="4" t="s">
        <v>568</v>
      </c>
      <c r="C13" s="6" t="n">
        <v>555703000</v>
      </c>
    </row>
    <row r="14" spans="1:4">
      <c r="A14" s="3" t="s">
        <v>569</v>
      </c>
    </row>
    <row r="15" spans="1:4">
      <c r="A15" s="4" t="s">
        <v>86</v>
      </c>
      <c r="C15" s="6" t="n">
        <v>477189000</v>
      </c>
    </row>
    <row r="16" spans="1:4">
      <c r="A16" s="4" t="s">
        <v>273</v>
      </c>
      <c r="C16" s="6" t="n">
        <v>13459000</v>
      </c>
    </row>
    <row r="17" spans="1:4">
      <c r="A17" s="4" t="s">
        <v>96</v>
      </c>
      <c r="C17" s="6" t="n">
        <v>799000</v>
      </c>
    </row>
    <row r="18" spans="1:4">
      <c r="A18" s="4" t="s">
        <v>570</v>
      </c>
      <c r="C18" s="6" t="n">
        <v>491447000</v>
      </c>
    </row>
    <row r="19" spans="1:4">
      <c r="A19" s="4" t="s">
        <v>571</v>
      </c>
      <c r="C19" s="7" t="n">
        <v>6425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2</v>
      </c>
      <c r="B1" s="2" t="s">
        <v>2</v>
      </c>
      <c r="C1" s="2" t="s">
        <v>64</v>
      </c>
    </row>
    <row r="2" spans="1:3">
      <c r="A2" s="3" t="s">
        <v>573</v>
      </c>
    </row>
    <row r="3" spans="1:3">
      <c r="A3" s="4" t="s">
        <v>66</v>
      </c>
      <c r="B3" s="7" t="n">
        <v>61335000</v>
      </c>
      <c r="C3" s="7" t="n">
        <v>18473000</v>
      </c>
    </row>
    <row r="4" spans="1:3">
      <c r="A4" s="4" t="s">
        <v>574</v>
      </c>
    </row>
    <row r="5" spans="1:3">
      <c r="A5" s="3" t="s">
        <v>573</v>
      </c>
    </row>
    <row r="6" spans="1:3">
      <c r="A6" s="4" t="s">
        <v>575</v>
      </c>
      <c r="B6" s="6" t="n">
        <v>31500000</v>
      </c>
      <c r="C6" s="6" t="n">
        <v>12700000</v>
      </c>
    </row>
    <row r="7" spans="1:3">
      <c r="A7" s="4" t="s">
        <v>576</v>
      </c>
    </row>
    <row r="8" spans="1:3">
      <c r="A8" s="3" t="s">
        <v>573</v>
      </c>
    </row>
    <row r="9" spans="1:3">
      <c r="A9" s="4" t="s">
        <v>577</v>
      </c>
      <c r="B9" s="7" t="n">
        <v>500000</v>
      </c>
      <c r="C9" s="7"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3" t="s">
        <v>579</v>
      </c>
    </row>
    <row r="3" spans="1:3">
      <c r="A3" s="4" t="s">
        <v>580</v>
      </c>
      <c r="B3" s="7" t="n">
        <v>141109</v>
      </c>
      <c r="C3" s="7" t="n">
        <v>172290</v>
      </c>
    </row>
    <row r="4" spans="1:3">
      <c r="A4" s="4" t="s">
        <v>581</v>
      </c>
      <c r="B4" s="6" t="n">
        <v>231</v>
      </c>
      <c r="C4" s="6" t="n">
        <v>118</v>
      </c>
    </row>
    <row r="5" spans="1:3">
      <c r="A5" s="4" t="s">
        <v>582</v>
      </c>
      <c r="B5" s="6" t="n">
        <v>-1010</v>
      </c>
      <c r="C5" s="6" t="n">
        <v>-4245</v>
      </c>
    </row>
    <row r="6" spans="1:3">
      <c r="A6" s="4" t="s">
        <v>583</v>
      </c>
      <c r="B6" s="6" t="n">
        <v>140330</v>
      </c>
      <c r="C6" s="6" t="n">
        <v>168163</v>
      </c>
    </row>
    <row r="7" spans="1:3">
      <c r="A7" s="4" t="s">
        <v>584</v>
      </c>
      <c r="B7" s="6" t="n">
        <v>258172</v>
      </c>
      <c r="C7" s="6" t="n">
        <v>282869</v>
      </c>
    </row>
    <row r="8" spans="1:3">
      <c r="A8" s="4" t="s">
        <v>585</v>
      </c>
      <c r="B8" s="6" t="n">
        <v>6119</v>
      </c>
      <c r="C8" s="6" t="n">
        <v>1431</v>
      </c>
    </row>
    <row r="9" spans="1:3">
      <c r="A9" s="4" t="s">
        <v>586</v>
      </c>
      <c r="B9" s="6" t="n">
        <v>-177</v>
      </c>
      <c r="C9" s="6" t="n">
        <v>-2990</v>
      </c>
    </row>
    <row r="10" spans="1:3">
      <c r="A10" s="4" t="s">
        <v>587</v>
      </c>
      <c r="B10" s="6" t="n">
        <v>264114</v>
      </c>
      <c r="C10" s="6" t="n">
        <v>281310</v>
      </c>
    </row>
    <row r="11" spans="1:3">
      <c r="A11" s="4" t="s">
        <v>588</v>
      </c>
      <c r="B11" s="6" t="n">
        <v>399281</v>
      </c>
      <c r="C11" s="6" t="n">
        <v>455159</v>
      </c>
    </row>
    <row r="12" spans="1:3">
      <c r="A12" s="4" t="s">
        <v>589</v>
      </c>
      <c r="B12" s="6" t="n">
        <v>6350</v>
      </c>
      <c r="C12" s="6" t="n">
        <v>1549</v>
      </c>
    </row>
    <row r="13" spans="1:3">
      <c r="A13" s="4" t="s">
        <v>590</v>
      </c>
      <c r="B13" s="6" t="n">
        <v>-1187</v>
      </c>
      <c r="C13" s="6" t="n">
        <v>-7235</v>
      </c>
    </row>
    <row r="14" spans="1:3">
      <c r="A14" s="4" t="s">
        <v>591</v>
      </c>
      <c r="B14" s="6" t="n">
        <v>404444</v>
      </c>
      <c r="C14" s="6" t="n">
        <v>449473</v>
      </c>
    </row>
    <row r="15" spans="1:3">
      <c r="A15" s="4" t="s">
        <v>592</v>
      </c>
    </row>
    <row r="16" spans="1:3">
      <c r="A16" s="3" t="s">
        <v>579</v>
      </c>
    </row>
    <row r="17" spans="1:3">
      <c r="A17" s="4" t="s">
        <v>580</v>
      </c>
      <c r="B17" s="6" t="n">
        <v>38000</v>
      </c>
      <c r="C17" s="6" t="n">
        <v>75004</v>
      </c>
    </row>
    <row r="18" spans="1:3">
      <c r="A18" s="4" t="s">
        <v>582</v>
      </c>
      <c r="B18" s="6" t="n">
        <v>-152</v>
      </c>
      <c r="C18" s="6" t="n">
        <v>-965</v>
      </c>
    </row>
    <row r="19" spans="1:3">
      <c r="A19" s="4" t="s">
        <v>583</v>
      </c>
      <c r="B19" s="6" t="n">
        <v>37848</v>
      </c>
      <c r="C19" s="6" t="n">
        <v>74039</v>
      </c>
    </row>
    <row r="20" spans="1:3">
      <c r="A20" s="4" t="s">
        <v>584</v>
      </c>
      <c r="B20" s="6" t="n">
        <v>5000</v>
      </c>
      <c r="C20" s="6" t="n">
        <v>32571</v>
      </c>
    </row>
    <row r="21" spans="1:3">
      <c r="A21" s="4" t="s">
        <v>586</v>
      </c>
      <c r="C21" s="6" t="n">
        <v>-238</v>
      </c>
    </row>
    <row r="22" spans="1:3">
      <c r="A22" s="4" t="s">
        <v>587</v>
      </c>
      <c r="B22" s="6" t="n">
        <v>5000</v>
      </c>
      <c r="C22" s="6" t="n">
        <v>32333</v>
      </c>
    </row>
    <row r="23" spans="1:3">
      <c r="A23" s="4" t="s">
        <v>593</v>
      </c>
    </row>
    <row r="24" spans="1:3">
      <c r="A24" s="3" t="s">
        <v>579</v>
      </c>
    </row>
    <row r="25" spans="1:3">
      <c r="A25" s="4" t="s">
        <v>580</v>
      </c>
      <c r="C25" s="6" t="n">
        <v>5015</v>
      </c>
    </row>
    <row r="26" spans="1:3">
      <c r="A26" s="4" t="s">
        <v>582</v>
      </c>
      <c r="C26" s="6" t="n">
        <v>-159</v>
      </c>
    </row>
    <row r="27" spans="1:3">
      <c r="A27" s="4" t="s">
        <v>583</v>
      </c>
      <c r="C27" s="6" t="n">
        <v>4856</v>
      </c>
    </row>
    <row r="28" spans="1:3">
      <c r="A28" s="4" t="s">
        <v>584</v>
      </c>
      <c r="B28" s="6" t="n">
        <v>6980</v>
      </c>
      <c r="C28" s="6" t="n">
        <v>6972</v>
      </c>
    </row>
    <row r="29" spans="1:3">
      <c r="A29" s="4" t="s">
        <v>585</v>
      </c>
      <c r="B29" s="6" t="n">
        <v>116</v>
      </c>
    </row>
    <row r="30" spans="1:3">
      <c r="A30" s="4" t="s">
        <v>586</v>
      </c>
      <c r="C30" s="6" t="n">
        <v>-107</v>
      </c>
    </row>
    <row r="31" spans="1:3">
      <c r="A31" s="4" t="s">
        <v>587</v>
      </c>
      <c r="B31" s="6" t="n">
        <v>7096</v>
      </c>
      <c r="C31" s="6" t="n">
        <v>6865</v>
      </c>
    </row>
    <row r="32" spans="1:3">
      <c r="A32" s="4" t="s">
        <v>594</v>
      </c>
    </row>
    <row r="33" spans="1:3">
      <c r="A33" s="3" t="s">
        <v>579</v>
      </c>
    </row>
    <row r="34" spans="1:3">
      <c r="A34" s="4" t="s">
        <v>580</v>
      </c>
      <c r="B34" s="6" t="n">
        <v>103109</v>
      </c>
      <c r="C34" s="6" t="n">
        <v>92271</v>
      </c>
    </row>
    <row r="35" spans="1:3">
      <c r="A35" s="4" t="s">
        <v>581</v>
      </c>
      <c r="B35" s="6" t="n">
        <v>231</v>
      </c>
      <c r="C35" s="6" t="n">
        <v>118</v>
      </c>
    </row>
    <row r="36" spans="1:3">
      <c r="A36" s="4" t="s">
        <v>582</v>
      </c>
      <c r="B36" s="6" t="n">
        <v>-858</v>
      </c>
      <c r="C36" s="6" t="n">
        <v>-3121</v>
      </c>
    </row>
    <row r="37" spans="1:3">
      <c r="A37" s="4" t="s">
        <v>583</v>
      </c>
      <c r="B37" s="6" t="n">
        <v>102482</v>
      </c>
      <c r="C37" s="6" t="n">
        <v>89268</v>
      </c>
    </row>
    <row r="38" spans="1:3">
      <c r="A38" s="4" t="s">
        <v>584</v>
      </c>
      <c r="B38" s="6" t="n">
        <v>161759</v>
      </c>
      <c r="C38" s="6" t="n">
        <v>168118</v>
      </c>
    </row>
    <row r="39" spans="1:3">
      <c r="A39" s="4" t="s">
        <v>585</v>
      </c>
      <c r="B39" s="6" t="n">
        <v>2751</v>
      </c>
      <c r="C39" s="6" t="n">
        <v>134</v>
      </c>
    </row>
    <row r="40" spans="1:3">
      <c r="A40" s="4" t="s">
        <v>586</v>
      </c>
      <c r="B40" s="6" t="n">
        <v>-111</v>
      </c>
      <c r="C40" s="6" t="n">
        <v>-2290</v>
      </c>
    </row>
    <row r="41" spans="1:3">
      <c r="A41" s="4" t="s">
        <v>587</v>
      </c>
      <c r="B41" s="6" t="n">
        <v>164399</v>
      </c>
      <c r="C41" s="6" t="n">
        <v>165962</v>
      </c>
    </row>
    <row r="42" spans="1:3">
      <c r="A42" s="4" t="s">
        <v>595</v>
      </c>
    </row>
    <row r="43" spans="1:3">
      <c r="A43" s="3" t="s">
        <v>579</v>
      </c>
    </row>
    <row r="44" spans="1:3">
      <c r="A44" s="4" t="s">
        <v>584</v>
      </c>
      <c r="B44" s="6" t="n">
        <v>84433</v>
      </c>
      <c r="C44" s="6" t="n">
        <v>75208</v>
      </c>
    </row>
    <row r="45" spans="1:3">
      <c r="A45" s="4" t="s">
        <v>585</v>
      </c>
      <c r="B45" s="6" t="n">
        <v>3252</v>
      </c>
      <c r="C45" s="6" t="n">
        <v>1297</v>
      </c>
    </row>
    <row r="46" spans="1:3">
      <c r="A46" s="4" t="s">
        <v>586</v>
      </c>
      <c r="B46" s="6" t="n">
        <v>-66</v>
      </c>
      <c r="C46" s="6" t="n">
        <v>-355</v>
      </c>
    </row>
    <row r="47" spans="1:3">
      <c r="A47" s="4" t="s">
        <v>587</v>
      </c>
      <c r="B47" s="7" t="n">
        <v>87619</v>
      </c>
      <c r="C47" s="7" t="n">
        <v>761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4</v>
      </c>
    </row>
    <row r="2" spans="1:3">
      <c r="A2" s="3" t="s">
        <v>579</v>
      </c>
    </row>
    <row r="3" spans="1:3">
      <c r="A3" s="4" t="s">
        <v>597</v>
      </c>
      <c r="B3" s="7" t="n">
        <v>5000</v>
      </c>
    </row>
    <row r="4" spans="1:3">
      <c r="A4" s="4" t="s">
        <v>598</v>
      </c>
      <c r="B4" s="6" t="n">
        <v>4997</v>
      </c>
    </row>
    <row r="5" spans="1:3">
      <c r="A5" s="4" t="s">
        <v>599</v>
      </c>
      <c r="B5" s="6" t="n">
        <v>20037</v>
      </c>
    </row>
    <row r="6" spans="1:3">
      <c r="A6" s="4" t="s">
        <v>600</v>
      </c>
      <c r="B6" s="6" t="n">
        <v>19977</v>
      </c>
    </row>
    <row r="7" spans="1:3">
      <c r="A7" s="4" t="s">
        <v>601</v>
      </c>
      <c r="B7" s="6" t="n">
        <v>41393</v>
      </c>
    </row>
    <row r="8" spans="1:3">
      <c r="A8" s="4" t="s">
        <v>602</v>
      </c>
      <c r="B8" s="6" t="n">
        <v>40931</v>
      </c>
    </row>
    <row r="9" spans="1:3">
      <c r="A9" s="4" t="s">
        <v>603</v>
      </c>
      <c r="B9" s="6" t="n">
        <v>74679</v>
      </c>
    </row>
    <row r="10" spans="1:3">
      <c r="A10" s="4" t="s">
        <v>604</v>
      </c>
      <c r="B10" s="6" t="n">
        <v>74425</v>
      </c>
    </row>
    <row r="11" spans="1:3">
      <c r="A11" s="4" t="s">
        <v>605</v>
      </c>
      <c r="B11" s="6" t="n">
        <v>141109</v>
      </c>
    </row>
    <row r="12" spans="1:3">
      <c r="A12" s="4" t="s">
        <v>606</v>
      </c>
      <c r="B12" s="6" t="n">
        <v>140330</v>
      </c>
    </row>
    <row r="13" spans="1:3">
      <c r="A13" s="4" t="s">
        <v>607</v>
      </c>
      <c r="B13" s="6" t="n">
        <v>8270</v>
      </c>
    </row>
    <row r="14" spans="1:3">
      <c r="A14" s="4" t="s">
        <v>608</v>
      </c>
      <c r="B14" s="6" t="n">
        <v>8291</v>
      </c>
    </row>
    <row r="15" spans="1:3">
      <c r="A15" s="4" t="s">
        <v>609</v>
      </c>
      <c r="B15" s="6" t="n">
        <v>17588</v>
      </c>
    </row>
    <row r="16" spans="1:3">
      <c r="A16" s="4" t="s">
        <v>610</v>
      </c>
      <c r="B16" s="6" t="n">
        <v>18000</v>
      </c>
    </row>
    <row r="17" spans="1:3">
      <c r="A17" s="4" t="s">
        <v>611</v>
      </c>
      <c r="B17" s="6" t="n">
        <v>93289</v>
      </c>
    </row>
    <row r="18" spans="1:3">
      <c r="A18" s="4" t="s">
        <v>612</v>
      </c>
      <c r="B18" s="6" t="n">
        <v>96640</v>
      </c>
    </row>
    <row r="19" spans="1:3">
      <c r="A19" s="4" t="s">
        <v>613</v>
      </c>
      <c r="B19" s="6" t="n">
        <v>139025</v>
      </c>
    </row>
    <row r="20" spans="1:3">
      <c r="A20" s="4" t="s">
        <v>614</v>
      </c>
      <c r="B20" s="6" t="n">
        <v>141183</v>
      </c>
    </row>
    <row r="21" spans="1:3">
      <c r="A21" s="4" t="s">
        <v>584</v>
      </c>
      <c r="B21" s="6" t="n">
        <v>258172</v>
      </c>
      <c r="C21" s="7" t="n">
        <v>282869</v>
      </c>
    </row>
    <row r="22" spans="1:3">
      <c r="A22" s="4" t="s">
        <v>587</v>
      </c>
      <c r="B22" s="6" t="n">
        <v>264114</v>
      </c>
      <c r="C22" s="6" t="n">
        <v>281310</v>
      </c>
    </row>
    <row r="23" spans="1:3">
      <c r="A23" s="4" t="s">
        <v>615</v>
      </c>
      <c r="B23" s="6" t="n">
        <v>13270</v>
      </c>
    </row>
    <row r="24" spans="1:3">
      <c r="A24" s="4" t="s">
        <v>616</v>
      </c>
      <c r="B24" s="6" t="n">
        <v>13288</v>
      </c>
    </row>
    <row r="25" spans="1:3">
      <c r="A25" s="4" t="s">
        <v>617</v>
      </c>
      <c r="B25" s="6" t="n">
        <v>37625</v>
      </c>
    </row>
    <row r="26" spans="1:3">
      <c r="A26" s="4" t="s">
        <v>618</v>
      </c>
      <c r="B26" s="6" t="n">
        <v>37977</v>
      </c>
    </row>
    <row r="27" spans="1:3">
      <c r="A27" s="4" t="s">
        <v>619</v>
      </c>
      <c r="B27" s="6" t="n">
        <v>134682</v>
      </c>
    </row>
    <row r="28" spans="1:3">
      <c r="A28" s="4" t="s">
        <v>620</v>
      </c>
      <c r="B28" s="6" t="n">
        <v>137571</v>
      </c>
    </row>
    <row r="29" spans="1:3">
      <c r="A29" s="4" t="s">
        <v>621</v>
      </c>
      <c r="B29" s="6" t="n">
        <v>213704</v>
      </c>
    </row>
    <row r="30" spans="1:3">
      <c r="A30" s="4" t="s">
        <v>622</v>
      </c>
      <c r="B30" s="6" t="n">
        <v>215608</v>
      </c>
    </row>
    <row r="31" spans="1:3">
      <c r="A31" s="4" t="s">
        <v>623</v>
      </c>
      <c r="B31" s="6" t="n">
        <v>399281</v>
      </c>
    </row>
    <row r="32" spans="1:3">
      <c r="A32" s="4" t="s">
        <v>624</v>
      </c>
      <c r="B32" s="6" t="n">
        <v>404444</v>
      </c>
    </row>
    <row r="33" spans="1:3">
      <c r="A33" s="4" t="s">
        <v>592</v>
      </c>
    </row>
    <row r="34" spans="1:3">
      <c r="A34" s="3" t="s">
        <v>579</v>
      </c>
    </row>
    <row r="35" spans="1:3">
      <c r="A35" s="4" t="s">
        <v>597</v>
      </c>
      <c r="B35" s="6" t="n">
        <v>5000</v>
      </c>
    </row>
    <row r="36" spans="1:3">
      <c r="A36" s="4" t="s">
        <v>598</v>
      </c>
      <c r="B36" s="6" t="n">
        <v>4997</v>
      </c>
    </row>
    <row r="37" spans="1:3">
      <c r="A37" s="4" t="s">
        <v>599</v>
      </c>
      <c r="B37" s="6" t="n">
        <v>20000</v>
      </c>
    </row>
    <row r="38" spans="1:3">
      <c r="A38" s="4" t="s">
        <v>600</v>
      </c>
      <c r="B38" s="6" t="n">
        <v>19939</v>
      </c>
    </row>
    <row r="39" spans="1:3">
      <c r="A39" s="4" t="s">
        <v>601</v>
      </c>
      <c r="B39" s="6" t="n">
        <v>5000</v>
      </c>
    </row>
    <row r="40" spans="1:3">
      <c r="A40" s="4" t="s">
        <v>602</v>
      </c>
      <c r="B40" s="6" t="n">
        <v>4934</v>
      </c>
    </row>
    <row r="41" spans="1:3">
      <c r="A41" s="4" t="s">
        <v>603</v>
      </c>
      <c r="B41" s="6" t="n">
        <v>8000</v>
      </c>
    </row>
    <row r="42" spans="1:3">
      <c r="A42" s="4" t="s">
        <v>604</v>
      </c>
      <c r="B42" s="6" t="n">
        <v>7978</v>
      </c>
    </row>
    <row r="43" spans="1:3">
      <c r="A43" s="4" t="s">
        <v>605</v>
      </c>
      <c r="B43" s="6" t="n">
        <v>38000</v>
      </c>
    </row>
    <row r="44" spans="1:3">
      <c r="A44" s="4" t="s">
        <v>606</v>
      </c>
      <c r="B44" s="6" t="n">
        <v>37848</v>
      </c>
    </row>
    <row r="45" spans="1:3">
      <c r="A45" s="4" t="s">
        <v>607</v>
      </c>
      <c r="B45" s="6" t="n">
        <v>5000</v>
      </c>
    </row>
    <row r="46" spans="1:3">
      <c r="A46" s="4" t="s">
        <v>608</v>
      </c>
      <c r="B46" s="6" t="n">
        <v>5000</v>
      </c>
    </row>
    <row r="47" spans="1:3">
      <c r="A47" s="4" t="s">
        <v>584</v>
      </c>
      <c r="B47" s="6" t="n">
        <v>5000</v>
      </c>
    </row>
    <row r="48" spans="1:3">
      <c r="A48" s="4" t="s">
        <v>587</v>
      </c>
      <c r="B48" s="6" t="n">
        <v>5000</v>
      </c>
    </row>
    <row r="49" spans="1:3">
      <c r="A49" s="4" t="s">
        <v>594</v>
      </c>
    </row>
    <row r="50" spans="1:3">
      <c r="A50" s="3" t="s">
        <v>579</v>
      </c>
    </row>
    <row r="51" spans="1:3">
      <c r="A51" s="4" t="s">
        <v>599</v>
      </c>
      <c r="B51" s="6" t="n">
        <v>37</v>
      </c>
    </row>
    <row r="52" spans="1:3">
      <c r="A52" s="4" t="s">
        <v>600</v>
      </c>
      <c r="B52" s="6" t="n">
        <v>38</v>
      </c>
    </row>
    <row r="53" spans="1:3">
      <c r="A53" s="4" t="s">
        <v>601</v>
      </c>
      <c r="B53" s="6" t="n">
        <v>36393</v>
      </c>
    </row>
    <row r="54" spans="1:3">
      <c r="A54" s="4" t="s">
        <v>602</v>
      </c>
      <c r="B54" s="6" t="n">
        <v>35997</v>
      </c>
    </row>
    <row r="55" spans="1:3">
      <c r="A55" s="4" t="s">
        <v>603</v>
      </c>
      <c r="B55" s="6" t="n">
        <v>66679</v>
      </c>
    </row>
    <row r="56" spans="1:3">
      <c r="A56" s="4" t="s">
        <v>604</v>
      </c>
      <c r="B56" s="6" t="n">
        <v>66447</v>
      </c>
    </row>
    <row r="57" spans="1:3">
      <c r="A57" s="4" t="s">
        <v>605</v>
      </c>
      <c r="B57" s="6" t="n">
        <v>103109</v>
      </c>
    </row>
    <row r="58" spans="1:3">
      <c r="A58" s="4" t="s">
        <v>606</v>
      </c>
      <c r="B58" s="6" t="n">
        <v>102482</v>
      </c>
    </row>
    <row r="59" spans="1:3">
      <c r="A59" s="4" t="s">
        <v>609</v>
      </c>
      <c r="B59" s="6" t="n">
        <v>2</v>
      </c>
    </row>
    <row r="60" spans="1:3">
      <c r="A60" s="4" t="s">
        <v>610</v>
      </c>
      <c r="B60" s="6" t="n">
        <v>2</v>
      </c>
    </row>
    <row r="61" spans="1:3">
      <c r="A61" s="4" t="s">
        <v>611</v>
      </c>
      <c r="B61" s="6" t="n">
        <v>48088</v>
      </c>
    </row>
    <row r="62" spans="1:3">
      <c r="A62" s="4" t="s">
        <v>612</v>
      </c>
      <c r="B62" s="6" t="n">
        <v>49117</v>
      </c>
    </row>
    <row r="63" spans="1:3">
      <c r="A63" s="4" t="s">
        <v>613</v>
      </c>
      <c r="B63" s="6" t="n">
        <v>113669</v>
      </c>
    </row>
    <row r="64" spans="1:3">
      <c r="A64" s="4" t="s">
        <v>614</v>
      </c>
      <c r="B64" s="6" t="n">
        <v>115280</v>
      </c>
    </row>
    <row r="65" spans="1:3">
      <c r="A65" s="4" t="s">
        <v>584</v>
      </c>
      <c r="B65" s="6" t="n">
        <v>161759</v>
      </c>
    </row>
    <row r="66" spans="1:3">
      <c r="A66" s="4" t="s">
        <v>587</v>
      </c>
      <c r="B66" s="6" t="n">
        <v>164399</v>
      </c>
    </row>
    <row r="67" spans="1:3">
      <c r="A67" s="4" t="s">
        <v>593</v>
      </c>
    </row>
    <row r="68" spans="1:3">
      <c r="A68" s="3" t="s">
        <v>579</v>
      </c>
    </row>
    <row r="69" spans="1:3">
      <c r="A69" s="4" t="s">
        <v>609</v>
      </c>
      <c r="B69" s="6" t="n">
        <v>6980</v>
      </c>
    </row>
    <row r="70" spans="1:3">
      <c r="A70" s="4" t="s">
        <v>610</v>
      </c>
      <c r="B70" s="6" t="n">
        <v>7096</v>
      </c>
    </row>
    <row r="71" spans="1:3">
      <c r="A71" s="4" t="s">
        <v>584</v>
      </c>
      <c r="B71" s="6" t="n">
        <v>6980</v>
      </c>
    </row>
    <row r="72" spans="1:3">
      <c r="A72" s="4" t="s">
        <v>587</v>
      </c>
      <c r="B72" s="6" t="n">
        <v>7096</v>
      </c>
    </row>
    <row r="73" spans="1:3">
      <c r="A73" s="4" t="s">
        <v>595</v>
      </c>
    </row>
    <row r="74" spans="1:3">
      <c r="A74" s="3" t="s">
        <v>579</v>
      </c>
    </row>
    <row r="75" spans="1:3">
      <c r="A75" s="4" t="s">
        <v>607</v>
      </c>
      <c r="B75" s="6" t="n">
        <v>3270</v>
      </c>
    </row>
    <row r="76" spans="1:3">
      <c r="A76" s="4" t="s">
        <v>608</v>
      </c>
      <c r="B76" s="6" t="n">
        <v>3291</v>
      </c>
    </row>
    <row r="77" spans="1:3">
      <c r="A77" s="4" t="s">
        <v>609</v>
      </c>
      <c r="B77" s="6" t="n">
        <v>10606</v>
      </c>
    </row>
    <row r="78" spans="1:3">
      <c r="A78" s="4" t="s">
        <v>610</v>
      </c>
      <c r="B78" s="6" t="n">
        <v>10902</v>
      </c>
    </row>
    <row r="79" spans="1:3">
      <c r="A79" s="4" t="s">
        <v>611</v>
      </c>
      <c r="B79" s="6" t="n">
        <v>45201</v>
      </c>
    </row>
    <row r="80" spans="1:3">
      <c r="A80" s="4" t="s">
        <v>612</v>
      </c>
      <c r="B80" s="6" t="n">
        <v>47523</v>
      </c>
    </row>
    <row r="81" spans="1:3">
      <c r="A81" s="4" t="s">
        <v>613</v>
      </c>
      <c r="B81" s="6" t="n">
        <v>25356</v>
      </c>
    </row>
    <row r="82" spans="1:3">
      <c r="A82" s="4" t="s">
        <v>614</v>
      </c>
      <c r="B82" s="6" t="n">
        <v>25903</v>
      </c>
    </row>
    <row r="83" spans="1:3">
      <c r="A83" s="4" t="s">
        <v>584</v>
      </c>
      <c r="B83" s="6" t="n">
        <v>84433</v>
      </c>
      <c r="C83" s="6" t="n">
        <v>75208</v>
      </c>
    </row>
    <row r="84" spans="1:3">
      <c r="A84" s="4" t="s">
        <v>587</v>
      </c>
      <c r="B84" s="7" t="n">
        <v>87619</v>
      </c>
      <c r="C84" s="7" t="n">
        <v>761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4</v>
      </c>
    </row>
    <row r="2" spans="1:3">
      <c r="A2" s="3" t="s">
        <v>579</v>
      </c>
    </row>
    <row r="3" spans="1:3">
      <c r="A3" s="4" t="s">
        <v>626</v>
      </c>
      <c r="B3" s="7" t="n">
        <v>46293</v>
      </c>
      <c r="C3" s="7" t="n">
        <v>902</v>
      </c>
    </row>
    <row r="4" spans="1:3">
      <c r="A4" s="4" t="s">
        <v>627</v>
      </c>
      <c r="B4" s="6" t="n">
        <v>-353</v>
      </c>
      <c r="C4" s="6" t="n">
        <v>-98</v>
      </c>
    </row>
    <row r="5" spans="1:3">
      <c r="A5" s="4" t="s">
        <v>628</v>
      </c>
      <c r="B5" s="6" t="n">
        <v>75702</v>
      </c>
      <c r="C5" s="6" t="n">
        <v>164808</v>
      </c>
    </row>
    <row r="6" spans="1:3">
      <c r="A6" s="4" t="s">
        <v>629</v>
      </c>
      <c r="B6" s="6" t="n">
        <v>-657</v>
      </c>
      <c r="C6" s="6" t="n">
        <v>-4147</v>
      </c>
    </row>
    <row r="7" spans="1:3">
      <c r="A7" s="4" t="s">
        <v>630</v>
      </c>
      <c r="B7" s="6" t="n">
        <v>121995</v>
      </c>
      <c r="C7" s="6" t="n">
        <v>165710</v>
      </c>
    </row>
    <row r="8" spans="1:3">
      <c r="A8" s="4" t="s">
        <v>631</v>
      </c>
      <c r="B8" s="6" t="n">
        <v>-1010</v>
      </c>
      <c r="C8" s="6" t="n">
        <v>-4245</v>
      </c>
    </row>
    <row r="9" spans="1:3">
      <c r="A9" s="4" t="s">
        <v>632</v>
      </c>
      <c r="B9" s="6" t="n">
        <v>19772</v>
      </c>
      <c r="C9" s="6" t="n">
        <v>51063</v>
      </c>
    </row>
    <row r="10" spans="1:3">
      <c r="A10" s="4" t="s">
        <v>633</v>
      </c>
      <c r="B10" s="6" t="n">
        <v>-93</v>
      </c>
      <c r="C10" s="6" t="n">
        <v>-410</v>
      </c>
    </row>
    <row r="11" spans="1:3">
      <c r="A11" s="4" t="s">
        <v>634</v>
      </c>
      <c r="B11" s="6" t="n">
        <v>17928</v>
      </c>
      <c r="C11" s="6" t="n">
        <v>128876</v>
      </c>
    </row>
    <row r="12" spans="1:3">
      <c r="A12" s="4" t="s">
        <v>635</v>
      </c>
      <c r="B12" s="6" t="n">
        <v>-84</v>
      </c>
      <c r="C12" s="6" t="n">
        <v>-2580</v>
      </c>
    </row>
    <row r="13" spans="1:3">
      <c r="A13" s="4" t="s">
        <v>636</v>
      </c>
      <c r="B13" s="6" t="n">
        <v>37700</v>
      </c>
      <c r="C13" s="6" t="n">
        <v>179939</v>
      </c>
    </row>
    <row r="14" spans="1:3">
      <c r="A14" s="4" t="s">
        <v>637</v>
      </c>
      <c r="B14" s="6" t="n">
        <v>-177</v>
      </c>
      <c r="C14" s="6" t="n">
        <v>-2990</v>
      </c>
    </row>
    <row r="15" spans="1:3">
      <c r="A15" s="4" t="s">
        <v>638</v>
      </c>
      <c r="B15" s="6" t="n">
        <v>66065</v>
      </c>
      <c r="C15" s="6" t="n">
        <v>51965</v>
      </c>
    </row>
    <row r="16" spans="1:3">
      <c r="A16" s="4" t="s">
        <v>639</v>
      </c>
      <c r="B16" s="6" t="n">
        <v>-446</v>
      </c>
      <c r="C16" s="6" t="n">
        <v>-508</v>
      </c>
    </row>
    <row r="17" spans="1:3">
      <c r="A17" s="4" t="s">
        <v>640</v>
      </c>
      <c r="B17" s="6" t="n">
        <v>93630</v>
      </c>
      <c r="C17" s="6" t="n">
        <v>293684</v>
      </c>
    </row>
    <row r="18" spans="1:3">
      <c r="A18" s="4" t="s">
        <v>641</v>
      </c>
      <c r="B18" s="6" t="n">
        <v>-741</v>
      </c>
      <c r="C18" s="6" t="n">
        <v>-6727</v>
      </c>
    </row>
    <row r="19" spans="1:3">
      <c r="A19" s="4" t="s">
        <v>642</v>
      </c>
      <c r="B19" s="6" t="n">
        <v>159695</v>
      </c>
      <c r="C19" s="6" t="n">
        <v>345649</v>
      </c>
    </row>
    <row r="20" spans="1:3">
      <c r="A20" s="4" t="s">
        <v>643</v>
      </c>
      <c r="B20" s="6" t="n">
        <v>-1187</v>
      </c>
      <c r="C20" s="6" t="n">
        <v>-7235</v>
      </c>
    </row>
    <row r="21" spans="1:3">
      <c r="A21" s="4" t="s">
        <v>592</v>
      </c>
    </row>
    <row r="22" spans="1:3">
      <c r="A22" s="3" t="s">
        <v>579</v>
      </c>
    </row>
    <row r="23" spans="1:3">
      <c r="A23" s="4" t="s">
        <v>626</v>
      </c>
      <c r="B23" s="6" t="n">
        <v>12912</v>
      </c>
    </row>
    <row r="24" spans="1:3">
      <c r="A24" s="4" t="s">
        <v>627</v>
      </c>
      <c r="B24" s="6" t="n">
        <v>-88</v>
      </c>
    </row>
    <row r="25" spans="1:3">
      <c r="A25" s="4" t="s">
        <v>628</v>
      </c>
      <c r="B25" s="6" t="n">
        <v>24936</v>
      </c>
      <c r="C25" s="6" t="n">
        <v>74039</v>
      </c>
    </row>
    <row r="26" spans="1:3">
      <c r="A26" s="4" t="s">
        <v>629</v>
      </c>
      <c r="B26" s="6" t="n">
        <v>-64</v>
      </c>
      <c r="C26" s="6" t="n">
        <v>-965</v>
      </c>
    </row>
    <row r="27" spans="1:3">
      <c r="A27" s="4" t="s">
        <v>630</v>
      </c>
      <c r="B27" s="6" t="n">
        <v>37848</v>
      </c>
      <c r="C27" s="6" t="n">
        <v>74039</v>
      </c>
    </row>
    <row r="28" spans="1:3">
      <c r="A28" s="4" t="s">
        <v>631</v>
      </c>
      <c r="B28" s="6" t="n">
        <v>-152</v>
      </c>
      <c r="C28" s="6" t="n">
        <v>-965</v>
      </c>
    </row>
    <row r="29" spans="1:3">
      <c r="A29" s="4" t="s">
        <v>632</v>
      </c>
      <c r="C29" s="6" t="n">
        <v>4995</v>
      </c>
    </row>
    <row r="30" spans="1:3">
      <c r="A30" s="4" t="s">
        <v>633</v>
      </c>
      <c r="C30" s="6" t="n">
        <v>-5</v>
      </c>
    </row>
    <row r="31" spans="1:3">
      <c r="A31" s="4" t="s">
        <v>634</v>
      </c>
      <c r="B31" s="6" t="n">
        <v>5000</v>
      </c>
      <c r="C31" s="6" t="n">
        <v>27338</v>
      </c>
    </row>
    <row r="32" spans="1:3">
      <c r="A32" s="4" t="s">
        <v>635</v>
      </c>
      <c r="C32" s="6" t="n">
        <v>-233</v>
      </c>
    </row>
    <row r="33" spans="1:3">
      <c r="A33" s="4" t="s">
        <v>636</v>
      </c>
      <c r="B33" s="6" t="n">
        <v>5000</v>
      </c>
      <c r="C33" s="6" t="n">
        <v>32333</v>
      </c>
    </row>
    <row r="34" spans="1:3">
      <c r="A34" s="4" t="s">
        <v>637</v>
      </c>
      <c r="C34" s="6" t="n">
        <v>-238</v>
      </c>
    </row>
    <row r="35" spans="1:3">
      <c r="A35" s="4" t="s">
        <v>594</v>
      </c>
    </row>
    <row r="36" spans="1:3">
      <c r="A36" s="3" t="s">
        <v>579</v>
      </c>
    </row>
    <row r="37" spans="1:3">
      <c r="A37" s="4" t="s">
        <v>626</v>
      </c>
      <c r="B37" s="6" t="n">
        <v>33381</v>
      </c>
    </row>
    <row r="38" spans="1:3">
      <c r="A38" s="4" t="s">
        <v>627</v>
      </c>
      <c r="B38" s="6" t="n">
        <v>-265</v>
      </c>
    </row>
    <row r="39" spans="1:3">
      <c r="A39" s="4" t="s">
        <v>628</v>
      </c>
      <c r="B39" s="6" t="n">
        <v>50766</v>
      </c>
      <c r="C39" s="6" t="n">
        <v>86815</v>
      </c>
    </row>
    <row r="40" spans="1:3">
      <c r="A40" s="4" t="s">
        <v>629</v>
      </c>
      <c r="B40" s="6" t="n">
        <v>-593</v>
      </c>
      <c r="C40" s="6" t="n">
        <v>-3121</v>
      </c>
    </row>
    <row r="41" spans="1:3">
      <c r="A41" s="4" t="s">
        <v>630</v>
      </c>
      <c r="B41" s="6" t="n">
        <v>84147</v>
      </c>
      <c r="C41" s="6" t="n">
        <v>86815</v>
      </c>
    </row>
    <row r="42" spans="1:3">
      <c r="A42" s="4" t="s">
        <v>631</v>
      </c>
      <c r="B42" s="6" t="n">
        <v>-858</v>
      </c>
      <c r="C42" s="6" t="n">
        <v>-3121</v>
      </c>
    </row>
    <row r="43" spans="1:3">
      <c r="A43" s="4" t="s">
        <v>632</v>
      </c>
      <c r="B43" s="6" t="n">
        <v>14838</v>
      </c>
      <c r="C43" s="6" t="n">
        <v>30719</v>
      </c>
    </row>
    <row r="44" spans="1:3">
      <c r="A44" s="4" t="s">
        <v>633</v>
      </c>
      <c r="B44" s="6" t="n">
        <v>-27</v>
      </c>
      <c r="C44" s="6" t="n">
        <v>-216</v>
      </c>
    </row>
    <row r="45" spans="1:3">
      <c r="A45" s="4" t="s">
        <v>634</v>
      </c>
      <c r="B45" s="6" t="n">
        <v>12928</v>
      </c>
      <c r="C45" s="6" t="n">
        <v>93225</v>
      </c>
    </row>
    <row r="46" spans="1:3">
      <c r="A46" s="4" t="s">
        <v>635</v>
      </c>
      <c r="B46" s="6" t="n">
        <v>-84</v>
      </c>
      <c r="C46" s="6" t="n">
        <v>-2074</v>
      </c>
    </row>
    <row r="47" spans="1:3">
      <c r="A47" s="4" t="s">
        <v>636</v>
      </c>
      <c r="B47" s="6" t="n">
        <v>27766</v>
      </c>
      <c r="C47" s="6" t="n">
        <v>123944</v>
      </c>
    </row>
    <row r="48" spans="1:3">
      <c r="A48" s="4" t="s">
        <v>637</v>
      </c>
      <c r="B48" s="6" t="n">
        <v>-111</v>
      </c>
      <c r="C48" s="6" t="n">
        <v>-2290</v>
      </c>
    </row>
    <row r="49" spans="1:3">
      <c r="A49" s="4" t="s">
        <v>593</v>
      </c>
    </row>
    <row r="50" spans="1:3">
      <c r="A50" s="3" t="s">
        <v>579</v>
      </c>
    </row>
    <row r="51" spans="1:3">
      <c r="A51" s="4" t="s">
        <v>626</v>
      </c>
      <c r="C51" s="6" t="n">
        <v>902</v>
      </c>
    </row>
    <row r="52" spans="1:3">
      <c r="A52" s="4" t="s">
        <v>627</v>
      </c>
      <c r="C52" s="6" t="n">
        <v>-98</v>
      </c>
    </row>
    <row r="53" spans="1:3">
      <c r="A53" s="4" t="s">
        <v>628</v>
      </c>
      <c r="C53" s="6" t="n">
        <v>3954</v>
      </c>
    </row>
    <row r="54" spans="1:3">
      <c r="A54" s="4" t="s">
        <v>629</v>
      </c>
      <c r="C54" s="6" t="n">
        <v>-61</v>
      </c>
    </row>
    <row r="55" spans="1:3">
      <c r="A55" s="4" t="s">
        <v>630</v>
      </c>
      <c r="C55" s="6" t="n">
        <v>4856</v>
      </c>
    </row>
    <row r="56" spans="1:3">
      <c r="A56" s="4" t="s">
        <v>631</v>
      </c>
      <c r="C56" s="6" t="n">
        <v>-159</v>
      </c>
    </row>
    <row r="57" spans="1:3">
      <c r="A57" s="4" t="s">
        <v>632</v>
      </c>
      <c r="C57" s="6" t="n">
        <v>6865</v>
      </c>
    </row>
    <row r="58" spans="1:3">
      <c r="A58" s="4" t="s">
        <v>633</v>
      </c>
      <c r="C58" s="6" t="n">
        <v>-107</v>
      </c>
    </row>
    <row r="59" spans="1:3">
      <c r="A59" s="4" t="s">
        <v>636</v>
      </c>
      <c r="C59" s="6" t="n">
        <v>6865</v>
      </c>
    </row>
    <row r="60" spans="1:3">
      <c r="A60" s="4" t="s">
        <v>637</v>
      </c>
      <c r="C60" s="6" t="n">
        <v>-107</v>
      </c>
    </row>
    <row r="61" spans="1:3">
      <c r="A61" s="4" t="s">
        <v>595</v>
      </c>
    </row>
    <row r="62" spans="1:3">
      <c r="A62" s="3" t="s">
        <v>579</v>
      </c>
    </row>
    <row r="63" spans="1:3">
      <c r="A63" s="4" t="s">
        <v>632</v>
      </c>
      <c r="B63" s="6" t="n">
        <v>4934</v>
      </c>
      <c r="C63" s="6" t="n">
        <v>8484</v>
      </c>
    </row>
    <row r="64" spans="1:3">
      <c r="A64" s="4" t="s">
        <v>633</v>
      </c>
      <c r="B64" s="6" t="n">
        <v>-66</v>
      </c>
      <c r="C64" s="6" t="n">
        <v>-82</v>
      </c>
    </row>
    <row r="65" spans="1:3">
      <c r="A65" s="4" t="s">
        <v>634</v>
      </c>
      <c r="C65" s="6" t="n">
        <v>8313</v>
      </c>
    </row>
    <row r="66" spans="1:3">
      <c r="A66" s="4" t="s">
        <v>635</v>
      </c>
      <c r="C66" s="6" t="n">
        <v>-273</v>
      </c>
    </row>
    <row r="67" spans="1:3">
      <c r="A67" s="4" t="s">
        <v>636</v>
      </c>
      <c r="B67" s="6" t="n">
        <v>4934</v>
      </c>
      <c r="C67" s="6" t="n">
        <v>16797</v>
      </c>
    </row>
    <row r="68" spans="1:3">
      <c r="A68" s="4" t="s">
        <v>637</v>
      </c>
      <c r="B68" s="7" t="n">
        <v>-66</v>
      </c>
      <c r="C68" s="7" t="n">
        <v>-3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4</v>
      </c>
      <c r="B1" s="2" t="s">
        <v>645</v>
      </c>
      <c r="C1" s="2" t="s">
        <v>646</v>
      </c>
    </row>
    <row r="2" spans="1:3">
      <c r="A2" s="3" t="s">
        <v>579</v>
      </c>
    </row>
    <row r="3" spans="1:3">
      <c r="A3" s="4" t="s">
        <v>647</v>
      </c>
      <c r="B3" s="6" t="n">
        <v>68</v>
      </c>
      <c r="C3" s="6" t="n">
        <v>142</v>
      </c>
    </row>
    <row r="4" spans="1:3">
      <c r="A4" s="4" t="s">
        <v>648</v>
      </c>
      <c r="B4" s="4" t="s">
        <v>649</v>
      </c>
      <c r="C4" s="4" t="s">
        <v>650</v>
      </c>
    </row>
    <row r="5" spans="1:3">
      <c r="A5" s="4" t="s">
        <v>535</v>
      </c>
    </row>
    <row r="6" spans="1:3">
      <c r="A6" s="3" t="s">
        <v>579</v>
      </c>
    </row>
    <row r="7" spans="1:3">
      <c r="A7" s="4" t="s">
        <v>651</v>
      </c>
      <c r="B7" s="4" t="s">
        <v>652</v>
      </c>
      <c r="C7" s="4" t="s">
        <v>653</v>
      </c>
    </row>
    <row r="8" spans="1:3">
      <c r="A8" s="4" t="s">
        <v>654</v>
      </c>
      <c r="B8" s="7" t="n">
        <v>63000</v>
      </c>
      <c r="C8" s="7" t="n">
        <v>98000</v>
      </c>
    </row>
    <row r="9" spans="1:3">
      <c r="A9" s="4" t="s">
        <v>655</v>
      </c>
      <c r="B9" s="7" t="n">
        <v>96000</v>
      </c>
      <c r="C9" s="7" t="n">
        <v>189000</v>
      </c>
    </row>
    <row r="10" spans="1:3">
      <c r="A10" s="4" t="s">
        <v>656</v>
      </c>
      <c r="B10" s="4" t="s">
        <v>657</v>
      </c>
      <c r="C10" s="4" t="s">
        <v>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4</v>
      </c>
      <c r="D2" s="2" t="s">
        <v>118</v>
      </c>
    </row>
    <row r="3" spans="1:4">
      <c r="A3" s="3" t="s">
        <v>255</v>
      </c>
    </row>
    <row r="4" spans="1:4">
      <c r="A4" s="4" t="s">
        <v>660</v>
      </c>
      <c r="B4" s="7" t="n">
        <v>26631</v>
      </c>
      <c r="C4" s="7" t="n">
        <v>700</v>
      </c>
      <c r="D4" s="7" t="n">
        <v>77372</v>
      </c>
    </row>
    <row r="5" spans="1:4">
      <c r="A5" s="4" t="s">
        <v>661</v>
      </c>
      <c r="B5" s="6" t="n">
        <v>-79</v>
      </c>
      <c r="C5" s="6" t="n">
        <v>2</v>
      </c>
      <c r="D5" s="6" t="n">
        <v>-3</v>
      </c>
    </row>
    <row r="6" spans="1:4">
      <c r="A6" s="4" t="s">
        <v>662</v>
      </c>
      <c r="B6" s="7" t="n">
        <v>26552</v>
      </c>
      <c r="C6" s="7" t="n">
        <v>702</v>
      </c>
      <c r="D6" s="7" t="n">
        <v>773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4</v>
      </c>
    </row>
    <row r="2" spans="1:3">
      <c r="A2" s="3" t="s">
        <v>664</v>
      </c>
    </row>
    <row r="3" spans="1:3">
      <c r="A3" s="4" t="s">
        <v>73</v>
      </c>
      <c r="B3" s="7" t="n">
        <v>2226728</v>
      </c>
      <c r="C3" s="7" t="n">
        <v>1559772</v>
      </c>
    </row>
    <row r="4" spans="1:3">
      <c r="A4" s="4" t="s">
        <v>105</v>
      </c>
    </row>
    <row r="5" spans="1:3">
      <c r="A5" s="3" t="s">
        <v>664</v>
      </c>
    </row>
    <row r="6" spans="1:3">
      <c r="A6" s="4" t="s">
        <v>665</v>
      </c>
      <c r="B6" s="6" t="n">
        <v>2176</v>
      </c>
      <c r="C6" s="6" t="n">
        <v>1408</v>
      </c>
    </row>
    <row r="7" spans="1:3">
      <c r="A7" s="4" t="s">
        <v>73</v>
      </c>
      <c r="B7" s="6" t="n">
        <v>917566</v>
      </c>
      <c r="C7" s="6" t="n">
        <v>604331</v>
      </c>
    </row>
    <row r="8" spans="1:3">
      <c r="A8" s="4" t="s">
        <v>666</v>
      </c>
    </row>
    <row r="9" spans="1:3">
      <c r="A9" s="3" t="s">
        <v>664</v>
      </c>
    </row>
    <row r="10" spans="1:3">
      <c r="A10" s="4" t="s">
        <v>667</v>
      </c>
      <c r="B10" s="6" t="n">
        <v>17374</v>
      </c>
    </row>
    <row r="11" spans="1:3">
      <c r="A11" s="4" t="s">
        <v>668</v>
      </c>
    </row>
    <row r="12" spans="1:3">
      <c r="A12" s="3" t="s">
        <v>664</v>
      </c>
    </row>
    <row r="13" spans="1:3">
      <c r="A13" s="4" t="s">
        <v>667</v>
      </c>
      <c r="B13" s="6" t="n">
        <v>430877</v>
      </c>
      <c r="C13" s="6" t="n">
        <v>293267</v>
      </c>
    </row>
    <row r="14" spans="1:3">
      <c r="A14" s="4" t="s">
        <v>669</v>
      </c>
    </row>
    <row r="15" spans="1:3">
      <c r="A15" s="3" t="s">
        <v>664</v>
      </c>
    </row>
    <row r="16" spans="1:3">
      <c r="A16" s="4" t="s">
        <v>667</v>
      </c>
      <c r="B16" s="6" t="n">
        <v>467139</v>
      </c>
      <c r="C16" s="6" t="n">
        <v>309656</v>
      </c>
    </row>
    <row r="17" spans="1:3">
      <c r="A17" s="4" t="s">
        <v>106</v>
      </c>
    </row>
    <row r="18" spans="1:3">
      <c r="A18" s="3" t="s">
        <v>664</v>
      </c>
    </row>
    <row r="19" spans="1:3">
      <c r="A19" s="4" t="s">
        <v>665</v>
      </c>
      <c r="B19" s="6" t="n">
        <v>144</v>
      </c>
      <c r="C19" s="6" t="n">
        <v>82</v>
      </c>
    </row>
    <row r="20" spans="1:3">
      <c r="A20" s="4" t="s">
        <v>73</v>
      </c>
      <c r="B20" s="6" t="n">
        <v>1060574</v>
      </c>
      <c r="C20" s="6" t="n">
        <v>757957</v>
      </c>
    </row>
    <row r="21" spans="1:3">
      <c r="A21" s="4" t="s">
        <v>670</v>
      </c>
    </row>
    <row r="22" spans="1:3">
      <c r="A22" s="3" t="s">
        <v>664</v>
      </c>
    </row>
    <row r="23" spans="1:3">
      <c r="A23" s="4" t="s">
        <v>667</v>
      </c>
      <c r="B23" s="6" t="n">
        <v>76288</v>
      </c>
      <c r="C23" s="6" t="n">
        <v>44146</v>
      </c>
    </row>
    <row r="24" spans="1:3">
      <c r="A24" s="4" t="s">
        <v>671</v>
      </c>
    </row>
    <row r="25" spans="1:3">
      <c r="A25" s="3" t="s">
        <v>664</v>
      </c>
    </row>
    <row r="26" spans="1:3">
      <c r="A26" s="4" t="s">
        <v>667</v>
      </c>
      <c r="B26" s="6" t="n">
        <v>870047</v>
      </c>
      <c r="C26" s="6" t="n">
        <v>654394</v>
      </c>
    </row>
    <row r="27" spans="1:3">
      <c r="A27" s="4" t="s">
        <v>672</v>
      </c>
    </row>
    <row r="28" spans="1:3">
      <c r="A28" s="3" t="s">
        <v>664</v>
      </c>
    </row>
    <row r="29" spans="1:3">
      <c r="A29" s="4" t="s">
        <v>667</v>
      </c>
      <c r="B29" s="6" t="n">
        <v>114095</v>
      </c>
      <c r="C29" s="6" t="n">
        <v>59335</v>
      </c>
    </row>
    <row r="30" spans="1:3">
      <c r="A30" s="4" t="s">
        <v>107</v>
      </c>
    </row>
    <row r="31" spans="1:3">
      <c r="A31" s="3" t="s">
        <v>664</v>
      </c>
    </row>
    <row r="32" spans="1:3">
      <c r="A32" s="4" t="s">
        <v>665</v>
      </c>
      <c r="B32" s="6" t="n">
        <v>240</v>
      </c>
      <c r="C32" s="6" t="n">
        <v>250</v>
      </c>
    </row>
    <row r="33" spans="1:3">
      <c r="A33" s="4" t="s">
        <v>73</v>
      </c>
      <c r="B33" s="6" t="n">
        <v>80675</v>
      </c>
      <c r="C33" s="6" t="n">
        <v>69336</v>
      </c>
    </row>
    <row r="34" spans="1:3">
      <c r="A34" s="4" t="s">
        <v>673</v>
      </c>
    </row>
    <row r="35" spans="1:3">
      <c r="A35" s="3" t="s">
        <v>664</v>
      </c>
    </row>
    <row r="36" spans="1:3">
      <c r="A36" s="4" t="s">
        <v>667</v>
      </c>
      <c r="B36" s="6" t="n">
        <v>73880</v>
      </c>
      <c r="C36" s="6" t="n">
        <v>63421</v>
      </c>
    </row>
    <row r="37" spans="1:3">
      <c r="A37" s="4" t="s">
        <v>674</v>
      </c>
    </row>
    <row r="38" spans="1:3">
      <c r="A38" s="3" t="s">
        <v>664</v>
      </c>
    </row>
    <row r="39" spans="1:3">
      <c r="A39" s="4" t="s">
        <v>667</v>
      </c>
      <c r="B39" s="6" t="n">
        <v>6555</v>
      </c>
      <c r="C39" s="6" t="n">
        <v>5665</v>
      </c>
    </row>
    <row r="40" spans="1:3">
      <c r="A40" s="4" t="s">
        <v>108</v>
      </c>
    </row>
    <row r="41" spans="1:3">
      <c r="A41" s="3" t="s">
        <v>664</v>
      </c>
    </row>
    <row r="42" spans="1:3">
      <c r="A42" s="4" t="s">
        <v>667</v>
      </c>
      <c r="B42" s="6" t="n">
        <v>133337</v>
      </c>
      <c r="C42" s="6" t="n">
        <v>93728</v>
      </c>
    </row>
    <row r="43" spans="1:3">
      <c r="A43" s="4" t="s">
        <v>665</v>
      </c>
      <c r="B43" s="6" t="n">
        <v>-101</v>
      </c>
      <c r="C43" s="6" t="n">
        <v>-16</v>
      </c>
    </row>
    <row r="44" spans="1:3">
      <c r="A44" s="4" t="s">
        <v>73</v>
      </c>
      <c r="B44" s="6" t="n">
        <v>133236</v>
      </c>
      <c r="C44" s="6" t="n">
        <v>93712</v>
      </c>
    </row>
    <row r="45" spans="1:3">
      <c r="A45" s="4" t="s">
        <v>109</v>
      </c>
    </row>
    <row r="46" spans="1:3">
      <c r="A46" s="3" t="s">
        <v>664</v>
      </c>
    </row>
    <row r="47" spans="1:3">
      <c r="A47" s="4" t="s">
        <v>665</v>
      </c>
      <c r="B47" s="6" t="n">
        <v>25</v>
      </c>
      <c r="C47" s="6" t="n">
        <v>13</v>
      </c>
    </row>
    <row r="48" spans="1:3">
      <c r="A48" s="4" t="s">
        <v>73</v>
      </c>
      <c r="B48" s="6" t="n">
        <v>34677</v>
      </c>
      <c r="C48" s="6" t="n">
        <v>34436</v>
      </c>
    </row>
    <row r="49" spans="1:3">
      <c r="A49" s="4" t="s">
        <v>675</v>
      </c>
    </row>
    <row r="50" spans="1:3">
      <c r="A50" s="3" t="s">
        <v>664</v>
      </c>
    </row>
    <row r="51" spans="1:3">
      <c r="A51" s="4" t="s">
        <v>667</v>
      </c>
      <c r="B51" s="6" t="n">
        <v>33453</v>
      </c>
      <c r="C51" s="6" t="n">
        <v>33252</v>
      </c>
    </row>
    <row r="52" spans="1:3">
      <c r="A52" s="4" t="s">
        <v>676</v>
      </c>
    </row>
    <row r="53" spans="1:3">
      <c r="A53" s="3" t="s">
        <v>664</v>
      </c>
    </row>
    <row r="54" spans="1:3">
      <c r="A54" s="4" t="s">
        <v>667</v>
      </c>
      <c r="B54" s="7" t="n">
        <v>1199</v>
      </c>
      <c r="C54" s="7" t="n">
        <v>11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7</v>
      </c>
      <c r="B1" s="2" t="s">
        <v>1</v>
      </c>
    </row>
    <row r="2" spans="1:3">
      <c r="B2" s="2" t="s">
        <v>678</v>
      </c>
      <c r="C2" s="2" t="s">
        <v>679</v>
      </c>
    </row>
    <row r="3" spans="1:3">
      <c r="A3" s="3" t="s">
        <v>680</v>
      </c>
    </row>
    <row r="4" spans="1:3">
      <c r="A4" s="4" t="s">
        <v>681</v>
      </c>
      <c r="B4" s="7" t="n">
        <v>3000</v>
      </c>
      <c r="C4" s="7" t="n">
        <v>488000</v>
      </c>
    </row>
    <row r="5" spans="1:3">
      <c r="A5" s="4" t="s">
        <v>682</v>
      </c>
      <c r="B5" s="6" t="n">
        <v>85000</v>
      </c>
      <c r="C5" s="6" t="n">
        <v>139000</v>
      </c>
    </row>
    <row r="6" spans="1:3">
      <c r="A6" s="4" t="s">
        <v>683</v>
      </c>
      <c r="B6" s="6" t="n">
        <v>570000</v>
      </c>
      <c r="C6" s="6" t="n">
        <v>167000</v>
      </c>
    </row>
    <row r="7" spans="1:3">
      <c r="A7" s="4" t="s">
        <v>684</v>
      </c>
      <c r="B7" s="7" t="n">
        <v>0</v>
      </c>
      <c r="C7" s="7" t="n">
        <v>0</v>
      </c>
    </row>
    <row r="8" spans="1:3">
      <c r="A8" s="4" t="s">
        <v>685</v>
      </c>
      <c r="B8" s="6" t="n">
        <v>1</v>
      </c>
    </row>
    <row r="9" spans="1:3">
      <c r="A9" s="4" t="s">
        <v>686</v>
      </c>
      <c r="B9" s="6" t="n">
        <v>3</v>
      </c>
      <c r="C9" s="6" t="n">
        <v>3</v>
      </c>
    </row>
    <row r="10" spans="1:3">
      <c r="A10" s="4" t="s">
        <v>687</v>
      </c>
      <c r="B10" s="7" t="n">
        <v>227000</v>
      </c>
      <c r="C10" s="7" t="n">
        <v>117000</v>
      </c>
    </row>
    <row r="11" spans="1:3">
      <c r="A11" s="4" t="s">
        <v>688</v>
      </c>
      <c r="B11" s="6" t="n">
        <v>0</v>
      </c>
      <c r="C11" s="6" t="n">
        <v>0</v>
      </c>
    </row>
    <row r="12" spans="1:3">
      <c r="A12" s="4" t="s">
        <v>689</v>
      </c>
      <c r="B12" s="7" t="n">
        <v>87000000</v>
      </c>
    </row>
    <row r="13" spans="1:3">
      <c r="A13" s="4" t="s">
        <v>690</v>
      </c>
      <c r="C13" s="7" t="n">
        <v>0</v>
      </c>
    </row>
    <row r="14" spans="1:3">
      <c r="A14" s="4" t="s">
        <v>691</v>
      </c>
      <c r="B14" s="6" t="n">
        <v>163000</v>
      </c>
    </row>
    <row r="15" spans="1:3">
      <c r="A15" s="4" t="s">
        <v>692</v>
      </c>
      <c r="B15" s="6" t="n">
        <v>344000</v>
      </c>
      <c r="C15" s="7" t="n">
        <v>351000</v>
      </c>
    </row>
    <row r="16" spans="1:3">
      <c r="A16" s="4" t="s">
        <v>693</v>
      </c>
    </row>
    <row r="17" spans="1:3">
      <c r="A17" s="3" t="s">
        <v>680</v>
      </c>
    </row>
    <row r="18" spans="1:3">
      <c r="A18" s="4" t="s">
        <v>687</v>
      </c>
      <c r="B18" s="7" t="n">
        <v>12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4</v>
      </c>
      <c r="D2" s="2" t="s">
        <v>118</v>
      </c>
    </row>
    <row r="3" spans="1:4">
      <c r="A3" s="4" t="s">
        <v>177</v>
      </c>
    </row>
    <row r="4" spans="1:4">
      <c r="A4" s="4" t="s">
        <v>190</v>
      </c>
      <c r="B4" s="8" t="n">
        <v>2.04</v>
      </c>
      <c r="C4" s="8" t="n">
        <v>1.96</v>
      </c>
      <c r="D4" s="8" t="n">
        <v>1.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4</v>
      </c>
    </row>
    <row r="2" spans="1:3">
      <c r="A2" s="3" t="s">
        <v>695</v>
      </c>
    </row>
    <row r="3" spans="1:3">
      <c r="A3" s="4" t="s">
        <v>696</v>
      </c>
      <c r="B3" s="7" t="n">
        <v>227000</v>
      </c>
      <c r="C3" s="7" t="n">
        <v>117000</v>
      </c>
    </row>
    <row r="4" spans="1:3">
      <c r="A4" s="4" t="s">
        <v>697</v>
      </c>
    </row>
    <row r="5" spans="1:3">
      <c r="A5" s="3" t="s">
        <v>695</v>
      </c>
    </row>
    <row r="6" spans="1:3">
      <c r="A6" s="4" t="s">
        <v>698</v>
      </c>
      <c r="B6" s="6" t="n">
        <v>4160000</v>
      </c>
      <c r="C6" s="6" t="n">
        <v>525000</v>
      </c>
    </row>
    <row r="7" spans="1:3">
      <c r="A7" s="4" t="s">
        <v>699</v>
      </c>
      <c r="B7" s="6" t="n">
        <v>1264000</v>
      </c>
    </row>
    <row r="8" spans="1:3">
      <c r="A8" s="4" t="s">
        <v>696</v>
      </c>
      <c r="B8" s="6" t="n">
        <v>227000</v>
      </c>
      <c r="C8" s="6" t="n">
        <v>117000</v>
      </c>
    </row>
    <row r="9" spans="1:3">
      <c r="A9" s="4" t="s">
        <v>175</v>
      </c>
      <c r="B9" s="6" t="n">
        <v>5651000</v>
      </c>
      <c r="C9" s="6" t="n">
        <v>642000</v>
      </c>
    </row>
    <row r="10" spans="1:3">
      <c r="A10" s="4" t="s">
        <v>700</v>
      </c>
    </row>
    <row r="11" spans="1:3">
      <c r="A11" s="3" t="s">
        <v>695</v>
      </c>
    </row>
    <row r="12" spans="1:3">
      <c r="A12" s="4" t="s">
        <v>698</v>
      </c>
      <c r="B12" s="6" t="n">
        <v>1298000</v>
      </c>
      <c r="C12" s="6" t="n">
        <v>512000</v>
      </c>
    </row>
    <row r="13" spans="1:3">
      <c r="A13" s="4" t="s">
        <v>699</v>
      </c>
      <c r="B13" s="6" t="n">
        <v>527000</v>
      </c>
    </row>
    <row r="14" spans="1:3">
      <c r="A14" s="4" t="s">
        <v>696</v>
      </c>
      <c r="B14" s="6" t="n">
        <v>99000</v>
      </c>
      <c r="C14" s="6" t="n">
        <v>111000</v>
      </c>
    </row>
    <row r="15" spans="1:3">
      <c r="A15" s="4" t="s">
        <v>175</v>
      </c>
      <c r="B15" s="6" t="n">
        <v>1924000</v>
      </c>
      <c r="C15" s="6" t="n">
        <v>623000</v>
      </c>
    </row>
    <row r="16" spans="1:3">
      <c r="A16" s="4" t="s">
        <v>701</v>
      </c>
    </row>
    <row r="17" spans="1:3">
      <c r="A17" s="3" t="s">
        <v>695</v>
      </c>
    </row>
    <row r="18" spans="1:3">
      <c r="A18" s="4" t="s">
        <v>698</v>
      </c>
      <c r="B18" s="6" t="n">
        <v>2800000</v>
      </c>
    </row>
    <row r="19" spans="1:3">
      <c r="A19" s="4" t="s">
        <v>699</v>
      </c>
      <c r="B19" s="6" t="n">
        <v>486000</v>
      </c>
    </row>
    <row r="20" spans="1:3">
      <c r="A20" s="4" t="s">
        <v>175</v>
      </c>
      <c r="B20" s="6" t="n">
        <v>3286000</v>
      </c>
    </row>
    <row r="21" spans="1:3">
      <c r="A21" s="4" t="s">
        <v>702</v>
      </c>
    </row>
    <row r="22" spans="1:3">
      <c r="A22" s="3" t="s">
        <v>695</v>
      </c>
    </row>
    <row r="23" spans="1:3">
      <c r="A23" s="4" t="s">
        <v>698</v>
      </c>
      <c r="B23" s="6" t="n">
        <v>12000</v>
      </c>
      <c r="C23" s="6" t="n">
        <v>13000</v>
      </c>
    </row>
    <row r="24" spans="1:3">
      <c r="A24" s="4" t="s">
        <v>175</v>
      </c>
      <c r="B24" s="6" t="n">
        <v>12000</v>
      </c>
      <c r="C24" s="6" t="n">
        <v>13000</v>
      </c>
    </row>
    <row r="25" spans="1:3">
      <c r="A25" s="4" t="s">
        <v>703</v>
      </c>
    </row>
    <row r="26" spans="1:3">
      <c r="A26" s="3" t="s">
        <v>695</v>
      </c>
    </row>
    <row r="27" spans="1:3">
      <c r="A27" s="4" t="s">
        <v>698</v>
      </c>
      <c r="B27" s="6" t="n">
        <v>50000</v>
      </c>
    </row>
    <row r="28" spans="1:3">
      <c r="A28" s="4" t="s">
        <v>699</v>
      </c>
      <c r="B28" s="6" t="n">
        <v>251000</v>
      </c>
    </row>
    <row r="29" spans="1:3">
      <c r="A29" s="4" t="s">
        <v>696</v>
      </c>
      <c r="B29" s="6" t="n">
        <v>128000</v>
      </c>
      <c r="C29" s="6" t="n">
        <v>6000</v>
      </c>
    </row>
    <row r="30" spans="1:3">
      <c r="A30" s="4" t="s">
        <v>175</v>
      </c>
      <c r="B30" s="7" t="n">
        <v>429000</v>
      </c>
      <c r="C30" s="7"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4</v>
      </c>
    </row>
    <row r="2" spans="1:3">
      <c r="A2" s="3" t="s">
        <v>705</v>
      </c>
    </row>
    <row r="3" spans="1:3">
      <c r="A3" s="4" t="s">
        <v>706</v>
      </c>
      <c r="B3" s="7" t="n">
        <v>2226728</v>
      </c>
      <c r="C3" s="7" t="n">
        <v>1559772</v>
      </c>
    </row>
    <row r="4" spans="1:3">
      <c r="A4" s="4" t="s">
        <v>105</v>
      </c>
    </row>
    <row r="5" spans="1:3">
      <c r="A5" s="3" t="s">
        <v>705</v>
      </c>
    </row>
    <row r="6" spans="1:3">
      <c r="A6" s="4" t="s">
        <v>706</v>
      </c>
      <c r="B6" s="6" t="n">
        <v>917566</v>
      </c>
      <c r="C6" s="6" t="n">
        <v>604331</v>
      </c>
    </row>
    <row r="7" spans="1:3">
      <c r="A7" s="4" t="s">
        <v>707</v>
      </c>
    </row>
    <row r="8" spans="1:3">
      <c r="A8" s="3" t="s">
        <v>705</v>
      </c>
    </row>
    <row r="9" spans="1:3">
      <c r="A9" s="4" t="s">
        <v>706</v>
      </c>
      <c r="B9" s="6" t="n">
        <v>915642</v>
      </c>
      <c r="C9" s="6" t="n">
        <v>603708</v>
      </c>
    </row>
    <row r="10" spans="1:3">
      <c r="A10" s="4" t="s">
        <v>708</v>
      </c>
    </row>
    <row r="11" spans="1:3">
      <c r="A11" s="3" t="s">
        <v>705</v>
      </c>
    </row>
    <row r="12" spans="1:3">
      <c r="A12" s="4" t="s">
        <v>706</v>
      </c>
      <c r="B12" s="6" t="n">
        <v>1924</v>
      </c>
      <c r="C12" s="6" t="n">
        <v>623</v>
      </c>
    </row>
    <row r="13" spans="1:3">
      <c r="A13" s="4" t="s">
        <v>107</v>
      </c>
    </row>
    <row r="14" spans="1:3">
      <c r="A14" s="3" t="s">
        <v>705</v>
      </c>
    </row>
    <row r="15" spans="1:3">
      <c r="A15" s="4" t="s">
        <v>706</v>
      </c>
      <c r="B15" s="6" t="n">
        <v>80675</v>
      </c>
      <c r="C15" s="6" t="n">
        <v>69336</v>
      </c>
    </row>
    <row r="16" spans="1:3">
      <c r="A16" s="4" t="s">
        <v>709</v>
      </c>
    </row>
    <row r="17" spans="1:3">
      <c r="A17" s="3" t="s">
        <v>705</v>
      </c>
    </row>
    <row r="18" spans="1:3">
      <c r="A18" s="4" t="s">
        <v>706</v>
      </c>
      <c r="B18" s="6" t="n">
        <v>80663</v>
      </c>
      <c r="C18" s="6" t="n">
        <v>69323</v>
      </c>
    </row>
    <row r="19" spans="1:3">
      <c r="A19" s="4" t="s">
        <v>710</v>
      </c>
    </row>
    <row r="20" spans="1:3">
      <c r="A20" s="3" t="s">
        <v>705</v>
      </c>
    </row>
    <row r="21" spans="1:3">
      <c r="A21" s="4" t="s">
        <v>706</v>
      </c>
      <c r="B21" s="6" t="n">
        <v>12</v>
      </c>
      <c r="C21" s="6" t="n">
        <v>13</v>
      </c>
    </row>
    <row r="22" spans="1:3">
      <c r="A22" s="4" t="s">
        <v>109</v>
      </c>
    </row>
    <row r="23" spans="1:3">
      <c r="A23" s="3" t="s">
        <v>705</v>
      </c>
    </row>
    <row r="24" spans="1:3">
      <c r="A24" s="4" t="s">
        <v>706</v>
      </c>
      <c r="B24" s="6" t="n">
        <v>34677</v>
      </c>
      <c r="C24" s="6" t="n">
        <v>34436</v>
      </c>
    </row>
    <row r="25" spans="1:3">
      <c r="A25" s="4" t="s">
        <v>711</v>
      </c>
    </row>
    <row r="26" spans="1:3">
      <c r="A26" s="3" t="s">
        <v>705</v>
      </c>
    </row>
    <row r="27" spans="1:3">
      <c r="A27" s="4" t="s">
        <v>706</v>
      </c>
      <c r="B27" s="6" t="n">
        <v>34677</v>
      </c>
      <c r="C27" s="6" t="n">
        <v>34436</v>
      </c>
    </row>
    <row r="28" spans="1:3">
      <c r="A28" s="4" t="s">
        <v>106</v>
      </c>
    </row>
    <row r="29" spans="1:3">
      <c r="A29" s="3" t="s">
        <v>705</v>
      </c>
    </row>
    <row r="30" spans="1:3">
      <c r="A30" s="4" t="s">
        <v>706</v>
      </c>
      <c r="B30" s="6" t="n">
        <v>1060574</v>
      </c>
      <c r="C30" s="6" t="n">
        <v>757957</v>
      </c>
    </row>
    <row r="31" spans="1:3">
      <c r="A31" s="4" t="s">
        <v>712</v>
      </c>
    </row>
    <row r="32" spans="1:3">
      <c r="A32" s="3" t="s">
        <v>705</v>
      </c>
    </row>
    <row r="33" spans="1:3">
      <c r="A33" s="4" t="s">
        <v>706</v>
      </c>
      <c r="B33" s="6" t="n">
        <v>1050037</v>
      </c>
      <c r="C33" s="6" t="n">
        <v>753338</v>
      </c>
    </row>
    <row r="34" spans="1:3">
      <c r="A34" s="4" t="s">
        <v>713</v>
      </c>
    </row>
    <row r="35" spans="1:3">
      <c r="A35" s="3" t="s">
        <v>705</v>
      </c>
    </row>
    <row r="36" spans="1:3">
      <c r="A36" s="4" t="s">
        <v>706</v>
      </c>
      <c r="B36" s="6" t="n">
        <v>7360</v>
      </c>
      <c r="C36" s="6" t="n">
        <v>4619</v>
      </c>
    </row>
    <row r="37" spans="1:3">
      <c r="A37" s="4" t="s">
        <v>714</v>
      </c>
    </row>
    <row r="38" spans="1:3">
      <c r="A38" s="3" t="s">
        <v>705</v>
      </c>
    </row>
    <row r="39" spans="1:3">
      <c r="A39" s="4" t="s">
        <v>706</v>
      </c>
      <c r="B39" s="6" t="n">
        <v>3177</v>
      </c>
    </row>
    <row r="40" spans="1:3">
      <c r="A40" s="4" t="s">
        <v>108</v>
      </c>
    </row>
    <row r="41" spans="1:3">
      <c r="A41" s="3" t="s">
        <v>705</v>
      </c>
    </row>
    <row r="42" spans="1:3">
      <c r="A42" s="4" t="s">
        <v>706</v>
      </c>
      <c r="B42" s="6" t="n">
        <v>133236</v>
      </c>
      <c r="C42" s="6" t="n">
        <v>93712</v>
      </c>
    </row>
    <row r="43" spans="1:3">
      <c r="A43" s="4" t="s">
        <v>715</v>
      </c>
    </row>
    <row r="44" spans="1:3">
      <c r="A44" s="3" t="s">
        <v>705</v>
      </c>
    </row>
    <row r="45" spans="1:3">
      <c r="A45" s="4" t="s">
        <v>706</v>
      </c>
      <c r="B45" s="6" t="n">
        <v>123900</v>
      </c>
      <c r="C45" s="6" t="n">
        <v>85821</v>
      </c>
    </row>
    <row r="46" spans="1:3">
      <c r="A46" s="4" t="s">
        <v>716</v>
      </c>
    </row>
    <row r="47" spans="1:3">
      <c r="A47" s="3" t="s">
        <v>705</v>
      </c>
    </row>
    <row r="48" spans="1:3">
      <c r="A48" s="4" t="s">
        <v>706</v>
      </c>
      <c r="B48" s="6" t="n">
        <v>4289</v>
      </c>
      <c r="C48" s="6" t="n">
        <v>4186</v>
      </c>
    </row>
    <row r="49" spans="1:3">
      <c r="A49" s="4" t="s">
        <v>717</v>
      </c>
    </row>
    <row r="50" spans="1:3">
      <c r="A50" s="3" t="s">
        <v>705</v>
      </c>
    </row>
    <row r="51" spans="1:3">
      <c r="A51" s="4" t="s">
        <v>706</v>
      </c>
      <c r="B51" s="7" t="n">
        <v>5047</v>
      </c>
      <c r="C51" s="7" t="n">
        <v>37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4</v>
      </c>
    </row>
    <row r="2" spans="1:3">
      <c r="A2" s="3" t="s">
        <v>719</v>
      </c>
    </row>
    <row r="3" spans="1:3">
      <c r="A3" s="4" t="s">
        <v>720</v>
      </c>
      <c r="B3" s="7" t="n">
        <v>15645</v>
      </c>
      <c r="C3" s="7" t="n">
        <v>1614</v>
      </c>
    </row>
    <row r="4" spans="1:3">
      <c r="A4" s="4" t="s">
        <v>721</v>
      </c>
      <c r="B4" s="6" t="n">
        <v>2211083</v>
      </c>
      <c r="C4" s="6" t="n">
        <v>1558158</v>
      </c>
    </row>
    <row r="5" spans="1:3">
      <c r="A5" s="4" t="s">
        <v>73</v>
      </c>
      <c r="B5" s="6" t="n">
        <v>2226728</v>
      </c>
      <c r="C5" s="6" t="n">
        <v>1559772</v>
      </c>
    </row>
    <row r="6" spans="1:3">
      <c r="A6" s="4" t="s">
        <v>722</v>
      </c>
    </row>
    <row r="7" spans="1:3">
      <c r="A7" s="3" t="s">
        <v>719</v>
      </c>
    </row>
    <row r="8" spans="1:3">
      <c r="A8" s="4" t="s">
        <v>720</v>
      </c>
      <c r="B8" s="6" t="n">
        <v>9854</v>
      </c>
      <c r="C8" s="6" t="n">
        <v>1142</v>
      </c>
    </row>
    <row r="9" spans="1:3">
      <c r="A9" s="4" t="s">
        <v>723</v>
      </c>
    </row>
    <row r="10" spans="1:3">
      <c r="A10" s="3" t="s">
        <v>719</v>
      </c>
    </row>
    <row r="11" spans="1:3">
      <c r="A11" s="4" t="s">
        <v>720</v>
      </c>
      <c r="B11" s="6" t="n">
        <v>1332</v>
      </c>
      <c r="C11" s="6" t="n">
        <v>121</v>
      </c>
    </row>
    <row r="12" spans="1:3">
      <c r="A12" s="4" t="s">
        <v>724</v>
      </c>
    </row>
    <row r="13" spans="1:3">
      <c r="A13" s="3" t="s">
        <v>719</v>
      </c>
    </row>
    <row r="14" spans="1:3">
      <c r="A14" s="4" t="s">
        <v>720</v>
      </c>
      <c r="B14" s="6" t="n">
        <v>4459</v>
      </c>
      <c r="C14" s="6" t="n">
        <v>351</v>
      </c>
    </row>
    <row r="15" spans="1:3">
      <c r="A15" s="4" t="s">
        <v>105</v>
      </c>
    </row>
    <row r="16" spans="1:3">
      <c r="A16" s="3" t="s">
        <v>719</v>
      </c>
    </row>
    <row r="17" spans="1:3">
      <c r="A17" s="4" t="s">
        <v>720</v>
      </c>
      <c r="B17" s="6" t="n">
        <v>10846</v>
      </c>
      <c r="C17" s="6" t="n">
        <v>1506</v>
      </c>
    </row>
    <row r="18" spans="1:3">
      <c r="A18" s="4" t="s">
        <v>721</v>
      </c>
      <c r="B18" s="6" t="n">
        <v>906720</v>
      </c>
      <c r="C18" s="6" t="n">
        <v>602825</v>
      </c>
    </row>
    <row r="19" spans="1:3">
      <c r="A19" s="4" t="s">
        <v>73</v>
      </c>
      <c r="B19" s="6" t="n">
        <v>917566</v>
      </c>
      <c r="C19" s="6" t="n">
        <v>604331</v>
      </c>
    </row>
    <row r="20" spans="1:3">
      <c r="A20" s="4" t="s">
        <v>725</v>
      </c>
    </row>
    <row r="21" spans="1:3">
      <c r="A21" s="3" t="s">
        <v>719</v>
      </c>
    </row>
    <row r="22" spans="1:3">
      <c r="A22" s="4" t="s">
        <v>720</v>
      </c>
      <c r="B22" s="6" t="n">
        <v>8710</v>
      </c>
      <c r="C22" s="6" t="n">
        <v>1034</v>
      </c>
    </row>
    <row r="23" spans="1:3">
      <c r="A23" s="4" t="s">
        <v>726</v>
      </c>
    </row>
    <row r="24" spans="1:3">
      <c r="A24" s="3" t="s">
        <v>719</v>
      </c>
    </row>
    <row r="25" spans="1:3">
      <c r="A25" s="4" t="s">
        <v>720</v>
      </c>
      <c r="B25" s="6" t="n">
        <v>1089</v>
      </c>
      <c r="C25" s="6" t="n">
        <v>121</v>
      </c>
    </row>
    <row r="26" spans="1:3">
      <c r="A26" s="4" t="s">
        <v>727</v>
      </c>
    </row>
    <row r="27" spans="1:3">
      <c r="A27" s="3" t="s">
        <v>719</v>
      </c>
    </row>
    <row r="28" spans="1:3">
      <c r="A28" s="4" t="s">
        <v>720</v>
      </c>
      <c r="B28" s="6" t="n">
        <v>1047</v>
      </c>
      <c r="C28" s="6" t="n">
        <v>351</v>
      </c>
    </row>
    <row r="29" spans="1:3">
      <c r="A29" s="4" t="s">
        <v>106</v>
      </c>
    </row>
    <row r="30" spans="1:3">
      <c r="A30" s="3" t="s">
        <v>719</v>
      </c>
    </row>
    <row r="31" spans="1:3">
      <c r="A31" s="4" t="s">
        <v>720</v>
      </c>
      <c r="B31" s="6" t="n">
        <v>3972</v>
      </c>
    </row>
    <row r="32" spans="1:3">
      <c r="A32" s="4" t="s">
        <v>721</v>
      </c>
      <c r="B32" s="6" t="n">
        <v>1056602</v>
      </c>
      <c r="C32" s="6" t="n">
        <v>757957</v>
      </c>
    </row>
    <row r="33" spans="1:3">
      <c r="A33" s="4" t="s">
        <v>73</v>
      </c>
      <c r="B33" s="6" t="n">
        <v>1060574</v>
      </c>
      <c r="C33" s="6" t="n">
        <v>757957</v>
      </c>
    </row>
    <row r="34" spans="1:3">
      <c r="A34" s="4" t="s">
        <v>728</v>
      </c>
    </row>
    <row r="35" spans="1:3">
      <c r="A35" s="3" t="s">
        <v>719</v>
      </c>
    </row>
    <row r="36" spans="1:3">
      <c r="A36" s="4" t="s">
        <v>720</v>
      </c>
      <c r="B36" s="6" t="n">
        <v>811</v>
      </c>
    </row>
    <row r="37" spans="1:3">
      <c r="A37" s="4" t="s">
        <v>729</v>
      </c>
    </row>
    <row r="38" spans="1:3">
      <c r="A38" s="3" t="s">
        <v>719</v>
      </c>
    </row>
    <row r="39" spans="1:3">
      <c r="A39" s="4" t="s">
        <v>720</v>
      </c>
      <c r="B39" s="6" t="n">
        <v>3161</v>
      </c>
    </row>
    <row r="40" spans="1:3">
      <c r="A40" s="4" t="s">
        <v>108</v>
      </c>
    </row>
    <row r="41" spans="1:3">
      <c r="A41" s="3" t="s">
        <v>719</v>
      </c>
    </row>
    <row r="42" spans="1:3">
      <c r="A42" s="4" t="s">
        <v>720</v>
      </c>
      <c r="B42" s="6" t="n">
        <v>749</v>
      </c>
    </row>
    <row r="43" spans="1:3">
      <c r="A43" s="4" t="s">
        <v>721</v>
      </c>
      <c r="B43" s="6" t="n">
        <v>132487</v>
      </c>
      <c r="C43" s="6" t="n">
        <v>93712</v>
      </c>
    </row>
    <row r="44" spans="1:3">
      <c r="A44" s="4" t="s">
        <v>73</v>
      </c>
      <c r="B44" s="6" t="n">
        <v>133236</v>
      </c>
      <c r="C44" s="6" t="n">
        <v>93712</v>
      </c>
    </row>
    <row r="45" spans="1:3">
      <c r="A45" s="4" t="s">
        <v>730</v>
      </c>
    </row>
    <row r="46" spans="1:3">
      <c r="A46" s="3" t="s">
        <v>719</v>
      </c>
    </row>
    <row r="47" spans="1:3">
      <c r="A47" s="4" t="s">
        <v>720</v>
      </c>
      <c r="B47" s="6" t="n">
        <v>272</v>
      </c>
    </row>
    <row r="48" spans="1:3">
      <c r="A48" s="4" t="s">
        <v>731</v>
      </c>
    </row>
    <row r="49" spans="1:3">
      <c r="A49" s="3" t="s">
        <v>719</v>
      </c>
    </row>
    <row r="50" spans="1:3">
      <c r="A50" s="4" t="s">
        <v>720</v>
      </c>
      <c r="B50" s="6" t="n">
        <v>226</v>
      </c>
    </row>
    <row r="51" spans="1:3">
      <c r="A51" s="4" t="s">
        <v>732</v>
      </c>
    </row>
    <row r="52" spans="1:3">
      <c r="A52" s="3" t="s">
        <v>719</v>
      </c>
    </row>
    <row r="53" spans="1:3">
      <c r="A53" s="4" t="s">
        <v>720</v>
      </c>
      <c r="B53" s="6" t="n">
        <v>251</v>
      </c>
    </row>
    <row r="54" spans="1:3">
      <c r="A54" s="4" t="s">
        <v>733</v>
      </c>
    </row>
    <row r="55" spans="1:3">
      <c r="A55" s="3" t="s">
        <v>719</v>
      </c>
    </row>
    <row r="56" spans="1:3">
      <c r="A56" s="4" t="s">
        <v>720</v>
      </c>
      <c r="B56" s="6" t="n">
        <v>9</v>
      </c>
      <c r="C56" s="6" t="n">
        <v>108</v>
      </c>
    </row>
    <row r="57" spans="1:3">
      <c r="A57" s="4" t="s">
        <v>721</v>
      </c>
      <c r="B57" s="6" t="n">
        <v>34668</v>
      </c>
      <c r="C57" s="6" t="n">
        <v>34328</v>
      </c>
    </row>
    <row r="58" spans="1:3">
      <c r="A58" s="4" t="s">
        <v>73</v>
      </c>
      <c r="B58" s="6" t="n">
        <v>34677</v>
      </c>
      <c r="C58" s="6" t="n">
        <v>34436</v>
      </c>
    </row>
    <row r="59" spans="1:3">
      <c r="A59" s="4" t="s">
        <v>734</v>
      </c>
    </row>
    <row r="60" spans="1:3">
      <c r="A60" s="3" t="s">
        <v>719</v>
      </c>
    </row>
    <row r="61" spans="1:3">
      <c r="A61" s="4" t="s">
        <v>720</v>
      </c>
      <c r="B61" s="6" t="n">
        <v>4</v>
      </c>
      <c r="C61" s="6" t="n">
        <v>108</v>
      </c>
    </row>
    <row r="62" spans="1:3">
      <c r="A62" s="4" t="s">
        <v>735</v>
      </c>
    </row>
    <row r="63" spans="1:3">
      <c r="A63" s="3" t="s">
        <v>719</v>
      </c>
    </row>
    <row r="64" spans="1:3">
      <c r="A64" s="4" t="s">
        <v>720</v>
      </c>
      <c r="B64" s="6" t="n">
        <v>5</v>
      </c>
    </row>
    <row r="65" spans="1:3">
      <c r="A65" s="4" t="s">
        <v>107</v>
      </c>
    </row>
    <row r="66" spans="1:3">
      <c r="A66" s="3" t="s">
        <v>719</v>
      </c>
    </row>
    <row r="67" spans="1:3">
      <c r="A67" s="4" t="s">
        <v>720</v>
      </c>
      <c r="B67" s="6" t="n">
        <v>69</v>
      </c>
    </row>
    <row r="68" spans="1:3">
      <c r="A68" s="4" t="s">
        <v>721</v>
      </c>
      <c r="B68" s="6" t="n">
        <v>80606</v>
      </c>
      <c r="C68" s="6" t="n">
        <v>69336</v>
      </c>
    </row>
    <row r="69" spans="1:3">
      <c r="A69" s="4" t="s">
        <v>73</v>
      </c>
      <c r="B69" s="6" t="n">
        <v>80675</v>
      </c>
      <c r="C69" s="7" t="n">
        <v>69336</v>
      </c>
    </row>
    <row r="70" spans="1:3">
      <c r="A70" s="4" t="s">
        <v>736</v>
      </c>
    </row>
    <row r="71" spans="1:3">
      <c r="A71" s="3" t="s">
        <v>719</v>
      </c>
    </row>
    <row r="72" spans="1:3">
      <c r="A72" s="4" t="s">
        <v>720</v>
      </c>
      <c r="B72" s="6" t="n">
        <v>57</v>
      </c>
    </row>
    <row r="73" spans="1:3">
      <c r="A73" s="4" t="s">
        <v>737</v>
      </c>
    </row>
    <row r="74" spans="1:3">
      <c r="A74" s="3" t="s">
        <v>719</v>
      </c>
    </row>
    <row r="75" spans="1:3">
      <c r="A75" s="4" t="s">
        <v>720</v>
      </c>
      <c r="B75" s="7" t="n">
        <v>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4</v>
      </c>
      <c r="D2" s="2" t="s">
        <v>118</v>
      </c>
    </row>
    <row r="3" spans="1:4">
      <c r="A3" s="3" t="s">
        <v>719</v>
      </c>
    </row>
    <row r="4" spans="1:4">
      <c r="A4" s="4" t="s">
        <v>739</v>
      </c>
      <c r="B4" s="7" t="n">
        <v>4019</v>
      </c>
      <c r="C4" s="7" t="n">
        <v>740</v>
      </c>
      <c r="D4" s="7" t="n">
        <v>1232</v>
      </c>
    </row>
    <row r="5" spans="1:4">
      <c r="A5" s="4" t="s">
        <v>740</v>
      </c>
      <c r="B5" s="6" t="n">
        <v>2172</v>
      </c>
      <c r="C5" s="6" t="n">
        <v>768</v>
      </c>
      <c r="D5" s="6" t="n">
        <v>1282</v>
      </c>
    </row>
    <row r="6" spans="1:4">
      <c r="A6" s="4" t="s">
        <v>741</v>
      </c>
      <c r="B6" s="6" t="n">
        <v>5449</v>
      </c>
      <c r="C6" s="6" t="n">
        <v>927</v>
      </c>
      <c r="D6" s="6" t="n">
        <v>1475</v>
      </c>
    </row>
    <row r="7" spans="1:4">
      <c r="A7" s="4" t="s">
        <v>742</v>
      </c>
      <c r="B7" s="6" t="n">
        <v>41</v>
      </c>
      <c r="C7" s="6" t="n">
        <v>6</v>
      </c>
      <c r="D7" s="6" t="n">
        <v>5</v>
      </c>
    </row>
    <row r="8" spans="1:4">
      <c r="A8" s="4" t="s">
        <v>743</v>
      </c>
      <c r="B8" s="6" t="n">
        <v>128</v>
      </c>
      <c r="D8" s="6" t="n">
        <v>64</v>
      </c>
    </row>
    <row r="9" spans="1:4">
      <c r="A9" s="4" t="s">
        <v>744</v>
      </c>
      <c r="B9" s="6" t="n">
        <v>59</v>
      </c>
      <c r="D9" s="6" t="n">
        <v>66</v>
      </c>
    </row>
    <row r="10" spans="1:4">
      <c r="A10" s="4" t="s">
        <v>745</v>
      </c>
      <c r="B10" s="6" t="n">
        <v>167</v>
      </c>
      <c r="D10" s="6" t="n">
        <v>64</v>
      </c>
    </row>
    <row r="11" spans="1:4">
      <c r="A11" s="4" t="s">
        <v>746</v>
      </c>
      <c r="B11" s="6" t="n">
        <v>87</v>
      </c>
      <c r="D11" s="6" t="n">
        <v>93</v>
      </c>
    </row>
    <row r="12" spans="1:4">
      <c r="A12" s="4" t="s">
        <v>747</v>
      </c>
      <c r="D12" s="6" t="n">
        <v>1</v>
      </c>
    </row>
    <row r="13" spans="1:4">
      <c r="A13" s="4" t="s">
        <v>748</v>
      </c>
      <c r="B13" s="6" t="n">
        <v>4147</v>
      </c>
      <c r="C13" s="6" t="n">
        <v>740</v>
      </c>
      <c r="D13" s="6" t="n">
        <v>1296</v>
      </c>
    </row>
    <row r="14" spans="1:4">
      <c r="A14" s="4" t="s">
        <v>749</v>
      </c>
      <c r="B14" s="6" t="n">
        <v>2231</v>
      </c>
      <c r="C14" s="6" t="n">
        <v>768</v>
      </c>
      <c r="D14" s="6" t="n">
        <v>1348</v>
      </c>
    </row>
    <row r="15" spans="1:4">
      <c r="A15" s="4" t="s">
        <v>750</v>
      </c>
      <c r="B15" s="6" t="n">
        <v>5616</v>
      </c>
      <c r="C15" s="6" t="n">
        <v>927</v>
      </c>
      <c r="D15" s="6" t="n">
        <v>1539</v>
      </c>
    </row>
    <row r="16" spans="1:4">
      <c r="A16" s="4" t="s">
        <v>751</v>
      </c>
      <c r="B16" s="6" t="n">
        <v>41</v>
      </c>
      <c r="C16" s="6" t="n">
        <v>6</v>
      </c>
      <c r="D16" s="6" t="n">
        <v>6</v>
      </c>
    </row>
    <row r="17" spans="1:4">
      <c r="A17" s="4" t="s">
        <v>752</v>
      </c>
    </row>
    <row r="18" spans="1:4">
      <c r="A18" s="3" t="s">
        <v>719</v>
      </c>
    </row>
    <row r="19" spans="1:4">
      <c r="A19" s="4" t="s">
        <v>739</v>
      </c>
      <c r="C19" s="6" t="n">
        <v>6</v>
      </c>
      <c r="D19" s="6" t="n">
        <v>29</v>
      </c>
    </row>
    <row r="20" spans="1:4">
      <c r="A20" s="4" t="s">
        <v>740</v>
      </c>
      <c r="C20" s="6" t="n">
        <v>17</v>
      </c>
      <c r="D20" s="6" t="n">
        <v>36</v>
      </c>
    </row>
    <row r="21" spans="1:4">
      <c r="A21" s="4" t="s">
        <v>741</v>
      </c>
      <c r="C21" s="6" t="n">
        <v>6</v>
      </c>
      <c r="D21" s="6" t="n">
        <v>29</v>
      </c>
    </row>
    <row r="22" spans="1:4">
      <c r="A22" s="4" t="s">
        <v>742</v>
      </c>
      <c r="C22" s="6" t="n">
        <v>1</v>
      </c>
      <c r="D22" s="6" t="n">
        <v>2</v>
      </c>
    </row>
    <row r="23" spans="1:4">
      <c r="A23" s="4" t="s">
        <v>743</v>
      </c>
      <c r="B23" s="6" t="n">
        <v>128</v>
      </c>
    </row>
    <row r="24" spans="1:4">
      <c r="A24" s="4" t="s">
        <v>744</v>
      </c>
      <c r="B24" s="6" t="n">
        <v>59</v>
      </c>
    </row>
    <row r="25" spans="1:4">
      <c r="A25" s="4" t="s">
        <v>745</v>
      </c>
      <c r="B25" s="6" t="n">
        <v>167</v>
      </c>
    </row>
    <row r="26" spans="1:4">
      <c r="A26" s="4" t="s">
        <v>746</v>
      </c>
      <c r="B26" s="6" t="n">
        <v>87</v>
      </c>
    </row>
    <row r="27" spans="1:4">
      <c r="A27" s="4" t="s">
        <v>748</v>
      </c>
      <c r="B27" s="6" t="n">
        <v>128</v>
      </c>
      <c r="C27" s="6" t="n">
        <v>6</v>
      </c>
      <c r="D27" s="6" t="n">
        <v>29</v>
      </c>
    </row>
    <row r="28" spans="1:4">
      <c r="A28" s="4" t="s">
        <v>749</v>
      </c>
      <c r="B28" s="6" t="n">
        <v>59</v>
      </c>
      <c r="C28" s="6" t="n">
        <v>17</v>
      </c>
      <c r="D28" s="6" t="n">
        <v>36</v>
      </c>
    </row>
    <row r="29" spans="1:4">
      <c r="A29" s="4" t="s">
        <v>750</v>
      </c>
      <c r="B29" s="6" t="n">
        <v>167</v>
      </c>
      <c r="C29" s="6" t="n">
        <v>6</v>
      </c>
      <c r="D29" s="6" t="n">
        <v>29</v>
      </c>
    </row>
    <row r="30" spans="1:4">
      <c r="A30" s="4" t="s">
        <v>751</v>
      </c>
      <c r="C30" s="6" t="n">
        <v>1</v>
      </c>
      <c r="D30" s="6" t="n">
        <v>2</v>
      </c>
    </row>
    <row r="31" spans="1:4">
      <c r="A31" s="4" t="s">
        <v>106</v>
      </c>
    </row>
    <row r="32" spans="1:4">
      <c r="A32" s="3" t="s">
        <v>719</v>
      </c>
    </row>
    <row r="33" spans="1:4">
      <c r="A33" s="4" t="s">
        <v>739</v>
      </c>
      <c r="B33" s="6" t="n">
        <v>3161</v>
      </c>
      <c r="D33" s="6" t="n">
        <v>213</v>
      </c>
    </row>
    <row r="34" spans="1:4">
      <c r="A34" s="4" t="s">
        <v>740</v>
      </c>
      <c r="B34" s="6" t="n">
        <v>1385</v>
      </c>
      <c r="D34" s="6" t="n">
        <v>224</v>
      </c>
    </row>
    <row r="35" spans="1:4">
      <c r="A35" s="4" t="s">
        <v>741</v>
      </c>
      <c r="B35" s="6" t="n">
        <v>4376</v>
      </c>
      <c r="D35" s="6" t="n">
        <v>227</v>
      </c>
    </row>
    <row r="36" spans="1:4">
      <c r="A36" s="4" t="s">
        <v>742</v>
      </c>
      <c r="B36" s="6" t="n">
        <v>35</v>
      </c>
      <c r="D36" s="6" t="n">
        <v>3</v>
      </c>
    </row>
    <row r="37" spans="1:4">
      <c r="A37" s="4" t="s">
        <v>748</v>
      </c>
      <c r="B37" s="6" t="n">
        <v>3161</v>
      </c>
      <c r="D37" s="6" t="n">
        <v>213</v>
      </c>
    </row>
    <row r="38" spans="1:4">
      <c r="A38" s="4" t="s">
        <v>749</v>
      </c>
      <c r="B38" s="6" t="n">
        <v>1385</v>
      </c>
      <c r="D38" s="6" t="n">
        <v>224</v>
      </c>
    </row>
    <row r="39" spans="1:4">
      <c r="A39" s="4" t="s">
        <v>750</v>
      </c>
      <c r="B39" s="6" t="n">
        <v>4376</v>
      </c>
      <c r="D39" s="6" t="n">
        <v>227</v>
      </c>
    </row>
    <row r="40" spans="1:4">
      <c r="A40" s="4" t="s">
        <v>751</v>
      </c>
      <c r="B40" s="6" t="n">
        <v>35</v>
      </c>
      <c r="D40" s="6" t="n">
        <v>3</v>
      </c>
    </row>
    <row r="41" spans="1:4">
      <c r="A41" s="4" t="s">
        <v>105</v>
      </c>
    </row>
    <row r="42" spans="1:4">
      <c r="A42" s="3" t="s">
        <v>719</v>
      </c>
    </row>
    <row r="43" spans="1:4">
      <c r="A43" s="4" t="s">
        <v>739</v>
      </c>
      <c r="B43" s="6" t="n">
        <v>765</v>
      </c>
      <c r="C43" s="6" t="n">
        <v>634</v>
      </c>
      <c r="D43" s="6" t="n">
        <v>904</v>
      </c>
    </row>
    <row r="44" spans="1:4">
      <c r="A44" s="4" t="s">
        <v>740</v>
      </c>
      <c r="B44" s="6" t="n">
        <v>691</v>
      </c>
      <c r="C44" s="6" t="n">
        <v>647</v>
      </c>
      <c r="D44" s="6" t="n">
        <v>931</v>
      </c>
    </row>
    <row r="45" spans="1:4">
      <c r="A45" s="4" t="s">
        <v>741</v>
      </c>
      <c r="B45" s="6" t="n">
        <v>940</v>
      </c>
      <c r="C45" s="6" t="n">
        <v>786</v>
      </c>
      <c r="D45" s="6" t="n">
        <v>1103</v>
      </c>
    </row>
    <row r="46" spans="1:4">
      <c r="A46" s="4" t="s">
        <v>742</v>
      </c>
      <c r="B46" s="6" t="n">
        <v>5</v>
      </c>
      <c r="C46" s="6" t="n">
        <v>4</v>
      </c>
    </row>
    <row r="47" spans="1:4">
      <c r="A47" s="4" t="s">
        <v>743</v>
      </c>
      <c r="D47" s="6" t="n">
        <v>64</v>
      </c>
    </row>
    <row r="48" spans="1:4">
      <c r="A48" s="4" t="s">
        <v>744</v>
      </c>
      <c r="D48" s="6" t="n">
        <v>66</v>
      </c>
    </row>
    <row r="49" spans="1:4">
      <c r="A49" s="4" t="s">
        <v>745</v>
      </c>
      <c r="D49" s="6" t="n">
        <v>64</v>
      </c>
    </row>
    <row r="50" spans="1:4">
      <c r="A50" s="4" t="s">
        <v>746</v>
      </c>
      <c r="D50" s="6" t="n">
        <v>93</v>
      </c>
    </row>
    <row r="51" spans="1:4">
      <c r="A51" s="4" t="s">
        <v>747</v>
      </c>
      <c r="D51" s="6" t="n">
        <v>1</v>
      </c>
    </row>
    <row r="52" spans="1:4">
      <c r="A52" s="4" t="s">
        <v>748</v>
      </c>
      <c r="B52" s="6" t="n">
        <v>765</v>
      </c>
      <c r="C52" s="6" t="n">
        <v>634</v>
      </c>
      <c r="D52" s="6" t="n">
        <v>968</v>
      </c>
    </row>
    <row r="53" spans="1:4">
      <c r="A53" s="4" t="s">
        <v>749</v>
      </c>
      <c r="B53" s="6" t="n">
        <v>691</v>
      </c>
      <c r="C53" s="6" t="n">
        <v>647</v>
      </c>
      <c r="D53" s="6" t="n">
        <v>997</v>
      </c>
    </row>
    <row r="54" spans="1:4">
      <c r="A54" s="4" t="s">
        <v>750</v>
      </c>
      <c r="B54" s="6" t="n">
        <v>940</v>
      </c>
      <c r="C54" s="6" t="n">
        <v>786</v>
      </c>
      <c r="D54" s="6" t="n">
        <v>1167</v>
      </c>
    </row>
    <row r="55" spans="1:4">
      <c r="A55" s="4" t="s">
        <v>751</v>
      </c>
      <c r="B55" s="6" t="n">
        <v>5</v>
      </c>
      <c r="C55" s="6" t="n">
        <v>4</v>
      </c>
      <c r="D55" s="6" t="n">
        <v>1</v>
      </c>
    </row>
    <row r="56" spans="1:4">
      <c r="A56" s="4" t="s">
        <v>107</v>
      </c>
    </row>
    <row r="57" spans="1:4">
      <c r="A57" s="3" t="s">
        <v>719</v>
      </c>
    </row>
    <row r="58" spans="1:4">
      <c r="A58" s="4" t="s">
        <v>739</v>
      </c>
      <c r="B58" s="6" t="n">
        <v>93</v>
      </c>
      <c r="C58" s="6" t="n">
        <v>100</v>
      </c>
      <c r="D58" s="6" t="n">
        <v>86</v>
      </c>
    </row>
    <row r="59" spans="1:4">
      <c r="A59" s="4" t="s">
        <v>740</v>
      </c>
      <c r="B59" s="6" t="n">
        <v>96</v>
      </c>
      <c r="C59" s="6" t="n">
        <v>104</v>
      </c>
      <c r="D59" s="6" t="n">
        <v>91</v>
      </c>
    </row>
    <row r="60" spans="1:4">
      <c r="A60" s="4" t="s">
        <v>741</v>
      </c>
      <c r="B60" s="6" t="n">
        <v>133</v>
      </c>
      <c r="C60" s="6" t="n">
        <v>135</v>
      </c>
      <c r="D60" s="6" t="n">
        <v>116</v>
      </c>
    </row>
    <row r="61" spans="1:4">
      <c r="A61" s="4" t="s">
        <v>742</v>
      </c>
      <c r="B61" s="6" t="n">
        <v>1</v>
      </c>
      <c r="C61" s="6" t="n">
        <v>1</v>
      </c>
    </row>
    <row r="62" spans="1:4">
      <c r="A62" s="4" t="s">
        <v>748</v>
      </c>
      <c r="B62" s="6" t="n">
        <v>93</v>
      </c>
      <c r="C62" s="6" t="n">
        <v>100</v>
      </c>
      <c r="D62" s="6" t="n">
        <v>86</v>
      </c>
    </row>
    <row r="63" spans="1:4">
      <c r="A63" s="4" t="s">
        <v>749</v>
      </c>
      <c r="B63" s="6" t="n">
        <v>96</v>
      </c>
      <c r="C63" s="6" t="n">
        <v>104</v>
      </c>
      <c r="D63" s="6" t="n">
        <v>91</v>
      </c>
    </row>
    <row r="64" spans="1:4">
      <c r="A64" s="4" t="s">
        <v>750</v>
      </c>
      <c r="B64" s="6" t="n">
        <v>133</v>
      </c>
      <c r="C64" s="6" t="n">
        <v>135</v>
      </c>
      <c r="D64" s="7" t="n">
        <v>116</v>
      </c>
    </row>
    <row r="65" spans="1:4">
      <c r="A65" s="4" t="s">
        <v>751</v>
      </c>
      <c r="B65" s="7" t="n">
        <v>1</v>
      </c>
      <c r="C65" s="7"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4</v>
      </c>
      <c r="D2" s="2" t="s">
        <v>118</v>
      </c>
    </row>
    <row r="3" spans="1:4">
      <c r="A3" s="3" t="s">
        <v>719</v>
      </c>
    </row>
    <row r="4" spans="1:4">
      <c r="A4" s="4" t="s">
        <v>754</v>
      </c>
      <c r="B4" s="7" t="n">
        <v>16768</v>
      </c>
      <c r="C4" s="7" t="n">
        <v>15320</v>
      </c>
      <c r="D4" s="7" t="n">
        <v>15261</v>
      </c>
    </row>
    <row r="5" spans="1:4">
      <c r="A5" s="4" t="s">
        <v>755</v>
      </c>
      <c r="B5" s="6" t="n">
        <v>-1656</v>
      </c>
      <c r="C5" s="6" t="n">
        <v>-109</v>
      </c>
      <c r="D5" s="6" t="n">
        <v>-323</v>
      </c>
    </row>
    <row r="6" spans="1:4">
      <c r="A6" s="4" t="s">
        <v>756</v>
      </c>
      <c r="B6" s="6" t="n">
        <v>64</v>
      </c>
      <c r="C6" s="6" t="n">
        <v>55</v>
      </c>
      <c r="D6" s="6" t="n">
        <v>20</v>
      </c>
    </row>
    <row r="7" spans="1:4">
      <c r="A7" s="4" t="s">
        <v>757</v>
      </c>
      <c r="B7" s="6" t="n">
        <v>3004</v>
      </c>
      <c r="C7" s="6" t="n">
        <v>1502</v>
      </c>
      <c r="D7" s="6" t="n">
        <v>362</v>
      </c>
    </row>
    <row r="8" spans="1:4">
      <c r="A8" s="4" t="s">
        <v>758</v>
      </c>
      <c r="B8" s="6" t="n">
        <v>18180</v>
      </c>
      <c r="C8" s="6" t="n">
        <v>16768</v>
      </c>
      <c r="D8" s="6" t="n">
        <v>15320</v>
      </c>
    </row>
    <row r="9" spans="1:4">
      <c r="A9" s="4" t="s">
        <v>105</v>
      </c>
    </row>
    <row r="10" spans="1:4">
      <c r="A10" s="3" t="s">
        <v>719</v>
      </c>
    </row>
    <row r="11" spans="1:4">
      <c r="A11" s="4" t="s">
        <v>754</v>
      </c>
      <c r="B11" s="6" t="n">
        <v>4946</v>
      </c>
      <c r="C11" s="6" t="n">
        <v>5047</v>
      </c>
      <c r="D11" s="6" t="n">
        <v>4898</v>
      </c>
    </row>
    <row r="12" spans="1:4">
      <c r="A12" s="4" t="s">
        <v>757</v>
      </c>
      <c r="B12" s="6" t="n">
        <v>195</v>
      </c>
      <c r="C12" s="6" t="n">
        <v>-101</v>
      </c>
      <c r="D12" s="6" t="n">
        <v>149</v>
      </c>
    </row>
    <row r="13" spans="1:4">
      <c r="A13" s="4" t="s">
        <v>758</v>
      </c>
      <c r="B13" s="6" t="n">
        <v>5141</v>
      </c>
      <c r="C13" s="6" t="n">
        <v>4946</v>
      </c>
      <c r="D13" s="6" t="n">
        <v>5047</v>
      </c>
    </row>
    <row r="14" spans="1:4">
      <c r="A14" s="4" t="s">
        <v>106</v>
      </c>
    </row>
    <row r="15" spans="1:4">
      <c r="A15" s="3" t="s">
        <v>719</v>
      </c>
    </row>
    <row r="16" spans="1:4">
      <c r="A16" s="4" t="s">
        <v>754</v>
      </c>
      <c r="B16" s="6" t="n">
        <v>9626</v>
      </c>
      <c r="C16" s="6" t="n">
        <v>8289</v>
      </c>
      <c r="D16" s="6" t="n">
        <v>8451</v>
      </c>
    </row>
    <row r="17" spans="1:4">
      <c r="A17" s="4" t="s">
        <v>755</v>
      </c>
      <c r="B17" s="6" t="n">
        <v>-1270</v>
      </c>
    </row>
    <row r="18" spans="1:4">
      <c r="A18" s="4" t="s">
        <v>757</v>
      </c>
      <c r="B18" s="6" t="n">
        <v>2549</v>
      </c>
      <c r="C18" s="6" t="n">
        <v>1337</v>
      </c>
      <c r="D18" s="6" t="n">
        <v>-162</v>
      </c>
    </row>
    <row r="19" spans="1:4">
      <c r="A19" s="4" t="s">
        <v>758</v>
      </c>
      <c r="B19" s="6" t="n">
        <v>10905</v>
      </c>
      <c r="C19" s="6" t="n">
        <v>9626</v>
      </c>
      <c r="D19" s="6" t="n">
        <v>8289</v>
      </c>
    </row>
    <row r="20" spans="1:4">
      <c r="A20" s="4" t="s">
        <v>107</v>
      </c>
    </row>
    <row r="21" spans="1:4">
      <c r="A21" s="3" t="s">
        <v>719</v>
      </c>
    </row>
    <row r="22" spans="1:4">
      <c r="A22" s="4" t="s">
        <v>754</v>
      </c>
      <c r="B22" s="6" t="n">
        <v>517</v>
      </c>
      <c r="C22" s="6" t="n">
        <v>630</v>
      </c>
      <c r="D22" s="6" t="n">
        <v>651</v>
      </c>
    </row>
    <row r="23" spans="1:4">
      <c r="A23" s="4" t="s">
        <v>757</v>
      </c>
      <c r="B23" s="6" t="n">
        <v>-56</v>
      </c>
      <c r="C23" s="6" t="n">
        <v>-113</v>
      </c>
      <c r="D23" s="6" t="n">
        <v>-21</v>
      </c>
    </row>
    <row r="24" spans="1:4">
      <c r="A24" s="4" t="s">
        <v>758</v>
      </c>
      <c r="B24" s="6" t="n">
        <v>461</v>
      </c>
      <c r="C24" s="6" t="n">
        <v>517</v>
      </c>
      <c r="D24" s="6" t="n">
        <v>630</v>
      </c>
    </row>
    <row r="25" spans="1:4">
      <c r="A25" s="4" t="s">
        <v>108</v>
      </c>
    </row>
    <row r="26" spans="1:4">
      <c r="A26" s="3" t="s">
        <v>719</v>
      </c>
    </row>
    <row r="27" spans="1:4">
      <c r="A27" s="4" t="s">
        <v>754</v>
      </c>
      <c r="B27" s="6" t="n">
        <v>1415</v>
      </c>
      <c r="C27" s="6" t="n">
        <v>946</v>
      </c>
      <c r="D27" s="6" t="n">
        <v>807</v>
      </c>
    </row>
    <row r="28" spans="1:4">
      <c r="A28" s="4" t="s">
        <v>755</v>
      </c>
      <c r="B28" s="6" t="n">
        <v>-338</v>
      </c>
      <c r="C28" s="6" t="n">
        <v>-73</v>
      </c>
      <c r="D28" s="6" t="n">
        <v>-284</v>
      </c>
    </row>
    <row r="29" spans="1:4">
      <c r="A29" s="4" t="s">
        <v>756</v>
      </c>
      <c r="B29" s="6" t="n">
        <v>53</v>
      </c>
      <c r="C29" s="6" t="n">
        <v>48</v>
      </c>
      <c r="D29" s="6" t="n">
        <v>13</v>
      </c>
    </row>
    <row r="30" spans="1:4">
      <c r="A30" s="4" t="s">
        <v>757</v>
      </c>
      <c r="B30" s="6" t="n">
        <v>258</v>
      </c>
      <c r="C30" s="6" t="n">
        <v>494</v>
      </c>
      <c r="D30" s="6" t="n">
        <v>410</v>
      </c>
    </row>
    <row r="31" spans="1:4">
      <c r="A31" s="4" t="s">
        <v>758</v>
      </c>
      <c r="B31" s="6" t="n">
        <v>1388</v>
      </c>
      <c r="C31" s="6" t="n">
        <v>1415</v>
      </c>
      <c r="D31" s="6" t="n">
        <v>946</v>
      </c>
    </row>
    <row r="32" spans="1:4">
      <c r="A32" s="4" t="s">
        <v>109</v>
      </c>
    </row>
    <row r="33" spans="1:4">
      <c r="A33" s="3" t="s">
        <v>719</v>
      </c>
    </row>
    <row r="34" spans="1:4">
      <c r="A34" s="4" t="s">
        <v>754</v>
      </c>
      <c r="B34" s="6" t="n">
        <v>264</v>
      </c>
      <c r="C34" s="6" t="n">
        <v>315</v>
      </c>
      <c r="D34" s="6" t="n">
        <v>264</v>
      </c>
    </row>
    <row r="35" spans="1:4">
      <c r="A35" s="4" t="s">
        <v>755</v>
      </c>
      <c r="B35" s="6" t="n">
        <v>-48</v>
      </c>
      <c r="C35" s="6" t="n">
        <v>-36</v>
      </c>
      <c r="D35" s="6" t="n">
        <v>-39</v>
      </c>
    </row>
    <row r="36" spans="1:4">
      <c r="A36" s="4" t="s">
        <v>756</v>
      </c>
      <c r="B36" s="6" t="n">
        <v>11</v>
      </c>
      <c r="C36" s="6" t="n">
        <v>7</v>
      </c>
      <c r="D36" s="6" t="n">
        <v>7</v>
      </c>
    </row>
    <row r="37" spans="1:4">
      <c r="A37" s="4" t="s">
        <v>757</v>
      </c>
      <c r="B37" s="6" t="n">
        <v>-29</v>
      </c>
      <c r="C37" s="6" t="n">
        <v>-22</v>
      </c>
      <c r="D37" s="6" t="n">
        <v>83</v>
      </c>
    </row>
    <row r="38" spans="1:4">
      <c r="A38" s="4" t="s">
        <v>758</v>
      </c>
      <c r="B38" s="6" t="n">
        <v>198</v>
      </c>
      <c r="C38" s="6" t="n">
        <v>264</v>
      </c>
      <c r="D38" s="6" t="n">
        <v>315</v>
      </c>
    </row>
    <row r="39" spans="1:4">
      <c r="A39" s="4" t="s">
        <v>759</v>
      </c>
    </row>
    <row r="40" spans="1:4">
      <c r="A40" s="3" t="s">
        <v>719</v>
      </c>
    </row>
    <row r="41" spans="1:4">
      <c r="A41" s="4" t="s">
        <v>754</v>
      </c>
      <c r="C41" s="6" t="n">
        <v>93</v>
      </c>
      <c r="D41" s="6" t="n">
        <v>190</v>
      </c>
    </row>
    <row r="42" spans="1:4">
      <c r="A42" s="4" t="s">
        <v>757</v>
      </c>
      <c r="B42" s="6" t="n">
        <v>87</v>
      </c>
      <c r="C42" s="7" t="n">
        <v>-93</v>
      </c>
      <c r="D42" s="6" t="n">
        <v>-97</v>
      </c>
    </row>
    <row r="43" spans="1:4">
      <c r="A43" s="4" t="s">
        <v>758</v>
      </c>
      <c r="B43" s="7" t="n">
        <v>87</v>
      </c>
      <c r="D43" s="7" t="n">
        <v>9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4</v>
      </c>
    </row>
    <row r="2" spans="1:3">
      <c r="A2" s="3" t="s">
        <v>719</v>
      </c>
    </row>
    <row r="3" spans="1:3">
      <c r="A3" s="4" t="s">
        <v>761</v>
      </c>
      <c r="B3" s="7" t="n">
        <v>87</v>
      </c>
    </row>
    <row r="4" spans="1:3">
      <c r="A4" s="4" t="s">
        <v>762</v>
      </c>
      <c r="B4" s="6" t="n">
        <v>18093</v>
      </c>
      <c r="C4" s="7" t="n">
        <v>16768</v>
      </c>
    </row>
    <row r="5" spans="1:3">
      <c r="A5" s="4" t="s">
        <v>73</v>
      </c>
      <c r="B5" s="6" t="n">
        <v>18180</v>
      </c>
      <c r="C5" s="6" t="n">
        <v>16768</v>
      </c>
    </row>
    <row r="6" spans="1:3">
      <c r="A6" s="4" t="s">
        <v>761</v>
      </c>
      <c r="B6" s="6" t="n">
        <v>4145</v>
      </c>
      <c r="C6" s="6" t="n">
        <v>740</v>
      </c>
    </row>
    <row r="7" spans="1:3">
      <c r="A7" s="4" t="s">
        <v>762</v>
      </c>
      <c r="B7" s="6" t="n">
        <v>2222583</v>
      </c>
      <c r="C7" s="6" t="n">
        <v>1559032</v>
      </c>
    </row>
    <row r="8" spans="1:3">
      <c r="A8" s="4" t="s">
        <v>73</v>
      </c>
      <c r="B8" s="6" t="n">
        <v>2226728</v>
      </c>
      <c r="C8" s="6" t="n">
        <v>1559772</v>
      </c>
    </row>
    <row r="9" spans="1:3">
      <c r="A9" s="4" t="s">
        <v>105</v>
      </c>
    </row>
    <row r="10" spans="1:3">
      <c r="A10" s="3" t="s">
        <v>719</v>
      </c>
    </row>
    <row r="11" spans="1:3">
      <c r="A11" s="4" t="s">
        <v>762</v>
      </c>
      <c r="B11" s="6" t="n">
        <v>5141</v>
      </c>
      <c r="C11" s="6" t="n">
        <v>4946</v>
      </c>
    </row>
    <row r="12" spans="1:3">
      <c r="A12" s="4" t="s">
        <v>73</v>
      </c>
      <c r="B12" s="6" t="n">
        <v>5141</v>
      </c>
      <c r="C12" s="6" t="n">
        <v>4946</v>
      </c>
    </row>
    <row r="13" spans="1:3">
      <c r="A13" s="4" t="s">
        <v>761</v>
      </c>
      <c r="B13" s="6" t="n">
        <v>764</v>
      </c>
      <c r="C13" s="6" t="n">
        <v>647</v>
      </c>
    </row>
    <row r="14" spans="1:3">
      <c r="A14" s="4" t="s">
        <v>762</v>
      </c>
      <c r="B14" s="6" t="n">
        <v>916802</v>
      </c>
      <c r="C14" s="6" t="n">
        <v>603684</v>
      </c>
    </row>
    <row r="15" spans="1:3">
      <c r="A15" s="4" t="s">
        <v>73</v>
      </c>
      <c r="B15" s="6" t="n">
        <v>917566</v>
      </c>
      <c r="C15" s="6" t="n">
        <v>604331</v>
      </c>
    </row>
    <row r="16" spans="1:3">
      <c r="A16" s="4" t="s">
        <v>106</v>
      </c>
    </row>
    <row r="17" spans="1:3">
      <c r="A17" s="3" t="s">
        <v>719</v>
      </c>
    </row>
    <row r="18" spans="1:3">
      <c r="A18" s="4" t="s">
        <v>762</v>
      </c>
      <c r="B18" s="6" t="n">
        <v>10905</v>
      </c>
      <c r="C18" s="6" t="n">
        <v>9626</v>
      </c>
    </row>
    <row r="19" spans="1:3">
      <c r="A19" s="4" t="s">
        <v>73</v>
      </c>
      <c r="B19" s="6" t="n">
        <v>10905</v>
      </c>
      <c r="C19" s="6" t="n">
        <v>9626</v>
      </c>
    </row>
    <row r="20" spans="1:3">
      <c r="A20" s="4" t="s">
        <v>761</v>
      </c>
      <c r="B20" s="6" t="n">
        <v>3161</v>
      </c>
    </row>
    <row r="21" spans="1:3">
      <c r="A21" s="4" t="s">
        <v>762</v>
      </c>
      <c r="B21" s="6" t="n">
        <v>1057413</v>
      </c>
      <c r="C21" s="6" t="n">
        <v>757957</v>
      </c>
    </row>
    <row r="22" spans="1:3">
      <c r="A22" s="4" t="s">
        <v>73</v>
      </c>
      <c r="B22" s="6" t="n">
        <v>1060574</v>
      </c>
      <c r="C22" s="6" t="n">
        <v>757957</v>
      </c>
    </row>
    <row r="23" spans="1:3">
      <c r="A23" s="4" t="s">
        <v>107</v>
      </c>
    </row>
    <row r="24" spans="1:3">
      <c r="A24" s="3" t="s">
        <v>719</v>
      </c>
    </row>
    <row r="25" spans="1:3">
      <c r="A25" s="4" t="s">
        <v>762</v>
      </c>
      <c r="B25" s="6" t="n">
        <v>461</v>
      </c>
      <c r="C25" s="6" t="n">
        <v>517</v>
      </c>
    </row>
    <row r="26" spans="1:3">
      <c r="A26" s="4" t="s">
        <v>73</v>
      </c>
      <c r="B26" s="6" t="n">
        <v>461</v>
      </c>
      <c r="C26" s="6" t="n">
        <v>517</v>
      </c>
    </row>
    <row r="27" spans="1:3">
      <c r="A27" s="4" t="s">
        <v>761</v>
      </c>
      <c r="B27" s="6" t="n">
        <v>92</v>
      </c>
      <c r="C27" s="6" t="n">
        <v>88</v>
      </c>
    </row>
    <row r="28" spans="1:3">
      <c r="A28" s="4" t="s">
        <v>762</v>
      </c>
      <c r="B28" s="6" t="n">
        <v>80583</v>
      </c>
      <c r="C28" s="6" t="n">
        <v>69248</v>
      </c>
    </row>
    <row r="29" spans="1:3">
      <c r="A29" s="4" t="s">
        <v>73</v>
      </c>
      <c r="B29" s="6" t="n">
        <v>80675</v>
      </c>
      <c r="C29" s="6" t="n">
        <v>69336</v>
      </c>
    </row>
    <row r="30" spans="1:3">
      <c r="A30" s="4" t="s">
        <v>108</v>
      </c>
    </row>
    <row r="31" spans="1:3">
      <c r="A31" s="3" t="s">
        <v>719</v>
      </c>
    </row>
    <row r="32" spans="1:3">
      <c r="A32" s="4" t="s">
        <v>761</v>
      </c>
      <c r="B32" s="6" t="n">
        <v>87</v>
      </c>
    </row>
    <row r="33" spans="1:3">
      <c r="A33" s="4" t="s">
        <v>762</v>
      </c>
      <c r="B33" s="6" t="n">
        <v>1388</v>
      </c>
      <c r="C33" s="6" t="n">
        <v>1415</v>
      </c>
    </row>
    <row r="34" spans="1:3">
      <c r="A34" s="4" t="s">
        <v>73</v>
      </c>
      <c r="B34" s="6" t="n">
        <v>1475</v>
      </c>
      <c r="C34" s="6" t="n">
        <v>1415</v>
      </c>
    </row>
    <row r="35" spans="1:3">
      <c r="A35" s="4" t="s">
        <v>761</v>
      </c>
      <c r="B35" s="6" t="n">
        <v>128</v>
      </c>
      <c r="C35" s="6" t="n">
        <v>5</v>
      </c>
    </row>
    <row r="36" spans="1:3">
      <c r="A36" s="4" t="s">
        <v>762</v>
      </c>
      <c r="B36" s="6" t="n">
        <v>133108</v>
      </c>
      <c r="C36" s="6" t="n">
        <v>93707</v>
      </c>
    </row>
    <row r="37" spans="1:3">
      <c r="A37" s="4" t="s">
        <v>73</v>
      </c>
      <c r="B37" s="6" t="n">
        <v>133236</v>
      </c>
      <c r="C37" s="6" t="n">
        <v>93712</v>
      </c>
    </row>
    <row r="38" spans="1:3">
      <c r="A38" s="4" t="s">
        <v>109</v>
      </c>
    </row>
    <row r="39" spans="1:3">
      <c r="A39" s="3" t="s">
        <v>719</v>
      </c>
    </row>
    <row r="40" spans="1:3">
      <c r="A40" s="4" t="s">
        <v>762</v>
      </c>
      <c r="B40" s="6" t="n">
        <v>198</v>
      </c>
      <c r="C40" s="6" t="n">
        <v>264</v>
      </c>
    </row>
    <row r="41" spans="1:3">
      <c r="A41" s="4" t="s">
        <v>73</v>
      </c>
      <c r="B41" s="6" t="n">
        <v>198</v>
      </c>
      <c r="C41" s="6" t="n">
        <v>264</v>
      </c>
    </row>
    <row r="42" spans="1:3">
      <c r="A42" s="4" t="s">
        <v>762</v>
      </c>
      <c r="B42" s="6" t="n">
        <v>34677</v>
      </c>
      <c r="C42" s="6" t="n">
        <v>34436</v>
      </c>
    </row>
    <row r="43" spans="1:3">
      <c r="A43" s="4" t="s">
        <v>73</v>
      </c>
      <c r="B43" s="7" t="n">
        <v>34677</v>
      </c>
      <c r="C43" s="7" t="n">
        <v>344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4</v>
      </c>
    </row>
    <row r="2" spans="1:3">
      <c r="A2" s="3" t="s">
        <v>262</v>
      </c>
    </row>
    <row r="3" spans="1:3">
      <c r="A3" s="4" t="s">
        <v>76</v>
      </c>
      <c r="B3" s="7" t="n">
        <v>7854000</v>
      </c>
      <c r="C3" s="7" t="n">
        <v>6844000</v>
      </c>
    </row>
    <row r="4" spans="1:3">
      <c r="A4" s="4" t="s">
        <v>261</v>
      </c>
    </row>
    <row r="5" spans="1:3">
      <c r="A5" s="3" t="s">
        <v>262</v>
      </c>
    </row>
    <row r="6" spans="1:3">
      <c r="A6" s="4" t="s">
        <v>76</v>
      </c>
      <c r="B6" s="6" t="n">
        <v>7900000</v>
      </c>
      <c r="C6" s="6" t="n">
        <v>6800000</v>
      </c>
    </row>
    <row r="7" spans="1:3">
      <c r="A7" s="4" t="s">
        <v>764</v>
      </c>
      <c r="B7" s="7" t="n">
        <v>0</v>
      </c>
      <c r="C7"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64</v>
      </c>
    </row>
    <row r="3" spans="1:3">
      <c r="A3" s="3" t="s">
        <v>766</v>
      </c>
    </row>
    <row r="4" spans="1:3">
      <c r="A4" s="4" t="s">
        <v>767</v>
      </c>
      <c r="B4" s="7" t="n">
        <v>33169</v>
      </c>
      <c r="C4" s="7" t="n">
        <v>24988</v>
      </c>
    </row>
    <row r="5" spans="1:3">
      <c r="A5" s="4" t="s">
        <v>768</v>
      </c>
      <c r="B5" s="6" t="n">
        <v>-18413</v>
      </c>
      <c r="C5" s="6" t="n">
        <v>-16410</v>
      </c>
    </row>
    <row r="6" spans="1:3">
      <c r="A6" s="4" t="s">
        <v>175</v>
      </c>
      <c r="B6" s="6" t="n">
        <v>14756</v>
      </c>
      <c r="C6" s="6" t="n">
        <v>8578</v>
      </c>
    </row>
    <row r="7" spans="1:3">
      <c r="A7" s="4" t="s">
        <v>769</v>
      </c>
    </row>
    <row r="8" spans="1:3">
      <c r="A8" s="3" t="s">
        <v>766</v>
      </c>
    </row>
    <row r="9" spans="1:3">
      <c r="A9" s="4" t="s">
        <v>767</v>
      </c>
      <c r="B9" s="6" t="n">
        <v>1116</v>
      </c>
      <c r="C9" s="6" t="n">
        <v>1116</v>
      </c>
    </row>
    <row r="10" spans="1:3">
      <c r="A10" s="4" t="s">
        <v>770</v>
      </c>
    </row>
    <row r="11" spans="1:3">
      <c r="A11" s="3" t="s">
        <v>766</v>
      </c>
    </row>
    <row r="12" spans="1:3">
      <c r="A12" s="4" t="s">
        <v>767</v>
      </c>
      <c r="B12" s="7" t="n">
        <v>17817</v>
      </c>
      <c r="C12" s="6" t="n">
        <v>12175</v>
      </c>
    </row>
    <row r="13" spans="1:3">
      <c r="A13" s="4" t="s">
        <v>771</v>
      </c>
    </row>
    <row r="14" spans="1:3">
      <c r="A14" s="3" t="s">
        <v>766</v>
      </c>
    </row>
    <row r="15" spans="1:3">
      <c r="A15" s="4" t="s">
        <v>772</v>
      </c>
      <c r="B15" s="4" t="s">
        <v>514</v>
      </c>
    </row>
    <row r="16" spans="1:3">
      <c r="A16" s="4" t="s">
        <v>773</v>
      </c>
    </row>
    <row r="17" spans="1:3">
      <c r="A17" s="3" t="s">
        <v>766</v>
      </c>
    </row>
    <row r="18" spans="1:3">
      <c r="A18" s="4" t="s">
        <v>772</v>
      </c>
      <c r="B18" s="4" t="s">
        <v>774</v>
      </c>
    </row>
    <row r="19" spans="1:3">
      <c r="A19" s="4" t="s">
        <v>775</v>
      </c>
    </row>
    <row r="20" spans="1:3">
      <c r="A20" s="3" t="s">
        <v>766</v>
      </c>
    </row>
    <row r="21" spans="1:3">
      <c r="A21" s="4" t="s">
        <v>767</v>
      </c>
      <c r="B21" s="7" t="n">
        <v>13686</v>
      </c>
      <c r="C21" s="6" t="n">
        <v>11613</v>
      </c>
    </row>
    <row r="22" spans="1:3">
      <c r="A22" s="4" t="s">
        <v>776</v>
      </c>
    </row>
    <row r="23" spans="1:3">
      <c r="A23" s="3" t="s">
        <v>766</v>
      </c>
    </row>
    <row r="24" spans="1:3">
      <c r="A24" s="4" t="s">
        <v>772</v>
      </c>
      <c r="B24" s="4" t="s">
        <v>514</v>
      </c>
    </row>
    <row r="25" spans="1:3">
      <c r="A25" s="4" t="s">
        <v>777</v>
      </c>
    </row>
    <row r="26" spans="1:3">
      <c r="A26" s="3" t="s">
        <v>766</v>
      </c>
    </row>
    <row r="27" spans="1:3">
      <c r="A27" s="4" t="s">
        <v>772</v>
      </c>
      <c r="B27" s="4" t="s">
        <v>778</v>
      </c>
    </row>
    <row r="28" spans="1:3">
      <c r="A28" s="4" t="s">
        <v>779</v>
      </c>
    </row>
    <row r="29" spans="1:3">
      <c r="A29" s="3" t="s">
        <v>766</v>
      </c>
    </row>
    <row r="30" spans="1:3">
      <c r="A30" s="4" t="s">
        <v>767</v>
      </c>
      <c r="B30" s="7" t="n">
        <v>550</v>
      </c>
      <c r="C30" s="7" t="n">
        <v>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64</v>
      </c>
      <c r="D2" s="2" t="s">
        <v>118</v>
      </c>
    </row>
    <row r="3" spans="1:4">
      <c r="A3" s="3" t="s">
        <v>265</v>
      </c>
    </row>
    <row r="4" spans="1:4">
      <c r="A4" s="4" t="s">
        <v>781</v>
      </c>
      <c r="B4" s="7" t="n">
        <v>2</v>
      </c>
      <c r="C4" s="5" t="n">
        <v>1.9</v>
      </c>
      <c r="D4" s="5"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 customWidth="1" max="5" min="5" width="14"/>
  </cols>
  <sheetData>
    <row r="1" spans="1:5">
      <c r="A1" s="1" t="s">
        <v>782</v>
      </c>
      <c r="B1" s="2" t="s">
        <v>1</v>
      </c>
    </row>
    <row r="2" spans="1:5">
      <c r="B2" s="2" t="s">
        <v>2</v>
      </c>
      <c r="C2" s="2" t="s">
        <v>64</v>
      </c>
      <c r="D2" s="2" t="s">
        <v>118</v>
      </c>
      <c r="E2" s="2" t="s">
        <v>563</v>
      </c>
    </row>
    <row r="3" spans="1:5">
      <c r="A3" s="3" t="s">
        <v>783</v>
      </c>
    </row>
    <row r="4" spans="1:5">
      <c r="A4" s="4" t="s">
        <v>784</v>
      </c>
      <c r="B4" s="7" t="n">
        <v>31206000</v>
      </c>
      <c r="C4" s="7" t="n">
        <v>412000</v>
      </c>
    </row>
    <row r="5" spans="1:5">
      <c r="A5" s="4" t="s">
        <v>785</v>
      </c>
      <c r="B5" s="6" t="n">
        <v>0</v>
      </c>
      <c r="C5" s="7" t="n">
        <v>0</v>
      </c>
    </row>
    <row r="6" spans="1:5">
      <c r="A6" s="4" t="s">
        <v>786</v>
      </c>
      <c r="B6" s="7" t="n">
        <v>3338000</v>
      </c>
    </row>
    <row r="7" spans="1:5">
      <c r="A7" s="4" t="s">
        <v>384</v>
      </c>
    </row>
    <row r="8" spans="1:5">
      <c r="A8" s="3" t="s">
        <v>783</v>
      </c>
    </row>
    <row r="9" spans="1:5">
      <c r="A9" s="4" t="s">
        <v>787</v>
      </c>
      <c r="B9" s="4" t="s">
        <v>788</v>
      </c>
      <c r="C9" s="4" t="s">
        <v>789</v>
      </c>
    </row>
    <row r="10" spans="1:5">
      <c r="A10" s="4" t="s">
        <v>790</v>
      </c>
      <c r="B10" s="7" t="n">
        <v>82900000</v>
      </c>
      <c r="C10" s="7" t="n">
        <v>1600000</v>
      </c>
      <c r="D10" s="7" t="n">
        <v>11900000</v>
      </c>
    </row>
    <row r="11" spans="1:5">
      <c r="A11" s="4" t="s">
        <v>791</v>
      </c>
      <c r="B11" s="6" t="n">
        <v>685000</v>
      </c>
      <c r="C11" s="6" t="n">
        <v>36000</v>
      </c>
      <c r="D11" s="7" t="n">
        <v>182000</v>
      </c>
    </row>
    <row r="12" spans="1:5">
      <c r="A12" s="4" t="s">
        <v>792</v>
      </c>
      <c r="B12" s="6" t="n">
        <v>1500000</v>
      </c>
      <c r="C12" s="7" t="n">
        <v>1000000</v>
      </c>
    </row>
    <row r="13" spans="1:5">
      <c r="A13" s="4" t="s">
        <v>564</v>
      </c>
    </row>
    <row r="14" spans="1:5">
      <c r="A14" s="3" t="s">
        <v>783</v>
      </c>
    </row>
    <row r="15" spans="1:5">
      <c r="A15" s="4" t="s">
        <v>784</v>
      </c>
      <c r="E15" s="7" t="n">
        <v>30794000</v>
      </c>
    </row>
    <row r="16" spans="1:5">
      <c r="A16" s="4" t="s">
        <v>793</v>
      </c>
    </row>
    <row r="17" spans="1:5">
      <c r="A17" s="3" t="s">
        <v>783</v>
      </c>
    </row>
    <row r="18" spans="1:5">
      <c r="A18" s="4" t="s">
        <v>794</v>
      </c>
      <c r="B18" s="6" t="n">
        <v>3600000</v>
      </c>
    </row>
    <row r="19" spans="1:5">
      <c r="A19" s="4" t="s">
        <v>795</v>
      </c>
      <c r="B19" s="6" t="n">
        <v>270000000</v>
      </c>
    </row>
    <row r="20" spans="1:5">
      <c r="A20" s="4" t="s">
        <v>786</v>
      </c>
      <c r="B20" s="7" t="n">
        <v>3300000</v>
      </c>
    </row>
    <row r="21" spans="1:5">
      <c r="A21" s="4" t="s">
        <v>787</v>
      </c>
      <c r="B21" s="4" t="s">
        <v>7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4</v>
      </c>
      <c r="D2" s="2" t="s">
        <v>118</v>
      </c>
    </row>
    <row r="3" spans="1:4">
      <c r="A3" s="3" t="s">
        <v>192</v>
      </c>
    </row>
    <row r="4" spans="1:4">
      <c r="A4" s="4" t="s">
        <v>153</v>
      </c>
      <c r="B4" s="7" t="n">
        <v>25257</v>
      </c>
      <c r="C4" s="7" t="n">
        <v>23881</v>
      </c>
      <c r="D4" s="7" t="n">
        <v>14816</v>
      </c>
    </row>
    <row r="5" spans="1:4">
      <c r="A5" s="3" t="s">
        <v>193</v>
      </c>
    </row>
    <row r="6" spans="1:4">
      <c r="A6" s="4" t="s">
        <v>194</v>
      </c>
      <c r="B6" s="6" t="n">
        <v>3004</v>
      </c>
      <c r="C6" s="6" t="n">
        <v>1502</v>
      </c>
      <c r="D6" s="6" t="n">
        <v>362</v>
      </c>
    </row>
    <row r="7" spans="1:4">
      <c r="A7" s="4" t="s">
        <v>195</v>
      </c>
      <c r="B7" s="6" t="n">
        <v>166</v>
      </c>
      <c r="C7" s="6" t="n">
        <v>777</v>
      </c>
      <c r="D7" s="6" t="n">
        <v>972</v>
      </c>
    </row>
    <row r="8" spans="1:4">
      <c r="A8" s="4" t="s">
        <v>196</v>
      </c>
      <c r="B8" s="6" t="n">
        <v>-1176</v>
      </c>
    </row>
    <row r="9" spans="1:4">
      <c r="A9" s="4" t="s">
        <v>197</v>
      </c>
      <c r="B9" s="6" t="n">
        <v>2004</v>
      </c>
      <c r="C9" s="6" t="n">
        <v>1888</v>
      </c>
      <c r="D9" s="6" t="n">
        <v>1948</v>
      </c>
    </row>
    <row r="10" spans="1:4">
      <c r="A10" s="4" t="s">
        <v>135</v>
      </c>
      <c r="B10" s="6" t="n">
        <v>-612</v>
      </c>
      <c r="C10" s="6" t="n">
        <v>-526</v>
      </c>
      <c r="D10" s="6" t="n">
        <v>-584</v>
      </c>
    </row>
    <row r="11" spans="1:4">
      <c r="A11" s="4" t="s">
        <v>198</v>
      </c>
      <c r="B11" s="6" t="n">
        <v>79</v>
      </c>
      <c r="C11" s="6" t="n">
        <v>-2</v>
      </c>
      <c r="D11" s="6" t="n">
        <v>3</v>
      </c>
    </row>
    <row r="12" spans="1:4">
      <c r="A12" s="4" t="s">
        <v>181</v>
      </c>
      <c r="B12" s="6" t="n">
        <v>2170</v>
      </c>
      <c r="C12" s="6" t="n">
        <v>2633</v>
      </c>
      <c r="D12" s="6" t="n">
        <v>2052</v>
      </c>
    </row>
    <row r="13" spans="1:4">
      <c r="A13" s="4" t="s">
        <v>199</v>
      </c>
      <c r="B13" s="6" t="n">
        <v>-162</v>
      </c>
      <c r="C13" s="6" t="n">
        <v>-634</v>
      </c>
      <c r="D13" s="6" t="n">
        <v>-501</v>
      </c>
    </row>
    <row r="14" spans="1:4">
      <c r="A14" s="4" t="s">
        <v>200</v>
      </c>
      <c r="B14" s="6" t="n">
        <v>110</v>
      </c>
      <c r="C14" s="6" t="n">
        <v>-721</v>
      </c>
      <c r="D14" s="6" t="n">
        <v>2687</v>
      </c>
    </row>
    <row r="15" spans="1:4">
      <c r="A15" s="4" t="s">
        <v>201</v>
      </c>
      <c r="B15" s="6" t="n">
        <v>-11667</v>
      </c>
      <c r="C15" s="6" t="n">
        <v>-12231</v>
      </c>
      <c r="D15" s="6" t="n">
        <v>-758</v>
      </c>
    </row>
    <row r="16" spans="1:4">
      <c r="A16" s="4" t="s">
        <v>202</v>
      </c>
      <c r="B16" s="6" t="n">
        <v>11166</v>
      </c>
      <c r="C16" s="6" t="n">
        <v>7455</v>
      </c>
      <c r="D16" s="6" t="n">
        <v>2264</v>
      </c>
    </row>
    <row r="17" spans="1:4">
      <c r="A17" s="4" t="s">
        <v>203</v>
      </c>
      <c r="B17" s="6" t="n">
        <v>-1546</v>
      </c>
      <c r="D17" s="6" t="n">
        <v>6506</v>
      </c>
    </row>
    <row r="18" spans="1:4">
      <c r="A18" s="4" t="s">
        <v>204</v>
      </c>
      <c r="B18" s="6" t="n">
        <v>28793</v>
      </c>
      <c r="C18" s="6" t="n">
        <v>24022</v>
      </c>
      <c r="D18" s="6" t="n">
        <v>29767</v>
      </c>
    </row>
    <row r="19" spans="1:4">
      <c r="A19" s="3" t="s">
        <v>205</v>
      </c>
    </row>
    <row r="20" spans="1:4">
      <c r="A20" s="4" t="s">
        <v>206</v>
      </c>
      <c r="B20" s="6" t="n">
        <v>-790097</v>
      </c>
      <c r="C20" s="6" t="n">
        <v>-596259</v>
      </c>
      <c r="D20" s="6" t="n">
        <v>-354657</v>
      </c>
    </row>
    <row r="21" spans="1:4">
      <c r="A21" s="4" t="s">
        <v>207</v>
      </c>
      <c r="B21" s="6" t="n">
        <v>524907</v>
      </c>
      <c r="C21" s="6" t="n">
        <v>387537</v>
      </c>
      <c r="D21" s="6" t="n">
        <v>323632</v>
      </c>
    </row>
    <row r="22" spans="1:4">
      <c r="A22" s="4" t="s">
        <v>208</v>
      </c>
      <c r="B22" s="6" t="n">
        <v>74412</v>
      </c>
    </row>
    <row r="23" spans="1:4">
      <c r="A23" s="4" t="s">
        <v>209</v>
      </c>
      <c r="B23" s="6" t="n">
        <v>-23450</v>
      </c>
      <c r="D23" s="6" t="n">
        <v>-5091</v>
      </c>
    </row>
    <row r="24" spans="1:4">
      <c r="A24" s="4" t="s">
        <v>210</v>
      </c>
      <c r="B24" s="6" t="n">
        <v>49832</v>
      </c>
      <c r="C24" s="6" t="n">
        <v>35415</v>
      </c>
      <c r="D24" s="6" t="n">
        <v>47955</v>
      </c>
    </row>
    <row r="25" spans="1:4">
      <c r="A25" s="4" t="s">
        <v>211</v>
      </c>
      <c r="B25" s="6" t="n">
        <v>26552</v>
      </c>
      <c r="C25" s="6" t="n">
        <v>702</v>
      </c>
      <c r="D25" s="6" t="n">
        <v>77369</v>
      </c>
    </row>
    <row r="26" spans="1:4">
      <c r="A26" s="4" t="s">
        <v>212</v>
      </c>
      <c r="B26" s="6" t="n">
        <v>72655</v>
      </c>
      <c r="C26" s="6" t="n">
        <v>33064</v>
      </c>
      <c r="D26" s="6" t="n">
        <v>34488</v>
      </c>
    </row>
    <row r="27" spans="1:4">
      <c r="A27" s="4" t="s">
        <v>213</v>
      </c>
      <c r="B27" s="6" t="n">
        <v>-48906</v>
      </c>
      <c r="C27" s="6" t="n">
        <v>-84261</v>
      </c>
      <c r="D27" s="6" t="n">
        <v>-184505</v>
      </c>
    </row>
    <row r="28" spans="1:4">
      <c r="A28" s="4" t="s">
        <v>214</v>
      </c>
      <c r="C28" s="6" t="n">
        <v>676</v>
      </c>
    </row>
    <row r="29" spans="1:4">
      <c r="A29" s="4" t="s">
        <v>215</v>
      </c>
      <c r="B29" s="6" t="n">
        <v>456</v>
      </c>
      <c r="C29" s="6" t="n">
        <v>-2602</v>
      </c>
      <c r="D29" s="6" t="n">
        <v>-144</v>
      </c>
    </row>
    <row r="30" spans="1:4">
      <c r="A30" s="4" t="s">
        <v>216</v>
      </c>
      <c r="B30" s="6" t="n">
        <v>-1896</v>
      </c>
      <c r="C30" s="6" t="n">
        <v>-1155</v>
      </c>
      <c r="D30" s="6" t="n">
        <v>-807</v>
      </c>
    </row>
    <row r="31" spans="1:4">
      <c r="A31" s="4" t="s">
        <v>217</v>
      </c>
      <c r="B31" s="6" t="n">
        <v>2063</v>
      </c>
    </row>
    <row r="32" spans="1:4">
      <c r="A32" s="4" t="s">
        <v>218</v>
      </c>
      <c r="B32" s="6" t="n">
        <v>-113472</v>
      </c>
      <c r="C32" s="6" t="n">
        <v>-226883</v>
      </c>
      <c r="D32" s="6" t="n">
        <v>-61760</v>
      </c>
    </row>
    <row r="33" spans="1:4">
      <c r="A33" s="3" t="s">
        <v>219</v>
      </c>
    </row>
    <row r="34" spans="1:4">
      <c r="A34" s="4" t="s">
        <v>220</v>
      </c>
      <c r="B34" s="6" t="n">
        <v>171961</v>
      </c>
      <c r="C34" s="6" t="n">
        <v>74421</v>
      </c>
      <c r="D34" s="6" t="n">
        <v>100694</v>
      </c>
    </row>
    <row r="35" spans="1:4">
      <c r="A35" s="4" t="s">
        <v>221</v>
      </c>
      <c r="B35" s="6" t="n">
        <v>-101928</v>
      </c>
      <c r="C35" s="6" t="n">
        <v>-38467</v>
      </c>
      <c r="D35" s="6" t="n">
        <v>-11411</v>
      </c>
    </row>
    <row r="36" spans="1:4">
      <c r="A36" s="4" t="s">
        <v>222</v>
      </c>
      <c r="B36" s="6" t="n">
        <v>28823</v>
      </c>
      <c r="C36" s="6" t="n">
        <v>89830</v>
      </c>
      <c r="D36" s="6" t="n">
        <v>-167</v>
      </c>
    </row>
    <row r="37" spans="1:4">
      <c r="A37" s="4" t="s">
        <v>223</v>
      </c>
      <c r="B37" s="6" t="n">
        <v>38202</v>
      </c>
    </row>
    <row r="38" spans="1:4">
      <c r="A38" s="4" t="s">
        <v>224</v>
      </c>
      <c r="B38" s="6" t="n">
        <v>-9517</v>
      </c>
      <c r="C38" s="6" t="n">
        <v>-8041</v>
      </c>
      <c r="D38" s="6" t="n">
        <v>-7582</v>
      </c>
    </row>
    <row r="39" spans="1:4">
      <c r="A39" s="4" t="s">
        <v>225</v>
      </c>
      <c r="B39" s="6" t="n">
        <v>127541</v>
      </c>
      <c r="C39" s="6" t="n">
        <v>117743</v>
      </c>
      <c r="D39" s="6" t="n">
        <v>81534</v>
      </c>
    </row>
    <row r="40" spans="1:4">
      <c r="A40" s="4" t="s">
        <v>226</v>
      </c>
      <c r="B40" s="6" t="n">
        <v>42862</v>
      </c>
      <c r="C40" s="6" t="n">
        <v>-85118</v>
      </c>
      <c r="D40" s="6" t="n">
        <v>49541</v>
      </c>
    </row>
    <row r="41" spans="1:4">
      <c r="A41" s="4" t="s">
        <v>227</v>
      </c>
      <c r="B41" s="6" t="n">
        <v>18473</v>
      </c>
      <c r="C41" s="6" t="n">
        <v>103591</v>
      </c>
      <c r="D41" s="6" t="n">
        <v>54050</v>
      </c>
    </row>
    <row r="42" spans="1:4">
      <c r="A42" s="4" t="s">
        <v>228</v>
      </c>
      <c r="B42" s="6" t="n">
        <v>61335</v>
      </c>
      <c r="C42" s="6" t="n">
        <v>18473</v>
      </c>
      <c r="D42" s="6" t="n">
        <v>103591</v>
      </c>
    </row>
    <row r="43" spans="1:4">
      <c r="A43" s="3" t="s">
        <v>229</v>
      </c>
    </row>
    <row r="44" spans="1:4">
      <c r="A44" s="4" t="s">
        <v>230</v>
      </c>
      <c r="B44" s="6" t="n">
        <v>17918</v>
      </c>
      <c r="C44" s="6" t="n">
        <v>5457</v>
      </c>
      <c r="D44" s="6" t="n">
        <v>3579</v>
      </c>
    </row>
    <row r="45" spans="1:4">
      <c r="A45" s="4" t="s">
        <v>231</v>
      </c>
      <c r="B45" s="6" t="n">
        <v>7770</v>
      </c>
      <c r="C45" s="7" t="n">
        <v>8330</v>
      </c>
      <c r="D45" s="7" t="n">
        <v>10100</v>
      </c>
    </row>
    <row r="46" spans="1:4">
      <c r="A46" s="3" t="s">
        <v>232</v>
      </c>
    </row>
    <row r="47" spans="1:4">
      <c r="A47" s="4" t="s">
        <v>233</v>
      </c>
      <c r="B47" s="6" t="n">
        <v>33587</v>
      </c>
    </row>
    <row r="48" spans="1:4">
      <c r="A48" s="4" t="s">
        <v>234</v>
      </c>
      <c r="B48" s="6" t="n">
        <v>35054</v>
      </c>
    </row>
    <row r="49" spans="1:4">
      <c r="A49" s="4" t="s">
        <v>235</v>
      </c>
      <c r="B49" s="6" t="n">
        <v>163</v>
      </c>
    </row>
    <row r="50" spans="1:4">
      <c r="A50" s="4" t="s">
        <v>236</v>
      </c>
      <c r="B50" s="6" t="n">
        <v>59417</v>
      </c>
    </row>
    <row r="51" spans="1:4">
      <c r="A51" s="4" t="s">
        <v>237</v>
      </c>
      <c r="B51" s="6" t="n">
        <v>548801</v>
      </c>
    </row>
    <row r="52" spans="1:4">
      <c r="A52" s="4" t="s">
        <v>238</v>
      </c>
      <c r="B52" s="7" t="n">
        <v>4914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4</v>
      </c>
      <c r="D2" s="2" t="s">
        <v>118</v>
      </c>
    </row>
    <row r="3" spans="1:4">
      <c r="A3" s="3" t="s">
        <v>268</v>
      </c>
    </row>
    <row r="4" spans="1:4">
      <c r="A4" s="4" t="s">
        <v>798</v>
      </c>
      <c r="B4" s="7" t="n">
        <v>666</v>
      </c>
      <c r="C4" s="7" t="n">
        <v>823</v>
      </c>
      <c r="D4" s="7" t="n">
        <v>842</v>
      </c>
    </row>
    <row r="5" spans="1:4">
      <c r="A5" s="4" t="s">
        <v>799</v>
      </c>
      <c r="B5" s="6" t="n">
        <v>334</v>
      </c>
    </row>
    <row r="6" spans="1:4">
      <c r="A6" s="4" t="s">
        <v>800</v>
      </c>
      <c r="B6" s="6" t="n">
        <v>618</v>
      </c>
      <c r="C6" s="6" t="n">
        <v>20</v>
      </c>
      <c r="D6" s="6" t="n">
        <v>132</v>
      </c>
    </row>
    <row r="7" spans="1:4">
      <c r="A7" s="4" t="s">
        <v>801</v>
      </c>
      <c r="B7" s="6" t="n">
        <v>-271</v>
      </c>
      <c r="C7" s="6" t="n">
        <v>-147</v>
      </c>
      <c r="D7" s="6" t="n">
        <v>-151</v>
      </c>
    </row>
    <row r="8" spans="1:4">
      <c r="A8" s="4" t="s">
        <v>802</v>
      </c>
      <c r="C8" s="6" t="n">
        <v>-30</v>
      </c>
    </row>
    <row r="9" spans="1:4">
      <c r="A9" s="4" t="s">
        <v>803</v>
      </c>
      <c r="B9" s="6" t="n">
        <v>1347</v>
      </c>
      <c r="C9" s="6" t="n">
        <v>666</v>
      </c>
      <c r="D9" s="6" t="n">
        <v>823</v>
      </c>
    </row>
    <row r="10" spans="1:4">
      <c r="A10" s="4" t="s">
        <v>804</v>
      </c>
      <c r="C10" s="6" t="n">
        <v>-30</v>
      </c>
      <c r="D10" s="6" t="n">
        <v>-30</v>
      </c>
    </row>
    <row r="11" spans="1:4">
      <c r="A11" s="4" t="s">
        <v>805</v>
      </c>
      <c r="B11" s="6" t="n">
        <v>-26</v>
      </c>
      <c r="C11" s="6" t="n">
        <v>30</v>
      </c>
    </row>
    <row r="12" spans="1:4">
      <c r="A12" s="4" t="s">
        <v>806</v>
      </c>
      <c r="B12" s="6" t="n">
        <v>-26</v>
      </c>
      <c r="D12" s="6" t="n">
        <v>-30</v>
      </c>
    </row>
    <row r="13" spans="1:4">
      <c r="A13" s="4" t="s">
        <v>807</v>
      </c>
      <c r="B13" s="6" t="n">
        <v>666</v>
      </c>
      <c r="C13" s="6" t="n">
        <v>793</v>
      </c>
      <c r="D13" s="6" t="n">
        <v>812</v>
      </c>
    </row>
    <row r="14" spans="1:4">
      <c r="A14" s="4" t="s">
        <v>808</v>
      </c>
      <c r="B14" s="6" t="n">
        <v>334</v>
      </c>
    </row>
    <row r="15" spans="1:4">
      <c r="A15" s="4" t="s">
        <v>809</v>
      </c>
      <c r="B15" s="6" t="n">
        <v>618</v>
      </c>
      <c r="C15" s="6" t="n">
        <v>20</v>
      </c>
      <c r="D15" s="6" t="n">
        <v>132</v>
      </c>
    </row>
    <row r="16" spans="1:4">
      <c r="A16" s="4" t="s">
        <v>810</v>
      </c>
      <c r="B16" s="6" t="n">
        <v>-271</v>
      </c>
      <c r="C16" s="6" t="n">
        <v>-147</v>
      </c>
      <c r="D16" s="6" t="n">
        <v>-151</v>
      </c>
    </row>
    <row r="17" spans="1:4">
      <c r="A17" s="4" t="s">
        <v>811</v>
      </c>
      <c r="B17" s="6" t="n">
        <v>-26</v>
      </c>
    </row>
    <row r="18" spans="1:4">
      <c r="A18" s="4" t="s">
        <v>812</v>
      </c>
      <c r="B18" s="7" t="n">
        <v>1321</v>
      </c>
      <c r="C18" s="7" t="n">
        <v>666</v>
      </c>
      <c r="D18" s="7" t="n">
        <v>7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49</v>
      </c>
    </row>
    <row r="2" spans="1:2">
      <c r="A2" s="3" t="s">
        <v>814</v>
      </c>
    </row>
    <row r="3" spans="1:2">
      <c r="A3" s="4" t="s">
        <v>815</v>
      </c>
      <c r="B3" s="7" t="n">
        <v>202</v>
      </c>
    </row>
    <row r="4" spans="1:2">
      <c r="A4" s="4" t="s">
        <v>816</v>
      </c>
      <c r="B4" s="6" t="n">
        <v>166</v>
      </c>
    </row>
    <row r="5" spans="1:2">
      <c r="A5" s="4" t="s">
        <v>817</v>
      </c>
      <c r="B5" s="6" t="n">
        <v>135</v>
      </c>
    </row>
    <row r="6" spans="1:2">
      <c r="A6" s="4" t="s">
        <v>818</v>
      </c>
      <c r="B6" s="6" t="n">
        <v>110</v>
      </c>
    </row>
    <row r="7" spans="1:2">
      <c r="A7" s="4" t="s">
        <v>819</v>
      </c>
      <c r="B7" s="6" t="n">
        <v>89</v>
      </c>
    </row>
    <row r="8" spans="1:2">
      <c r="A8" s="4" t="s">
        <v>820</v>
      </c>
      <c r="B8" s="6" t="n">
        <v>619</v>
      </c>
    </row>
    <row r="9" spans="1:2">
      <c r="A9" s="4" t="s">
        <v>175</v>
      </c>
      <c r="B9" s="7" t="n">
        <v>13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21</v>
      </c>
      <c r="B1" s="2" t="s">
        <v>2</v>
      </c>
      <c r="C1" s="2" t="s">
        <v>64</v>
      </c>
    </row>
    <row r="2" spans="1:3">
      <c r="A2" s="3" t="s">
        <v>270</v>
      </c>
    </row>
    <row r="3" spans="1:3">
      <c r="A3" s="4" t="s">
        <v>822</v>
      </c>
      <c r="B3" s="7" t="n">
        <v>630593</v>
      </c>
      <c r="C3" s="7" t="n">
        <v>494492</v>
      </c>
    </row>
    <row r="4" spans="1:3">
      <c r="A4" s="4" t="s">
        <v>88</v>
      </c>
      <c r="B4" s="6" t="n">
        <v>450098</v>
      </c>
      <c r="C4" s="6" t="n">
        <v>431702</v>
      </c>
    </row>
    <row r="5" spans="1:3">
      <c r="A5" s="4" t="s">
        <v>89</v>
      </c>
      <c r="B5" s="6" t="n">
        <v>181406</v>
      </c>
      <c r="C5" s="6" t="n">
        <v>135585</v>
      </c>
    </row>
    <row r="6" spans="1:3">
      <c r="A6" s="4" t="s">
        <v>90</v>
      </c>
      <c r="B6" s="6" t="n">
        <v>914499</v>
      </c>
      <c r="C6" s="6" t="n">
        <v>628212</v>
      </c>
    </row>
    <row r="7" spans="1:3">
      <c r="A7" s="4" t="s">
        <v>823</v>
      </c>
      <c r="B7" s="6" t="n">
        <v>56602</v>
      </c>
      <c r="C7" s="6" t="n">
        <v>36223</v>
      </c>
    </row>
    <row r="8" spans="1:3">
      <c r="A8" s="4" t="s">
        <v>824</v>
      </c>
      <c r="B8" s="6" t="n">
        <v>118596</v>
      </c>
      <c r="C8" s="6" t="n">
        <v>57692</v>
      </c>
    </row>
    <row r="9" spans="1:3">
      <c r="A9" s="4" t="s">
        <v>825</v>
      </c>
      <c r="B9" s="6" t="n">
        <v>7084</v>
      </c>
      <c r="C9" s="6" t="n">
        <v>27504</v>
      </c>
    </row>
    <row r="10" spans="1:3">
      <c r="A10" s="4" t="s">
        <v>92</v>
      </c>
      <c r="B10" s="7" t="n">
        <v>2358878</v>
      </c>
      <c r="C10" s="7" t="n">
        <v>18114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6</v>
      </c>
      <c r="B1" s="2" t="s">
        <v>2</v>
      </c>
      <c r="C1" s="2" t="s">
        <v>64</v>
      </c>
    </row>
    <row r="2" spans="1:3">
      <c r="A2" s="3" t="s">
        <v>270</v>
      </c>
    </row>
    <row r="3" spans="1:3">
      <c r="A3" s="4" t="s">
        <v>827</v>
      </c>
      <c r="B3" s="7" t="n">
        <v>52883</v>
      </c>
      <c r="C3" s="7" t="n">
        <v>24219</v>
      </c>
    </row>
    <row r="4" spans="1:3">
      <c r="A4" s="4" t="s">
        <v>828</v>
      </c>
      <c r="B4" s="6" t="n">
        <v>47701</v>
      </c>
      <c r="C4" s="6" t="n">
        <v>17486</v>
      </c>
    </row>
    <row r="5" spans="1:3">
      <c r="A5" s="4" t="s">
        <v>829</v>
      </c>
      <c r="B5" s="6" t="n">
        <v>38981</v>
      </c>
      <c r="C5" s="6" t="n">
        <v>37987</v>
      </c>
    </row>
    <row r="6" spans="1:3">
      <c r="A6" s="4" t="s">
        <v>830</v>
      </c>
      <c r="B6" s="6" t="n">
        <v>31501</v>
      </c>
      <c r="C6" s="6" t="n">
        <v>28529</v>
      </c>
    </row>
    <row r="7" spans="1:3">
      <c r="A7" s="4" t="s">
        <v>831</v>
      </c>
      <c r="B7" s="6" t="n">
        <v>9448</v>
      </c>
      <c r="C7" s="6" t="n">
        <v>9652</v>
      </c>
    </row>
    <row r="8" spans="1:3">
      <c r="A8" s="4" t="s">
        <v>832</v>
      </c>
      <c r="B8" s="6" t="n">
        <v>1768</v>
      </c>
      <c r="C8" s="6" t="n">
        <v>3546</v>
      </c>
    </row>
    <row r="9" spans="1:3">
      <c r="A9" s="4" t="s">
        <v>833</v>
      </c>
      <c r="B9" s="7" t="n">
        <v>182282</v>
      </c>
      <c r="C9" s="7" t="n">
        <v>1214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4</v>
      </c>
      <c r="D2" s="2" t="s">
        <v>118</v>
      </c>
    </row>
    <row r="3" spans="1:4">
      <c r="A3" s="3" t="s">
        <v>270</v>
      </c>
    </row>
    <row r="4" spans="1:4">
      <c r="A4" s="4" t="s">
        <v>835</v>
      </c>
      <c r="B4" s="7" t="n">
        <v>2100000</v>
      </c>
      <c r="C4" s="7" t="n">
        <v>467000</v>
      </c>
      <c r="D4" s="7" t="n">
        <v>446000</v>
      </c>
    </row>
    <row r="5" spans="1:4">
      <c r="A5" s="4" t="s">
        <v>836</v>
      </c>
      <c r="B5" s="6" t="n">
        <v>60800000</v>
      </c>
      <c r="C5" s="6" t="n">
        <v>31800000</v>
      </c>
    </row>
    <row r="6" spans="1:4">
      <c r="A6" s="4" t="s">
        <v>837</v>
      </c>
      <c r="B6" s="7" t="n">
        <v>7200000</v>
      </c>
      <c r="C6" s="7" t="n">
        <v>6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64</v>
      </c>
    </row>
    <row r="3" spans="1:3">
      <c r="A3" s="3" t="s">
        <v>839</v>
      </c>
    </row>
    <row r="4" spans="1:3">
      <c r="A4" s="4" t="s">
        <v>840</v>
      </c>
      <c r="B4" s="7" t="n">
        <v>135691000</v>
      </c>
      <c r="C4" s="7" t="n">
        <v>90000000</v>
      </c>
    </row>
    <row r="5" spans="1:3">
      <c r="A5" s="4" t="s">
        <v>841</v>
      </c>
      <c r="B5" s="6" t="n">
        <v>84414000</v>
      </c>
      <c r="C5" s="6" t="n">
        <v>15183000</v>
      </c>
    </row>
    <row r="6" spans="1:3">
      <c r="A6" s="4" t="s">
        <v>842</v>
      </c>
      <c r="B6" s="7" t="n">
        <v>135691000</v>
      </c>
      <c r="C6" s="7" t="n">
        <v>90000000</v>
      </c>
    </row>
    <row r="7" spans="1:3">
      <c r="A7" s="4" t="s">
        <v>843</v>
      </c>
      <c r="B7" s="4" t="s">
        <v>844</v>
      </c>
      <c r="C7" s="4" t="s">
        <v>84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4</v>
      </c>
    </row>
    <row r="2" spans="1:3">
      <c r="A2" s="3" t="s">
        <v>847</v>
      </c>
    </row>
    <row r="3" spans="1:3">
      <c r="A3" s="4" t="s">
        <v>848</v>
      </c>
      <c r="C3" s="7" t="n">
        <v>3409</v>
      </c>
    </row>
    <row r="4" spans="1:3">
      <c r="A4" s="4" t="s">
        <v>849</v>
      </c>
      <c r="B4" s="4" t="s">
        <v>850</v>
      </c>
      <c r="C4" s="4" t="s">
        <v>8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52</v>
      </c>
      <c r="B1" s="2" t="s">
        <v>1</v>
      </c>
    </row>
    <row r="2" spans="1:2">
      <c r="B2" s="2" t="s">
        <v>2</v>
      </c>
    </row>
    <row r="3" spans="1:2">
      <c r="A3" s="3" t="s">
        <v>847</v>
      </c>
    </row>
    <row r="4" spans="1:2">
      <c r="A4" s="4" t="s">
        <v>853</v>
      </c>
      <c r="B4" s="4" t="s">
        <v>85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5</v>
      </c>
      <c r="B1" s="2" t="s">
        <v>1</v>
      </c>
    </row>
    <row r="2" spans="1:3">
      <c r="B2" s="2" t="s">
        <v>2</v>
      </c>
      <c r="C2" s="2" t="s">
        <v>64</v>
      </c>
    </row>
    <row r="3" spans="1:3">
      <c r="A3" s="3" t="s">
        <v>856</v>
      </c>
    </row>
    <row r="4" spans="1:3">
      <c r="A4" s="4" t="s">
        <v>857</v>
      </c>
      <c r="B4" s="4" t="s">
        <v>555</v>
      </c>
    </row>
    <row r="5" spans="1:3">
      <c r="A5" s="4" t="s">
        <v>858</v>
      </c>
      <c r="B5" s="4" t="s">
        <v>532</v>
      </c>
    </row>
    <row r="6" spans="1:3">
      <c r="A6" s="4" t="s">
        <v>859</v>
      </c>
      <c r="B6" s="5" t="n">
        <v>345.5</v>
      </c>
    </row>
    <row r="7" spans="1:3">
      <c r="A7" s="4" t="s">
        <v>860</v>
      </c>
    </row>
    <row r="8" spans="1:3">
      <c r="A8" s="3" t="s">
        <v>856</v>
      </c>
    </row>
    <row r="9" spans="1:3">
      <c r="A9" s="4" t="s">
        <v>861</v>
      </c>
      <c r="B9" s="10" t="n">
        <v>316.4</v>
      </c>
      <c r="C9" s="5" t="n">
        <v>291.7</v>
      </c>
    </row>
    <row r="10" spans="1:3">
      <c r="A10" s="4" t="s">
        <v>862</v>
      </c>
    </row>
    <row r="11" spans="1:3">
      <c r="A11" s="3" t="s">
        <v>856</v>
      </c>
    </row>
    <row r="12" spans="1:3">
      <c r="A12" s="4" t="s">
        <v>863</v>
      </c>
      <c r="B12" s="5" t="n">
        <v>134.9</v>
      </c>
      <c r="C12" s="5" t="n">
        <v>167.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4</v>
      </c>
      <c r="D2" s="2" t="s">
        <v>118</v>
      </c>
    </row>
    <row r="3" spans="1:4">
      <c r="A3" s="3" t="s">
        <v>865</v>
      </c>
    </row>
    <row r="4" spans="1:4">
      <c r="A4" s="4" t="s">
        <v>511</v>
      </c>
      <c r="D4" s="7" t="n">
        <v>3900000</v>
      </c>
    </row>
    <row r="5" spans="1:4">
      <c r="A5" s="4" t="s">
        <v>866</v>
      </c>
      <c r="B5" s="4" t="s">
        <v>509</v>
      </c>
      <c r="C5" s="4" t="s">
        <v>509</v>
      </c>
      <c r="D5" s="4" t="s">
        <v>510</v>
      </c>
    </row>
    <row r="6" spans="1:4">
      <c r="A6" s="4" t="s">
        <v>867</v>
      </c>
      <c r="B6" s="4" t="s">
        <v>868</v>
      </c>
      <c r="C6" s="4" t="s">
        <v>869</v>
      </c>
    </row>
    <row r="7" spans="1:4">
      <c r="A7" s="4" t="s">
        <v>870</v>
      </c>
      <c r="B7" s="7" t="n">
        <v>0</v>
      </c>
      <c r="C7" s="7" t="n">
        <v>0</v>
      </c>
    </row>
    <row r="8" spans="1:4">
      <c r="A8" s="4" t="s">
        <v>871</v>
      </c>
      <c r="B8" s="6" t="n">
        <v>0</v>
      </c>
      <c r="C8" s="6" t="n">
        <v>0</v>
      </c>
    </row>
    <row r="9" spans="1:4">
      <c r="A9" s="4" t="s">
        <v>872</v>
      </c>
      <c r="B9" s="6" t="n">
        <v>733000</v>
      </c>
      <c r="C9" s="6" t="n">
        <v>729000</v>
      </c>
      <c r="D9" s="7" t="n">
        <v>427000</v>
      </c>
    </row>
    <row r="10" spans="1:4">
      <c r="A10" s="4" t="s">
        <v>873</v>
      </c>
    </row>
    <row r="11" spans="1:4">
      <c r="A11" s="3" t="s">
        <v>865</v>
      </c>
    </row>
    <row r="12" spans="1:4">
      <c r="A12" s="4" t="s">
        <v>872</v>
      </c>
      <c r="B12" s="7" t="n">
        <v>199000</v>
      </c>
      <c r="C12" s="7" t="n">
        <v>225000</v>
      </c>
      <c r="D12" s="7" t="n">
        <v>221000</v>
      </c>
    </row>
    <row r="13" spans="1:4">
      <c r="A13" s="4" t="s">
        <v>874</v>
      </c>
    </row>
    <row r="14" spans="1:4">
      <c r="A14" s="3" t="s">
        <v>865</v>
      </c>
    </row>
    <row r="15" spans="1:4">
      <c r="A15" s="4" t="s">
        <v>875</v>
      </c>
      <c r="B15" s="4" t="s">
        <v>876</v>
      </c>
    </row>
    <row r="16" spans="1:4">
      <c r="A16" s="4" t="s">
        <v>877</v>
      </c>
    </row>
    <row r="17" spans="1:4">
      <c r="A17" s="3" t="s">
        <v>865</v>
      </c>
    </row>
    <row r="18" spans="1:4">
      <c r="A18" s="4" t="s">
        <v>875</v>
      </c>
      <c r="B18" s="4" t="s">
        <v>8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8</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885</v>
      </c>
    </row>
    <row r="4" spans="1:12">
      <c r="A4" s="4" t="s">
        <v>886</v>
      </c>
      <c r="J4" s="7" t="n">
        <v>5954</v>
      </c>
      <c r="K4" s="7" t="n">
        <v>5524</v>
      </c>
      <c r="L4" s="7" t="n">
        <v>8446</v>
      </c>
    </row>
    <row r="5" spans="1:12">
      <c r="A5" s="4" t="s">
        <v>887</v>
      </c>
      <c r="J5" s="6" t="n">
        <v>2597</v>
      </c>
      <c r="K5" s="6" t="n">
        <v>2404</v>
      </c>
      <c r="L5" s="6" t="n">
        <v>2225</v>
      </c>
    </row>
    <row r="6" spans="1:12">
      <c r="A6" s="4" t="s">
        <v>888</v>
      </c>
      <c r="J6" s="6" t="n">
        <v>8551</v>
      </c>
      <c r="K6" s="6" t="n">
        <v>7928</v>
      </c>
      <c r="L6" s="6" t="n">
        <v>10671</v>
      </c>
    </row>
    <row r="7" spans="1:12">
      <c r="A7" s="3" t="s">
        <v>889</v>
      </c>
    </row>
    <row r="8" spans="1:12">
      <c r="A8" s="4" t="s">
        <v>886</v>
      </c>
      <c r="J8" s="6" t="n">
        <v>-63</v>
      </c>
      <c r="K8" s="6" t="n">
        <v>-490</v>
      </c>
      <c r="L8" s="6" t="n">
        <v>2948</v>
      </c>
    </row>
    <row r="9" spans="1:12">
      <c r="A9" s="4" t="s">
        <v>887</v>
      </c>
      <c r="J9" s="6" t="n">
        <v>173</v>
      </c>
      <c r="K9" s="6" t="n">
        <v>-231</v>
      </c>
      <c r="L9" s="6" t="n">
        <v>-261</v>
      </c>
    </row>
    <row r="10" spans="1:12">
      <c r="A10" s="4" t="s">
        <v>890</v>
      </c>
      <c r="J10" s="6" t="n">
        <v>110</v>
      </c>
      <c r="K10" s="6" t="n">
        <v>-721</v>
      </c>
      <c r="L10" s="6" t="n">
        <v>2687</v>
      </c>
    </row>
    <row r="11" spans="1:12">
      <c r="A11" s="4" t="s">
        <v>891</v>
      </c>
      <c r="B11" s="7" t="n">
        <v>2673</v>
      </c>
      <c r="C11" s="7" t="n">
        <v>2708</v>
      </c>
      <c r="D11" s="7" t="n">
        <v>1540</v>
      </c>
      <c r="E11" s="7" t="n">
        <v>1740</v>
      </c>
      <c r="F11" s="7" t="n">
        <v>1585</v>
      </c>
      <c r="G11" s="7" t="n">
        <v>2105</v>
      </c>
      <c r="H11" s="7" t="n">
        <v>1901</v>
      </c>
      <c r="I11" s="7" t="n">
        <v>1616</v>
      </c>
      <c r="J11" s="7" t="n">
        <v>8661</v>
      </c>
      <c r="K11" s="7" t="n">
        <v>7207</v>
      </c>
      <c r="L11" s="7" t="n">
        <v>1335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879</v>
      </c>
      <c r="J1" s="2" t="s">
        <v>1</v>
      </c>
    </row>
    <row r="2" spans="1:12">
      <c r="B2" s="2" t="s">
        <v>2</v>
      </c>
      <c r="C2" s="2" t="s">
        <v>880</v>
      </c>
      <c r="D2" s="2" t="s">
        <v>4</v>
      </c>
      <c r="E2" s="2" t="s">
        <v>881</v>
      </c>
      <c r="F2" s="2" t="s">
        <v>64</v>
      </c>
      <c r="G2" s="2" t="s">
        <v>882</v>
      </c>
      <c r="H2" s="2" t="s">
        <v>883</v>
      </c>
      <c r="I2" s="2" t="s">
        <v>884</v>
      </c>
      <c r="J2" s="2" t="s">
        <v>2</v>
      </c>
      <c r="K2" s="2" t="s">
        <v>64</v>
      </c>
      <c r="L2" s="2" t="s">
        <v>118</v>
      </c>
    </row>
    <row r="3" spans="1:12">
      <c r="A3" s="3" t="s">
        <v>277</v>
      </c>
    </row>
    <row r="4" spans="1:12">
      <c r="A4" s="4" t="s">
        <v>893</v>
      </c>
      <c r="J4" s="7" t="n">
        <v>7123</v>
      </c>
      <c r="K4" s="7" t="n">
        <v>6528</v>
      </c>
      <c r="L4" s="7" t="n">
        <v>9861</v>
      </c>
    </row>
    <row r="5" spans="1:12">
      <c r="A5" s="3" t="s">
        <v>894</v>
      </c>
    </row>
    <row r="6" spans="1:12">
      <c r="A6" s="4" t="s">
        <v>895</v>
      </c>
      <c r="J6" s="6" t="n">
        <v>2188</v>
      </c>
      <c r="K6" s="6" t="n">
        <v>1717</v>
      </c>
      <c r="L6" s="6" t="n">
        <v>1277</v>
      </c>
    </row>
    <row r="7" spans="1:12">
      <c r="A7" s="4" t="s">
        <v>896</v>
      </c>
      <c r="J7" s="6" t="n">
        <v>-599</v>
      </c>
      <c r="K7" s="6" t="n">
        <v>-580</v>
      </c>
      <c r="L7" s="6" t="n">
        <v>-1079</v>
      </c>
    </row>
    <row r="8" spans="1:12">
      <c r="A8" s="4" t="s">
        <v>897</v>
      </c>
      <c r="J8" s="6" t="n">
        <v>-124</v>
      </c>
      <c r="K8" s="6" t="n">
        <v>-127</v>
      </c>
      <c r="L8" s="6" t="n">
        <v>-216</v>
      </c>
    </row>
    <row r="9" spans="1:12">
      <c r="A9" s="4" t="s">
        <v>77</v>
      </c>
      <c r="J9" s="6" t="n">
        <v>-129</v>
      </c>
      <c r="K9" s="6" t="n">
        <v>-140</v>
      </c>
      <c r="L9" s="6" t="n">
        <v>-205</v>
      </c>
    </row>
    <row r="10" spans="1:12">
      <c r="A10" s="4" t="s">
        <v>898</v>
      </c>
      <c r="J10" s="6" t="n">
        <v>-150</v>
      </c>
      <c r="K10" s="6" t="n">
        <v>-168</v>
      </c>
      <c r="L10" s="6" t="n">
        <v>-190</v>
      </c>
    </row>
    <row r="11" spans="1:12">
      <c r="A11" s="4" t="s">
        <v>899</v>
      </c>
      <c r="J11" s="6" t="n">
        <v>236</v>
      </c>
    </row>
    <row r="12" spans="1:12">
      <c r="A12" s="4" t="s">
        <v>900</v>
      </c>
      <c r="L12" s="6" t="n">
        <v>3870</v>
      </c>
    </row>
    <row r="13" spans="1:12">
      <c r="A13" s="4" t="s">
        <v>901</v>
      </c>
      <c r="J13" s="6" t="n">
        <v>116</v>
      </c>
      <c r="K13" s="6" t="n">
        <v>-23</v>
      </c>
      <c r="L13" s="6" t="n">
        <v>40</v>
      </c>
    </row>
    <row r="14" spans="1:12">
      <c r="A14" s="4" t="s">
        <v>891</v>
      </c>
      <c r="B14" s="7" t="n">
        <v>2673</v>
      </c>
      <c r="C14" s="7" t="n">
        <v>2708</v>
      </c>
      <c r="D14" s="7" t="n">
        <v>1540</v>
      </c>
      <c r="E14" s="7" t="n">
        <v>1740</v>
      </c>
      <c r="F14" s="7" t="n">
        <v>1585</v>
      </c>
      <c r="G14" s="7" t="n">
        <v>2105</v>
      </c>
      <c r="H14" s="7" t="n">
        <v>1901</v>
      </c>
      <c r="I14" s="7" t="n">
        <v>1616</v>
      </c>
      <c r="J14" s="7" t="n">
        <v>8661</v>
      </c>
      <c r="K14" s="7" t="n">
        <v>7207</v>
      </c>
      <c r="L14" s="7" t="n">
        <v>13358</v>
      </c>
    </row>
    <row r="15" spans="1:12">
      <c r="A15" s="4" t="s">
        <v>902</v>
      </c>
      <c r="J15" s="4" t="s">
        <v>509</v>
      </c>
      <c r="K15" s="4" t="s">
        <v>509</v>
      </c>
      <c r="L15" s="4" t="s">
        <v>510</v>
      </c>
    </row>
    <row r="16" spans="1:12">
      <c r="A16" s="3" t="s">
        <v>903</v>
      </c>
    </row>
    <row r="17" spans="1:12">
      <c r="A17" s="4" t="s">
        <v>904</v>
      </c>
      <c r="J17" s="4" t="s">
        <v>905</v>
      </c>
      <c r="K17" s="4" t="s">
        <v>906</v>
      </c>
      <c r="L17" s="4" t="s">
        <v>907</v>
      </c>
    </row>
    <row r="18" spans="1:12">
      <c r="A18" s="4" t="s">
        <v>908</v>
      </c>
      <c r="J18" s="4" t="s">
        <v>909</v>
      </c>
      <c r="K18" s="4" t="s">
        <v>910</v>
      </c>
      <c r="L18" s="4" t="s">
        <v>911</v>
      </c>
    </row>
    <row r="19" spans="1:12">
      <c r="A19" s="4" t="s">
        <v>912</v>
      </c>
      <c r="J19" s="4" t="s">
        <v>913</v>
      </c>
      <c r="K19" s="4" t="s">
        <v>914</v>
      </c>
      <c r="L19" s="4" t="s">
        <v>915</v>
      </c>
    </row>
    <row r="20" spans="1:12">
      <c r="A20" s="4" t="s">
        <v>916</v>
      </c>
      <c r="J20" s="4" t="s">
        <v>917</v>
      </c>
      <c r="K20" s="4" t="s">
        <v>918</v>
      </c>
      <c r="L20" s="4" t="s">
        <v>919</v>
      </c>
    </row>
    <row r="21" spans="1:12">
      <c r="A21" s="4" t="s">
        <v>920</v>
      </c>
      <c r="J21" s="4" t="s">
        <v>921</v>
      </c>
      <c r="K21" s="4" t="s">
        <v>922</v>
      </c>
      <c r="L21" s="4" t="s">
        <v>923</v>
      </c>
    </row>
    <row r="22" spans="1:12">
      <c r="A22" s="4" t="s">
        <v>924</v>
      </c>
      <c r="J22" s="4" t="s">
        <v>925</v>
      </c>
    </row>
    <row r="23" spans="1:12">
      <c r="A23" s="4" t="s">
        <v>926</v>
      </c>
      <c r="L23" s="4" t="s">
        <v>927</v>
      </c>
    </row>
    <row r="24" spans="1:12">
      <c r="A24" s="4" t="s">
        <v>928</v>
      </c>
      <c r="J24" s="4" t="s">
        <v>929</v>
      </c>
      <c r="K24" s="4" t="s">
        <v>930</v>
      </c>
      <c r="L24" s="4" t="s">
        <v>931</v>
      </c>
    </row>
    <row r="25" spans="1:12">
      <c r="A25" s="4" t="s">
        <v>932</v>
      </c>
      <c r="J25" s="4" t="s">
        <v>933</v>
      </c>
      <c r="K25" s="4" t="s">
        <v>934</v>
      </c>
      <c r="L25" s="4" t="s">
        <v>93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4</v>
      </c>
    </row>
    <row r="2" spans="1:3">
      <c r="A2" s="3" t="s">
        <v>937</v>
      </c>
    </row>
    <row r="3" spans="1:3">
      <c r="A3" s="4" t="s">
        <v>938</v>
      </c>
      <c r="B3" s="7" t="n">
        <v>5029</v>
      </c>
      <c r="C3" s="7" t="n">
        <v>4715</v>
      </c>
    </row>
    <row r="4" spans="1:3">
      <c r="A4" s="4" t="s">
        <v>939</v>
      </c>
      <c r="B4" s="6" t="n">
        <v>1592</v>
      </c>
      <c r="C4" s="6" t="n">
        <v>2082</v>
      </c>
    </row>
    <row r="5" spans="1:3">
      <c r="A5" s="4" t="s">
        <v>940</v>
      </c>
      <c r="B5" s="6" t="n">
        <v>171</v>
      </c>
      <c r="C5" s="6" t="n">
        <v>957</v>
      </c>
    </row>
    <row r="6" spans="1:3">
      <c r="A6" s="4" t="s">
        <v>941</v>
      </c>
      <c r="B6" s="6" t="n">
        <v>1248</v>
      </c>
      <c r="C6" s="6" t="n">
        <v>1189</v>
      </c>
    </row>
    <row r="7" spans="1:3">
      <c r="A7" s="4" t="s">
        <v>942</v>
      </c>
      <c r="B7" s="6" t="n">
        <v>1034</v>
      </c>
      <c r="C7" s="6" t="n">
        <v>849</v>
      </c>
    </row>
    <row r="8" spans="1:3">
      <c r="A8" s="4" t="s">
        <v>943</v>
      </c>
      <c r="B8" s="6" t="n">
        <v>9765</v>
      </c>
      <c r="C8" s="6" t="n">
        <v>333</v>
      </c>
    </row>
    <row r="9" spans="1:3">
      <c r="A9" s="4" t="s">
        <v>897</v>
      </c>
      <c r="B9" s="6" t="n">
        <v>165</v>
      </c>
      <c r="C9" s="6" t="n">
        <v>169</v>
      </c>
    </row>
    <row r="10" spans="1:3">
      <c r="A10" s="4" t="s">
        <v>944</v>
      </c>
      <c r="B10" s="6" t="n">
        <v>877</v>
      </c>
    </row>
    <row r="11" spans="1:3">
      <c r="A11" s="4" t="s">
        <v>945</v>
      </c>
      <c r="B11" s="6" t="n">
        <v>472</v>
      </c>
    </row>
    <row r="12" spans="1:3">
      <c r="A12" s="4" t="s">
        <v>901</v>
      </c>
      <c r="B12" s="6" t="n">
        <v>252</v>
      </c>
      <c r="C12" s="6" t="n">
        <v>155</v>
      </c>
    </row>
    <row r="13" spans="1:3">
      <c r="A13" s="4" t="s">
        <v>946</v>
      </c>
      <c r="B13" s="6" t="n">
        <v>20605</v>
      </c>
      <c r="C13" s="6" t="n">
        <v>10449</v>
      </c>
    </row>
    <row r="14" spans="1:3">
      <c r="A14" s="3" t="s">
        <v>947</v>
      </c>
    </row>
    <row r="15" spans="1:3">
      <c r="A15" s="4" t="s">
        <v>948</v>
      </c>
      <c r="B15" s="6" t="n">
        <v>-911</v>
      </c>
      <c r="C15" s="6" t="n">
        <v>-459</v>
      </c>
    </row>
    <row r="16" spans="1:3">
      <c r="A16" s="4" t="s">
        <v>949</v>
      </c>
      <c r="B16" s="6" t="n">
        <v>-1021</v>
      </c>
      <c r="C16" s="6" t="n">
        <v>-678</v>
      </c>
    </row>
    <row r="17" spans="1:3">
      <c r="A17" s="4" t="s">
        <v>950</v>
      </c>
      <c r="B17" s="6" t="n">
        <v>-9356</v>
      </c>
    </row>
    <row r="18" spans="1:3">
      <c r="A18" s="4" t="s">
        <v>951</v>
      </c>
      <c r="B18" s="6" t="n">
        <v>-368</v>
      </c>
      <c r="C18" s="6" t="n">
        <v>-187</v>
      </c>
    </row>
    <row r="19" spans="1:3">
      <c r="A19" s="4" t="s">
        <v>82</v>
      </c>
      <c r="B19" s="6" t="n">
        <v>-113</v>
      </c>
      <c r="C19" s="6" t="n">
        <v>-114</v>
      </c>
    </row>
    <row r="20" spans="1:3">
      <c r="A20" s="4" t="s">
        <v>952</v>
      </c>
      <c r="B20" s="6" t="n">
        <v>-607</v>
      </c>
      <c r="C20" s="6" t="n">
        <v>-294</v>
      </c>
    </row>
    <row r="21" spans="1:3">
      <c r="A21" s="4" t="s">
        <v>953</v>
      </c>
      <c r="B21" s="6" t="n">
        <v>-12376</v>
      </c>
      <c r="C21" s="6" t="n">
        <v>-1732</v>
      </c>
    </row>
    <row r="22" spans="1:3">
      <c r="A22" s="4" t="s">
        <v>954</v>
      </c>
      <c r="B22" s="7" t="n">
        <v>8229</v>
      </c>
      <c r="C22" s="7" t="n">
        <v>87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955</v>
      </c>
      <c r="B1" s="2" t="s">
        <v>1</v>
      </c>
    </row>
    <row r="2" spans="1:5">
      <c r="B2" s="2" t="s">
        <v>2</v>
      </c>
      <c r="C2" s="2" t="s">
        <v>64</v>
      </c>
      <c r="D2" s="2" t="s">
        <v>118</v>
      </c>
      <c r="E2" s="2" t="s">
        <v>505</v>
      </c>
    </row>
    <row r="3" spans="1:5">
      <c r="A3" s="3" t="s">
        <v>956</v>
      </c>
    </row>
    <row r="4" spans="1:5">
      <c r="A4" s="4" t="s">
        <v>512</v>
      </c>
      <c r="D4" s="4" t="s">
        <v>513</v>
      </c>
      <c r="E4" s="4" t="s">
        <v>514</v>
      </c>
    </row>
    <row r="5" spans="1:5">
      <c r="A5" s="4" t="s">
        <v>517</v>
      </c>
      <c r="E5" s="4" t="s">
        <v>518</v>
      </c>
    </row>
    <row r="6" spans="1:5">
      <c r="A6" s="4" t="s">
        <v>957</v>
      </c>
      <c r="B6" s="7" t="n">
        <v>0</v>
      </c>
      <c r="C6" s="7" t="n">
        <v>0</v>
      </c>
    </row>
    <row r="7" spans="1:5">
      <c r="A7" s="4" t="s">
        <v>958</v>
      </c>
    </row>
    <row r="8" spans="1:5">
      <c r="A8" s="3" t="s">
        <v>956</v>
      </c>
    </row>
    <row r="9" spans="1:5">
      <c r="A9" s="4" t="s">
        <v>959</v>
      </c>
      <c r="B9" s="4" t="s">
        <v>960</v>
      </c>
    </row>
    <row r="10" spans="1:5">
      <c r="A10" s="4" t="s">
        <v>961</v>
      </c>
    </row>
    <row r="11" spans="1:5">
      <c r="A11" s="3" t="s">
        <v>956</v>
      </c>
    </row>
    <row r="12" spans="1:5">
      <c r="A12" s="4" t="s">
        <v>959</v>
      </c>
      <c r="B12" s="4" t="s">
        <v>557</v>
      </c>
    </row>
    <row r="13" spans="1:5">
      <c r="A13" s="4" t="s">
        <v>962</v>
      </c>
    </row>
    <row r="14" spans="1:5">
      <c r="A14" s="3" t="s">
        <v>956</v>
      </c>
    </row>
    <row r="15" spans="1:5">
      <c r="A15" s="4" t="s">
        <v>959</v>
      </c>
      <c r="B15" s="4" t="s">
        <v>850</v>
      </c>
    </row>
    <row r="16" spans="1:5">
      <c r="A16" s="4" t="s">
        <v>963</v>
      </c>
    </row>
    <row r="17" spans="1:5">
      <c r="A17" s="3" t="s">
        <v>956</v>
      </c>
    </row>
    <row r="18" spans="1:5">
      <c r="A18" s="4" t="s">
        <v>959</v>
      </c>
      <c r="B18" s="4" t="s">
        <v>964</v>
      </c>
    </row>
    <row r="19" spans="1:5">
      <c r="A19" s="4" t="s">
        <v>965</v>
      </c>
    </row>
    <row r="20" spans="1:5">
      <c r="A20" s="3" t="s">
        <v>956</v>
      </c>
    </row>
    <row r="21" spans="1:5">
      <c r="A21" s="4" t="s">
        <v>959</v>
      </c>
      <c r="B21" s="4" t="s">
        <v>966</v>
      </c>
    </row>
    <row r="22" spans="1:5">
      <c r="A22" s="4" t="s">
        <v>967</v>
      </c>
    </row>
    <row r="23" spans="1:5">
      <c r="A23" s="3" t="s">
        <v>956</v>
      </c>
    </row>
    <row r="24" spans="1:5">
      <c r="A24" s="4" t="s">
        <v>959</v>
      </c>
      <c r="B24" s="4" t="s">
        <v>964</v>
      </c>
    </row>
    <row r="25" spans="1:5">
      <c r="A25" s="4" t="s">
        <v>968</v>
      </c>
    </row>
    <row r="26" spans="1:5">
      <c r="A26" s="3" t="s">
        <v>956</v>
      </c>
    </row>
    <row r="27" spans="1:5">
      <c r="A27" s="4" t="s">
        <v>959</v>
      </c>
      <c r="B27" s="4" t="s">
        <v>964</v>
      </c>
    </row>
    <row r="28" spans="1:5">
      <c r="A28" s="4" t="s">
        <v>969</v>
      </c>
    </row>
    <row r="29" spans="1:5">
      <c r="A29" s="3" t="s">
        <v>956</v>
      </c>
    </row>
    <row r="30" spans="1:5">
      <c r="A30" s="4" t="s">
        <v>959</v>
      </c>
      <c r="B30" s="4" t="s">
        <v>970</v>
      </c>
    </row>
    <row r="31" spans="1:5">
      <c r="A31" s="4" t="s">
        <v>971</v>
      </c>
    </row>
    <row r="32" spans="1:5">
      <c r="A32" s="3" t="s">
        <v>956</v>
      </c>
    </row>
    <row r="33" spans="1:5">
      <c r="A33" s="4" t="s">
        <v>972</v>
      </c>
      <c r="D33" s="4" t="s">
        <v>973</v>
      </c>
    </row>
    <row r="34" spans="1:5">
      <c r="A34" s="4" t="s">
        <v>974</v>
      </c>
      <c r="D34" s="4" t="s">
        <v>526</v>
      </c>
    </row>
    <row r="35" spans="1:5">
      <c r="A35" s="4" t="s">
        <v>975</v>
      </c>
      <c r="D35" s="4" t="s">
        <v>976</v>
      </c>
    </row>
    <row r="36" spans="1:5">
      <c r="A36" s="4" t="s">
        <v>977</v>
      </c>
      <c r="D36" s="4" t="s">
        <v>528</v>
      </c>
    </row>
    <row r="37" spans="1:5">
      <c r="A37" s="4" t="s">
        <v>978</v>
      </c>
      <c r="B37" s="4" t="s">
        <v>979</v>
      </c>
      <c r="C37" s="4" t="s">
        <v>979</v>
      </c>
    </row>
    <row r="38" spans="1:5">
      <c r="A38" s="4" t="s">
        <v>980</v>
      </c>
      <c r="B38" s="7" t="n">
        <v>0</v>
      </c>
    </row>
    <row r="39" spans="1:5">
      <c r="A39" s="4" t="s">
        <v>981</v>
      </c>
    </row>
    <row r="40" spans="1:5">
      <c r="A40" s="3" t="s">
        <v>956</v>
      </c>
    </row>
    <row r="41" spans="1:5">
      <c r="A41" s="4" t="s">
        <v>512</v>
      </c>
      <c r="E41" s="4" t="s">
        <v>514</v>
      </c>
    </row>
    <row r="42" spans="1:5">
      <c r="A42" s="4" t="s">
        <v>517</v>
      </c>
      <c r="E42" s="4" t="s">
        <v>518</v>
      </c>
    </row>
    <row r="43" spans="1:5">
      <c r="A43" s="4" t="s">
        <v>980</v>
      </c>
      <c r="B43" s="6" t="n">
        <v>610000</v>
      </c>
      <c r="C43" s="7" t="n">
        <v>538000</v>
      </c>
    </row>
    <row r="44" spans="1:5">
      <c r="A44" s="4" t="s">
        <v>982</v>
      </c>
    </row>
    <row r="45" spans="1:5">
      <c r="A45" s="3" t="s">
        <v>956</v>
      </c>
    </row>
    <row r="46" spans="1:5">
      <c r="A46" s="4" t="s">
        <v>975</v>
      </c>
      <c r="D46" s="4" t="s">
        <v>530</v>
      </c>
    </row>
    <row r="47" spans="1:5">
      <c r="A47" s="4" t="s">
        <v>980</v>
      </c>
      <c r="B47" s="7" t="n">
        <v>35000</v>
      </c>
      <c r="C47" s="7" t="n">
        <v>33000</v>
      </c>
    </row>
    <row r="48" spans="1:5">
      <c r="A48" s="4" t="s">
        <v>520</v>
      </c>
    </row>
    <row r="49" spans="1:5">
      <c r="A49" s="3" t="s">
        <v>956</v>
      </c>
    </row>
    <row r="50" spans="1:5">
      <c r="A50" s="4" t="s">
        <v>521</v>
      </c>
      <c r="C50" s="4" t="s">
        <v>522</v>
      </c>
    </row>
    <row r="51" spans="1:5">
      <c r="A51" s="4" t="s">
        <v>517</v>
      </c>
      <c r="C51" s="4" t="s">
        <v>523</v>
      </c>
      <c r="D51" s="4" t="s">
        <v>524</v>
      </c>
    </row>
    <row r="52" spans="1:5">
      <c r="A52" s="4" t="s">
        <v>525</v>
      </c>
      <c r="C52" s="4" t="s">
        <v>526</v>
      </c>
    </row>
    <row r="53" spans="1:5">
      <c r="A53" s="4" t="s">
        <v>527</v>
      </c>
      <c r="C53" s="4" t="s">
        <v>528</v>
      </c>
    </row>
    <row r="54" spans="1:5">
      <c r="A54" s="4" t="s">
        <v>983</v>
      </c>
    </row>
    <row r="55" spans="1:5">
      <c r="A55" s="3" t="s">
        <v>956</v>
      </c>
    </row>
    <row r="56" spans="1:5">
      <c r="A56" s="4" t="s">
        <v>521</v>
      </c>
      <c r="C56" s="4" t="s">
        <v>522</v>
      </c>
    </row>
    <row r="57" spans="1:5">
      <c r="A57" s="4" t="s">
        <v>984</v>
      </c>
    </row>
    <row r="58" spans="1:5">
      <c r="A58" s="3" t="s">
        <v>956</v>
      </c>
    </row>
    <row r="59" spans="1:5">
      <c r="A59" s="4" t="s">
        <v>525</v>
      </c>
      <c r="C59" s="4" t="s">
        <v>526</v>
      </c>
    </row>
    <row r="60" spans="1:5">
      <c r="A60" s="4" t="s">
        <v>527</v>
      </c>
      <c r="C60" s="4" t="s">
        <v>528</v>
      </c>
    </row>
    <row r="61" spans="1:5">
      <c r="A61" s="4" t="s">
        <v>529</v>
      </c>
      <c r="C61" s="4" t="s">
        <v>530</v>
      </c>
    </row>
    <row r="62" spans="1:5">
      <c r="A62" s="4" t="s">
        <v>985</v>
      </c>
    </row>
    <row r="63" spans="1:5">
      <c r="A63" s="3" t="s">
        <v>956</v>
      </c>
    </row>
    <row r="64" spans="1:5">
      <c r="A64" s="4" t="s">
        <v>517</v>
      </c>
      <c r="D64" s="4" t="s">
        <v>524</v>
      </c>
    </row>
    <row r="65" spans="1:5">
      <c r="A65" s="4" t="s">
        <v>986</v>
      </c>
    </row>
    <row r="66" spans="1:5">
      <c r="A66" s="3" t="s">
        <v>956</v>
      </c>
    </row>
    <row r="67" spans="1:5">
      <c r="A67" s="4" t="s">
        <v>517</v>
      </c>
      <c r="C67" s="4" t="s">
        <v>523</v>
      </c>
    </row>
    <row r="68" spans="1:5">
      <c r="A68" s="4" t="s">
        <v>987</v>
      </c>
    </row>
    <row r="69" spans="1:5">
      <c r="A69" s="3" t="s">
        <v>956</v>
      </c>
    </row>
    <row r="70" spans="1:5">
      <c r="A70" s="4" t="s">
        <v>525</v>
      </c>
      <c r="B70" s="4" t="s">
        <v>526</v>
      </c>
    </row>
    <row r="71" spans="1:5">
      <c r="A71" s="4" t="s">
        <v>527</v>
      </c>
      <c r="B71" s="4" t="s">
        <v>528</v>
      </c>
    </row>
    <row r="72" spans="1:5">
      <c r="A72" s="4" t="s">
        <v>988</v>
      </c>
    </row>
    <row r="73" spans="1:5">
      <c r="A73" s="3" t="s">
        <v>956</v>
      </c>
    </row>
    <row r="74" spans="1:5">
      <c r="A74" s="4" t="s">
        <v>975</v>
      </c>
      <c r="B74" s="4" t="s">
        <v>976</v>
      </c>
    </row>
    <row r="75" spans="1:5">
      <c r="A75" s="4" t="s">
        <v>989</v>
      </c>
    </row>
    <row r="76" spans="1:5">
      <c r="A76" s="3" t="s">
        <v>956</v>
      </c>
    </row>
    <row r="77" spans="1:5">
      <c r="A77" s="4" t="s">
        <v>990</v>
      </c>
      <c r="B77" s="7" t="n">
        <v>2800000</v>
      </c>
      <c r="C77" s="7" t="n">
        <v>2600000</v>
      </c>
      <c r="D77" s="5" t="n">
        <v>1.5</v>
      </c>
    </row>
    <row r="78" spans="1:5">
      <c r="A78" s="4" t="s">
        <v>991</v>
      </c>
    </row>
    <row r="79" spans="1:5">
      <c r="A79" s="3" t="s">
        <v>956</v>
      </c>
    </row>
    <row r="80" spans="1:5">
      <c r="A80" s="4" t="s">
        <v>517</v>
      </c>
      <c r="B80" s="4" t="s">
        <v>518</v>
      </c>
    </row>
    <row r="81" spans="1:5">
      <c r="A81" s="4" t="s">
        <v>990</v>
      </c>
      <c r="B81" s="7" t="n">
        <v>167000</v>
      </c>
      <c r="C81" s="7" t="n">
        <v>209000</v>
      </c>
      <c r="D81" s="7" t="n">
        <v>12600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v>
      </c>
      <c r="C2" s="2" t="s">
        <v>64</v>
      </c>
    </row>
    <row r="3" spans="1:3">
      <c r="A3" s="4" t="s">
        <v>971</v>
      </c>
    </row>
    <row r="4" spans="1:3">
      <c r="A4" s="3" t="s">
        <v>993</v>
      </c>
    </row>
    <row r="5" spans="1:3">
      <c r="A5" s="4" t="s">
        <v>994</v>
      </c>
      <c r="B5" s="7" t="n">
        <v>40522000</v>
      </c>
      <c r="C5" s="7" t="n">
        <v>43943000</v>
      </c>
    </row>
    <row r="6" spans="1:3">
      <c r="A6" s="4" t="s">
        <v>995</v>
      </c>
      <c r="B6" s="6" t="n">
        <v>1680000</v>
      </c>
      <c r="C6" s="6" t="n">
        <v>1557000</v>
      </c>
    </row>
    <row r="7" spans="1:3">
      <c r="A7" s="4" t="s">
        <v>996</v>
      </c>
      <c r="B7" s="6" t="n">
        <v>4670000</v>
      </c>
      <c r="C7" s="6" t="n">
        <v>-3659000</v>
      </c>
    </row>
    <row r="8" spans="1:3">
      <c r="A8" s="4" t="s">
        <v>997</v>
      </c>
      <c r="B8" s="6" t="n">
        <v>-1471000</v>
      </c>
      <c r="C8" s="6" t="n">
        <v>-1319000</v>
      </c>
    </row>
    <row r="9" spans="1:3">
      <c r="A9" s="4" t="s">
        <v>998</v>
      </c>
      <c r="B9" s="6" t="n">
        <v>45401000</v>
      </c>
      <c r="C9" s="6" t="n">
        <v>40522000</v>
      </c>
    </row>
    <row r="10" spans="1:3">
      <c r="A10" s="3" t="s">
        <v>999</v>
      </c>
    </row>
    <row r="11" spans="1:3">
      <c r="A11" s="4" t="s">
        <v>1000</v>
      </c>
      <c r="B11" s="6" t="n">
        <v>42648000</v>
      </c>
      <c r="C11" s="6" t="n">
        <v>45247000</v>
      </c>
    </row>
    <row r="12" spans="1:3">
      <c r="A12" s="4" t="s">
        <v>1001</v>
      </c>
      <c r="B12" s="6" t="n">
        <v>8954000</v>
      </c>
      <c r="C12" s="6" t="n">
        <v>-1280000</v>
      </c>
    </row>
    <row r="13" spans="1:3">
      <c r="A13" s="4" t="s">
        <v>1002</v>
      </c>
      <c r="B13" s="6" t="n">
        <v>0</v>
      </c>
    </row>
    <row r="14" spans="1:3">
      <c r="A14" s="4" t="s">
        <v>997</v>
      </c>
      <c r="B14" s="6" t="n">
        <v>-1471000</v>
      </c>
      <c r="C14" s="6" t="n">
        <v>-1319000</v>
      </c>
    </row>
    <row r="15" spans="1:3">
      <c r="A15" s="4" t="s">
        <v>1003</v>
      </c>
      <c r="B15" s="6" t="n">
        <v>50131000</v>
      </c>
      <c r="C15" s="6" t="n">
        <v>42648000</v>
      </c>
    </row>
    <row r="16" spans="1:3">
      <c r="A16" s="4" t="s">
        <v>1004</v>
      </c>
      <c r="B16" s="6" t="n">
        <v>4730000</v>
      </c>
      <c r="C16" s="6" t="n">
        <v>2126000</v>
      </c>
    </row>
    <row r="17" spans="1:3">
      <c r="A17" s="4" t="s">
        <v>981</v>
      </c>
    </row>
    <row r="18" spans="1:3">
      <c r="A18" s="3" t="s">
        <v>993</v>
      </c>
    </row>
    <row r="19" spans="1:3">
      <c r="A19" s="4" t="s">
        <v>994</v>
      </c>
      <c r="B19" s="6" t="n">
        <v>8830000</v>
      </c>
      <c r="C19" s="6" t="n">
        <v>9204000</v>
      </c>
    </row>
    <row r="20" spans="1:3">
      <c r="A20" s="4" t="s">
        <v>1005</v>
      </c>
      <c r="B20" s="6" t="n">
        <v>283000</v>
      </c>
      <c r="C20" s="6" t="n">
        <v>354000</v>
      </c>
    </row>
    <row r="21" spans="1:3">
      <c r="A21" s="4" t="s">
        <v>995</v>
      </c>
      <c r="B21" s="6" t="n">
        <v>349000</v>
      </c>
      <c r="C21" s="6" t="n">
        <v>309000</v>
      </c>
    </row>
    <row r="22" spans="1:3">
      <c r="A22" s="4" t="s">
        <v>996</v>
      </c>
      <c r="B22" s="6" t="n">
        <v>770000</v>
      </c>
      <c r="C22" s="6" t="n">
        <v>-499000</v>
      </c>
    </row>
    <row r="23" spans="1:3">
      <c r="A23" s="4" t="s">
        <v>997</v>
      </c>
      <c r="B23" s="6" t="n">
        <v>-610000</v>
      </c>
      <c r="C23" s="6" t="n">
        <v>-538000</v>
      </c>
    </row>
    <row r="24" spans="1:3">
      <c r="A24" s="4" t="s">
        <v>998</v>
      </c>
      <c r="B24" s="6" t="n">
        <v>9622000</v>
      </c>
      <c r="C24" s="6" t="n">
        <v>8830000</v>
      </c>
    </row>
    <row r="25" spans="1:3">
      <c r="A25" s="3" t="s">
        <v>999</v>
      </c>
    </row>
    <row r="26" spans="1:3">
      <c r="A26" s="4" t="s">
        <v>1002</v>
      </c>
      <c r="B26" s="6" t="n">
        <v>610000</v>
      </c>
      <c r="C26" s="6" t="n">
        <v>538000</v>
      </c>
    </row>
    <row r="27" spans="1:3">
      <c r="A27" s="4" t="s">
        <v>997</v>
      </c>
      <c r="B27" s="6" t="n">
        <v>-610000</v>
      </c>
      <c r="C27" s="6" t="n">
        <v>-538000</v>
      </c>
    </row>
    <row r="28" spans="1:3">
      <c r="A28" s="4" t="s">
        <v>1004</v>
      </c>
      <c r="B28" s="6" t="n">
        <v>-9622000</v>
      </c>
      <c r="C28" s="6" t="n">
        <v>-8830000</v>
      </c>
    </row>
    <row r="29" spans="1:3">
      <c r="A29" s="4" t="s">
        <v>1006</v>
      </c>
    </row>
    <row r="30" spans="1:3">
      <c r="A30" s="3" t="s">
        <v>993</v>
      </c>
    </row>
    <row r="31" spans="1:3">
      <c r="A31" s="4" t="s">
        <v>994</v>
      </c>
      <c r="B31" s="6" t="n">
        <v>598000</v>
      </c>
      <c r="C31" s="6" t="n">
        <v>617000</v>
      </c>
    </row>
    <row r="32" spans="1:3">
      <c r="A32" s="4" t="s">
        <v>1005</v>
      </c>
      <c r="B32" s="6" t="n">
        <v>25000</v>
      </c>
      <c r="C32" s="6" t="n">
        <v>23000</v>
      </c>
    </row>
    <row r="33" spans="1:3">
      <c r="A33" s="4" t="s">
        <v>995</v>
      </c>
      <c r="B33" s="6" t="n">
        <v>25000</v>
      </c>
      <c r="C33" s="6" t="n">
        <v>22000</v>
      </c>
    </row>
    <row r="34" spans="1:3">
      <c r="A34" s="4" t="s">
        <v>996</v>
      </c>
      <c r="B34" s="6" t="n">
        <v>76000</v>
      </c>
      <c r="C34" s="6" t="n">
        <v>-30000</v>
      </c>
    </row>
    <row r="35" spans="1:3">
      <c r="A35" s="4" t="s">
        <v>997</v>
      </c>
      <c r="B35" s="6" t="n">
        <v>-35000</v>
      </c>
      <c r="C35" s="6" t="n">
        <v>-34000</v>
      </c>
    </row>
    <row r="36" spans="1:3">
      <c r="A36" s="4" t="s">
        <v>998</v>
      </c>
      <c r="B36" s="6" t="n">
        <v>689000</v>
      </c>
      <c r="C36" s="6" t="n">
        <v>598000</v>
      </c>
    </row>
    <row r="37" spans="1:3">
      <c r="A37" s="3" t="s">
        <v>999</v>
      </c>
    </row>
    <row r="38" spans="1:3">
      <c r="A38" s="4" t="s">
        <v>1002</v>
      </c>
      <c r="B38" s="6" t="n">
        <v>35000</v>
      </c>
      <c r="C38" s="6" t="n">
        <v>33000</v>
      </c>
    </row>
    <row r="39" spans="1:3">
      <c r="A39" s="4" t="s">
        <v>997</v>
      </c>
      <c r="B39" s="6" t="n">
        <v>-35000</v>
      </c>
      <c r="C39" s="6" t="n">
        <v>-33000</v>
      </c>
    </row>
    <row r="40" spans="1:3">
      <c r="A40" s="4" t="s">
        <v>1004</v>
      </c>
      <c r="B40" s="7" t="n">
        <v>-689000</v>
      </c>
      <c r="C40" s="7" t="n">
        <v>-598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4</v>
      </c>
    </row>
    <row r="2" spans="1:3">
      <c r="A2" s="4" t="s">
        <v>971</v>
      </c>
    </row>
    <row r="3" spans="1:3">
      <c r="A3" s="3" t="s">
        <v>956</v>
      </c>
    </row>
    <row r="4" spans="1:3">
      <c r="A4" s="4" t="s">
        <v>1008</v>
      </c>
      <c r="B4" s="7" t="n">
        <v>4730</v>
      </c>
      <c r="C4" s="7" t="n">
        <v>2126</v>
      </c>
    </row>
    <row r="5" spans="1:3">
      <c r="A5" s="4" t="s">
        <v>981</v>
      </c>
    </row>
    <row r="6" spans="1:3">
      <c r="A6" s="3" t="s">
        <v>956</v>
      </c>
    </row>
    <row r="7" spans="1:3">
      <c r="A7" s="4" t="s">
        <v>1008</v>
      </c>
      <c r="B7" s="6" t="n">
        <v>-9622</v>
      </c>
      <c r="C7" s="6" t="n">
        <v>-8830</v>
      </c>
    </row>
    <row r="8" spans="1:3">
      <c r="A8" s="4" t="s">
        <v>1006</v>
      </c>
    </row>
    <row r="9" spans="1:3">
      <c r="A9" s="3" t="s">
        <v>956</v>
      </c>
    </row>
    <row r="10" spans="1:3">
      <c r="A10" s="4" t="s">
        <v>1008</v>
      </c>
      <c r="B10" s="7" t="n">
        <v>-689</v>
      </c>
      <c r="C10" s="7" t="n">
        <v>-5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64</v>
      </c>
    </row>
    <row r="2" spans="1:3">
      <c r="A2" s="4" t="s">
        <v>971</v>
      </c>
    </row>
    <row r="3" spans="1:3">
      <c r="A3" s="3" t="s">
        <v>956</v>
      </c>
    </row>
    <row r="4" spans="1:3">
      <c r="A4" s="4" t="s">
        <v>1010</v>
      </c>
      <c r="B4" s="7" t="n">
        <v>3709</v>
      </c>
      <c r="C4" s="7" t="n">
        <v>5427</v>
      </c>
    </row>
    <row r="5" spans="1:3">
      <c r="A5" s="4" t="s">
        <v>1011</v>
      </c>
      <c r="B5" s="6" t="n">
        <v>-7</v>
      </c>
      <c r="C5" s="6" t="n">
        <v>-12</v>
      </c>
    </row>
    <row r="6" spans="1:3">
      <c r="A6" s="4" t="s">
        <v>175</v>
      </c>
      <c r="B6" s="6" t="n">
        <v>3702</v>
      </c>
      <c r="C6" s="6" t="n">
        <v>5415</v>
      </c>
    </row>
    <row r="7" spans="1:3">
      <c r="A7" s="4" t="s">
        <v>981</v>
      </c>
    </row>
    <row r="8" spans="1:3">
      <c r="A8" s="3" t="s">
        <v>956</v>
      </c>
    </row>
    <row r="9" spans="1:3">
      <c r="A9" s="4" t="s">
        <v>1010</v>
      </c>
      <c r="B9" s="6" t="n">
        <v>1128</v>
      </c>
      <c r="C9" s="6" t="n">
        <v>358</v>
      </c>
    </row>
    <row r="10" spans="1:3">
      <c r="A10" s="4" t="s">
        <v>175</v>
      </c>
      <c r="B10" s="6" t="n">
        <v>1128</v>
      </c>
      <c r="C10" s="6" t="n">
        <v>358</v>
      </c>
    </row>
    <row r="11" spans="1:3">
      <c r="A11" s="4" t="s">
        <v>1006</v>
      </c>
    </row>
    <row r="12" spans="1:3">
      <c r="A12" s="3" t="s">
        <v>956</v>
      </c>
    </row>
    <row r="13" spans="1:3">
      <c r="A13" s="4" t="s">
        <v>1010</v>
      </c>
      <c r="B13" s="6" t="n">
        <v>-34</v>
      </c>
      <c r="C13" s="6" t="n">
        <v>-113</v>
      </c>
    </row>
    <row r="14" spans="1:3">
      <c r="A14" s="4" t="s">
        <v>175</v>
      </c>
      <c r="B14" s="7" t="n">
        <v>-34</v>
      </c>
      <c r="C14" s="7" t="n">
        <v>-1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2</v>
      </c>
      <c r="B1" s="2" t="s">
        <v>2</v>
      </c>
      <c r="C1" s="2" t="s">
        <v>64</v>
      </c>
      <c r="D1" s="2" t="s">
        <v>118</v>
      </c>
    </row>
    <row r="2" spans="1:4">
      <c r="A2" s="4" t="s">
        <v>971</v>
      </c>
    </row>
    <row r="3" spans="1:4">
      <c r="A3" s="3" t="s">
        <v>956</v>
      </c>
    </row>
    <row r="4" spans="1:4">
      <c r="A4" s="4" t="s">
        <v>1013</v>
      </c>
      <c r="B4" s="7" t="n">
        <v>45401</v>
      </c>
      <c r="C4" s="7" t="n">
        <v>40522</v>
      </c>
      <c r="D4" s="7" t="n">
        <v>43943</v>
      </c>
    </row>
    <row r="5" spans="1:4">
      <c r="A5" s="4" t="s">
        <v>1014</v>
      </c>
      <c r="B5" s="6" t="n">
        <v>45401</v>
      </c>
      <c r="C5" s="6" t="n">
        <v>40522</v>
      </c>
    </row>
    <row r="6" spans="1:4">
      <c r="A6" s="4" t="s">
        <v>1015</v>
      </c>
      <c r="B6" s="6" t="n">
        <v>50131</v>
      </c>
      <c r="C6" s="6" t="n">
        <v>42648</v>
      </c>
      <c r="D6" s="6" t="n">
        <v>45247</v>
      </c>
    </row>
    <row r="7" spans="1:4">
      <c r="A7" s="4" t="s">
        <v>1016</v>
      </c>
      <c r="B7" s="6" t="n">
        <v>4730</v>
      </c>
      <c r="C7" s="6" t="n">
        <v>2126</v>
      </c>
    </row>
    <row r="8" spans="1:4">
      <c r="A8" s="4" t="s">
        <v>981</v>
      </c>
    </row>
    <row r="9" spans="1:4">
      <c r="A9" s="3" t="s">
        <v>956</v>
      </c>
    </row>
    <row r="10" spans="1:4">
      <c r="A10" s="4" t="s">
        <v>1013</v>
      </c>
      <c r="B10" s="6" t="n">
        <v>9622</v>
      </c>
      <c r="C10" s="6" t="n">
        <v>8830</v>
      </c>
      <c r="D10" s="7" t="n">
        <v>9204</v>
      </c>
    </row>
    <row r="11" spans="1:4">
      <c r="A11" s="4" t="s">
        <v>1014</v>
      </c>
      <c r="B11" s="6" t="n">
        <v>9207</v>
      </c>
      <c r="C11" s="6" t="n">
        <v>8567</v>
      </c>
    </row>
    <row r="12" spans="1:4">
      <c r="A12" s="4" t="s">
        <v>1016</v>
      </c>
      <c r="B12" s="7" t="n">
        <v>-9622</v>
      </c>
      <c r="C12" s="7" t="n">
        <v>-883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4</v>
      </c>
      <c r="D2" s="2" t="s">
        <v>118</v>
      </c>
    </row>
    <row r="3" spans="1:4">
      <c r="A3" s="3" t="s">
        <v>1018</v>
      </c>
    </row>
    <row r="4" spans="1:4">
      <c r="A4" s="4" t="s">
        <v>1019</v>
      </c>
      <c r="B4" s="7" t="n">
        <v>-864</v>
      </c>
      <c r="C4" s="7" t="n">
        <v>-124</v>
      </c>
      <c r="D4" s="7" t="n">
        <v>-6545</v>
      </c>
    </row>
    <row r="5" spans="1:4">
      <c r="A5" s="4" t="s">
        <v>971</v>
      </c>
    </row>
    <row r="6" spans="1:4">
      <c r="A6" s="3" t="s">
        <v>1020</v>
      </c>
    </row>
    <row r="7" spans="1:4">
      <c r="A7" s="4" t="s">
        <v>995</v>
      </c>
      <c r="B7" s="6" t="n">
        <v>1680</v>
      </c>
      <c r="C7" s="6" t="n">
        <v>1557</v>
      </c>
    </row>
    <row r="8" spans="1:4">
      <c r="A8" s="4" t="s">
        <v>1021</v>
      </c>
      <c r="B8" s="6" t="n">
        <v>-2721</v>
      </c>
      <c r="C8" s="6" t="n">
        <v>-2891</v>
      </c>
    </row>
    <row r="9" spans="1:4">
      <c r="A9" s="4" t="s">
        <v>1022</v>
      </c>
      <c r="B9" s="6" t="n">
        <v>-4</v>
      </c>
      <c r="C9" s="6" t="n">
        <v>-4</v>
      </c>
    </row>
    <row r="10" spans="1:4">
      <c r="A10" s="4" t="s">
        <v>1023</v>
      </c>
      <c r="B10" s="6" t="n">
        <v>154</v>
      </c>
      <c r="C10" s="6" t="n">
        <v>106</v>
      </c>
    </row>
    <row r="11" spans="1:4">
      <c r="A11" s="4" t="s">
        <v>1020</v>
      </c>
      <c r="B11" s="6" t="n">
        <v>-891</v>
      </c>
      <c r="C11" s="6" t="n">
        <v>-1232</v>
      </c>
    </row>
    <row r="12" spans="1:4">
      <c r="A12" s="3" t="s">
        <v>1018</v>
      </c>
    </row>
    <row r="13" spans="1:4">
      <c r="A13" s="4" t="s">
        <v>1010</v>
      </c>
      <c r="B13" s="6" t="n">
        <v>-1563</v>
      </c>
      <c r="C13" s="6" t="n">
        <v>512</v>
      </c>
    </row>
    <row r="14" spans="1:4">
      <c r="A14" s="4" t="s">
        <v>1022</v>
      </c>
      <c r="B14" s="6" t="n">
        <v>4</v>
      </c>
      <c r="C14" s="6" t="n">
        <v>4</v>
      </c>
    </row>
    <row r="15" spans="1:4">
      <c r="A15" s="4" t="s">
        <v>1024</v>
      </c>
      <c r="B15" s="6" t="n">
        <v>-154</v>
      </c>
      <c r="C15" s="6" t="n">
        <v>-106</v>
      </c>
    </row>
    <row r="16" spans="1:4">
      <c r="A16" s="4" t="s">
        <v>1019</v>
      </c>
      <c r="B16" s="6" t="n">
        <v>-1713</v>
      </c>
      <c r="C16" s="6" t="n">
        <v>410</v>
      </c>
    </row>
    <row r="17" spans="1:4">
      <c r="A17" s="4" t="s">
        <v>1025</v>
      </c>
      <c r="B17" s="6" t="n">
        <v>-2604</v>
      </c>
      <c r="C17" s="6" t="n">
        <v>-822</v>
      </c>
    </row>
    <row r="18" spans="1:4">
      <c r="A18" s="4" t="s">
        <v>981</v>
      </c>
    </row>
    <row r="19" spans="1:4">
      <c r="A19" s="3" t="s">
        <v>1020</v>
      </c>
    </row>
    <row r="20" spans="1:4">
      <c r="A20" s="4" t="s">
        <v>1005</v>
      </c>
      <c r="B20" s="6" t="n">
        <v>283</v>
      </c>
      <c r="C20" s="6" t="n">
        <v>354</v>
      </c>
    </row>
    <row r="21" spans="1:4">
      <c r="A21" s="4" t="s">
        <v>995</v>
      </c>
      <c r="B21" s="6" t="n">
        <v>349</v>
      </c>
      <c r="C21" s="6" t="n">
        <v>309</v>
      </c>
    </row>
    <row r="22" spans="1:4">
      <c r="A22" s="4" t="s">
        <v>1023</v>
      </c>
      <c r="C22" s="6" t="n">
        <v>4</v>
      </c>
    </row>
    <row r="23" spans="1:4">
      <c r="A23" s="4" t="s">
        <v>1020</v>
      </c>
      <c r="B23" s="6" t="n">
        <v>632</v>
      </c>
      <c r="C23" s="6" t="n">
        <v>667</v>
      </c>
    </row>
    <row r="24" spans="1:4">
      <c r="A24" s="3" t="s">
        <v>1018</v>
      </c>
    </row>
    <row r="25" spans="1:4">
      <c r="A25" s="4" t="s">
        <v>1010</v>
      </c>
      <c r="B25" s="6" t="n">
        <v>770</v>
      </c>
      <c r="C25" s="6" t="n">
        <v>-499</v>
      </c>
    </row>
    <row r="26" spans="1:4">
      <c r="A26" s="4" t="s">
        <v>1022</v>
      </c>
      <c r="C26" s="6" t="n">
        <v>-4</v>
      </c>
    </row>
    <row r="27" spans="1:4">
      <c r="A27" s="4" t="s">
        <v>1019</v>
      </c>
      <c r="B27" s="6" t="n">
        <v>770</v>
      </c>
      <c r="C27" s="6" t="n">
        <v>-503</v>
      </c>
    </row>
    <row r="28" spans="1:4">
      <c r="A28" s="4" t="s">
        <v>1025</v>
      </c>
      <c r="B28" s="6" t="n">
        <v>1402</v>
      </c>
      <c r="C28" s="6" t="n">
        <v>164</v>
      </c>
    </row>
    <row r="29" spans="1:4">
      <c r="A29" s="4" t="s">
        <v>1006</v>
      </c>
    </row>
    <row r="30" spans="1:4">
      <c r="A30" s="3" t="s">
        <v>1020</v>
      </c>
    </row>
    <row r="31" spans="1:4">
      <c r="A31" s="4" t="s">
        <v>1005</v>
      </c>
      <c r="B31" s="6" t="n">
        <v>25</v>
      </c>
      <c r="C31" s="6" t="n">
        <v>23</v>
      </c>
    </row>
    <row r="32" spans="1:4">
      <c r="A32" s="4" t="s">
        <v>995</v>
      </c>
      <c r="B32" s="6" t="n">
        <v>25</v>
      </c>
      <c r="C32" s="6" t="n">
        <v>22</v>
      </c>
    </row>
    <row r="33" spans="1:4">
      <c r="A33" s="4" t="s">
        <v>1023</v>
      </c>
      <c r="B33" s="6" t="n">
        <v>-3</v>
      </c>
    </row>
    <row r="34" spans="1:4">
      <c r="A34" s="4" t="s">
        <v>1020</v>
      </c>
      <c r="B34" s="6" t="n">
        <v>47</v>
      </c>
      <c r="C34" s="6" t="n">
        <v>45</v>
      </c>
    </row>
    <row r="35" spans="1:4">
      <c r="A35" s="3" t="s">
        <v>1018</v>
      </c>
    </row>
    <row r="36" spans="1:4">
      <c r="A36" s="4" t="s">
        <v>1010</v>
      </c>
      <c r="B36" s="6" t="n">
        <v>76</v>
      </c>
      <c r="C36" s="6" t="n">
        <v>-30</v>
      </c>
    </row>
    <row r="37" spans="1:4">
      <c r="A37" s="4" t="s">
        <v>1024</v>
      </c>
      <c r="B37" s="6" t="n">
        <v>3</v>
      </c>
    </row>
    <row r="38" spans="1:4">
      <c r="A38" s="4" t="s">
        <v>1019</v>
      </c>
      <c r="B38" s="6" t="n">
        <v>79</v>
      </c>
      <c r="C38" s="6" t="n">
        <v>-30</v>
      </c>
    </row>
    <row r="39" spans="1:4">
      <c r="A39" s="4" t="s">
        <v>1025</v>
      </c>
      <c r="B39" s="7" t="n">
        <v>126</v>
      </c>
      <c r="C39" s="7" t="n">
        <v>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64</v>
      </c>
    </row>
    <row r="3" spans="1:3">
      <c r="A3" s="4" t="s">
        <v>971</v>
      </c>
    </row>
    <row r="4" spans="1:3">
      <c r="A4" s="3" t="s">
        <v>956</v>
      </c>
    </row>
    <row r="5" spans="1:3">
      <c r="A5" s="4" t="s">
        <v>1027</v>
      </c>
      <c r="B5" s="4" t="s">
        <v>1028</v>
      </c>
      <c r="C5" s="4" t="s">
        <v>1029</v>
      </c>
    </row>
    <row r="6" spans="1:3">
      <c r="A6" s="4" t="s">
        <v>1027</v>
      </c>
      <c r="B6" s="4" t="s">
        <v>1029</v>
      </c>
      <c r="C6" s="4" t="s">
        <v>1030</v>
      </c>
    </row>
    <row r="7" spans="1:3">
      <c r="A7" s="4" t="s">
        <v>1031</v>
      </c>
      <c r="B7" s="4" t="s">
        <v>979</v>
      </c>
      <c r="C7" s="4" t="s">
        <v>979</v>
      </c>
    </row>
    <row r="8" spans="1:3">
      <c r="A8" s="4" t="s">
        <v>981</v>
      </c>
    </row>
    <row r="9" spans="1:3">
      <c r="A9" s="3" t="s">
        <v>956</v>
      </c>
    </row>
    <row r="10" spans="1:3">
      <c r="A10" s="4" t="s">
        <v>1027</v>
      </c>
      <c r="B10" s="4" t="s">
        <v>1032</v>
      </c>
      <c r="C10" s="4" t="s">
        <v>1033</v>
      </c>
    </row>
    <row r="11" spans="1:3">
      <c r="A11" s="4" t="s">
        <v>1034</v>
      </c>
      <c r="B11" s="4" t="s">
        <v>523</v>
      </c>
      <c r="C11" s="4" t="s">
        <v>523</v>
      </c>
    </row>
    <row r="12" spans="1:3">
      <c r="A12" s="4" t="s">
        <v>1027</v>
      </c>
      <c r="B12" s="4" t="s">
        <v>1033</v>
      </c>
      <c r="C12" s="4" t="s">
        <v>1035</v>
      </c>
    </row>
    <row r="13" spans="1:3">
      <c r="A13" s="4" t="s">
        <v>1034</v>
      </c>
      <c r="B13" s="4" t="s">
        <v>523</v>
      </c>
      <c r="C13" s="4" t="s">
        <v>523</v>
      </c>
    </row>
    <row r="14" spans="1:3">
      <c r="A14" s="4" t="s">
        <v>1006</v>
      </c>
    </row>
    <row r="15" spans="1:3">
      <c r="A15" s="3" t="s">
        <v>956</v>
      </c>
    </row>
    <row r="16" spans="1:3">
      <c r="A16" s="4" t="s">
        <v>1027</v>
      </c>
      <c r="B16" s="4" t="s">
        <v>1036</v>
      </c>
      <c r="C16" s="4" t="s">
        <v>1037</v>
      </c>
    </row>
    <row r="17" spans="1:3">
      <c r="A17" s="4" t="s">
        <v>1027</v>
      </c>
      <c r="B17" s="4" t="s">
        <v>1037</v>
      </c>
      <c r="C17" s="4" t="s">
        <v>103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8:04:07Z</dcterms:created>
  <dcterms:modified xmlns:dcterms="http://purl.org/dc/terms/" xmlns:xsi="http://www.w3.org/2001/XMLSchema-instance" xsi:type="dcterms:W3CDTF">2020-03-16T18:04:07Z</dcterms:modified>
</cp:coreProperties>
</file>